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0" r:id="rId3"/>
    <sheet name="Condensed_Consolidated_Stateme" sheetId="4" r:id="rId4"/>
    <sheet name="Condensed_Consolidated_Stateme1" sheetId="31" r:id="rId5"/>
    <sheet name="Condensed_Consolidated_Stateme2" sheetId="6" r:id="rId6"/>
    <sheet name="Note_1_Organization_and_Basis_" sheetId="32" r:id="rId7"/>
    <sheet name="Note_2_Summary_of_Significant_" sheetId="33" r:id="rId8"/>
    <sheet name="Note_3_AcquisitionsDisposition" sheetId="34" r:id="rId9"/>
    <sheet name="Note_4_Financing_Agreements" sheetId="35" r:id="rId10"/>
    <sheet name="Note_5_StockBased_Compensation" sheetId="36" r:id="rId11"/>
    <sheet name="Note_6_Income_Taxes" sheetId="37" r:id="rId12"/>
    <sheet name="Note_7_Legal_Proceedings" sheetId="38" r:id="rId13"/>
    <sheet name="Note_8_Employment_Contracts_an" sheetId="39" r:id="rId14"/>
    <sheet name="Note_9_Agreements_with_the_Boe" sheetId="40" r:id="rId15"/>
    <sheet name="Accounting_Policies_by_Policy_" sheetId="41" r:id="rId16"/>
    <sheet name="Note_2_Summary_of_Significant_1" sheetId="42" r:id="rId17"/>
    <sheet name="Note_5_StockBased_Compensation1" sheetId="43" r:id="rId18"/>
    <sheet name="Note_1_Organization_and_Basis_1" sheetId="44" r:id="rId19"/>
    <sheet name="Note_2_Summary_of_Significant_2" sheetId="20" r:id="rId20"/>
    <sheet name="Note_2_Summary_of_Significant_3" sheetId="21" r:id="rId21"/>
    <sheet name="Note_3_AcquisitionsDisposition1" sheetId="45" r:id="rId22"/>
    <sheet name="Note_4_Financing_Agreements_De" sheetId="46" r:id="rId23"/>
    <sheet name="Note_5_StockBased_Compensation2" sheetId="47" r:id="rId24"/>
    <sheet name="Note_5_StockBased_Compensation3" sheetId="25" r:id="rId25"/>
    <sheet name="Note_5_StockBased_Compensation4" sheetId="26" r:id="rId26"/>
    <sheet name="Note_6_Income_Taxes_Details" sheetId="48" r:id="rId27"/>
    <sheet name="Note_8_Employment_Contracts_an1" sheetId="49" r:id="rId28"/>
    <sheet name="Note_9_Agreements_with_the_Boe1" sheetId="29" r:id="rId29"/>
  </sheets>
  <calcPr calcId="0"/>
</workbook>
</file>

<file path=xl/sharedStrings.xml><?xml version="1.0" encoding="utf-8"?>
<sst xmlns="http://schemas.openxmlformats.org/spreadsheetml/2006/main" count="18730" uniqueCount="794">
  <si>
    <t>Document And Entity Information</t>
  </si>
  <si>
    <t>9 Months Ended</t>
  </si>
  <si>
    <t>Sep. 30, 2013</t>
  </si>
  <si>
    <t>Nov. 15, 2013</t>
  </si>
  <si>
    <t>Document and Entity Information [Abstract]</t>
  </si>
  <si>
    <t>'</t>
  </si>
  <si>
    <t>Entity Registrant Name</t>
  </si>
  <si>
    <t>'POSITIVEID Corp</t>
  </si>
  <si>
    <t>Document Type</t>
  </si>
  <si>
    <t>'10-Q</t>
  </si>
  <si>
    <t>Current Fiscal Year End Date</t>
  </si>
  <si>
    <t>'--12-31</t>
  </si>
  <si>
    <t>Entity Common Stock, Shares Outstanding</t>
  </si>
  <si>
    <t>Amendment Flag</t>
  </si>
  <si>
    <t>'false</t>
  </si>
  <si>
    <t>Entity Central Index Key</t>
  </si>
  <si>
    <t>'00013470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Prepaid expenses and other current assets</t>
  </si>
  <si>
    <t>Total Current Assets</t>
  </si>
  <si>
    <t>Equipment, net</t>
  </si>
  <si>
    <t>Prepaid tax advance</t>
  </si>
  <si>
    <t>Goodwill</t>
  </si>
  <si>
    <t>Intangibles, net</t>
  </si>
  <si>
    <t>Other assets</t>
  </si>
  <si>
    <t>Total Assets</t>
  </si>
  <si>
    <t>Current Liabilities:</t>
  </si>
  <si>
    <t>Accounts payable</t>
  </si>
  <si>
    <t>Deferred revenue</t>
  </si>
  <si>
    <t>Accrued expenses and other current liabilities</t>
  </si>
  <si>
    <t>Convertible debt, net of discount</t>
  </si>
  <si>
    <t>Notes payable</t>
  </si>
  <si>
    <t>Warrant liability</t>
  </si>
  <si>
    <t>Tax contingency</t>
  </si>
  <si>
    <t>Total Current Liabilities</t>
  </si>
  <si>
    <t>Contingent earn-out liability</t>
  </si>
  <si>
    <t>Mandatorily redeemable preferred stock</t>
  </si>
  <si>
    <t>Total Liabilities</t>
  </si>
  <si>
    <t>Stockholdersâ€™ Deficit:</t>
  </si>
  <si>
    <t>Convertible preferred stock, 5,000,000 shares authorized, $.001 par value; Series F Preferred â€“ 650 and 776 shares issued and outstanding, liquidation preference of $657 and $876, at September 30, 2013 and December 31, 2012, respectively.</t>
  </si>
  <si>
    <t>Common stock, 470,000,000 shares authorized, $.01 par value, 32,915,251 and 9,541,174 shares issued and outstanding at September 30, 2013 and December 31, 2012, respectively</t>
  </si>
  <si>
    <t>Additional paid-in capital</t>
  </si>
  <si>
    <t>Accumulated deficit</t>
  </si>
  <si>
    <t>Note receivable for shares issued</t>
  </si>
  <si>
    <t>Total Stockholdersâ€™ Deficit</t>
  </si>
  <si>
    <t>Total Liabilities and Stockholdersâ€™ Deficit</t>
  </si>
  <si>
    <t>Condensed Consolidated Balance Sheets (Current Period Unaudited) (Parentheticals) (USD $)</t>
  </si>
  <si>
    <t>In Thousands, except Share data, unless otherwise specified</t>
  </si>
  <si>
    <t>Preferred stock, par value (in Dollars per share)</t>
  </si>
  <si>
    <t>Preferred stock, shares authorized</t>
  </si>
  <si>
    <t>Common stock, par value (in Dollars per share)</t>
  </si>
  <si>
    <t>Common stock, shares authorized</t>
  </si>
  <si>
    <t>Common stock, shares issued</t>
  </si>
  <si>
    <t>Common stock, shares outstanding</t>
  </si>
  <si>
    <t>Series F Preferred Stock [Member]</t>
  </si>
  <si>
    <t>Preferred stock, shares issued</t>
  </si>
  <si>
    <t>Preferred stock, share outstanding</t>
  </si>
  <si>
    <t>Preferred stock, liquidation preference (in Dollars)</t>
  </si>
  <si>
    <t>Condensed Consolidated Statements of Operations (Unaudited) (USD $)</t>
  </si>
  <si>
    <t>In Thousands, except Per Share data, unless otherwise specified</t>
  </si>
  <si>
    <t>3 Months Ended</t>
  </si>
  <si>
    <t>Sep. 30, 2012</t>
  </si>
  <si>
    <t>Revenue</t>
  </si>
  <si>
    <t>Cost of sales</t>
  </si>
  <si>
    <t>Gross profit</t>
  </si>
  <si>
    <t>Operating expenses:</t>
  </si>
  <si>
    <t>Selling, general and administrative</t>
  </si>
  <si>
    <t>Research and development</t>
  </si>
  <si>
    <t>Impairment of development costs</t>
  </si>
  <si>
    <t>Total operating expenses</t>
  </si>
  <si>
    <t>Operating loss</t>
  </si>
  <si>
    <t>Other expense, net</t>
  </si>
  <si>
    <t>Net loss</t>
  </si>
  <si>
    <t>Preferred stock dividends</t>
  </si>
  <si>
    <t>Beneficial conversion dividend on preferred stock</t>
  </si>
  <si>
    <t>Net loss attributable to common stockholders</t>
  </si>
  <si>
    <t>Loss per common share attributable to common stockholders b_x0013_ basic and diluted (in Dollars per share)</t>
  </si>
  <si>
    <t>Weighted average shares outstanding b_x0013_ basic and diluted (in Shares)</t>
  </si>
  <si>
    <t>Condensed Consolidated Statement of Stockholdersb_x0019_ Deficit (Unaudited) (USD $)</t>
  </si>
  <si>
    <t>Repayment of Note Receivable [Member]</t>
  </si>
  <si>
    <t>Preferred Stock [Member]</t>
  </si>
  <si>
    <t>Common Stock [Member]</t>
  </si>
  <si>
    <t>USD ($)</t>
  </si>
  <si>
    <t>Additional Paid-in Capital [Member]</t>
  </si>
  <si>
    <t>Receivables from Stockholder [Member]</t>
  </si>
  <si>
    <t>Pursuant to Stock Purchase Agreement [Member]</t>
  </si>
  <si>
    <t>Pursuant to Convertible Note Conversion [Member]</t>
  </si>
  <si>
    <t>Beneficial Conversion Feature and Issuance of Warrants Related to Financing Agreement [Member]</t>
  </si>
  <si>
    <t>Cost of Debt Related to Debenture Agreement [Member]</t>
  </si>
  <si>
    <t>Pursuant to Debt to Equity Settlement Including Discount on Shares [Member]</t>
  </si>
  <si>
    <t>Cost of Debt Related to Stock Purchase Agreement [Member]</t>
  </si>
  <si>
    <t>Retained Earnings [Member]</t>
  </si>
  <si>
    <t>Total</t>
  </si>
  <si>
    <t>Balance at Dec. 31, 2012</t>
  </si>
  <si>
    <t>Balance (in Shares) at Dec. 31, 2012</t>
  </si>
  <si>
    <t>Stock issued, conversion (in Shares)</t>
  </si>
  <si>
    <t>Balance at Jan. 31, 2013</t>
  </si>
  <si>
    <t>Stock issued, conversion</t>
  </si>
  <si>
    <t>Beneficial conversion</t>
  </si>
  <si>
    <t>Stock issued</t>
  </si>
  <si>
    <t>Stock issued (in Shares)</t>
  </si>
  <si>
    <t>Debt discount pursuant to securities purchase agreement</t>
  </si>
  <si>
    <t>Stock-based compensation</t>
  </si>
  <si>
    <t>Stock-based compensation (in Shares)</t>
  </si>
  <si>
    <t>Reverse stock-split adjustment</t>
  </si>
  <si>
    <t>Balance at Sep. 30, 2013</t>
  </si>
  <si>
    <t>Balance (in Shares) at Sep. 30, 2013</t>
  </si>
  <si>
    <t>Condensed Consolidated Statements of Cash Flows (Unaudited) (USD $)</t>
  </si>
  <si>
    <t>Cash flows from operating activities:</t>
  </si>
  <si>
    <t>Adjustments to reconcile net loss to net cash used in operating activities:</t>
  </si>
  <si>
    <t>Depreciation and amortization</t>
  </si>
  <si>
    <t>Stock-based compensation to employees and advisors</t>
  </si>
  <si>
    <t>Debt discount and cost amortization</t>
  </si>
  <si>
    <t>Discount on liability settlement</t>
  </si>
  <si>
    <t>Warrants fair-value adjustments</t>
  </si>
  <si>
    <t>Impairment of capitalized development cost</t>
  </si>
  <si>
    <t>Non-cash interest expense</t>
  </si>
  <si>
    <t>Changes in operating assets and liabilities:</t>
  </si>
  <si>
    <t>(Increase) in prepaid expenses and other current assets</t>
  </si>
  <si>
    <t>Increase in accounts payable and accrued expenses</t>
  </si>
  <si>
    <t>Increase in deferred revenue</t>
  </si>
  <si>
    <t>Net cash used in operating activities</t>
  </si>
  <si>
    <t>Cash flows from investing activity:</t>
  </si>
  <si>
    <t>Purchase of equipment</t>
  </si>
  <si>
    <t>Net cash used in investing activity</t>
  </si>
  <si>
    <t>Cash flows from financing activities:</t>
  </si>
  <si>
    <t>Proceeds from equity financings, net of fees</t>
  </si>
  <si>
    <t>Proceeds from debt financing, net of fees</t>
  </si>
  <si>
    <t>Principal payment of short-term debt</t>
  </si>
  <si>
    <t>Net cash provided by financing activities</t>
  </si>
  <si>
    <t>Net (decrease) increase in cash and cash equivalents</t>
  </si>
  <si>
    <t>Cash and cash equivalents, beginning of period</t>
  </si>
  <si>
    <t>Cash and cash equivalents, end of period</t>
  </si>
  <si>
    <t>Non-cash financing and investing activities:</t>
  </si>
  <si>
    <t>Conversion of promissory note</t>
  </si>
  <si>
    <t>Issuance of warrants for advisory services</t>
  </si>
  <si>
    <t>Series I Preferred Stock [Member]</t>
  </si>
  <si>
    <t>Note 1 - Organization and Basis of Presentation</t>
  </si>
  <si>
    <t>Disclosure Text Block [Abstract]</t>
  </si>
  <si>
    <t>Business Description and Basis of Presentation [Text Block]</t>
  </si>
  <si>
    <r>
      <t> </t>
    </r>
    <r>
      <rPr>
        <b/>
        <sz val="10"/>
        <color theme="1"/>
        <rFont val="Times New Roman"/>
        <family val="1"/>
      </rPr>
      <t>1.   Organization and Basis of Presentation</t>
    </r>
  </si>
  <si>
    <t>PositiveID, through its wholly owned subsidiary MicroFluidic Systems (“MFS”) (collectively, the “Company” or “PositiveID”), develops molecular diagnostic systems for bio-threat detection, for rapid diagnostic testing, and also develops assays to detect a range of biological threats. The Company’s M-BAND (Microfluidic Bio-agent Autonomous Networked Detector) system is an airborne bio-threat detection system developed for the homeland defense industry, to detect biological weapons of mass destruction.  The Company is also developing the automated pathogen detection systems Firefly Dx (handheld) and Dragonfly (desktop) for rapid diagnostics, both for point of need and clinical applications.</t>
  </si>
  <si>
    <t>PositiveID is a Delaware corporation formed in 2001. The Company commenced operations in 2002 as VeriChip Corporation. In 2007, the Company completed an initial public offering of its common stock.</t>
  </si>
  <si>
    <t>In July 2008, the Company completed the sale of all of the outstanding capital stock of its subsidiary, Xmark Corporation (“Xmark”), which at the time was principally all of the Company’s operations to Stanley Canada Corporation (“Stanley”), a wholly-owned subsidiary of Stanley Black and Decker. The sale transaction was closed for $47.9 million in cash, which consisted of the $45 million purchase price plus a balance sheet adjustment of approximately $2.9 million, which was adjusted to $2.8 million at settlement of the escrow. Under the terms of the stock purchase agreement, $43.4 million of the proceeds were paid at closing and $4.4 million was released from escrow in July 2009. As a result, the Company recorded a gain on the sale of Xmark of $6.2 million, with $4.5 million of that gain deferred until the escrow was settled in 2009.</t>
  </si>
  <si>
    <t>Following the completion of the sale, the Company retired all of its outstanding debt for a combined payment of $13.5 million and settled all contractual payments to Xmark’s and the Company’s officers and management for $9.1 million. In August 2008, the Company paid a special dividend to its stockholders of $15.8 million.</t>
  </si>
  <si>
    <t>In November 2008, the Company entered into an Asset Purchase Agreement (“APA”) with Digital Angel Corporation and Destron Fearing Corporation, a wholly-owned subsidiary of Digital Angel Corporation, which collectively is referred to as “Digital Angel.” The terms of the APA included the Company’s purchase of patents related to an embedded bio-sensor system for use in humans, and the assignment of any rights of Digital Angel under a development agreement associated with the development of an implantable glucose sensing microchip. The Company also received covenants from Digital Angel Corporation and Destron Fearing that will permit the use of intellectual property of Digital Angel related to the Company’s health care business without payment of ongoing royalties, as well as inventory and a limited period of technology support by Digital Angel. The Company paid Digital Angel $500,000 at the closing of the APA, which was recorded in the financials as research and development expense.</t>
  </si>
  <si>
    <t>In September 2009, the Company, VeriChip Acquisition Corp., a Delaware corporation and wholly-owned subsidiary of the Company (the “Acquisition Subsidiary”), and Steel Vault Corporation, a Delaware corporation (“Steel Vault”), signed an Agreement and Plan of Reorganization (the “Merger Agreement”), dated September 4, 2009, as amended, pursuant to which the Acquisition Subsidiary was merged with and into Steel Vault on November 10, 2009, with Steel Vault surviving and becoming a wholly-owned subsidiary of the Company (the “Merger”). Upon the consummation of the Merger, all outstanding shares, options and warrants of Steel Vault’s common stock were converted into approximately 0.2 million shares of common stock, 0.1 million options, and 18,200 warrants of the Company. At the closing of the Merger, the Company changed its name to PositiveID Corporation.</t>
  </si>
  <si>
    <r>
      <t xml:space="preserve">In February 2010, the Company acquired the assets of Easy Check Medical Diagnostics, LLC (“Easy Check”), which included the glucose breath analysis system and the </t>
    </r>
    <r>
      <rPr>
        <i/>
        <sz val="10"/>
        <color theme="1"/>
        <rFont val="Times New Roman"/>
        <family val="1"/>
      </rPr>
      <t>iglucose </t>
    </r>
    <r>
      <rPr>
        <sz val="10"/>
        <color theme="1"/>
        <rFont val="Times New Roman"/>
        <family val="1"/>
      </rPr>
      <t>wireless communication system. The Company issued 12,000 shares of common stock in February 2010, with a fair value of $351,000, as consideration for the purchase.  The purchase agreement also included certain contingent payments and cash royalties based on future revenues.</t>
    </r>
  </si>
  <si>
    <t>In May 2011, the Company entered into a Stock Purchase Agreement to acquire MFS, pursuant to which MFS became a wholly-owned subsidiary of the Company.</t>
  </si>
  <si>
    <r>
      <t xml:space="preserve">Beginning with the acquisition of MFS, the Company began a process to focus its operations on molecular diagnostics and detection.  Since acquiring MFS, the Company has (i) sold substantially all of the assets of NationalCreditReport.com in 2011, which it had acquired in the merger that formed PositiveID in 2009, (ii) sold its VeriChip and HealthLink (personal health record) businesses in 2012, and (iii) entered into an exclusive license for its </t>
    </r>
    <r>
      <rPr>
        <i/>
        <sz val="10"/>
        <color theme="1"/>
        <rFont val="Times New Roman"/>
        <family val="1"/>
      </rPr>
      <t>iglucose</t>
    </r>
    <r>
      <rPr>
        <sz val="10"/>
        <color theme="1"/>
        <rFont val="Times New Roman"/>
        <family val="1"/>
      </rPr>
      <t xml:space="preserve"> technology in 2013.  The Company will continue to seek either strategic partners or acquirers for its GlucoChip (glucose sensing microchip) and its glucose breath detection system.</t>
    </r>
  </si>
  <si>
    <t>Authorized Common Stock (Reverse Stock Split)</t>
  </si>
  <si>
    <t>As of September 30, 2013, the Company was authorized to issue 470 million shares of common stock.  On April 18, 2013, the Company’s stockholders approved a reverse stock split within a range between 1-for-10 to 1-for-25. On that same date, the Company’s Board of Directors approved a reverse stock split in the ratio of 1-for- 25 and the Company filed a Certificate of Amendment to its Second Amended and Restated Certificate of Incorporation, as amended, with the Secretary of State of the State of Delaware to effect the reverse stock split. The reverse split only affected outstanding common stock and the number of authorized shares was not adjusted. On April 23, 2013, the reverse stock split became effective.  All share amounts in our historical financial statements have been adjusted to reflect the 1-for-25 reverse stock split.</t>
  </si>
  <si>
    <t>Going Concern</t>
  </si>
  <si>
    <t>The Company’s consolidated financial statements have been prepared assuming the Company will continue as a going concern. As of September 30, 2013, the Company had a working capital deficiency of approximately $6.2 million and an accumulated deficit of $122.5 million, compared to a working capital deficiency of $4.6 million and an accumulated deficit of $111.3 million as of December 31, 2012.  The Company has incurred operating losses since its inception, and has not generated revenue from continuing operations since 2009. The current operating losses are the result of research and development expenses and selling, general and administrative expenses. The Company expects its operating losses to continue through at least the next twelve months. These conditions raise substantial doubt about the Company’s ability to continue as a going concern.</t>
  </si>
  <si>
    <t>The Company’s ability to continue as a going concern is dependent upon its ability to obtain financing to fund the continued development of its products and to support working capital requirements.  Until the Company is able to achieve operating profits, the Company will continue to seek to access the capital markets.  In 2012 and 2011, the Company raised approximately $7.4 million from the issuance of convertible preferred stock, common stock under an equity line financing, and convertible debt.  During the nine months ended September 30, 2013, the Company has raised $1.4 million, net of $0.3 million principal payments, from a debenture, convertible notes, preferred stock conversions, and through its equity line financings (See Note 4).  Additionally, in March and April 2013 the Company received $1,500,000 in two equal installments, under its license agreement with The Boeing Company (see Note 9).  During 2014, the Company will need to raise additional capital in order to execute its business plan.</t>
  </si>
  <si>
    <t>These conditions raise substantial doubt about the Company’s ability to continue as a going concern.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recoverability of assets and classifications of assets and liabilities that might be necessary should the Company be unable to continue as a going concern.</t>
  </si>
  <si>
    <t>Note 2 - Summary of Significant Accounting Policies</t>
  </si>
  <si>
    <t>Accounting Policies [Abstract]</t>
  </si>
  <si>
    <t>Significant Accounting Policies [Text Block]</t>
  </si>
  <si>
    <t>2.  Summary of Significant Accounting Policies</t>
  </si>
  <si>
    <t>Principles of Consolidation</t>
  </si>
  <si>
    <t>The accompanying condensed consolidated balance sheet as of December 31, 2012 has been derived from the Company’s audited financial statements included in its Annual Report on Form 10-K for the year ended December 31, 2012. The accompanying unaudited condensed consolidated financial statements as of September 30, 2013 and for the three and nine months ended September 30, 2013 and 2012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t>
  </si>
  <si>
    <t>The unaudited condensed consolidated statements of operations for the three and nine months ended September 30, 2013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2.</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Common Share</t>
  </si>
  <si>
    <t>Basic and diluted loss per common share for all periods presented is calculated based on the weighted average common shares outstanding for the period. The following potentially dilutive securities were outstanding as of September 30, 2013 and 2012 and were not included in the computation of dilutive loss per common share because the effect would have been anti-dilutive (in thousands):</t>
  </si>
  <si>
    <t>September 30,</t>
  </si>
  <si>
    <t>Convertible preferred stock</t>
  </si>
  <si>
    <t>Stock options</t>
  </si>
  <si>
    <t>Warrants</t>
  </si>
  <si>
    <t>Unvested and restricted shares common stock</t>
  </si>
  <si>
    <t>Segment Information</t>
  </si>
  <si>
    <t>The Company operates in a single market segment.</t>
  </si>
  <si>
    <t>Reclassification</t>
  </si>
  <si>
    <t>During the fourth quarter of 2012, the Company revised its allocation method for the expenses of its MFS subsidiary between Research and Development (“R&amp;D”) expenses and Selling, General and Administrative (“SGA”) expenses.  As a result, the Company has made reclassification of such expenses in its quarterly reporting for 2011 (not presented herein) and 2012 increasing R&amp;D and decreasing SGA. The three-month expense amounts as reported in the Company’s Forms 10-Q, for the quarters ended September 30, 2012, June 30, 2012 and March 31, 2012 were changed by approximately $150,000, $140,000 and $135,000, respectively.   There was no impact on the Company’s operating loss, balance sheet or cash flow statements in any period.</t>
  </si>
  <si>
    <t>Additionally, certain items previously reported in the consolidated financial statement captions have been reclassified to conform to the current financial statement presentation.</t>
  </si>
  <si>
    <t>Note 3 - Acquisitions/Dispositions</t>
  </si>
  <si>
    <t>Disclosure Text Block Supplement [Abstract]</t>
  </si>
  <si>
    <t>Mergers, Acquisitions and Dispositions Disclosures [Text Block]</t>
  </si>
  <si>
    <t>3. Acquisitions/Dispositions</t>
  </si>
  <si>
    <t>MicroFluidic Systems Acquisition</t>
  </si>
  <si>
    <t>On May 23, 2011, the Company acquired all of the outstanding capital stock of MFS in a transaction accounted for using the purchase method of accounting (the “Acquisition”).  Since MFS’s inception, its key personnel have had an important role in developing technologies to automate the process of biological pathogen detection.</t>
  </si>
  <si>
    <t>As consideration for the consummation of the Acquisition, the Company paid $250,000 to fund certain accounts payable of MFS (of which approximately $24,000 was paid to selling shareholders) and issued 95,000 shares of common stock of the Company (the “Stock Consideration”). The Company issued a total of 38,857 shares of common stock in 2011 to its advisors for brokerage services rendered in conjunction with the Acquisition. The Company incurred a charge in 2011 of approximately $550,000 related to the direct costs of the Acquisition, consisting of the $365,000 value of the shares of common stock issued to its advisors and $185,000 of cash costs. The Company issued an additional 18,406 shares of common stock to the advisors during the first quarter of 2012, pursuant to which a charge of approximately $69,000 was recorded.</t>
  </si>
  <si>
    <t>In connection with the Acquisition, the Company is also required to make certain earn-out payments, up to a maximum of $4,000,000 payable in shares of the Company’s common stock, upon certain conditions over 2013 and 2014 (the “Earn-Out Payment”). There was also opportunity for the MFS sellers to achieve Earn-Out Payments in 2011 and 2012.  Targets were not met in either of these two years.  The earn-out for years 2013-2014 is based on MFS achieving certain earnings targets for the respective year, subject to a maximum Earn-Out Payment of $2,000,000 per year and an overall cumulative maximum Earn-Out Payment of $4,000,000.  Additionally, approximately two-thirds of the earn-out is capped at $8.00 per share.  Further, the Company is prohibited from making any Earn-Out Payment until stockholder approval is obtained if the aggregate number of shares to be issued exceeds 19.99% of the Company’s common stock outstanding immediately prior to the closing. In the event the Company is unable to obtain any required stockholder approval, the Company is obligated to pay the applicable Earn-Out Payment in cash to the sellers. In addition, the Company may pay any Earn-Out Payment in cash at its option.</t>
  </si>
  <si>
    <t>The estimated purchase price of the Acquisition totaled approximately $1,653,000, comprised of (i) $24,000 in cash, (ii) Stock Consideration of $879,000 based on a stock price of $9.25 per share, and (iii) contingent consideration of approximately $750,000. The fair value of the contingent consideration was estimated based upon the present value of the probability-weighted expected future payouts under the earn-out arrangement. On October 31, 2011, the Company entered into an agreement with two of the selling MFS shareholders pursuant to which the two individuals waived their right to any earn-out compensation for 2011 in settlement of the closing working capital adjustment provisions of the purchase agreement.</t>
  </si>
  <si>
    <t>Sale of Subsidiary to Related Party</t>
  </si>
  <si>
    <t>On January 11, 2012, VeriTeQ Acquisition Corporation (“VeriTeQ Acquisition”), which is controlled by Scott R. Silverman, our former Chairman and Chief Executive Officer, purchased all of the outstanding capital stock of PositiveID Animal Health (“Animal Health”) in exchange for a secured promissory note in the amount of $200,000 (the “Note”) and 4 million shares of common stock of VeriTeQ Acquisition representing a 10% ownership interest, to which no value was ascribed. Our chief executive officer, William J. Caragol, served on the Board of Directors of VeriTeQ until July 8, 2013. The Note accrues interest at 5% per annum. Payments under the Note were to begin on January 11, 2013 and are due and payable monthly, and the Note matures on January 11, 2015. The Note was secured by substantially all of the assets of Animal Health pursuant to a Security Agreement dated January 11, 2012 (the “VeriTeQ Security Agreement”). On July 8, 2013 VeriTeQ Acquisition Corporation merged with Digital Angel Corporation. The name of the merged company is now VerTeQ Corporation “VeriTeQ”. The Company has not recorded the Note or any accrued interest in its consolidated balance sheet as of September 30, 2013, and currently plans to recognize the $200,000 gain represented by the Note as the Note is collected. As of September 30, 2013, VeriTeQ had not yet made payment on the Note.</t>
  </si>
  <si>
    <t>In connection with the sale, the Company entered into a license agreement with VeriTeQ (the “Original License Agreement”) which grants VeriTeQ a non-exclusive, perpetual, non-transferable, license to utilize the Company’s bio-sensor implantable radio frequency identification (RFID) device that is protected under United States Patent No. 7,125,382, “Embedded Bio Sensor System” (the “Patent”) for the purpose of designing and constructing, using, selling and offering to sell products or services related to the VeriChip business, but excluding the GlucoChip or any product or application involving blood glucose detection or diabetes management.  Pursuant to the Original License Agreement, the Company was to receive royalties in the amount of 10% on all gross revenues arising out of or relating to VeriTeQ’s sale of products, whether by license or otherwise, specifically relating to the Patent, and a royalty of 20% on gross revenues that are generated under the Development and Supply Agreement between the Company and Medical Components, Inc. (“Medcomp”) dated April 2, 2009. The total cumulative royalty payments under the agreement with Medcomp will not exceed $600,000.</t>
  </si>
  <si>
    <t>The Company also entered into a shared services agreement with VeriTeQ on January 11, 2012 (the “SSA”), pursuant to which the Company agreed to provide certain services, including administrative, rent, accounting, business development and marketing, to VeriTeQ in exchange for $30,000 per month. The SSA has also included working capital advances from time to time. The term of the Shared Services Agreement commenced on January 23, 2012. The first payment for such services was not payable until VeriTeQ receives gross proceeds of a financing of at least $500,000. The balance due from VeriTeQ under the SSA, including certain expenses paid by the Company on behalf of VeriTeQ, totaled approximately $160,000 as of May 31, 2012, which was not recorded in the Company’s balance sheet and was to be recorded on a cash basis as collected. On June 25, 2012, the level of resources provided under the SSA was reduced and the agreement was amended, pursuant to which all amounts owed to the Company under the SSA as of May 31, 2012 were converted into 2,285,779 shares of common stock of VeriTeQ, to which no value was ascribed. In addition, effective June 1, 2012, the monthly charge for the shared services under the SSA was reduced from $30,000 to $12,000. </t>
  </si>
  <si>
    <t>On June 26, 2012, the Original License Agreement was amended pursuant to which the license was converted from a non-exclusive license to an exclusive license, subject to VeriTeQ meeting certain minimum royalty requirements as follows: 2013 - $400,000; 2014 - $800,000; and 2015 and thereafter - $1,600,000.</t>
  </si>
  <si>
    <t>On August 28, 2012, the Company entered into an Asset Purchase Agreement (“APA”) with VeriTeQ (the “VeriTeQ Asset Purchase Agreement”), whereby VeriTeQ purchased all of the intellectual property, including patents and patents pending, related to the Company’s embedded biosensor portfolio of intellectual property. There were no proceeds received in connection with this sale and the intellectual property had a book value of nil. Under the VeriTeQ APA, the Company is to receive royalties in the amount of ten percent (10%) on all gross revenues arising out of or relating to VeriTeQ’s sale of products, whether by license or otherwise, specifically relating to the embedded biosensor intellectual property, to be calculated quarterly with royalty payments due within 30 days of each quarter end. In 2012, there are no minimum royalty requirements. Minimum royalty requirements thereafter, and through the remaining life of any of the patents and patents pending, are identical to the minimum royalties due under the Original License Agreement, as amended.</t>
  </si>
  <si>
    <t>Simultaneously with the VeriTeQ APA, the Company entered into a license agreement with VeriTeQ granting the Company an exclusive, perpetual, transferable, worldwide and royalty-free license to the Patent and patents pending that are a component of the GlucoChip in the fields of blood glucose monitoring and diabetes management. In connection with the VeriTeQ APA, the Original License Agreement, as amended June 26, 2012, was terminated. Also on August 28, 2012, the VeriTeQ Security Agreement was amended, pursuant to which the assets sold by the Company to VeriTeQ under the VeriTeQ APA and the related royalty payments were added as collateral under the VeriTeQ Security Agreement.</t>
  </si>
  <si>
    <t>On August 28, 2012, the SSA was further amended to align with the level of services being provided, pursuant to which, effective September 1, 2012, the monthly charge for the shared services under the SSA was reduced from $12,000 to $5,000.  As of December 31, 2012 and September 30, 2013, VeriTeQ owed the Company $138,000 and $ 211,000, respectively, for shared services and working capital advances, for which no revenue has been recorded.</t>
  </si>
  <si>
    <t>On July 8, 2013, the Company entered into a letter agreement with VeriTeQ which amended certain terms of the SSA, the APA, and the Note dated January 11, 2012. The letter agreement effectively terminates the SSA, including a payment of $63,000 toward the current outstanding balance for past shared services. The $63,000 was recorded as income, as an offset to the selling, general and administration expense line in the quarter ended September 30, 2013. The letter agreement also eliminates minimum royalties payable to PositiveID under the APA, with remedies for the Company to recover ownership or license of the underlying patents if VeriTeQ fails to meet certain sales levels. Further, the letter agreement amended the Note, which had a balance of $228,000, to include a conversion feature under which the Note may be repaid, at VeriTeQ’s option, in equity in lieu of cash. Also, on July 8, 2013, the Company’s 6,285,779 shares of common stock in VeriTeQ Acquisition Corporation was converted into 59,976.6 shares of Digital Angel Series C Preferred Stock which were converted into (as a result of VeriTeQ Acquisition Corporation’s merger with Digital Angel Corporation) 1,199,532 shares of VeriTeQ common stock on October 22, 2013</t>
  </si>
  <si>
    <t>On October 22, 2013 VeriTeQ converted $25,000 of the Note by issuing 500,000 (16,666 giving effect to the reverse split of VeriTeQ Corporation common stock) shares of VeriTeQ Corporation common stock. The Company subsequently sold those shares, in a private transaction for $31,500.</t>
  </si>
  <si>
    <t>On November 13, 2013 the Company entered into a securities purchase agreement with Hudson Bay Master Fund Ltd. and seven other accredited purchaser, (“Purchasers”) whereby the Company sold its remaining common stock (871,754 shares of VeriTeQ Corporation common stock) and the remaining convertible promissory note (convertible into 135,793 shares of VeriTeQ Corporation common stock) for a purchase price of $750,000. On that same day Purchasers and VeriTeQ Corporation entered into a financing transaction to fund the operations of VeriTeQ. On November 8, 2013, the Company and VeriTeQ entered into a letter agreement which finalized several administrative elements of prior agreements and defined the final repayment schedule of outstanding balances under the Shared Services Agreement. At the point of time that VeriTeQ raises gross proceeds in excess of $3 million (exclusive of the current financing with Purchasers), VeriTeQ will repay the outstanding balance of $211,497 to the Company over a 90 day period. Additionally, the Company will receive stock warrant to purchase 300,000 shares of VeriTeQ Corporation common stock at a strike price of $2.84). The warrant has a life of five years and contains customary pricing reset provisions.</t>
  </si>
  <si>
    <t>License of iglucose</t>
  </si>
  <si>
    <r>
      <t xml:space="preserve">In February 15, 2013, the Company entered into an agreement the (“SGMC Agreement”) with SGMC, Easy Check, Easy-Check Medical Diagnostic Technologies Ltd., an Israeli company, and Benjamin Atkin, an individual (“Atkin”), pursuant to which the Company licensed its </t>
    </r>
    <r>
      <rPr>
        <i/>
        <sz val="10"/>
        <color theme="1"/>
        <rFont val="Times New Roman"/>
        <family val="1"/>
      </rPr>
      <t>iglucose</t>
    </r>
    <r>
      <rPr>
        <sz val="10"/>
        <color theme="1"/>
        <rFont val="Times New Roman"/>
        <family val="1"/>
      </rPr>
      <t>™ technology to SGMC for up to $2 million based on potential future revenues of glucose test strips sold by SGMC.  These revenues will range between $0.0025 and $0.005 per strip. A person with diabetes who tests three times per day will use over 1,000 strips per year.</t>
    </r>
  </si>
  <si>
    <r>
      <t xml:space="preserve">Pursuant to the SGMC Agreement, the Company granted SGMC an exclusive right and license to the intellectual property rights in the </t>
    </r>
    <r>
      <rPr>
        <i/>
        <sz val="10"/>
        <color theme="1"/>
        <rFont val="Times New Roman"/>
        <family val="1"/>
      </rPr>
      <t>iglucose</t>
    </r>
    <r>
      <rPr>
        <sz val="10"/>
        <color theme="1"/>
        <rFont val="Times New Roman"/>
        <family val="1"/>
      </rPr>
      <t xml:space="preserve"> patent applications; a non-exclusive right and license to use and make a “white label” version of the </t>
    </r>
    <r>
      <rPr>
        <i/>
        <sz val="10"/>
        <color theme="1"/>
        <rFont val="Times New Roman"/>
        <family val="1"/>
      </rPr>
      <t>iglucose</t>
    </r>
    <r>
      <rPr>
        <sz val="10"/>
        <color theme="1"/>
        <rFont val="Times New Roman"/>
        <family val="1"/>
      </rPr>
      <t xml:space="preserve"> websites; a non-exclusive right and license to use all documents relating to the </t>
    </r>
    <r>
      <rPr>
        <i/>
        <sz val="10"/>
        <color theme="1"/>
        <rFont val="Times New Roman"/>
        <family val="1"/>
      </rPr>
      <t>iglucose</t>
    </r>
    <r>
      <rPr>
        <sz val="10"/>
        <color theme="1"/>
        <rFont val="Times New Roman"/>
        <family val="1"/>
      </rPr>
      <t xml:space="preserve"> 510(k) application to the Food and Drug Administration of the United States Government; and an exclusive right and license to the </t>
    </r>
    <r>
      <rPr>
        <i/>
        <sz val="10"/>
        <color theme="1"/>
        <rFont val="Times New Roman"/>
        <family val="1"/>
      </rPr>
      <t>iglucose</t>
    </r>
    <r>
      <rPr>
        <sz val="10"/>
        <color theme="1"/>
        <rFont val="Times New Roman"/>
        <family val="1"/>
      </rPr>
      <t xml:space="preserve"> trademark. The Company has also agreed to transfer to SGMC all right, title, and interest in the www.iglucose.com and www.iglucose.net domain names.</t>
    </r>
  </si>
  <si>
    <t>In consideration for the rights and licenses discussed above, and the transfer of the domain names, SGMC shall pay to the Company the amount set forth below for each glucose test strip sold by SGMC and any sublicensees of SGMC for which results are posted by SGMC via its communications servers (the “Consideration”):</t>
  </si>
  <si>
    <t>(i)</t>
  </si>
  <si>
    <t>$0.0025 per strip sold until SGMC has paid aggregate Consideration of $1,000,000; and</t>
  </si>
  <si>
    <t>(ii)</t>
  </si>
  <si>
    <t>$0.005 per strip sold thereafter until SGMC has paid aggregate Consideration of $2,000,000; provided, however, that the aggregate Consideration payable by SGMC pursuant to the SGMC Agreement shall in no event exceed $2,000,000.</t>
  </si>
  <si>
    <t>Note 4 - Financing Agreements</t>
  </si>
  <si>
    <t>Preferred Stock [Text Block]</t>
  </si>
  <si>
    <t>4. Financing Agreements</t>
  </si>
  <si>
    <t>Optimus Financing</t>
  </si>
  <si>
    <t>On September 29, 2009, the Company entered into a Convertible Preferred Stock Purchase Agreement (the “Optimus Purchase Agreement”) with Optimus Technology Capital Partners, LLC (“Optimus”) under which Optimus was committed to purchase up to $10 million shares of convertible Series A Preferred Stock of the Company in one or more tranches.</t>
  </si>
  <si>
    <t>To facilitate the transactions contemplated by the Optimus Purchase Agreement, R &amp; R Consulting Partners, LLC (“R&amp;R”), a company controlled by Scott R. Silverman, the Company’s former chairman and chief executive officer, loaned shares of common stock of the Company to Optimus equal to 135% of the aggregate purchase price for each tranche pursuant to stock loan agreements between R &amp; R and Optimus. R &amp; R was paid a $100,000 fee in October 2009 and was to be paid 2% as interest for the fair value of the loaned shares for entering into the stock loan arrangement.  R &amp; R could demand return of some or all of the borrowed shares (or an equal number of freely tradable shares of common stock) at any time on or after the six-month anniversary date such borrowed shares were loaned to Optimus, but no such demand could be made if there are any shares of Series A Preferred Stock then outstanding. If a permitted return demand was made, Optimus was required to return the borrowed shares (or an equal number of freely tradable shares of common stock) within three trading days after such demand. Optimus could return the borrowed shares in whole or in part, at any time or from time to time, without penalty or premium. On September 29, 2009, October 8, 2009, and October 21, 2009, R &amp; R loaned Optimus 52,000, 32,000 and 24,000 shares, respectively, of Company common stock.</t>
  </si>
  <si>
    <t>On September 29, 2009, the Company exercised the first tranche of the Optimus financing, pursuant to which it issued 296 shares of Series A Preferred Stock, for a purchase price of approximately $3.0 million. In support of this tranche, R &amp; R loaned Optimus 52,000 shares of common stock. The tranche closed on October 13, 2009, and the Company received proceeds of approximately $3.0 million, less the fees due on the entire financing commitment of $800,000. On November 5, 2009, the Company closed the second tranche of this financing, issuing 166 shares of Series A Preferred Stock, for a purchase price of approximately $1.7 million. In support of this tranche, R &amp; R loaned Optimus approximately 56,000 shares of common stock.</t>
  </si>
  <si>
    <t>On May 12, 2010, R &amp; R demanded the return of 108,000 shares loaned to Optimus.  Also on May 12, 2010, the Company sent Optimus a notice of its election to convert all of the outstanding shares of Series A Preferred Stock into 109,178 shares of Company common stock.  Optimus returned these shares to R &amp; R in repayment of the loan. The conversion of the Series A Preferred Stock was determined by a fixed conversion price that was determined at the time of the two tranche closings, which were approximately $76.75 and $40 per share, respectively. The Company was required to issue make-whole shares to Optimus equal to 35% of the Series A Liquidation Value ($10,000 per share of Series A Preferred Stock) because the Series A Preferred Stock was redeemed prior the first anniversary of the issuance date.  On October 13, 2010, the Company filed a Certificate of Elimination with the Secretary of State of the State of Delaware effecting the elimination of the Certificate of Designation of Preferences, Rights and Limitations of Series A Preferred Stock.  No shares of Series A Preferred Stock remained outstanding as of December 31, 2010.</t>
  </si>
  <si>
    <t>On March 14, 2011, the Company entered into an Amended and Restated Convertible Preferred Stock Purchase Agreement (the “Amended Optimus Purchase Agreement”) with Optimus. The Amended Optimus Purchase Agreement amended and restated the Optimus Purchase Agreement, and, among other things, specifically (i) replaced the Series A Preferred Stock issuable under the Purchase Agreement with Series C Preferred Stock with substantially similar terms, and (ii) reduced the maximum amount of preferred stock issuable to Optimus under the Optimus Purchase Agreement from $10 million to $8.7 million, of which $4.7 million was previously issued in 2009 as described above.</t>
  </si>
  <si>
    <t>Under the terms of the Amended Optimus Purchase Agreement, from time to time and at the Company’s sole discretion, the Company could present Optimus with a notice to purchase shares of Series C Preferred Stock (the “Notice”).   Optimus was obligated to purchase such Series C Preferred Stock on the twentieth trading day after any Notice date, subject to satisfaction of certain closing conditions, including (i) that the Company is listed for and trading on a trading market, such as the Nasdaq or the over the counter bulletin board, (ii) the representations and warranties of the Company set forth in the Amended Optimus Purchase Agreement are true and correct as if made on each tranche date, and (iii) that no such purchase would result in Optimus and its affiliates beneficially owning more than 9.99% of the Company’s common stock. In the event the closing bid price of the Company’s common stock during any one or more of the nineteen trading days following the delivery of a Notice were to fall below 75% of the closing bid price on the trading day prior to the Notice date and Optimus determined not to complete the tranche closing, then the Company could, at its option, proceed to issue some or all of the applicable shares, provided that the conversion price for the Preferred Stock that is issued would reset at the lowest closing bid price for such nineteen trading day period.</t>
  </si>
  <si>
    <t>On March 14, 2011, the Company delivered a Notice to Optimus to sell 140 shares of Series C Preferred Stock for a purchase price of approximately $1.4 million.   In support of this tranche, R &amp; R loaned 109,178 shares, Mr. Silverman loaned 2,822 shares and William Caragol, the Company’s current chairman and chief executive officer, loaned 28,000 shares of Company common stock to Optimus (the “Loaned Shares”). On April 12, 2011, the tranche closed and the Company received proceeds of approximately $1.4 million, less $100,000 paid to Optimus to waive the requirement under the Amended Optimus Purchase Agreement that the conversion price of the Series C Preferred Stock issued in the tranche be reset at the lowest closing bid price for the nineteen trading days following the tranche notice date, which was March 14, 2011, due to the closing bid price of a share of the Company’s common stock falling below 75% during such nineteen trading day period.</t>
  </si>
  <si>
    <t>On October 12, 2011, R &amp; R, Mr. Caragol and Mr. Silverman demanded the return of the Loaned Shares from Optimus. Also on October 12, 2011, the Company sent Optimus a notice of its election to convert all of the outstanding shares of Series C Preferred Stock into 140,000 shares of common stock. The conversion of the Series C Preferred Stock was determined by a fixed conversion price that was determined at the time of the tranche closing, which was approximately $10 per share. On October 17, 2011, Optimus failed to return the Loaned Shares within three trading days of the demand by R &amp; R, Mr. Silverman and Mr. Caragol as required under the terms of the Amended Optimus Purchase Agreement. No shares of Series C Preferred Stock remained outstanding as of December 31, 2012 and 2011.</t>
  </si>
  <si>
    <t>On January 27, 2012, the Company issued an aggregate of 140,000 shares of common stock to R &amp; R, Mr. Silverman and Mr. Caragol in exchange for the Loaned Shares. The securities that were originally issued upon conversion remain outstanding but have no voting, dividend, distribution or other rights of common stockholders. Further, Optimus has indicated in a public filing the absence of beneficial ownership of the 140,000 shares of common stock.  The Company believes that, while the transfer agent has not yet cancelled the original 140,000 shares, no requirements exist that legally prevent such cancellation from being effectuated.</t>
  </si>
  <si>
    <t>The Company believes that the transactions undertaken with Optimus as discussed herein were in compliance with applicable securities laws at the time of the financing transactions, including Section 5 of the Securities Act. If a violation did occur in connection with Optimus' resale of the common stock it received in connection with these financings, security holders who purchased these securities would have certain remedies available to them, including the right to rescind the purchase of those securities within the applicable statute of limitations, which under the Securities Act is one year commencing on the date of violation of the federal registration requirements. The Company believes that the federal statute of limitations on sales of shares of the Company’s common stock has expired for sales made under the 2009 Optimus transactions, and that the federal statute of limitations on sales of shares of the Company’s common stock expired in 2012 for sales made under the March 2011 Optimus transaction. Statutes of limitations under state laws vary by state, with the limitation time period under many state statutes not typically beginning until the facts giving rise to a violation are known. The Company is applying a contingency accounting model in determining whether a liability exists for this matter. Under this model, the Company evaluates whether a violation of the applicable securities laws has occurred resulting in a rescission right and whether a claim for a potential violation will be asserted. The Company has determined that there is a remote likelihood as to whether a violation has occurred. If the Company were required to pay security holders for rescission of their purchase of such securities, it could have a material adverse effect on the Company’s financial condition and results of operations. The Company is not presently able to accurately determine an estimated amount for any potential rescission liability associated with the resale of the loaned shares by Optimus in the event that the transaction were to be found to violate Section 5 of the Securities Act as it does not have knowledge of the amount and timing of such resales, nor information regarding the state or states in which such resales may have occurred. The Company believes that the range of prices at which Optimus sold the loaned shares was between $12.5-$80.5 per share related to the 2009 Optimus transactions and between $2.75-$15.75 per share related to the 2011 Optimus transaction. No adjustment has been made in the accompanying consolidated financial statements related to the outcome of this contingency. As of September 30, 2013, no shares of Series C Preferred Stock were outstanding.</t>
  </si>
  <si>
    <t>Ironridge 2011 Common Stock Purchase Agreement</t>
  </si>
  <si>
    <t>On July 27, 2011, the Company entered into a Common Stock Purchase Agreement (the “Common Stock Agreement”) with Ironridge Global Technology under which the Company could deliver a notice to Ironridge Global Technology exercising its right to require Ironridge Global Technology to purchase shares up to $2.5 million of its common stock at a price per share equal to $9.175. The purchase price was equal to 102% of the per share closing bid price of the Company’s common stock as reported on a public market on the trading day immediately before the date the Company announced that it entered into the Common Stock Agreement, which was July 27, 2011.</t>
  </si>
  <si>
    <t>Ironridge Global Technology could pay the purchase price for the shares, at Ironridge Global Technology’s option, in cash or a secured promissory note, except that at least $250,000 of the purchase price was required to be paid in cash. The promissory note bears interest at 1.6% per year calculated on a simple interest basis. The entire principal balance and interest thereon is due and payable seven and one-half years from the date of the promissory note, but no payments are due so long as the Company is in default under the Common Stock Agreement or the Series F Agreement (defined below) or if there are any shares of Series F Preferred Stock issued or outstanding. The promissory note is secured by Ironridge Global Technology’s right, title and interest in all shares legally or beneficially owned by Ironridge or an affiliate, common stock and other securities with a fair market value equal to the principal amount of the promissory note.</t>
  </si>
  <si>
    <t>The Company’s right to deliver a tranche notice to Ironridge Global Technology pursuant to the Common Stock Agreement was subject to satisfaction of certain closing conditions, including (i) that the Company’s common stock is listed and trading on a trading market, (ii) no uncured default exists under the Common Stock Agreement, and (iii) the Company’s representations and warranties set forth in the common Stock Agreement are true and correct in all material respects. The Company could not deliver a notice to Global Technology to purchase shares of its common stock if the total number of shares of common stock owned or deemed beneficially owned by Ironridge Global Technology and its affiliates would result in Ironridge Global Technology owning or being deemed to beneficially own more than 9.99% of all such common stock and other voting securities as would be outstanding on the date of exercise.</t>
  </si>
  <si>
    <t>On July 28, 2011, the Company presented Ironridge Global Technology with a notice to purchase $2.5 million of its common stock under the Common Stock Agreement. Ironridge paid $250,000 in cash and the remaining $2.25 million in a promissory note, the terms of which are described above. The Company issued an aggregate of 272,480 shares of its common stock to Ironridge Global Technology in connection with the July 28, 2011 notice. No further shares may be sold under the Common Stock Agreement. In connection with the conversion of 1,324 shares of Series F Preferred Stock during 2012 (discussed below), a total of $1.9 million of the promissory note was repaid. The remaining $264,000 of the promissory note was repaid during early 2013 in connection with the conversion of 376 shares of Series F Preferred Stock (discussed below).</t>
  </si>
  <si>
    <t>Ironridge Series F Preferred Stock Financing</t>
  </si>
  <si>
    <t>On July 27, 2011, the Company also entered into a Preferred Stock Purchase Agreement (the “Series F Agreement”) with Ironridge Global III, LLC (“Ironridge Global”), under which Ironridge Global was committed to purchase for cash up to $1.5 million in shares of the Company’s redeemable, convertible Series F Preferred Stock (the “Series F Preferred Stock”) at $1,000 per share of Series F Preferred Stock.  The Series F Preferred Stock is convertible into shares of the Company’s common stock at the option of the holder at a fixed conversion price of $12.5 per common share. The conversion price if the Company elects to convert the Series F Preferred Stock is subject to adjustment based on the market price of the Company's common stock and any applicable early redemption price at the time the Company converts.</t>
  </si>
  <si>
    <t>Ironridge Global's obligation to purchase the Series F Preferred Stock was subject to satisfaction of certain closing conditions, including (i) that the Company’s common stock is listed and trading on a trading market, (ii) no uncured default exists under the Series F Agreement, (iii) the Company’s representations and warranties set forth in the Series F Agreement are true and correct in all material respects; and (iv) the trading price of the Company’s common stock has not fallen below 70% of the closing price on the trading day immediately before the date it announced that it entered into the Series F Agreement (the “Condition”).</t>
  </si>
  <si>
    <t>Under the terms of the Series F Agreement, as amended on August 12, 2011 (the “Waiver”), and from time to time and at the Company’s sole discretion, the Company may present Ironridge Global with a notice to purchase such Series F Preferred Stock.  Upon receipt of a notice, Ironridge Global was obligated to purchase the Series F Preferred Stock in installments as follows: (i) $500,000 on August 15, 2011; (ii) $500,000 on the earlier of (1) 20 trading days after August 15, 2011 and (2) the number of trading days necessary for an aggregate of $2.0 million of the Company’s common stock to trade on a public market; and (iii) $500,000 on the earlier of (1) 20 trading days after the closing of the second tranche above, (2) the number of trading days necessary for an aggregate of $2.0 million of the Company’s common stock to trade on a public market subsequent to the closing of the second tranche above, and (3) September 26, 2011, with the requirement that cash for that tranche be received by the Company on or before September 30, 2011. On August 15, 2011, Ironridge Global funded the first $500,000 installment, pursuant to which the Company issued 500 shares of Series F Preferred Stock to Ironridge Global.</t>
  </si>
  <si>
    <t>On September 16, 2011, the Company entered into a First Amendment to Preferred Stock Purchase Agreement (the “First Amendment”) with Ironridge Global, which superseded the Waiver. Pursuant to the First Amendment, Ironridge Global was obligated to purchase the Series F Preferred Stock in installments as follows: (1) 130 preferred shares on the trading day (“First Closing”) following the later of (i) 10 trading days after September 7, 2011 and (ii) the trading day that aggregate trading volume of the Company's common stock after September 7, 2011, as reported by Bloomberg, equals or exceeds $500,000; (2) 290 preferred shares on the trading day (“Second Closing”) the earlier of (i) 10 trading days after the First Closing and (ii) the trading day that aggregate trading volume of the Company's common stock after the First Closing, as reported by Bloomberg, equals or exceeds $1 million; (3) 290 preferred shares on the trading day (“Third Closing”) following the earlier of (i) 10 trading days after the Second Closing and (ii) the trading day that aggregate trading volume of the Company's common stock after the Second Closing, as reported by Bloomberg, equals or exceeds $1 million; and (4) 290 preferred shares on the trading day (“Fourth Closing”) following the earlier of (i) 10 trading days after the Third Closing and (ii) the trading day that aggregate trading volume of the Company's common stock after the Third Closing, as reported by Bloomberg, equals or exceeds $1 million (each of the First, Second, Third and Fourth Closings, a “Purchase Closing”). Each of the respective time periods between each Purchase Closing and the prior Purchase Closing shall be the respective “Calculation Period.”</t>
  </si>
  <si>
    <t>Pursuant to the First Amendment, the price per preferred share with respect to the First Closing was equal to the lesser of: (a) $1,000; and (b) an amount, not below zero, equal to (i) $1,000, multiplied by (ii) 85% of the average of the VWAPs during the period between September 7, 2011 through the First Closing minus $5.00, divided by (iii) $1.425. The First Closing occurred on September 20, 2011, pursuant to which the Company issued 130 shares of Series F Preferred Stock to Ironridge Global for a nominal purchase price.</t>
  </si>
  <si>
    <t>On November 14, 2011, the Second Closing occurred, pursuant to which the Company issued 290 shares of Series F Preferred Stock to Ironridge Global for a purchase price of approximately $193,000. On November 18, 2011, the Third Closing occurred, pursuant to which the Company issued 290 shares of Series F Preferred Stock to Ironridge Global for a purchase price of approximately $243,000. On December 5, 2011, the Fourth Closing occurred, pursuant to which the Company issued 290 shares of Series F Preferred Stock to Ironridge Global for a purchase price of approximately $188,000. Overall, the Company issued a total of 1,500 shares of Series F Preferred Stock to Ironridge Global under the Series F Agreement.</t>
  </si>
  <si>
    <t>On July 12, 2012, the Company also entered into an agreement with Ironridge Technology Co., a division of Ironridge Global IV, Ltd. (“Ironridge,” and together with Ironridge Global Technology and Ironridge Global, the “Ironridge Entities”) pursuant to which 500 shares of Series F Preferred Stock were issued to Ironridge. The $500,000 value which represents the fair value of the preferred shares was recorded as a charge to stockholder’s equity.</t>
  </si>
  <si>
    <t>On September 12, 2012, the Company also entered into an agreement with Ironridge pursuant to which 100 shares of Series F Preferred Stock were issued to Ironridge. The Series F Preferred Stock were issued as a waiver to satisfy any penalties resulting from the Company’s late delivery of shares under a conversion of Series F Preferred Stock by Ironridge. The $100,000 value, which represent the fair value of the preferred shares, was recorded as other expense in the statement of operations.</t>
  </si>
  <si>
    <t>On August 26, 2013, the Company also entered into a Stock Purchase Agreement and a Registration Rights Agreement with Ironridge Global IV, Ltd. Pursuant to the Agreements, the Company agreed to issue 450 shares of Series F Preferred Stock (“Series F”) to Ironridge in exchange for $300,000. Additionally, the Company issued 100 shares and 50 shares of Series F as commitment and documentation fees, respectively.</t>
  </si>
  <si>
    <t>The Company has the option to buy back any shares of Series F at the liquidation value plus accrued dividends, without any premium. The Company has also agreed to file a Registration Statement covering the common shares underlying the Series F within 30 days of closing and to use its best efforts to get the Registration Statement effective. In the event that the Registration Statement is not filed within 30 days after closing or does not become effective within 90 days of closing, then the Company is obligated to issue 150 shares of Series F. If the Registration Statement is not declared effective within 120 days after the closing, then the Company is obligated to issue an additional 150 shares of Series F, as liquidated damages.</t>
  </si>
  <si>
    <t>Through September 30, 2013, the Company has converted a total of 2,050 shares of Series F Preferred Stock, pursuant to which the Company issued a total of 11,876,925 shares of common stock to the Ironridge Entities. As of September 30, 2013 there were 650 shares of Series F Preferred Stock outstanding.</t>
  </si>
  <si>
    <t>In connection with the Series F conversions, the Company recorded beneficial conversion dividends during the three months ended September 30, 2013 and 2012 totaling $2.5 million and $ 8.7 million respectively, and during the nine months ended September 30, 2013 and 2012, totaling $6.9 million and $13.4 million, respectively, representing the excess of fair value of the Company’s common stock at the date of issuance of the converted Series F Preferred Stock over the effective conversion rate, multiplied by the common shares issued upon conversion.</t>
  </si>
  <si>
    <t>Certificate of Designations for Series F Preferred Stock</t>
  </si>
  <si>
    <t>On July 27, 2011, the Company filed a Certificate of Designations of Preferences, Rights and Limitations of Series F Preferred Stock with the Secretary of State of the State of Delaware. A summary of the Certificate of Designations is set forth below:</t>
  </si>
  <si>
    <r>
      <t>Dividends and Other Distributions.</t>
    </r>
    <r>
      <rPr>
        <sz val="10"/>
        <color theme="1"/>
        <rFont val="Times New Roman"/>
        <family val="1"/>
      </rPr>
      <t xml:space="preserve"> Commencing on the date of issuance of any such shares of Series F Preferred Stock, holders of Series F Preferred Stock are entitled to receive dividends on each outstanding share of Series F Preferred Stock, which accrue in shares of Series F Preferred Stock at a rate equal to 7.65% per annum from the date of issuance.  Accrued dividends are payable upon redemption of the Series F Preferred Stock.</t>
    </r>
  </si>
  <si>
    <r>
      <t>Redemption</t>
    </r>
    <r>
      <rPr>
        <sz val="10"/>
        <color theme="1"/>
        <rFont val="Times New Roman"/>
        <family val="1"/>
      </rPr>
      <t>. The Company may redeem the Series F Preferred Stock, for cash or by an offset against any outstanding note payable from Ironridge Global to the Company that Ironridge Global issued, as follows.  The Company may redeem any or all of the Series F Preferred Stock at any time after the seventh anniversary of the issuance date at the redemption price per share equal to $1,000 per share of Series F Preferred Stock, plus any accrued but unpaid dividends with respect to such shares of Series F Preferred Stock (the “Series F Liquidation Value”).  Prior to the seventh anniversary of the issuance of the Series F Preferred Stock, the Company may redeem the shares at any time after six months from the issuance date at a make-whole price per share equal to the following with respect to such redeemed Series F Preferred Stock: (i) 149.99% of the Series F Liquidation Value if redeemed prior to the first anniversary of the issuance date, (ii) 141.6% of the Series F Liquidation Value if redeemed on or after the first anniversary but prior to the second anniversary of the issuance date, (iii) 133.6% of the Series F Liquidation Value if redeemed on or after the second anniversary but prior to the third anniversary of the issuance date,  (iv) 126.1% of the Series F Liquidation Value if redeemed on or after the third anniversary but prior to the fourth anniversary of the issuance date, (v) 119.0% of the Series F Liquidation Value if redeemed on or after the fourth anniversary but prior to the fifth anniversary of the issuance date, (vi) 112.3% of the Series F Liquidation Value if redeemed on or after the fifth anniversary but prior to the sixth anniversary of the issuance date, and  (vii) 106.0% of the Series F Liquidation Value if redeemed on or after the sixth anniversary but prior to the seventh anniversary of the issuance date.</t>
    </r>
  </si>
  <si>
    <t>In addition, if the Company determines to liquidate, dissolve or wind-up its business, or engage in any deemed liquidation event, it must redeem the Series F Preferred Stock at the applicable early redemption price set forth above.</t>
  </si>
  <si>
    <r>
      <t>Conversion.  </t>
    </r>
    <r>
      <rPr>
        <sz val="10"/>
        <color theme="1"/>
        <rFont val="Times New Roman"/>
        <family val="1"/>
      </rPr>
      <t xml:space="preserve"> The Series F Preferred Stock is convertible into shares of the Company’s common stock at the applicable Ironridge Entities option or at the Company’s option at any time after six months from the date of issuance of the Series F Preferred Stock.  The fixed conversion price is equal to $12.50 per share which represented a premium of 32% over the closing price of the Company’s common stock on the trading day immediately before the date the Company announced the entry into the Series F Agreement (the “Series F Conversion Price”).</t>
    </r>
  </si>
  <si>
    <t>If an Ironridge Entity elects to convert, the Company will issue that number of shares of its common stock equal to the Series F Liquidation Value multiplied by the number of shares subject to conversion, divided by the Series F Conversion Price.</t>
  </si>
  <si>
    <t>If the Company elects to convert the Series F Preferred Stock into common stock and the closing bid price of the Company’s common stock exceeds 150% of the Series F Conversion Price for any 20 consecutive trading days, the Company will issue that number of shares of its common stock equal to the early redemption price set forth above multiplied by the number of shares subject to conversion, divided by the Series F Conversion Price.  If the Company elects to convert the Series F Preferred Stock into common stock and the closing bid price of the Company’s common stock is less than 150% of the Series F Conversion Price, the Company will issue an initial number of shares of its common stock equal to 130% of the early redemption price set forth above multiplied by the number of shares subject to conversion, divided by the lower of (i) the Series F Conversion Price and (ii) 100% of the closing bid price of a share of the Company’s common stock on the trading day immediately before the date of the conversion notice.</t>
  </si>
  <si>
    <t>After 20 trading days, the Ironridge Entity shall return, or the Company shall issue, a number of conversion shares (the “Series F Reconciling Conversion Shares”), so that the total number of conversion shares under the conversion notice equals the early redemption price set forth above multiplied by the number of shares of subject to conversion, divided by the lower of (i) the Series F Conversion Price and (ii) 85% of the average of the daily volume-weighted average prices of the Company’s common stock for the 20 trading days following the Ironridge Entity’s receipt of the conversion notice.  However, if the trading price of the Company’s common stock during any one or more of the 20 trading days following the Ironridge Entity’s receipt of the conversion notice falls below 70% of the closing bid price on the day prior to the date the Company gives notice of its intent to convert, the Ironridge Entity will return the Series F Reconciling Conversion Shares to the Company and the pro rata amount of the conversion notice will be deemed canceled.</t>
  </si>
  <si>
    <t>The Company cannot issue any shares of common stock upon conversion of the Series F Preferred Stock if it would result in an Ironridge Entity being deemed to beneficially own, within the meaning of Section 13(d) of the Securities Exchange Act, more than 9.99% of the total shares of common stock then outstanding.  Furthermore, until stockholder approval is obtained or the holder obtains an opinion of counsel reasonably satisfactory to the Company and its counsel that such approval is not required, both the holder and the Company are prohibited from delivering a conversion notice if, as a result of such exercise, the aggregate number of shares of common stock to be issued, when aggregated with any common stock issued to holder or any affiliate of holder under any other agreements or arrangements between the Company and the holder or any applicable affiliate of the holder, such aggregate number would, under NASDAQ Marketplace rules (or the rules of any other exchange where the common stock is listed), exceed the Cap Amount (meaning 19.99% of the common stock outstanding on the date of the Series F Agreement). If delivery of a conversion notice is prohibited by the preceding sentence because the Cap Amount would be exceeded, the Company must, upon the written request of the holder, hold a meeting of its stockholders within sixty (60) days following such request, and use its best efforts to obtain the approval of its stockholders for the transactions described herein.</t>
  </si>
  <si>
    <t>2012 Ironridge Series H Preferred Financing</t>
  </si>
  <si>
    <t>On January 13, 2012, the Company, entered into a Preferred Stock Purchase Agreement (the “Series H Agreement”) with Ironridge, under which Ironridge was committed to purchase for cash $500,000 in shares of the Company’s redeemable, convertible Series H Preferred Stock (the “Series H Preferred Stock”) at $1,000 per share of Series H Preferred Stock.</t>
  </si>
  <si>
    <t>Each share of Series H Preferred Stock was convertible into shares of the Company’s common stock at any time by the holder at a conversion price of $3.75 per share. The Series H Preferred Stock accrued dividends in the amount of 4.5% per annum, subject to increase if the closing price of the Company’s common stock fell below $3.125 per share, up to a maximum rate of 10% per annum. The dividends were payable quarterly, at the Company’s option, in cash or shares of the Company’s common stock. The holder of the Series H Preferred Stock could have converted the Series H Preferred Stock into shares of the Company’s common stock at any time at an initial conversion price of $3.75 per share plus a make-whole adjustment equal to accrued but unpaid dividends and dividends that otherwise would be due through the 10th anniversary of the Series H Preferred Stock. The Company could have converted the Series H Preferred Stock if the closing price of the Company’s common stock exceeded 200% of the conversion price, and certain other conditions were met. The holder was prohibited, however, from converting the Series H Preferred Stock into shares of the Company’s common stock if, as a result of such conversion, the holder together with its affiliates, would have owned more than 9.99% of the total number of shares of the Company’s common stock then issued and outstanding.</t>
  </si>
  <si>
    <t>On January 17, 2012, Ironridge funded the $500,000 purchase price, pursuant to which the Company issued 500 shares of Series H Preferred Stock to Ironridge. Through December 31, 2012, Ironridge had converted all 500 shares of Series H Preferred Stock, pursuant to which the Company issued a total of 589,016 shares of common stock to Ironridge. In connection with the conversions, the Company recorded a total of $1.7 million of beneficial conversion dividend in 2012, representing the excess of the fair value of the Company’s common stock at the date of issuance of the converted Series H Preferred Stock over the effective conversion rate, multiplied by the common shares issued upon conversion. As of September 30, 2013, no shares of Series H Preferred Stock were outstanding.</t>
  </si>
  <si>
    <t>Certificate of Designations for Series H Preferred Stock</t>
  </si>
  <si>
    <t>On January 12, 2012, the Company filed a Certificate of Designations of Preferences, Rights and Limitations of Series H Preferred Stock (the “Series H Certificate of Designations”) with the Secretary of State of the State of Delaware and the number of shares so designated is 500, par value $0.001 per share, which shall not be subject to increase without the consent of the holders of the Series H Preferred Stock. A summary of the Series H Certificate of Designations is set forth below:</t>
  </si>
  <si>
    <r>
      <t>Dividends and Other Distributions.</t>
    </r>
    <r>
      <rPr>
        <sz val="10"/>
        <color theme="1"/>
        <rFont val="Times New Roman"/>
        <family val="1"/>
      </rPr>
      <t xml:space="preserve"> Commencing on the date of issuance of any such shares of Series H Preferred Stock, holders of Series H Preferred Stock are entitled to receive quarterly dividends on each outstanding share of Series H Preferred Stock, which are payable, at the Company’s option, in cash or shares of the Company’s common stock at a rate equal to 4.5% per annum from the date of issuance. Accrued dividends are payable on the last business day of each calendar quarter and upon redemption of the Series H Preferred Stock. The dividend rate will adjust upward by 98.2350 basis points for each $0.01 that the price of the Company’s common stocks falls below $3.125 per share, up to a maximum rate of 10% per annum.</t>
    </r>
  </si>
  <si>
    <r>
      <t>Conversion.</t>
    </r>
    <r>
      <rPr>
        <sz val="10"/>
        <color theme="1"/>
        <rFont val="Times New Roman"/>
        <family val="1"/>
      </rPr>
      <t xml:space="preserve"> The Series H Preferred Stock is convertible into shares of the Company’s common stock at holder's option at any time from the date of issuance of the Series H Preferred Stock. If the holder elects to convert, the Company will issue that number of shares of its common stock equal to the Early Redemption Price, as defined below, multiplied by the number of shares subject to conversion, divided by the conversion price of $3.75 (“Series H Conversion Price”). There are no resets, ratchets or anti-dilution provisions that adjust the Series H Conversion Price other than the customary adjustments for stock splits.</t>
    </r>
  </si>
  <si>
    <t>The Company may convert the Series H Preferred Stock into common stock if the closing price of the Company’s common stock exceeds 200% of the Series H Conversion Price for any consecutive 20 trading days and certain equity conditions are met.</t>
  </si>
  <si>
    <t>Upon such conversion, the Company will issue that number of shares of the Company’s common stock equal to the Early Redemption Price, as defined below, multiplied by the number of shares subject to conversion, divided by the Series H Conversion Price.</t>
  </si>
  <si>
    <r>
      <t>Redemption.</t>
    </r>
    <r>
      <rPr>
        <sz val="10"/>
        <color theme="1"/>
        <rFont val="Times New Roman"/>
        <family val="1"/>
      </rPr>
      <t xml:space="preserve"> The Company may redeem any or all of the Series H Preferred Stock for cash at any time after the tenth anniversary of the issuance date at the redemption price per share (the “Series H Redemption Price”), equal to $1,000 per share of Series H Preferred Stock, plus any accrued but unpaid dividends with respect to such shares of Series H Preferred Stock (the “Series H Liquidation Value”). Prior to the tenth anniversary of the issuance of the Series H Preferred Stock, the Company may, at its option, redeem the shares at any time after the issuance date at a price per share equal to the Series H Liquidation Value plus the total cumulative amount of dividends that otherwise would have been payable through the tenth anniversary of the issuance date, less any dividends that have been paid (the “Early Redemption Price”).</t>
    </r>
  </si>
  <si>
    <t>In addition, if the Company determines to liquidate, dissolve or wind-up the Company’s business, or engage in any liquidation event, it must redeem the Series H Preferred Stock at the applicable Early Redemption Price.</t>
  </si>
  <si>
    <t>The Company cannot issue any shares of common stock upon conversion of the Series H Preferred Stock if it would result in the holder being deemed to beneficially own, within the meaning of Section 13(d) of the Securities Exchange Act, more than 9.99% of the total shares of common stock then outstanding.</t>
  </si>
  <si>
    <t>Ironridge's obligation to purchase the Series H Preferred Stock was subject to satisfaction of certain closing conditions, including (i) that the Company’s common stock is listed for and trading on a trading market, (ii) no uncured default exists under the Series H Agreement, and (iii) the Company’s representations and warranties set forth in the Series H Agreement are true and correct in all material respects.</t>
  </si>
  <si>
    <t>2012 Ironridge Securities Purchase Agreement</t>
  </si>
  <si>
    <t>On January 13, 2012, the Company also entered into a securities purchase agreement (the “Securities Purchase Agreement”) with Ironridge whereby Ironridge agreed to purchase up to $10 million of shares of the Company’s common stock from time to time over a 24-month period. Under the terms of the Securities Purchase Agreement, Ironridge was not obligated to purchase shares of the Company’s common stock unless and until certain conditions were met, including but not limited to the SEC declaring effective a Registration Statement (the “First Ironridge Registration Statement”) on Form S-1 and the Company maintaining an effective First Ironridge Registration Statement which registers Ironridge’s resale of any shares purchased by it under the facility, including the Commitment Fee Shares and Success Fee Shares (each as defined in the Securities Purchase Agreement). The customary terms and conditions associated with Ironridge’s registration rights were set forth in a Registration Rights Agreement that was also entered into by the parties on January 13, 2012.  As the First Ironridge Registration Statement never went effective, the Securities Purchase Agreement was terminated on April 26, 2012. It was replaced by an agreement that was substantially equivalent (see the Stock Purchase Agreement below).</t>
  </si>
  <si>
    <t>On July 12, 2012, the Company entered into a stock purchase agreement (the “Stock Purchase Agreement”) with Ironridge whereby Ironridge agreed to purchase up to $10 million of shares of the Company’s common stock from time to time over a 24-month period. Under the terms of the Stock Purchase Agreement, Ironridge was not obligated to purchase shares of the Company’s common stock unless and until certain conditions were met, including but not limited to the Company maintaining an effective Registration Statement (the “Second Ironridge Registration Statement”) on Form S-1which registers Ironridge’s resale of any shares purchased by it under the facility, including the Commitment Fee Shares (as defined below). The customary terms and conditions associated with Ironridge’s registration rights are set forth in a Registration Rights Agreement that was also entered into by the parties on July 12, 2012 (the “Second Ironridge Registration Rights Agreement”).</t>
  </si>
  <si>
    <t>On August 13, 2012, the Second Ironridge Registration Statement was declared effective by the SEC. Fifteen (15) trading days after the Second Ironridge Registration Statement was declared effective, the Company had the right to sell and issue to Ironridge, and Ironridge was obligated to purchase from the Company, up to $10 million of shares of the Company’s common stock over a 24-month period beginning on such date (the “Commitment Period”). Ironridge did continuous drawdowns of 80,000 shares under the facility until the Company sent a notice suspending the draw down notice. The draw down pricing period was the number of consecutive trading days necessary for 240,000 shares of the Company’s stock to trade. Only one draw down was allowed in each draw down pricing period. The purchase price for the shares was 90% of the average of the daily VWAP on each trading day during the draw down pricing period preceding such current draw down pricing period, not to exceed the arithmetic average of any three daily VWAPs during the draw down pricing period preceding such current draw down pricing period. For purposes of a recommencement following a suspension, the purchase price was the lower of the foregoing and the closing price of the Company’s common stock on the trading day prior to the recommencement date; and for purposes of the first draw down the purchase price meant the VWAP for the 15 consecutive trading days after the effective date of the Second Ironridge Registration Statement. The Company delivered the shares sold to Ironridge by the third trading day following the draw down pricing period. Ironridge was entitled to liquidated damages in connection with certain delays in the delivery of any draw down shares. The Stock Purchase Agreement also provided for a commitment fee to Ironridge of 120,000 shares of the Company’s common stock (the “Commitment Fee Shares”). The Company issued 1,000,000 shares to Ironridge under the equity line during 2012 (inclusive of the commitment shares), for which it received $379,220 in proceeds. During the nine months ended September 30, 2013, the Company issued 360,000 shares under the equity line and had received $153,040 in proceeds. At September 30, 2013, all shares previously registered had been issued. While shares of our common stock may be issuable to the Ironridge Entities upon conversion of the Series F Preferred Stock, no more sales can be made under our previous equity line with the Ironridge Entities.</t>
  </si>
  <si>
    <t>Convertible Note Financings</t>
  </si>
  <si>
    <t>On August 14, 2012, the Company entered into a financing arrangement pursuant to which it may borrow up to $400,000 in convertible, unsecured debt, at the discretion of the lender. The Company issued a promissory note in favor of a lender with a principal sum of $445,000 (with a $45,000 original issue discount).  The debt is to be issued at a 10% discount, matures twelve months from the date funded, has a one time 10% interest charge if not paid within 90 days, and is convertible at the option of the lender into shares of the Company’s common stock at the lesser of $0.50 per share or 75% of the lowest closing price in the 25 trading days prior to conversion.  The note might be accelerated if an event of default occurs under the terms of the note, including the Company’s failure to pay principal and interest when due, certain bankruptcy events or if the Company is delinquent in its SEC filings.</t>
  </si>
  <si>
    <t>On August 15, 2012, the Company borrowed an initial $100,000 under the arrangement, in connection with which it issued to the lender immediately exercisable warrants to purchase 111,111 shares of common stock at an initial exercise price of $0.45 per share.  Debt was recorded at a discount in the amount of $32,888, representing the relative fair value of the warrants.  The debt shall accrete in value over its one year term to its face value of approximately $111,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As of September 30, 2013, the Company has issued an aggregate of 421,656 shares of common stock to convert the face value, interest and discount of the promissory note. All related debt discount and beneficial conversion feature were fully amortized in conjunction with the conversion of the note.</t>
  </si>
  <si>
    <t>On November 8, 2012, the Company borrowed an additional $100,000 under the agreement, in connection with which it issued the lender immediately exercisable warrants to purchase 100,000 shares of common stock at an initial exercise price of $0.50 per share.  As an inducement to enter into the loan the Company issued the lender 74,000 shares of common stock with a fair value of $37,925 at the time of issuance, which will be amortized over the one year life of the note.  The debt was recorded at a discount in the amount of $32,683, representing the relative fair value of the warrants.  The debt shall accrete in value over its one year term to its face value of approximately $110,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As of September 30, 2013, the Company has issued an aggregate of 1,758,299 shares of common stock to convert the face value, interest and discount of the promissory note. All related debt discount and beneficial conversion feature were fully amortized in conjunction with the conversion of the note. </t>
  </si>
  <si>
    <t>On February 27, 2013, the Company borrowed an additional $75,000 under the agreement, in connection with which it issued the lender immediately exercisable warrants to purchase 68,182 shares of common stock at an initial exercise price of $0.55 per share.  The debt was recorded at a discount in the amount of $28,125, representing the relative fair value of the warrants.  The debt shall accrete in value over its one year term to its face value of approximately $82,500. Additionally, a liability of $35,687 has been recorded as the fair value of the warrant as a result of a down round adjustment to the exercise price of the warrants. In connection with the issuance of the $75,000 note there is a beneficial conversion feature of approximately $18,750, which will be amortized over the one year term of the note. As of September 30, 2013, the Company has issued an aggregate of 351,701 shares of common stock to convert $12,925 of the convertible promissory note pursuant to the financing agreement. The amortization expense recorded for the quarter ended September 30, 2013 was approximately $31,000.</t>
  </si>
  <si>
    <t>On June 4, 2013, the Company borrowed an additional $50,000 under the agreement, in connection with which it issued the lender immediately exercisable warrants to purchase 104,167 shares of common stock at an initial exercise price of $0.24 per share.  The debt was recorded at a discount in the amount of $23,684, representing the relative fair value of the warrants.  The debt shall accrete in value over its one year term to its face value of approximately $55,000. Additionally, a liability of $23,223 has been recorded as the fair value of the warrant as a result of a down round adjustment to the exercise price of the warrants. In connection with the issuance of the $50,000 note there is a beneficial conversion feature of approximately $12,500, which will be amortized over the one year term of the note. The amortization expense recorded for the quarter ended September 30, 2013 was approximately $9,100.</t>
  </si>
  <si>
    <t>On July 3, 2013, the Company entered into a Securities Purchase Agreement for a new convertible promissory note (the "Purchase Agreement"). Pursuant to the terms of the Purchase Agreement the investor committed to purchase an 8% Convertible Promissory Note (the " Convertible Promissory Note") in the principal amount of $78,500 (together with any note(s) issued in replacement thereof or as a dividend thereon or otherwise with respect thereto in accordance with the terms thereof, convertible into shares of common stock, $0.001 par value per share, of the Company (the “Common Stock”), upon the terms and subject to the limitations and conditions set forth in such Convertible Promissory Note. Interest shall commence accruing on the date that the Note is issued and shall be computed on the basis of a 365-day year and the actual number of days elapsed. The holder may convert the Convertible Promissory Note into common shares of stock at a 42% discount to the price of common shares in the ten days prior to conversion. In connection with the issuance of the Convertible Promissory Note, the Company recorded a beneficial conversion feature of $32,970 which will be amortized over the life of the Note. The amortization expense recorded as of quarter ended September 30, 2013 was approximately $16,000. The underlying Note maybe prepaid, subject to an escalating premium, prior to maturity and conversion. As of quarter ended September 30, 2013, the outstanding principal and interest on the Convertible Promissory Note was $80,031.</t>
  </si>
  <si>
    <t>Debenture Financing</t>
  </si>
  <si>
    <t>Effective as of January 16, 2013, the Company entered into a Securities Purchase Agreement (the “TCA Purchase Agreement”) with TCA Global Credit Master Fund, LP, a Cayman Islands limited partnership (“TCA”), pursuant to which TCA may purchase from the Company up to $5,000,000 senior secured, convertible, redeemable debentures (the “Debentures”). A $550,000 Debenture was purchased by TCA on January 16, 2013 (the “First Debenture”).</t>
  </si>
  <si>
    <t>The maturity date of the First Debenture is January 16, 2014, subject to adjustment (the “Maturity Date”). The First Debenture bears interest at a rate of twelve percent (12%) per annum. The Company additionally pays a 7% premium on all scheduled principal payments. The Company, at its option, may repay the principal, interest, fees and expenses due under the Debenture, including a 7% redemption premium on the outstanding principal balance, and in full and for cash, at any time prior to the Maturity Date, with three (3) business days advance written notice to the holder. At any time while the Debenture is outstanding, but only upon the occurrence of an event of default under the TCA Purchase Agreement or any other transaction documents, the holder may convert all or any portion of the outstanding principal, accrued and unpaid interest, redemption premium and any other sums due and payable under the First Debenture or any other transaction document (such total amount, the “Conversion Amount”) into shares of the Company’s common stock at a price equal to (i) the Conversion Amount divided by (ii) eighty-five (85%) of the average daily volume weighted average price of the Company’s common stock during the five (5) trading days immediately prior to the date of conversion. The Debenture also contains a provision whereby TCA may not own more than 4.99% of the Company’s common stock at any one time.</t>
  </si>
  <si>
    <t>As consideration for entering into the TCA Purchase Agreement, the Company paid to TCA (i) a transaction advisory fee in the amount of $22,000, (ii) a due diligence fee equal to $10,000, and (iii) document review and legal fees in the amount of $12,500.</t>
  </si>
  <si>
    <t>As further consideration, the Company agreed to issue to TCA that number of shares of the Company’s common stock that equals $100,000 (the “Incentive Shares”). For purposes of determining the number of Incentive Shares issuable to TCA, the Company’s common stock was valued at the volume weighted average price for the five (5) trading days immediately prior to the date of the TCA Purchase Agreement, as reported by Bloomberg, 191,388 shares were issued. It is the intention of the Company and TCA that the value of the Incentive Shares shall equal $100,000. In the event the value of the Incentive Shares issued to TCA does not equal $100,000 after a twelve month evaluation date, the TCA Purchase Agreement provides for an adjustment provision allowing for necessary action (either the issuance of additional shares to TCA or the return of shares previously issued to TCA to the Company’s treasury). Any adjustment necessary related to the Incentive Shares will be recorded at the twelve month evaluation date. Had the Incentive Shares been remeasured at September 30, 2013, the Company would have owed an additional 2.6 million shares based on the share price at September 30, 2013. Additionally, the Company paid a broker fee consisting of $22,000 and 52,632 shares of its common stock for arranging this financing. Such fee was recorded as a cost of capital, or reduction to stockholder’s equity.</t>
  </si>
  <si>
    <t>In connection with the TCA Purchase Agreement, the Company entered into a Security Agreement (the “TCA Security Agreement”) with TCA. As security for the Company’s obligations to TCA under the Debentures, the TCA Purchase Agreement and any other transaction document, the TCA Security Agreement grants to TCA a continuing, second priority security interest in all of the Company’s assets and property, wheresoever located and whether now existing or hereafter arising or acquired. This security interest is subordinate to the security interest of The Boeing Company (“Boeing”), who has a secured interest supporting that certain Boeing License Agreement (defined below). (See Note 9)</t>
  </si>
  <si>
    <t>On March 18, 2013, the Company entered into an Intercreditor and Non-Disturbance Agreement (the “Intercreditor Agreement”) among PositiveID and MFS; VeriGreen Energy Corporation, Steel Vault Corporation, IFTH NY Sub, Inc., and IFTH NJ Sub, Inc. Boeing, and TCA. The Intercreditor Agreement sets forth the agreement of Boeing and TCA as to their respective rights and obligations with respect to the Boeing Collateral (as described below) and the TCA Collateral (as described below) and their understanding relative to their respective positions in the Boeing Collateral and the TCA Collateral.</t>
  </si>
  <si>
    <t>The “Boeing Collateral” includes, among other things, all Intellectual Property Rights (as defined in the Intercreditor Agreement) in the M-BAND Technology (as defined in the Intercreditor Agreement), including without limitation certain patents and patent applications set forth in the Intercreditor Agreement. The TCA Collateral includes any and all property and assets of PositiveID. The liens of Boeing on the Boeing Collateral are senior and prior in right to the liens of TCA on the Boeing Collateral and such liens of TCA on the Boeing Collateral are junior and subordinate to the liens of Boeing on the Boeing Collateral.</t>
  </si>
  <si>
    <t>On August 21, 2013, the Company entered into a First Amendment to Securities Purchase Agreement (the “Amendment”) with TCA. Pursuant to the Amendment, principal payments for July through October were deferred and the maturity date for the entire first Debenture was extended to May 16, 2014 and in exchange for this principal holiday, the Company and TCA agreed to increase the outstanding principal balance by $80,000 - which resulted in an outstanding principal balance of $416,544, as of September 30, 2013.  In connection with this Amendment, the Company has accounted for this modification as an extinguishment and recorded a charge to interest expense in the amount of $139,000 comprised of $59,000 relating to the write-off of unamortized debt discount and the $80,000.</t>
  </si>
  <si>
    <t>Equity Line Financing</t>
  </si>
  <si>
    <t>On May 10, 2013, the Company entered into an investment agreement (the “Investment Agreement”) and a registration rights agreement (the “RRA”) with IBC Funds LLC (“IBC”), a Nevada limited liability company. Pursuant to the terms of the Investment Agreement, IBC committed to purchase up to $5,000,000 of the Company’s common stock over a period of up to thirty-six (36) months. From time to time during the thirty-six (36) month period commencing on the day immediately following the effectiveness of the IBC Registration Statement (defined below), the Company may deliver a drawdown notice to IBC which states the dollar amount that the Company intends to sell to IBC on a date specified in the drawdown notice. The maximum investment amount per notice shall be equal to two hundred percent (200%) of the average daily volume of the common stock for the ten consecutive trading days immediately prior to date of the applicable drawdown notice so long as such amount does not exceed 4.99% of the outstanding shares of the Company’s common stock. The purchase price per share to be paid by IBC shall be calculated at a twenty percent (20%) discount to the average of the three lowest prices of the Company’s common stock during the ten (10) consecutive trading days immediately prior to the receipt by IBC of the drawdown notice.  Additionally, the Investment Agreement provides for a commitment fee to IBC of 104,000 shares of the Company's common stock (the “IBC Commitment Shares”). The IBC Commitment Shares were issued May 10, 2013. Such commitment shares were recorded as a cost of capital, or reduction of shareholder’s equity when issued.</t>
  </si>
  <si>
    <t>Pursuant to the RRA, the Company is obligated to file a registration statement (the “IBC Registration Statement”) with the Securities and Exchange Commission covering the shares of its common stock underlying the Investment Agreement, including the IBC Commitment Shares, within 21 days after the closing of the transaction.  Such IBC Registration Statement was filed on May 10, 2013.</t>
  </si>
  <si>
    <t>On May 10, 2013, the Company entered into a Securities Purchase Agreement with IBC whereby IBC agreed to purchase 40,064, shares of common stock for $12,500.  The proceeds of the sale of the shares will be used to fund the Company’s legal expenses associated with the Investment Agreement.  These shares were included in the IBC Registration Statement filed May 10, 2013.</t>
  </si>
  <si>
    <t>As of the quarter ended September 30, 2013, the Company issued 4,500,000 shares to IBC under the equity line (inclusive of the commitment shares), for which it received $333,802, net of fees, in proceeds.</t>
  </si>
  <si>
    <t>Other Financings</t>
  </si>
  <si>
    <t>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  In conjunction with the TCA Purchase Agreement and the Boeing License Agreement (defined below), Holland &amp; Knight agreed to terminate its security interest.  As of September 30, 2013, the Company had repaid $250,000 of the H&amp;K Note.</t>
  </si>
  <si>
    <t>On September 7, 2012, the Company issued a Secured Promissory Note (the “Caragol Note”) in the principal amount of $200,000 to William J. Caragol (“Caragol”), the Company’s chairman and chief executive officer, in connection with a $200,000 loan to the Company by Caragol. The Caragol Note accrues interest at a rate of 5% per annum, and principal and interest on the Caragol Note are due and payable on September 6, 2013. The Company agreed to accelerate the repayment of principal and interest in the event that the Company raises at least $1,500,000 from any combination of equity sales, strategic agreements, or other loans, with no prepayment penalty for any paydown prior to maturity. The Caragol Note was secured by a subordinated security interest in substantially all of the assets of the Company pursuant to a Security Agreement between the Company and Caragol dated September 7, 2012 (the “Caragol Security Agreement”). The Caragol Note may be accelerated if an event of default occurs under the terms of the Caragol Note or the Caragol Security Agreement, or upon the insolvency, bankruptcy, or dissolution of the Company. In December, 2012, the Company paid $100,000 of the principal amount of the Caragol Note and all accrued interest owed on the date of payment.  In conjunction with the TCA Purchase Agreement and the Boeing License Agreement (defined below), Caragol agreed to terminate his security interest, effective January 16, 2013. As of September 30, 2013, the outstanding principal and interest on the Caragol Note was $103,973.</t>
  </si>
  <si>
    <t>On June 5, 2013, the Company entered into a Settlement and Agreement and Release (the “Settlement Agreement”) with IBC Funds, LLC, a Nevada limited liability company (“IBC”) pursuant to which the Company agreed to issue common stock to in exchange for the settlement of $214,535(the “Settlement Amount”) of past-due accounts payable of the Company.  IBC purchased the accounts payable from certain vendors of the Company, pursuant to the terms of separate receivable purchase agreements between IBC and each of such vendors (the “Assigned Accounts”). The Assigned Accounts relate to certain legal, accounting, and financial services provided to the Company. The Settlement Agreement became effective and binding upon the Company and IBC upon execution of the Order by the Court on June 7, 2013.</t>
  </si>
  <si>
    <t>Pursuant to the terms of the Settlement Agreement approved by an order from the Circuit Court of the Twelfth Judicial Circuit for Sarasota County, Florida (the “Order”), on June 7, 2013, the Company agreed to issue to IBC shares (the “Settlement Shares”) of the Company’s Common Stock. The Settlement Agreement provides that the Settlement Shares will be issued in one or more tranches, as necessary, sufficient to satisfy the Settlement Amount through the issuance of freely trading securities issued pursuant to Section 3(a)(10) of the Securities Act. Pursuant to the Settlement Agreement, IBC may deliver a request to the Company which states the dollar amount (designated in U.S. Dollars) of Common Stock to be issued to IBC (the “Share Request”). The parties agree that the total amount of Common Stock to be delivered by the Company to satisfy the Share Request shall be issued at a thirty percent (30%) discount to market based upon the average of the volume weighted average price of the Common Stock over the three (3) trading day period preceding the Share Request. Additional tranche requests shall be made as requested by IBC until the Settlement Amount is paid in full so long as the number of shares requested does not make IBC the owner of more than 4.99% of the outstanding shares of Common Stock at any given time. The Company has recorded a charge of $91,944 as of September 30, 2013 representing the total cost to the company for settling the $214,535 claim by issuing shares of common stock at a 30% discount. As of quarter ended September 30, 2013, the entire amount of the settlement was converted into 3,637,681 common shares.</t>
  </si>
  <si>
    <t>The Settlement Agreement provides that in no event shall the number of shares of Common Stock issued to IBC or its designee in connection with the Settlement Agreement, when aggregated with all other shares of Common Stock then beneficially owned by IBC and its affiliates (as calculated pursuant to Section 13(d) of the Securities Exchange Act of 1934, as amended (the “Exchange Act”), and the rules and regulations thereunder), result in the beneficial ownership by IBC and its affiliates (as calculated pursuant to Section 13(d) of the Exchange Act and the rules and regulations thereunder) at any time of more than 4.99% of the Common Stock.</t>
  </si>
  <si>
    <t>Note 5 - Stock-Based Compensation</t>
  </si>
  <si>
    <t>Disclosure of Compensation Related Costs, Share-based Payments [Abstract]</t>
  </si>
  <si>
    <t>Disclosure of Compensation Related Costs, Share-based Payments [Text Block]</t>
  </si>
  <si>
    <t>5. Stock-Based Compensation</t>
  </si>
  <si>
    <t>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t>
  </si>
  <si>
    <t>A summary of option activity under the Company’s stock incentive plans as of September 30, 2013, and changes during the nine months then ended is presented below (in thousands, except per share amounts):</t>
  </si>
  <si>
    <t>Number of</t>
  </si>
  <si>
    <t>Options</t>
  </si>
  <si>
    <t>Weighted</t>
  </si>
  <si>
    <t>Average</t>
  </si>
  <si>
    <t>Exercise Price</t>
  </si>
  <si>
    <t>Per Share</t>
  </si>
  <si>
    <t>Outstanding at January 1, 2013</t>
  </si>
  <si>
    <t>$</t>
  </si>
  <si>
    <t>Granted</t>
  </si>
  <si>
    <t>—</t>
  </si>
  <si>
    <t>Exercised</t>
  </si>
  <si>
    <t>Forfeited</t>
  </si>
  <si>
    <t>(20</t>
  </si>
  <si>
    <t>)</t>
  </si>
  <si>
    <t>Outstanding at September 30, 2013</t>
  </si>
  <si>
    <t>Exercisable at September 30, 2013</t>
  </si>
  <si>
    <t>The Black-Scholes model, which the Company uses to determine compensation expense, requires the Company to make several key judgments including:</t>
  </si>
  <si>
    <t>●</t>
  </si>
  <si>
    <t>the value of the Company’s common stock;</t>
  </si>
  <si>
    <t>  </t>
  </si>
  <si>
    <t>the expected life of issued stock options;</t>
  </si>
  <si>
    <t>the expected volatility of the Company’s stock price;</t>
  </si>
  <si>
    <t>the expected dividend yield to be realized over the life of the stock option; and</t>
  </si>
  <si>
    <t>the risk-free interest rate over the expected life of the stock options.</t>
  </si>
  <si>
    <t>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t>
  </si>
  <si>
    <t>A summary of restricted stock outstanding under the Company’s stock incentive plans as of September 30, 2013 and changes during the nine months then ended is presented below (in thousands):</t>
  </si>
  <si>
    <t>Unvested at January 1, 2013</t>
  </si>
  <si>
    <t>Issued</t>
  </si>
  <si>
    <t>Vested</t>
  </si>
  <si>
    <t>(95</t>
  </si>
  <si>
    <t>Unvested at September 30, 2013</t>
  </si>
  <si>
    <t>Additionally, the Company has 2,976,434 unvested restricted shares outstanding, not issued under stock incentive plans, which have been issued to employees, directors, and consultants. These restricted shares vest between October 1, 2013 and January 1, 2016.</t>
  </si>
  <si>
    <t>The Company recorded an expense related to stock options and restricted stock issued to employees and advisors of approximately $158,000 and $376,000 for the three months ended September 30, 2013 and 2012, respectively and $607,000 and $1,135,000 to the nine months ended September 30, 2013 and 2012, respectively.</t>
  </si>
  <si>
    <t>On September 30, 2013, the board of directors of the Company agreed to satisfy $413,000 of accrued compensation owed to its directors, officers and management through a liability reduction plan. Under this plan the Company’s management and board agreed to accept PositiveID Corporation Series I Convertible Preferred Stock (the “Series I Preferred Stock”), in settlement of accrued compensation (see Note 8).</t>
  </si>
  <si>
    <t>As of September 30, 2013 the Company had $1.0 million of unamortized compensation related to stock option and restricted share grants. This compensation will be amortized as an operating expense over the remainder of 2013, and the years ended December 31, 2014 and 2015.</t>
  </si>
  <si>
    <t>Note 6 - Income Taxes</t>
  </si>
  <si>
    <t>Income Tax Disclosure [Abstract]</t>
  </si>
  <si>
    <t>Income Tax Disclosure [Text Block]</t>
  </si>
  <si>
    <t>6. Income Taxes</t>
  </si>
  <si>
    <t>The Company had an effective tax rate of nil for the nine months ended September 30, 2013 and 2012. The Company incurred losses before taxes for the nine months ended September 30, 2013 and 2012. However, it has not recorded a tax benefit for the resulting net operating loss carryforwards, as the Company has determined that a full valuation allowance against its net deferred tax assets was appropriate based primarily on its historical operating results.</t>
  </si>
  <si>
    <t>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t>
  </si>
  <si>
    <t>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1.4 million.</t>
  </si>
  <si>
    <t>On January 20, 2012, the Company received an indemnification claim notice from Stanley related to the matter. The Company does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in 24 equal monthly payments beginning on June 1, 2012. To the extent that the Company and Stanley reach a successful resolution of the matter through the appeals process, the upfront payment (or a portion thereof) will be returned to Stanley or the Company as applicable.  Based on the Company’s review of the correspondence and evaluation of the supporting detail, it does not believe that the ultimate resolution of this matter will have a material negative impact on the Company’s historical tax liabilities or results of operations. The Company has established an accrual of $400,000 for this contingency, which management believes is adequate.  This accrual was reclassified as a liability to Stanley and recorded in the tax contingency line in the consolidated balance sheets, and a prepaid tax advance to Stanley in the amount of $731,440 has been recorded, as of September 30, 2013.</t>
  </si>
  <si>
    <t>During 2012 and continuing into 2013, the Company has been delinquent in its payments to Stanley.  The Company and Stanley have agreed to monthly payments of approximately $26,000 per month for 2013. The outstanding balance of the liability to Stanley is $850,000 as of September 30, 2013.</t>
  </si>
  <si>
    <t>Note 7 - Legal Proceedings</t>
  </si>
  <si>
    <t>Commitments and Contingencies Disclosure [Abstract]</t>
  </si>
  <si>
    <t>Commitments and Contingencies Disclosure [Text Block]</t>
  </si>
  <si>
    <t>7. Legal Proceedings</t>
  </si>
  <si>
    <t>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Note 8 - Employment Contracts and Stock Compensation to Related Parties</t>
  </si>
  <si>
    <t>Related Party Transactions [Abstract]</t>
  </si>
  <si>
    <t>Related Party Transactions Disclosure [Text Block]</t>
  </si>
  <si>
    <r>
      <t> </t>
    </r>
    <r>
      <rPr>
        <b/>
        <sz val="10"/>
        <color theme="1"/>
        <rFont val="Times New Roman"/>
        <family val="1"/>
      </rPr>
      <t>8.   Employment Contracts and Stock Compensation to Related Parties</t>
    </r>
  </si>
  <si>
    <t>On September 30, 2011, the Company entered into a First Amendment to Employment and Non-Compete Agreement (the “First Silverman Amendment”) with Mr. Silverman in connection with Mr. Silverman’s ceasing to be the Company’s Chief Executive Officer. The First Silverman Amendment amended the Employment and Non-Compete Agreement dated November 11, 2010 between the Company and Mr. Silverman and provided for, among other things, the issuance of restricted stock of the Company to Mr. Silverman in the aggregate amount of approximately $3.4 million (the “Restricted Stock”) in lieu of contractually-committed cash salary and bonus for 2012 through 2015. The Restricted Stock was to be issued based upon the average daily volume-weighted average price of the Company’s common stock for the five trading days preceding the date of the First Silverman Amendment. The Restricted Stock was subject to registration rights and price protection provisions, and was to be granted upon the earlier of (i) a reverse stock split or (ii) the receipt of stockholder approval to increase the number of authorized shares of common stock of the Company to at least 7 million shares. The Restricted Stock was price protected through the date on which the registration statement registering such shares became effective, such that if the value of the Restricted Stock at such time was less than the average daily volume-weighted average price of the Company’s common stock for the five trading days preceding the date of the First Silverman Amendment, additional shares would be issued to subsidize any shortfall. On January 27, 2012, the Company issued the Restricted Stock to Mr. Silverman, totaling 0.7 million shares.</t>
  </si>
  <si>
    <t>On December 6, 2011, the Compensation Committee approved an Amended and Restated Employment, Consulting and Non-Compete Agreement (the “Amended and Restated Agreement”) between the Company and Mr. Silverman in connection with Mr. Silverman’s negotiated departure from the Board of Directors of the Company as of December 6, 2011 and his continued service as consultant to the Company until March 1, 2012. The Amended and Restated Agreement amends and restates the Employment and Non-Compete Agreement dated November 11, 2010 between the Company and Mr. Silverman and the First Silverman Amendment, and provides for, among other things, clarification of the terms of Mr. Silverman’s separation from the Company and continued vesting of Mr. Silverman’s unvested stock grants. The Company also granted Mr. Silverman a security interest in substantially all of the Company’s assets (the “Security Agreement”) until such time as the stock obligations under the Amended and Restated Agreement were fulfilled.</t>
  </si>
  <si>
    <t>Under the Amended and Restated Agreement, the Company agreed to satisfy certain contractual obligations totaling approximately $462,000, which was recorded in accrued liabilities at December 31, 2011 (the “Contractual Obligations”), through the issuance of 98,724 shares of common stock from the 2011 Plan to Mr. Silverman (the “Contractual Obligations Stock”) on January 2, 2012. On January 2, 2012, the Company issued the Contractual Obligations Stock to Mr. Silverman. The Company filed a registration statement on Form S-1 for resale of the Restricted Stock (the “Registration Statement”) with the SEC on January 31, 2012, as amended on February 2, 2012 and as further amended on February 13, 2012, March 28, 2012 and April 6, 2012.</t>
  </si>
  <si>
    <t>On March 23, 2012, the Board of Directors approved a First Amendment to the Amended and Restated Agreement (the “First Amendment to Amended and Restated Employment Agreement”) between the Company and Mr. Silverman in connection with the elimination of any and all price protection provisions under the Amended and Restated Agreement and any other further registration rights obligations. Under the First Amendment to Amended and Restated Agreement, the Company agreed to issue 0.54 million shares of restricted stock of the Company to Mr. Silverman on March 23, 2012 (the “Price Protection Shares”). The Price Protection Shares were issued in order to (i) eliminate any and all price protection provisions under the Amended and Restated Agreement, including, but not limited to, any price protection provisions relating to a reverse stock split, and (ii) any further registration rights obligations.  The Price Protection Shares were included on a pre-effective amendment to the Registration Statement filed with the SEC on March 28, 2012, which Registration Statement went effective on April 10, 2012. Upon effectiveness of the Registration Statement, the Security Agreement terminated.</t>
  </si>
  <si>
    <t>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375,000 to be paid beginning January 1, 2012 in twelve (12) equal monthly payments. This bonus was not paid during 2012 and on January 8, 2013, $300,000 of such bonus was converted into 738,916 shares of our restricted common stock, which vest on January 1, 2016.  The remaining $75,000 remains deferred.  The First Caragol Amendment obligates the Company to grant to Mr. Caragol an aggregate of 0.5 million shares of restricted stock over a four-year period as follows: (i) 100,000 shares upon execution of the First Caragol Amendment, which shall vest on January 1, 2014, (ii) 100,000 shares on January 1, 2012, which shall vest on January 1, 2015, (iii) 100,000  shares on January 1, 2013, which shall vest on January 1, 2015, (iv) 100,000 shares on January 1, 2014, which shall vest on January 1, 2016, and (v) 100,000  shares on January 1, 2015, which shall vest on January 1, 2016. Stock compensation expense related to the restricted share grants totaled approximately $271,000 and $259,000 for the nine months ended September 30, 2013 and 2012, respectively.</t>
  </si>
  <si>
    <t>On February 21, 2013, the Board approved a Tax Equalization Plan to compensate board members for permanent out-of-pocket tax payments incurred by accepting equity compensation in lieu of cash consideration between 2010-2012. The total plan compensation is $510,000 in aggregate and was expensed as of quarter ended September 30, 2013.</t>
  </si>
  <si>
    <t>On September 30, 2013, the Board of Directors of the Company agreed to satisfy $1,003,000 of accrued compensation owed to its directors, officers and management (collectively, the “Management”) through a liability reduction plan (the “Plan”). Under this Plan the Company’s Management agreed to accept a combination of PositiveID Corporation Series I Convertible Preferred Stock (the “Series I Preferred Stock”) and to accept the transfer of Company owned shares of common stock in VeriTeQ Corporation (f/k/a Digital Angel Corporation) (“VeriTeQ”), a Delaware corporation, in settlement of accrued compensation.</t>
  </si>
  <si>
    <t>Subject to the Plan $590,000 of accrued compensation was settled through the commitment to transfer 327,778 shares of VeriTeQ common stock (out of the 1,199,532 total shares of VeriTeQ common stock that were issuable to the Company upon the conversion of VeriTeQ’s Series C convertible preferred stock owned by the Company). The Series C conversion was completed on October 22, 2013. The VeriTeQ shares were valued at $1.80 (adjusted to reflect the 1 for 30 reverse split by VeriTeQ on October 22, 2013), which was a 21% discount to the closing bid price on September 30, 2013, to reflect liquidity discount and holding period restrictions. Given that the actual issuance of the 327,778 shares of VeriTeQ Common Stock did not occur until such shares were received upon conversion of the VeriTeQ Series C convertible preferred stock on October 22, 2013, the $590,000 of accrued compensation is still reflected as a liability on the consolidated balance sheet as of September 30, 2013.</t>
  </si>
  <si>
    <t>The 413 shares of the Company’s Series I Preferred Stock is convertible into shares of the Company’s Common Stock, at a price of $0.036 per share, which was the closing bid price on September 30, 2013. The Series I Preferred Stock will vest when the risk of the loss lapses on January 1, 2016, subject to acceleration in the event of conversion or redemption.</t>
  </si>
  <si>
    <t>On September 30, 2013 the Board of Directors authorized a Certificate of Designations of Preferences, Rights and Limitations of Series I Preferred Stock (the “Certificate”).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and a conversion price equal to the closing bid price of the Company’s Common Stock on the date of issuance. The Series I Preferred Stock is required to be redeemed (at stated value, plus any accrued dividends) by the Company after three years or any time after one year,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e holders of Series I Preferred Stock will have voting control in situations requiring shareholder vote.</t>
  </si>
  <si>
    <t>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t>
  </si>
  <si>
    <t>Note 9 - Agreements with the Boeing Company</t>
  </si>
  <si>
    <t>Agreements With The Boeing Company [Abstract]</t>
  </si>
  <si>
    <t>Agreements With The Boeing Company [Text Block]</t>
  </si>
  <si>
    <r>
      <t> </t>
    </r>
    <r>
      <rPr>
        <b/>
        <sz val="10"/>
        <color theme="1"/>
        <rFont val="Times New Roman"/>
        <family val="1"/>
      </rPr>
      <t>9.   Agreements with The Boeing Company</t>
    </r>
  </si>
  <si>
    <t>On December 20, 2012, the Company entered into a Sole and Exclusive License Agreement (the “Boeing License Agreement”), a Teaming Agreement (“Teaming Agreement”), and a Security Agreement (“Boeing Security Agreement”) with The Boeing Company (“Boeing”).</t>
  </si>
  <si>
    <t>The Boeing License Agreement provides Boeing the exclusive license to manufacture and sell PositiveID’s M-BAND airborne bio-threat detector for the U.S. Department of Homeland Security’s BioWatch Generation 3 opportunity, as well as other opportunities (government or commercial) that may arise in the North American market.  As consideration for entering into the Boeing License Agreement, Boeing agreed to pay a license fee of $2.5 million (the “Boeing License Fee”) to the Company in three installments, which has been paid in full as of September 30, 2013. The $2.5 million license fee received as of September 30, 2013 has been recorded as deferred revenue.</t>
  </si>
  <si>
    <t>Under the Teaming Agreement, the Company retained exclusive rights to serve as the reagent and assay supplier of the M-BAND systems to Boeing. The Company also retained all rights to sell M-BAND units, reagents and assays in international markets.</t>
  </si>
  <si>
    <t>Pursuant to the Boeing Security Agreement, the Company granted Boeing a security interest in all of its assets, including the licensed products and intellectual property rights (as defined in the Boeing License Agreement), to secure the Company’s performance under the Boeing License Agreement.</t>
  </si>
  <si>
    <t>Accounting Policies, by Policy (Policies)</t>
  </si>
  <si>
    <t>Consolidation, Policy [Policy Text Block]</t>
  </si>
  <si>
    <t>Use of Estimates, Policy [Policy Text Block]</t>
  </si>
  <si>
    <t>Earnings Per Share, Policy [Policy Text Block]</t>
  </si>
  <si>
    <t>Basic and diluted loss per common share for all periods presented is calculated based on the weighted average common shares outstanding for the period. The following potentially dilutive securities were outstanding as of September 30, 2013 and 2012 and were not included in the computation of dilutive loss per common share because the effect would have been anti-dilutive (in thousands)</t>
  </si>
  <si>
    <t>Segment Reporting, Policy [Policy Text Block]</t>
  </si>
  <si>
    <t>Reclassification, Policy [Policy Text Block]</t>
  </si>
  <si>
    <t>Note 2 - Summary of Significant Accounting Policies (Tables)</t>
  </si>
  <si>
    <t>Schedule of Antidilutive Securities Excluded from Computation of Earnings Per Share [Table Text Block]</t>
  </si>
  <si>
    <t>Note 5 - Stock-Based Compensation (Tables)</t>
  </si>
  <si>
    <t>Schedule of Share-based Compensation, Stock Options, Activity [Table Text Block]</t>
  </si>
  <si>
    <t>Schedule of Nonvested Restricted Stock Units Activity [Table Text Block]</t>
  </si>
  <si>
    <t>Note 1 - Organization and Basis of Presentation (Details) (USD $)</t>
  </si>
  <si>
    <t>0 Months Ended</t>
  </si>
  <si>
    <t>1 Months Ended</t>
  </si>
  <si>
    <t>24 Months Ended</t>
  </si>
  <si>
    <t>2 Months Ended</t>
  </si>
  <si>
    <t>Nov. 10, 2009</t>
  </si>
  <si>
    <t>Feb. 28, 2010</t>
  </si>
  <si>
    <t>Jul. 31, 2009</t>
  </si>
  <si>
    <t>Nov. 30, 2008</t>
  </si>
  <si>
    <t>Aug. 31, 2008</t>
  </si>
  <si>
    <t>Jul. 31, 2008</t>
  </si>
  <si>
    <t>Apr. 30, 2013</t>
  </si>
  <si>
    <t>Subsequent Event [Member]</t>
  </si>
  <si>
    <t>Scenario, Previously Reported [Member]</t>
  </si>
  <si>
    <t>Scenario, Actual [Member]</t>
  </si>
  <si>
    <t>Apr. 18, 2013</t>
  </si>
  <si>
    <t>Minimum [Member]</t>
  </si>
  <si>
    <t>Maximum [Member]</t>
  </si>
  <si>
    <t>Note 1 - Organization and Basis of Presentation (Details) [Line Items]</t>
  </si>
  <si>
    <t>Significant Acquisitions and Disposals, Acquisition Costs or Sale Proceeds</t>
  </si>
  <si>
    <t>Business Combination, Consideration Transferred</t>
  </si>
  <si>
    <t>Balance Sheet Adjustment For Sale Investment Stock</t>
  </si>
  <si>
    <t>Proceeds from Issuance or Sale of Equity</t>
  </si>
  <si>
    <t>Gain (Loss) on Disposition of Stock in Subsidiary</t>
  </si>
  <si>
    <t>Equity Method Investment, Deferred Gain on Sale</t>
  </si>
  <si>
    <t>Repayments of Debt</t>
  </si>
  <si>
    <t>Payments to Employees</t>
  </si>
  <si>
    <t>Payments of Dividends</t>
  </si>
  <si>
    <t>Payments for (Proceeds from) Other Investing Activities</t>
  </si>
  <si>
    <t>Conversion of Stock, Shares Issued (in Shares)</t>
  </si>
  <si>
    <t>Noncash or Part Noncash Acquisition, Noncash Financial or Equity Instrument Consideration, Options Issued (in Shares)</t>
  </si>
  <si>
    <t>Noncash or Part Noncash Acquisition, Noncash Financial or Equity Instrument Consideration, Warrants Issued (in Shares)</t>
  </si>
  <si>
    <t>Stock Issued During Period, Shares, Acquisitions (in Shares)</t>
  </si>
  <si>
    <t>Stock Issued During Period, Value, Acquisitions</t>
  </si>
  <si>
    <t>Common Stock, Shares Authorized (in Shares)</t>
  </si>
  <si>
    <t>Stockholders' Equity Note, Stock Split, Conversion Ratio</t>
  </si>
  <si>
    <t>Working Capital Deficiency</t>
  </si>
  <si>
    <t>Retained Earnings (Accumulated Deficit)</t>
  </si>
  <si>
    <t>Proceeds from Issuance of Convertible Preferred Stock</t>
  </si>
  <si>
    <t>Proceeds from convertible debt and sale of equity</t>
  </si>
  <si>
    <t>Payment of Financing and Stock Issuance Costs</t>
  </si>
  <si>
    <t>Proceeds from License Fees Received</t>
  </si>
  <si>
    <t>Number of Installments</t>
  </si>
  <si>
    <t>Note 2 - Summary of Significant Accounting Policies (Details) (USD $)</t>
  </si>
  <si>
    <t>In Thousands, unless otherwise specified</t>
  </si>
  <si>
    <t>Jun. 30, 2012</t>
  </si>
  <si>
    <t>Mar. 31, 2012</t>
  </si>
  <si>
    <t>Prior Period Reclassification Adjustment (in Dollars)</t>
  </si>
  <si>
    <t>Note 2 - Summary of Significant Accounting Policies (Details) - Summary of Potentially Dilutive Securities Excluded from Earnings Per Share Calculation</t>
  </si>
  <si>
    <t>Antidilutive Securities Excluded from Computation of Earnings Per Share [Line Items]</t>
  </si>
  <si>
    <t>Antidilutive Securities Excluded from Earnings Per Share Computation</t>
  </si>
  <si>
    <t>Preferred Stock, Convertible [Member]</t>
  </si>
  <si>
    <t>Equity Option [Member]</t>
  </si>
  <si>
    <t>Warrant [Member]</t>
  </si>
  <si>
    <t>Restricted Stock [Member]</t>
  </si>
  <si>
    <t>Note 3 - Acquisitions/Dispositions (Details) (USD $)</t>
  </si>
  <si>
    <t>12 Months Ended</t>
  </si>
  <si>
    <t>Jul. 08, 2013</t>
  </si>
  <si>
    <t>Feb. 15, 2013</t>
  </si>
  <si>
    <t>Jan. 11, 2012</t>
  </si>
  <si>
    <t>Aug. 28, 2012</t>
  </si>
  <si>
    <t>Jun. 01, 2012</t>
  </si>
  <si>
    <t>Jan. 23, 2012</t>
  </si>
  <si>
    <t>Oct. 31, 2013</t>
  </si>
  <si>
    <t>VeriTeQ Corporation Common Stock [Member]</t>
  </si>
  <si>
    <t>Nov. 13, 2013</t>
  </si>
  <si>
    <t>Dec. 31, 2015</t>
  </si>
  <si>
    <t>Scenario, Forecast [Member]</t>
  </si>
  <si>
    <t>Dec. 31, 2014</t>
  </si>
  <si>
    <t>Dec. 31, 2013</t>
  </si>
  <si>
    <t>Digital Angel Series C Preferred Stock [Member]</t>
  </si>
  <si>
    <t>$.0025 [Member]</t>
  </si>
  <si>
    <t>$.005 [Member]</t>
  </si>
  <si>
    <t>Cash Paid to Selling Shareholders [Member]</t>
  </si>
  <si>
    <t>MicroFluidic Acquisition [Member]</t>
  </si>
  <si>
    <t>Paid to Advisors for Brokerage Services [Member]</t>
  </si>
  <si>
    <t>Value of Stock Issued to Advisors [Member]</t>
  </si>
  <si>
    <t>Cash Costs [Member]</t>
  </si>
  <si>
    <t>Gross Revenues Related to Sale of Products [Member]</t>
  </si>
  <si>
    <t>Gross Revenues Generated Under Development and Supply Agreement [Member]</t>
  </si>
  <si>
    <t>Jan. 13, 2012</t>
  </si>
  <si>
    <t>Note 3 - Acquisitions/Dispositions (Details) [Line Items]</t>
  </si>
  <si>
    <t>Cash Paid to Fund Accounts Payable of Acquired Entity</t>
  </si>
  <si>
    <t>Business Acquisition, Equity Interest Issued or Issuable, Number of Shares (in Shares)</t>
  </si>
  <si>
    <t>Business Acquisition, Transaction Costs</t>
  </si>
  <si>
    <t>Business Acquisition, Equity Interest Issued or Issuable, Value Assigned</t>
  </si>
  <si>
    <t>Business Combination, Contingent Consideration, Liability</t>
  </si>
  <si>
    <t>Earnout Cap Amount Per Share (in Dollars per share)</t>
  </si>
  <si>
    <t>Percentage of Common Stock Outstanding Threshold</t>
  </si>
  <si>
    <t>Payments to Acquire Businesses, Gross</t>
  </si>
  <si>
    <t>Business Combination, Consideration Transferred, Equity Interests Issued and Issuable</t>
  </si>
  <si>
    <t>Business Acquisition, Equity Interest Issued or Issuable, Price Per Share (in Dollars per share)</t>
  </si>
  <si>
    <t>Business Combination, Liabilities Arising from Contingencies, Amount Recognized</t>
  </si>
  <si>
    <t>Related Party Transaction, Amounts of Transaction (in Dollars)</t>
  </si>
  <si>
    <t>Shares Exchanged for Ownership Interest (in Shares)</t>
  </si>
  <si>
    <t>Noncontrolling Interest, Ownership Percentage by Parent</t>
  </si>
  <si>
    <t>Related Party Transaction, Rate</t>
  </si>
  <si>
    <t>Other Nonoperating Gains (Losses)</t>
  </si>
  <si>
    <t>Potential Royalty on Future Income</t>
  </si>
  <si>
    <t>Royalty Revenue</t>
  </si>
  <si>
    <t>Monthly Revenue from a Related Party</t>
  </si>
  <si>
    <t>Financing Threshold Amount of a Related Party</t>
  </si>
  <si>
    <t>Due from Related Parties</t>
  </si>
  <si>
    <t>Licenses Revenue</t>
  </si>
  <si>
    <t>Royalty Percent of Gross Revenues</t>
  </si>
  <si>
    <t>Repayments of Other Debt</t>
  </si>
  <si>
    <t>Secured Debt</t>
  </si>
  <si>
    <t>Investment Owned, Balance, Shares (in Shares)</t>
  </si>
  <si>
    <t>Conversion of Stock, Shares Converted (in Shares)</t>
  </si>
  <si>
    <t>Debt Conversion, Converted Instrument, Amount</t>
  </si>
  <si>
    <t>Debt Conversion, Original Debt, Amount</t>
  </si>
  <si>
    <t>Proceeds from Other Equity</t>
  </si>
  <si>
    <t>Sale of Stock, Number of Shares Issued in Transaction (in Shares)</t>
  </si>
  <si>
    <t>Debt Conversion, Converted Instrument, Shares Issued (in Shares)</t>
  </si>
  <si>
    <t>Sale of Stock, Consideration Received Per Transaction</t>
  </si>
  <si>
    <t>Gross Proceeds Raised Threshold</t>
  </si>
  <si>
    <t>Payment Period of Related Party Debt</t>
  </si>
  <si>
    <t>'90 days</t>
  </si>
  <si>
    <t>Class of Warrant or Right, Number of Securities Called by Warrants or Rights (in Shares)</t>
  </si>
  <si>
    <t>Class of Warrant or Right, Exercise Price of Warrants or Rights (in Dollars per Item)</t>
  </si>
  <si>
    <t>License Revenue Per Strip (in Dollars per Item)</t>
  </si>
  <si>
    <t>Number of Strips Used Per Year</t>
  </si>
  <si>
    <t>Consideration for Rights and Licenses</t>
  </si>
  <si>
    <t>Note 4 - Financing Agreements (Details) (USD $)</t>
  </si>
  <si>
    <t>6 Months Ended</t>
  </si>
  <si>
    <t>4 Months Ended</t>
  </si>
  <si>
    <t>7 Months Ended</t>
  </si>
  <si>
    <t>11 Months Ended</t>
  </si>
  <si>
    <t>13 Months Ended</t>
  </si>
  <si>
    <t>15 Months Ended</t>
  </si>
  <si>
    <t>Jul. 03, 2013</t>
  </si>
  <si>
    <t>Jan. 31, 2013</t>
  </si>
  <si>
    <t>Jul. 27, 2011</t>
  </si>
  <si>
    <t>Redeemed Prior to the First Anniversary [Member]</t>
  </si>
  <si>
    <t>Redeemed On or After the First Anniversary but Prior to the Second Anniversary [Member]</t>
  </si>
  <si>
    <t>Redeemed On or After the Second Anniversary but Prior to the Third Anniversary [Member]</t>
  </si>
  <si>
    <t>Redeemed On or After the Third Anniversary but Prior to the Fourth Anniversary [Member]</t>
  </si>
  <si>
    <t>Redeemed On or After the Fourth Anniversary but Prior to the Fifth Anniversary [Member]</t>
  </si>
  <si>
    <t>Redeemed On or After the Fifth Anniversary but Prior to the Sixth Anniversary [Member]</t>
  </si>
  <si>
    <t>Redeemed On Or After The Sixth Anniversary But Prior To The Seventh Anniversary [Member]</t>
  </si>
  <si>
    <t>Aug. 26, 2013</t>
  </si>
  <si>
    <t>Registration Statement Not Filed within 30 Days after Closing or Not Effective within 90 Days of Closing [Member]</t>
  </si>
  <si>
    <t>Ironridge Series F Preferred Stock Financing [Member]</t>
  </si>
  <si>
    <t>If Registration Statement Note Declared Effective within 120 Days after Closing [Member]</t>
  </si>
  <si>
    <t>Jan. 16, 2013</t>
  </si>
  <si>
    <t>TCA Purchase Agreement [Member]</t>
  </si>
  <si>
    <t>Debenture Financing [Member]</t>
  </si>
  <si>
    <t>Mar. 14, 2011</t>
  </si>
  <si>
    <t>OriginalPlanMember</t>
  </si>
  <si>
    <t>Optimus Financing [Member]</t>
  </si>
  <si>
    <t>R &amp; R [Member]</t>
  </si>
  <si>
    <t>Mr. Silverman [Member]</t>
  </si>
  <si>
    <t>William Caragol, CEO [Member]</t>
  </si>
  <si>
    <t>Jan. 27, 2012</t>
  </si>
  <si>
    <t>R &amp; R, Mr. Silverman and Mr. Caragol [Member]</t>
  </si>
  <si>
    <t>Series A Preferred Stock [Member]</t>
  </si>
  <si>
    <t>First Tranche [Member]</t>
  </si>
  <si>
    <t>Second Tranche [Member]</t>
  </si>
  <si>
    <t>Nov. 05, 2009</t>
  </si>
  <si>
    <t>Sep. 29, 2009</t>
  </si>
  <si>
    <t>Dec. 31, 2009</t>
  </si>
  <si>
    <t>Oct. 12, 2011</t>
  </si>
  <si>
    <t>Series C Preferred Stock [Member]</t>
  </si>
  <si>
    <t>Apr. 12, 2011</t>
  </si>
  <si>
    <t>Oct. 13, 2009</t>
  </si>
  <si>
    <t>Oct. 31, 2009</t>
  </si>
  <si>
    <t>Oct. 21, 2009</t>
  </si>
  <si>
    <t>Oct. 08, 2009</t>
  </si>
  <si>
    <t>Dec. 31, 2011</t>
  </si>
  <si>
    <t>Aug. 15, 2011</t>
  </si>
  <si>
    <t>Ironridge 2011 Common Stock Purchase Agreement [Member]</t>
  </si>
  <si>
    <t>Secured Promissory Note [Member]</t>
  </si>
  <si>
    <t>Jul. 28, 2011</t>
  </si>
  <si>
    <t>Nov. 14, 2011</t>
  </si>
  <si>
    <t>Second Closing [Member]</t>
  </si>
  <si>
    <t>Nov. 18, 2011</t>
  </si>
  <si>
    <t>Third Closing [Member]</t>
  </si>
  <si>
    <t>Dec. 05, 2011</t>
  </si>
  <si>
    <t>Fourth Closing [Member]</t>
  </si>
  <si>
    <t>Commitment Fee [Member]</t>
  </si>
  <si>
    <t>Documentation Fee [Member]</t>
  </si>
  <si>
    <t>Sep. 12, 2012</t>
  </si>
  <si>
    <t>Jul. 12, 2012</t>
  </si>
  <si>
    <t>Third Tranche [Member]</t>
  </si>
  <si>
    <t>Sep. 16, 2011</t>
  </si>
  <si>
    <t>First Closing [Member]</t>
  </si>
  <si>
    <t>Sep. 20, 2011</t>
  </si>
  <si>
    <t>First Amendment [Member]</t>
  </si>
  <si>
    <t>Jan. 17, 2012</t>
  </si>
  <si>
    <t>The 2012 Ironridge Series H Preferred Financing [Member]</t>
  </si>
  <si>
    <t>Series H Preferred Stock [Member]</t>
  </si>
  <si>
    <t>Jun. 30, 2013</t>
  </si>
  <si>
    <t>The 2012 Ironridge Securities Purchase Agreement [Member]</t>
  </si>
  <si>
    <t>Aug. 13, 2012</t>
  </si>
  <si>
    <t>Aug. 15, 2013</t>
  </si>
  <si>
    <t>Convertible Note Financings [Member]</t>
  </si>
  <si>
    <t>Convertible Note [Member]</t>
  </si>
  <si>
    <t>Jun. 04, 2013</t>
  </si>
  <si>
    <t>Feb. 27, 2013</t>
  </si>
  <si>
    <t>Convertible Promissory Note [Member]</t>
  </si>
  <si>
    <t>Nov. 08, 2012</t>
  </si>
  <si>
    <t>Aug. 14, 2012</t>
  </si>
  <si>
    <t>Aug. 15, 2012</t>
  </si>
  <si>
    <t>Nov. 08, 2013</t>
  </si>
  <si>
    <t>Incentive Shares [Member]</t>
  </si>
  <si>
    <t>First Debenture [Member]</t>
  </si>
  <si>
    <t>Additional Interest [Member]</t>
  </si>
  <si>
    <t>Aug. 21, 2013</t>
  </si>
  <si>
    <t>Equity Line Financing [Member]</t>
  </si>
  <si>
    <t>Series F Reconciling Conversion Shares [Member]</t>
  </si>
  <si>
    <t>Jan. 12, 2012</t>
  </si>
  <si>
    <t>H &amp; K Note [Member]</t>
  </si>
  <si>
    <t>Jul. 09, 2012</t>
  </si>
  <si>
    <t>Caragol Note [Member]</t>
  </si>
  <si>
    <t>Sep. 07, 2012</t>
  </si>
  <si>
    <t>Jun. 05, 2013</t>
  </si>
  <si>
    <t>Settlement Agreement with IBC Funds, LLC [Member]</t>
  </si>
  <si>
    <t>Jun. 07, 2013</t>
  </si>
  <si>
    <t>Note 4 - Financing Agreements (Details) [Line Items]</t>
  </si>
  <si>
    <t>Value of Convertible Preferred Stock Committed to Purchase by Investors</t>
  </si>
  <si>
    <t>Value of Common Stock Expressed as Percentage of Aggregate Equity Financing Loaned to Investors by Related Party</t>
  </si>
  <si>
    <t>Related Party Transaction, Expenses from Transactions with Related Party</t>
  </si>
  <si>
    <t>Interest on Fair Value of Loaned Shares Paid to Related Party</t>
  </si>
  <si>
    <t>Number of Shares of Common Stock Loaned to Investors by Related Party (in Shares)</t>
  </si>
  <si>
    <t>Stock Issued During Period, Shares, New Issues (in Shares)</t>
  </si>
  <si>
    <t>Proceeds from Issuance of Preferred Stock and Preference Stock</t>
  </si>
  <si>
    <t>Payments of Stock Issuance Costs</t>
  </si>
  <si>
    <t>Number of Shares of Common Stock Demanded from Investors by Related Party (in Shares)</t>
  </si>
  <si>
    <t>Stock Issued During Period, Shares, Conversion of Convertible Securities (in Shares)</t>
  </si>
  <si>
    <t>Conversion Price of Preferred Stock (in Dollars per share)</t>
  </si>
  <si>
    <t>Percentage of Make-Whole Shares to Preferred Stock Liquidation Value</t>
  </si>
  <si>
    <t>Preferred Stock, Liquidation Preference Per Share (in Dollars per share)</t>
  </si>
  <si>
    <t>Percentage of Common Stock Could be Owned by Investors, Upper Range</t>
  </si>
  <si>
    <t>Percentage of Closing Bid Price</t>
  </si>
  <si>
    <t>Shares Issued, Price Per Share (in Dollars per share)</t>
  </si>
  <si>
    <t>Obligated Purchase of Common Stock by Investors</t>
  </si>
  <si>
    <t>Purchase Price Per Share (in Dollars per share)</t>
  </si>
  <si>
    <t>Premium Over the Closing Price of Common Stock</t>
  </si>
  <si>
    <t>Minimum Cash Purchase Price</t>
  </si>
  <si>
    <t>Debt Instrument, Interest Rate, Stated Percentage</t>
  </si>
  <si>
    <t>Proceeds from Issuance of Common Stock</t>
  </si>
  <si>
    <t>Stockholders' Equity Note, Subscriptions Receivable</t>
  </si>
  <si>
    <t>Repayments of Notes Payable</t>
  </si>
  <si>
    <t>Preferred Stock, Par or Stated Value Per Share (in Dollars per share)</t>
  </si>
  <si>
    <t>Closing Conditions, Minimum Closing Price of Common Stock</t>
  </si>
  <si>
    <t>Obligated Purchase of Preferred Stock by Investors</t>
  </si>
  <si>
    <t>Aggregate Value of Company's Common Stock Traded</t>
  </si>
  <si>
    <t>Number of Preferred Shares Obligated to Purchase by Investors (in Shares)</t>
  </si>
  <si>
    <t>Amount Used In the Nominator of the Calculation of Price Per Preferred Share</t>
  </si>
  <si>
    <t>Percentage of Daily Volume-Weighted Average Prices of Common Stock</t>
  </si>
  <si>
    <t>Amount to be Subtracted from the Average of Daily Volume-Weighted Average Prices (in Dollars per share)</t>
  </si>
  <si>
    <t>Denominator in Calculation of Price Per Preferred Share (in Dollars per share)</t>
  </si>
  <si>
    <t>Stock Issued During Period, Value, New Issues</t>
  </si>
  <si>
    <t>Preferred Stock, Convertible, Number of Shares Converted During Period (in Shares)</t>
  </si>
  <si>
    <t>Preferred Stock, Shares Outstanding (in Shares)</t>
  </si>
  <si>
    <t>Beneficial Conversion Preferred Dividend</t>
  </si>
  <si>
    <t>Preferred Stock, Annual Dividend Rate Accruing in Shares</t>
  </si>
  <si>
    <t>Preferred Stock, Redemption Price Per Share (in Dollars per share)</t>
  </si>
  <si>
    <t>Preferred Stock, Redemption Price as Percentage of Liquidation Value</t>
  </si>
  <si>
    <t>Preferred Stock, Fixed Conversion Price (in Dollars per share)</t>
  </si>
  <si>
    <t>Premium over Closing Price of Common Stock</t>
  </si>
  <si>
    <t>Percentage of Conversion Price Threshold</t>
  </si>
  <si>
    <t>Percentage of Early Redemption Price</t>
  </si>
  <si>
    <t>Percentage of Average Daily Volume-Weighted Average Price of Common Stock</t>
  </si>
  <si>
    <t>Noncontrolling Interest, Ownership Percentage by Noncontrolling Owners</t>
  </si>
  <si>
    <t>Cap Amount, Percentage</t>
  </si>
  <si>
    <t>Convertible Preferred Stock, Conversion Price Per Share (in Dollars per share)</t>
  </si>
  <si>
    <t>Designated Shares (in Shares)</t>
  </si>
  <si>
    <t>Preferred Stock, Dividend Rate, Percentage</t>
  </si>
  <si>
    <t>Dividend Rate Adjustment</t>
  </si>
  <si>
    <t>Share Price (in Dollars per share)</t>
  </si>
  <si>
    <t>Percent of Conversion Price</t>
  </si>
  <si>
    <t>Equity Line Shares Drawdown (in Shares)</t>
  </si>
  <si>
    <t>Number of Shares Needed to Trade to Meet Pricing Period (in Shares)</t>
  </si>
  <si>
    <t>Commitment Fee Shares (in Shares)</t>
  </si>
  <si>
    <t>Convertible, Unsecured Debt, Maximum Borrowing Capacity</t>
  </si>
  <si>
    <t>Notes Payable</t>
  </si>
  <si>
    <t>Debt Instrument, Unamortized Discount</t>
  </si>
  <si>
    <t>Debt Discount as Percentage</t>
  </si>
  <si>
    <t>Debt Instrument, Maturity Period</t>
  </si>
  <si>
    <t>'12 months</t>
  </si>
  <si>
    <t>Interest Charge as Percentage if Not Paid in 90 Days</t>
  </si>
  <si>
    <t>Debt Instrument, Convertible, Conversion Price (in Dollars per share)</t>
  </si>
  <si>
    <t>Percentage of Lowest Closing Price in 25 Trading Days</t>
  </si>
  <si>
    <t>Proceeds from Convertible Debt</t>
  </si>
  <si>
    <t>Convertible Debt</t>
  </si>
  <si>
    <t>Debt Instrument, Face Amount</t>
  </si>
  <si>
    <t>Derivative Liability</t>
  </si>
  <si>
    <t>Debt Instrument, Convertible, Beneficial Conversion Feature</t>
  </si>
  <si>
    <t>Debt Instrument, Convertible, Remaining Discount Amortization Period</t>
  </si>
  <si>
    <t>'1 year</t>
  </si>
  <si>
    <t>Convertible Debt, Current</t>
  </si>
  <si>
    <t>Stock Issued During Period, Value, Conversion of Convertible Securities</t>
  </si>
  <si>
    <t>Amortization</t>
  </si>
  <si>
    <t>Common Stock, Par or Stated Value Per Share (in Dollars per share)</t>
  </si>
  <si>
    <t>Discount on Price Per Share</t>
  </si>
  <si>
    <t>Debt Instrument, Redemption Premium</t>
  </si>
  <si>
    <t>Percent of Average Daily Volume Weighted Average Price of Common Stock</t>
  </si>
  <si>
    <t>Investment Advisory Fees</t>
  </si>
  <si>
    <t>Due Diligence Fee</t>
  </si>
  <si>
    <t>Legal Fees</t>
  </si>
  <si>
    <t>Additional Liability Owned Had Incentive Shares Remeasured</t>
  </si>
  <si>
    <t>Payments for Commissions</t>
  </si>
  <si>
    <t>Stock Issued During Period, Shares, Issued for Services (in Shares)</t>
  </si>
  <si>
    <t>Debt Instrument, Increase (Decrease), Net</t>
  </si>
  <si>
    <t>Interest Expense, Debt</t>
  </si>
  <si>
    <t>Extinguishment of Debt, Write-off of Unamortized Debt Discount</t>
  </si>
  <si>
    <t>Period of Obligated Purchase of Common Stock by Investors</t>
  </si>
  <si>
    <t>'36 years</t>
  </si>
  <si>
    <t>Maximum Investment Amount Per Notice as Percentage of Average Daily Volume of Common Stock for Ten Consecutive Trading Days</t>
  </si>
  <si>
    <t>Stock Issued During Period, Shares, Other (in Shares)</t>
  </si>
  <si>
    <t>Gross Proceeds Threshold from an Acquisition or Disposition of Assets</t>
  </si>
  <si>
    <t>Gross Proceeds Threshold from Completion of Any Financing</t>
  </si>
  <si>
    <t>Gross Proceeds Threshold from Receipt of Any Revenues</t>
  </si>
  <si>
    <t>Gross Proceeds Threshold from Any One Financing or Licensing Arrangement</t>
  </si>
  <si>
    <t>Notes Payable, Related Parties</t>
  </si>
  <si>
    <t>Proceeds from Related Party Debt</t>
  </si>
  <si>
    <t>Financing Threshold Amount Triggering Accelerated Repayment of Related Party Debt</t>
  </si>
  <si>
    <t>Stock Issued During Period, Value, Other</t>
  </si>
  <si>
    <t>Other Noncash Expense</t>
  </si>
  <si>
    <t>Claim Amount to be Settled by Issuing Shares of Common Stock at Discount</t>
  </si>
  <si>
    <t>Note 5 - Stock-Based Compensation (Details) (USD $)</t>
  </si>
  <si>
    <t>Stock Options and Restricted Stock [Member]</t>
  </si>
  <si>
    <t>Aug. 26, 2011</t>
  </si>
  <si>
    <t>The 2011 Stock Incentive Plan [Member]</t>
  </si>
  <si>
    <t>Note 5 - Stock-Based Compensation (Details) [Line Items]</t>
  </si>
  <si>
    <t>Share-based Compensation Arrangement by Share-based Payment Award, Number of Shares Available for Grant (in Shares)</t>
  </si>
  <si>
    <t>Share-based Compensation Arrangement by Share-based Payment Award, Equity Instruments Other than Options, Nonvested, Number (in Shares)</t>
  </si>
  <si>
    <t>Share-based Compensation</t>
  </si>
  <si>
    <t>Employee-related Liabilities</t>
  </si>
  <si>
    <t>Employee Service Share-based Compensation, Nonvested Awards, Compensation Cost Not yet Recognized</t>
  </si>
  <si>
    <t>Note 5 - Stock-Based Compensation (Details) - Summary of Option Activity (USD $)</t>
  </si>
  <si>
    <t>Summary of Option Activity [Abstract]</t>
  </si>
  <si>
    <t>Outstanding at January 1, 2013 (in Dollars per share)</t>
  </si>
  <si>
    <t>Forfeited (in Dollars per share)</t>
  </si>
  <si>
    <t>Outstanding at September 30, 2013 (in Dollars per share)</t>
  </si>
  <si>
    <t>Exercisable at September 30, 2013 (in Dollars per share)</t>
  </si>
  <si>
    <t>Note 5 - Stock-Based Compensation (Details) - Summary of Restricted Stock Outstanding</t>
  </si>
  <si>
    <t>Summary of Restricted Stock Outstanding [Abstract]</t>
  </si>
  <si>
    <t>Unvested Balance</t>
  </si>
  <si>
    <t>Note 6 - Income Taxes (Details) (USD $)</t>
  </si>
  <si>
    <t>Mar. 28, 2012</t>
  </si>
  <si>
    <t>Mar. 07, 2012</t>
  </si>
  <si>
    <t>Xmark Corporation [Member]</t>
  </si>
  <si>
    <t>Mar. 08, 2012</t>
  </si>
  <si>
    <t>Tax Reassessment [Member]</t>
  </si>
  <si>
    <t>Withholding Tax Assessments [Member]</t>
  </si>
  <si>
    <t>Note 6 - Income Taxes (Details) [Line Items]</t>
  </si>
  <si>
    <t>Income Tax Examination, Penalties and Interest Accrued</t>
  </si>
  <si>
    <t>Income Tax Examination, Penalties and Interest Expense</t>
  </si>
  <si>
    <t>Interest Rate of Tax Penalties Accrued</t>
  </si>
  <si>
    <t>Number of Equal Monthly Payments</t>
  </si>
  <si>
    <t>Prepaid Taxes</t>
  </si>
  <si>
    <t>Monthly Payments to Stanley</t>
  </si>
  <si>
    <t>Other Liabilities</t>
  </si>
  <si>
    <t>Note 8 - Employment Contracts and Stock Compensation to Related Parties (Details) (USD $)</t>
  </si>
  <si>
    <t>60 Months Ended</t>
  </si>
  <si>
    <t>Jan. 08, 2013</t>
  </si>
  <si>
    <t>Tax Equalization Plan [Member]</t>
  </si>
  <si>
    <t>Settlement of Accrued Compensation [Member]</t>
  </si>
  <si>
    <t>VeriTeQ [Member]</t>
  </si>
  <si>
    <t>Oct. 22, 2013</t>
  </si>
  <si>
    <t>Jan. 02, 2012</t>
  </si>
  <si>
    <t>Chief Executive Officer [Member]</t>
  </si>
  <si>
    <t>Mar. 23, 2012</t>
  </si>
  <si>
    <t>Jan. 31, 2012</t>
  </si>
  <si>
    <t>Sep. 30, 2011</t>
  </si>
  <si>
    <t>Jan. 31, 2015</t>
  </si>
  <si>
    <t>Board of Directors Chairman [Member]</t>
  </si>
  <si>
    <t>Jan. 31, 2014</t>
  </si>
  <si>
    <t>Nov. 30, 2010</t>
  </si>
  <si>
    <t>Dec. 31, 2016</t>
  </si>
  <si>
    <t>Management [Member]</t>
  </si>
  <si>
    <t>Condition for Restricted Stock to be Granted to Mr. Silverman [Member]</t>
  </si>
  <si>
    <t>Bonus Converted into Restricted Stock [Member]</t>
  </si>
  <si>
    <t>Note 8 - Employment Contracts and Stock Compensation to Related Parties (Details) [Line Items]</t>
  </si>
  <si>
    <t>Stock Compensation to Related Party (in Dollars)</t>
  </si>
  <si>
    <t>Common Stock, Shares Authorized</t>
  </si>
  <si>
    <t>Stock Issued During Period, Shares, Restricted Stock Award, Gross</t>
  </si>
  <si>
    <t>Contractual Obligation (in Dollars)</t>
  </si>
  <si>
    <t>Stock Issued During Period, Shares, Share-based Compensation, Gross</t>
  </si>
  <si>
    <t>Accrued Bonuses, Current (in Dollars)</t>
  </si>
  <si>
    <t>Bonus Amount Converted for Restricted Stock Shares (in Dollars)</t>
  </si>
  <si>
    <t>Share-based Compensation Arrangement by Share-based Payment Award, Equity Instruments Other than Options, Outstanding, Weighted Average Remaining Contractual Terms</t>
  </si>
  <si>
    <t>'4 years</t>
  </si>
  <si>
    <t>Stock Granted, Value, Share-based Compensation, Gross (in Dollars)</t>
  </si>
  <si>
    <t>Stock Issued During Period, Value, Issued for Services (in Dollars)</t>
  </si>
  <si>
    <t>Due to Related Parties (in Dollars)</t>
  </si>
  <si>
    <t>Sale of Stock, Number of Shares Issued in Transaction</t>
  </si>
  <si>
    <t>Convertible Preferred Stock, Shares Issued upon Conversion</t>
  </si>
  <si>
    <t>Discount to Closing Bid Price of Common Stock</t>
  </si>
  <si>
    <t>Preferred Stock, Shares Outstanding</t>
  </si>
  <si>
    <t>Percentage by Which Stock Price Exceeds Conversion Price</t>
  </si>
  <si>
    <t>Note 9 - Agreements with the Boeing Company (Details) (USD $)</t>
  </si>
  <si>
    <t>In Millions, unless otherwise specified</t>
  </si>
  <si>
    <t>Number of License Payment Installments</t>
  </si>
  <si>
    <t>Deferr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7769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193</v>
      </c>
      <c r="B3" s="4" t="s">
        <v>5</v>
      </c>
    </row>
    <row r="4" spans="1:2" x14ac:dyDescent="0.25">
      <c r="A4" s="13" t="s">
        <v>221</v>
      </c>
      <c r="B4" s="4" t="s">
        <v>5</v>
      </c>
    </row>
    <row r="5" spans="1:2" x14ac:dyDescent="0.25">
      <c r="A5" s="13"/>
      <c r="B5" s="29" t="s">
        <v>222</v>
      </c>
    </row>
    <row r="6" spans="1:2" x14ac:dyDescent="0.25">
      <c r="A6" s="13"/>
      <c r="B6" s="4"/>
    </row>
    <row r="7" spans="1:2" x14ac:dyDescent="0.25">
      <c r="A7" s="13"/>
      <c r="B7" s="35" t="s">
        <v>223</v>
      </c>
    </row>
    <row r="8" spans="1:2" x14ac:dyDescent="0.25">
      <c r="A8" s="13"/>
      <c r="B8" s="4"/>
    </row>
    <row r="9" spans="1:2" ht="115.5" x14ac:dyDescent="0.25">
      <c r="A9" s="13"/>
      <c r="B9" s="11" t="s">
        <v>224</v>
      </c>
    </row>
    <row r="10" spans="1:2" x14ac:dyDescent="0.25">
      <c r="A10" s="13"/>
      <c r="B10" s="4"/>
    </row>
    <row r="11" spans="1:2" ht="409.6" x14ac:dyDescent="0.25">
      <c r="A11" s="13"/>
      <c r="B11" s="11" t="s">
        <v>225</v>
      </c>
    </row>
    <row r="12" spans="1:2" x14ac:dyDescent="0.25">
      <c r="A12" s="13"/>
      <c r="B12" s="4"/>
    </row>
    <row r="13" spans="1:2" ht="230.25" x14ac:dyDescent="0.25">
      <c r="A13" s="13"/>
      <c r="B13" s="11" t="s">
        <v>226</v>
      </c>
    </row>
    <row r="14" spans="1:2" x14ac:dyDescent="0.25">
      <c r="A14" s="13"/>
      <c r="B14" s="4"/>
    </row>
    <row r="15" spans="1:2" ht="345" x14ac:dyDescent="0.25">
      <c r="A15" s="13"/>
      <c r="B15" s="11" t="s">
        <v>227</v>
      </c>
    </row>
    <row r="16" spans="1:2" x14ac:dyDescent="0.25">
      <c r="A16" s="13"/>
      <c r="B16" s="4"/>
    </row>
    <row r="17" spans="1:2" ht="217.5" x14ac:dyDescent="0.25">
      <c r="A17" s="13"/>
      <c r="B17" s="11" t="s">
        <v>228</v>
      </c>
    </row>
    <row r="18" spans="1:2" x14ac:dyDescent="0.25">
      <c r="A18" s="13"/>
      <c r="B18" s="4"/>
    </row>
    <row r="19" spans="1:2" ht="409.6" x14ac:dyDescent="0.25">
      <c r="A19" s="13"/>
      <c r="B19" s="11" t="s">
        <v>229</v>
      </c>
    </row>
    <row r="20" spans="1:2" x14ac:dyDescent="0.25">
      <c r="A20" s="13"/>
      <c r="B20" s="4"/>
    </row>
    <row r="21" spans="1:2" ht="294" x14ac:dyDescent="0.25">
      <c r="A21" s="13"/>
      <c r="B21" s="11" t="s">
        <v>230</v>
      </c>
    </row>
    <row r="22" spans="1:2" x14ac:dyDescent="0.25">
      <c r="A22" s="13"/>
      <c r="B22" s="4"/>
    </row>
    <row r="23" spans="1:2" ht="243" x14ac:dyDescent="0.25">
      <c r="A23" s="13"/>
      <c r="B23" s="11" t="s">
        <v>231</v>
      </c>
    </row>
    <row r="24" spans="1:2" x14ac:dyDescent="0.25">
      <c r="A24" s="13"/>
      <c r="B24" s="4"/>
    </row>
    <row r="25" spans="1:2" ht="192" x14ac:dyDescent="0.25">
      <c r="A25" s="13"/>
      <c r="B25" s="11" t="s">
        <v>232</v>
      </c>
    </row>
    <row r="26" spans="1:2" x14ac:dyDescent="0.25">
      <c r="A26" s="13"/>
      <c r="B26" s="4"/>
    </row>
    <row r="27" spans="1:2" ht="409.6" x14ac:dyDescent="0.25">
      <c r="A27" s="13"/>
      <c r="B27" s="11" t="s">
        <v>233</v>
      </c>
    </row>
    <row r="28" spans="1:2" x14ac:dyDescent="0.25">
      <c r="A28" s="13"/>
      <c r="B28" s="4"/>
    </row>
    <row r="29" spans="1:2" ht="26.25" x14ac:dyDescent="0.25">
      <c r="A29" s="13"/>
      <c r="B29" s="39" t="s">
        <v>234</v>
      </c>
    </row>
    <row r="30" spans="1:2" x14ac:dyDescent="0.25">
      <c r="A30" s="13"/>
      <c r="B30" s="4"/>
    </row>
    <row r="31" spans="1:2" ht="204.75" x14ac:dyDescent="0.25">
      <c r="A31" s="13"/>
      <c r="B31" s="11" t="s">
        <v>235</v>
      </c>
    </row>
    <row r="32" spans="1:2" x14ac:dyDescent="0.25">
      <c r="A32" s="13"/>
      <c r="B32" s="4"/>
    </row>
    <row r="33" spans="1:2" ht="294" x14ac:dyDescent="0.25">
      <c r="A33" s="13"/>
      <c r="B33" s="11" t="s">
        <v>236</v>
      </c>
    </row>
    <row r="34" spans="1:2" x14ac:dyDescent="0.25">
      <c r="A34" s="13"/>
      <c r="B34" s="4"/>
    </row>
    <row r="35" spans="1:2" ht="281.25" x14ac:dyDescent="0.25">
      <c r="A35" s="13"/>
      <c r="B35" s="11" t="s">
        <v>237</v>
      </c>
    </row>
    <row r="36" spans="1:2" x14ac:dyDescent="0.25">
      <c r="A36" s="13"/>
      <c r="B36" s="4"/>
    </row>
    <row r="37" spans="1:2" ht="255.75" x14ac:dyDescent="0.25">
      <c r="A37" s="13"/>
      <c r="B37" s="11" t="s">
        <v>238</v>
      </c>
    </row>
    <row r="38" spans="1:2" x14ac:dyDescent="0.25">
      <c r="A38" s="13"/>
      <c r="B38" s="4"/>
    </row>
    <row r="39" spans="1:2" ht="26.25" x14ac:dyDescent="0.25">
      <c r="A39" s="13"/>
      <c r="B39" s="39" t="s">
        <v>239</v>
      </c>
    </row>
    <row r="40" spans="1:2" x14ac:dyDescent="0.25">
      <c r="A40" s="13"/>
      <c r="B40" s="4"/>
    </row>
    <row r="41" spans="1:2" ht="255.75" x14ac:dyDescent="0.25">
      <c r="A41" s="13"/>
      <c r="B41" s="11" t="s">
        <v>240</v>
      </c>
    </row>
    <row r="42" spans="1:2" x14ac:dyDescent="0.25">
      <c r="A42" s="13"/>
      <c r="B42" s="4"/>
    </row>
    <row r="43" spans="1:2" ht="192" x14ac:dyDescent="0.25">
      <c r="A43" s="13"/>
      <c r="B43" s="11" t="s">
        <v>241</v>
      </c>
    </row>
    <row r="44" spans="1:2" x14ac:dyDescent="0.25">
      <c r="A44" s="13"/>
      <c r="B44" s="4"/>
    </row>
    <row r="45" spans="1:2" ht="357.75" x14ac:dyDescent="0.25">
      <c r="A45" s="13"/>
      <c r="B45" s="11" t="s">
        <v>242</v>
      </c>
    </row>
    <row r="46" spans="1:2" x14ac:dyDescent="0.25">
      <c r="A46" s="13"/>
      <c r="B46" s="4"/>
    </row>
    <row r="47" spans="1:2" ht="409.6" x14ac:dyDescent="0.25">
      <c r="A47" s="13"/>
      <c r="B47" s="11" t="s">
        <v>243</v>
      </c>
    </row>
    <row r="48" spans="1:2" x14ac:dyDescent="0.25">
      <c r="A48" s="13"/>
      <c r="B48" s="4"/>
    </row>
    <row r="49" spans="1:2" ht="153.75" x14ac:dyDescent="0.25">
      <c r="A49" s="13"/>
      <c r="B49" s="11" t="s">
        <v>244</v>
      </c>
    </row>
    <row r="50" spans="1:2" x14ac:dyDescent="0.25">
      <c r="A50" s="13"/>
      <c r="B50" s="4"/>
    </row>
    <row r="51" spans="1:2" ht="230.25" x14ac:dyDescent="0.25">
      <c r="A51" s="13"/>
      <c r="B51" s="11" t="s">
        <v>245</v>
      </c>
    </row>
    <row r="52" spans="1:2" x14ac:dyDescent="0.25">
      <c r="A52" s="13"/>
      <c r="B52" s="4"/>
    </row>
    <row r="53" spans="1:2" ht="141" x14ac:dyDescent="0.25">
      <c r="A53" s="13"/>
      <c r="B53" s="11" t="s">
        <v>246</v>
      </c>
    </row>
    <row r="54" spans="1:2" x14ac:dyDescent="0.25">
      <c r="A54" s="13"/>
      <c r="B54" s="4"/>
    </row>
    <row r="55" spans="1:2" ht="153.75" x14ac:dyDescent="0.25">
      <c r="A55" s="13"/>
      <c r="B55" s="11" t="s">
        <v>247</v>
      </c>
    </row>
    <row r="56" spans="1:2" x14ac:dyDescent="0.25">
      <c r="A56" s="13"/>
      <c r="B56" s="4"/>
    </row>
    <row r="57" spans="1:2" ht="141" x14ac:dyDescent="0.25">
      <c r="A57" s="13"/>
      <c r="B57" s="11" t="s">
        <v>248</v>
      </c>
    </row>
    <row r="58" spans="1:2" x14ac:dyDescent="0.25">
      <c r="A58" s="13"/>
      <c r="B58" s="4"/>
    </row>
    <row r="59" spans="1:2" ht="230.25" x14ac:dyDescent="0.25">
      <c r="A59" s="13"/>
      <c r="B59" s="40" t="s">
        <v>249</v>
      </c>
    </row>
    <row r="60" spans="1:2" x14ac:dyDescent="0.25">
      <c r="A60" s="13"/>
      <c r="B60" s="4"/>
    </row>
    <row r="61" spans="1:2" ht="90" x14ac:dyDescent="0.25">
      <c r="A61" s="13"/>
      <c r="B61" s="11" t="s">
        <v>250</v>
      </c>
    </row>
    <row r="62" spans="1:2" x14ac:dyDescent="0.25">
      <c r="A62" s="13"/>
      <c r="B62" s="4"/>
    </row>
    <row r="63" spans="1:2" ht="166.5" x14ac:dyDescent="0.25">
      <c r="A63" s="13"/>
      <c r="B63" s="11" t="s">
        <v>251</v>
      </c>
    </row>
    <row r="64" spans="1:2" x14ac:dyDescent="0.25">
      <c r="A64" s="13"/>
      <c r="B64" s="4"/>
    </row>
    <row r="65" spans="1:2" ht="26.25" x14ac:dyDescent="0.25">
      <c r="A65" s="13"/>
      <c r="B65" s="35" t="s">
        <v>252</v>
      </c>
    </row>
    <row r="66" spans="1:2" x14ac:dyDescent="0.25">
      <c r="A66" s="13"/>
      <c r="B66" s="4"/>
    </row>
    <row r="67" spans="1:2" ht="77.25" x14ac:dyDescent="0.25">
      <c r="A67" s="13"/>
      <c r="B67" s="11" t="s">
        <v>253</v>
      </c>
    </row>
    <row r="68" spans="1:2" x14ac:dyDescent="0.25">
      <c r="A68" s="13"/>
      <c r="B68" s="4"/>
    </row>
    <row r="69" spans="1:2" ht="141" x14ac:dyDescent="0.25">
      <c r="A69" s="13"/>
      <c r="B69" s="35" t="s">
        <v>254</v>
      </c>
    </row>
    <row r="70" spans="1:2" x14ac:dyDescent="0.25">
      <c r="A70" s="13"/>
      <c r="B70" s="4"/>
    </row>
    <row r="71" spans="1:2" ht="409.6" x14ac:dyDescent="0.25">
      <c r="A71" s="13"/>
      <c r="B71" s="35" t="s">
        <v>255</v>
      </c>
    </row>
    <row r="72" spans="1:2" x14ac:dyDescent="0.25">
      <c r="A72" s="13"/>
      <c r="B72" s="4"/>
    </row>
    <row r="73" spans="1:2" ht="77.25" x14ac:dyDescent="0.25">
      <c r="A73" s="13"/>
      <c r="B73" s="11" t="s">
        <v>256</v>
      </c>
    </row>
    <row r="74" spans="1:2" x14ac:dyDescent="0.25">
      <c r="A74" s="13"/>
      <c r="B74" s="4"/>
    </row>
    <row r="75" spans="1:2" ht="166.5" x14ac:dyDescent="0.25">
      <c r="A75" s="13"/>
      <c r="B75" s="35" t="s">
        <v>257</v>
      </c>
    </row>
    <row r="76" spans="1:2" x14ac:dyDescent="0.25">
      <c r="A76" s="13"/>
      <c r="B76" s="4"/>
    </row>
    <row r="77" spans="1:2" ht="77.25" x14ac:dyDescent="0.25">
      <c r="A77" s="13"/>
      <c r="B77" s="11" t="s">
        <v>258</v>
      </c>
    </row>
    <row r="78" spans="1:2" x14ac:dyDescent="0.25">
      <c r="A78" s="13"/>
      <c r="B78" s="4"/>
    </row>
    <row r="79" spans="1:2" ht="319.5" x14ac:dyDescent="0.25">
      <c r="A79" s="13"/>
      <c r="B79" s="11" t="s">
        <v>259</v>
      </c>
    </row>
    <row r="80" spans="1:2" x14ac:dyDescent="0.25">
      <c r="A80" s="13"/>
      <c r="B80" s="4"/>
    </row>
    <row r="81" spans="1:2" ht="319.5" x14ac:dyDescent="0.25">
      <c r="A81" s="13"/>
      <c r="B81" s="11" t="s">
        <v>260</v>
      </c>
    </row>
    <row r="82" spans="1:2" x14ac:dyDescent="0.25">
      <c r="A82" s="13"/>
      <c r="B82" s="4"/>
    </row>
    <row r="83" spans="1:2" ht="409.6" x14ac:dyDescent="0.25">
      <c r="A83" s="13"/>
      <c r="B83" s="11" t="s">
        <v>261</v>
      </c>
    </row>
    <row r="84" spans="1:2" x14ac:dyDescent="0.25">
      <c r="A84" s="13"/>
      <c r="B84" s="4"/>
    </row>
    <row r="85" spans="1:2" ht="26.25" x14ac:dyDescent="0.25">
      <c r="A85" s="13"/>
      <c r="B85" s="39" t="s">
        <v>262</v>
      </c>
    </row>
    <row r="86" spans="1:2" x14ac:dyDescent="0.25">
      <c r="A86" s="13"/>
      <c r="B86" s="4"/>
    </row>
    <row r="87" spans="1:2" ht="115.5" x14ac:dyDescent="0.25">
      <c r="A87" s="13"/>
      <c r="B87" s="11" t="s">
        <v>263</v>
      </c>
    </row>
    <row r="88" spans="1:2" x14ac:dyDescent="0.25">
      <c r="A88" s="13"/>
      <c r="B88" s="4"/>
    </row>
    <row r="89" spans="1:2" ht="409.6" x14ac:dyDescent="0.25">
      <c r="A89" s="13"/>
      <c r="B89" s="11" t="s">
        <v>264</v>
      </c>
    </row>
    <row r="90" spans="1:2" x14ac:dyDescent="0.25">
      <c r="A90" s="13"/>
      <c r="B90" s="4"/>
    </row>
    <row r="91" spans="1:2" ht="243" x14ac:dyDescent="0.25">
      <c r="A91" s="13"/>
      <c r="B91" s="11" t="s">
        <v>265</v>
      </c>
    </row>
    <row r="92" spans="1:2" x14ac:dyDescent="0.25">
      <c r="A92" s="13"/>
      <c r="B92" s="4"/>
    </row>
    <row r="93" spans="1:2" ht="26.25" x14ac:dyDescent="0.25">
      <c r="A93" s="13"/>
      <c r="B93" s="39" t="s">
        <v>266</v>
      </c>
    </row>
    <row r="94" spans="1:2" x14ac:dyDescent="0.25">
      <c r="A94" s="13"/>
      <c r="B94" s="4"/>
    </row>
    <row r="95" spans="1:2" ht="153.75" x14ac:dyDescent="0.25">
      <c r="A95" s="13"/>
      <c r="B95" s="11" t="s">
        <v>267</v>
      </c>
    </row>
    <row r="96" spans="1:2" x14ac:dyDescent="0.25">
      <c r="A96" s="13"/>
      <c r="B96" s="4"/>
    </row>
    <row r="97" spans="1:2" ht="230.25" x14ac:dyDescent="0.25">
      <c r="A97" s="13"/>
      <c r="B97" s="35" t="s">
        <v>268</v>
      </c>
    </row>
    <row r="98" spans="1:2" x14ac:dyDescent="0.25">
      <c r="A98" s="13"/>
      <c r="B98" s="4"/>
    </row>
    <row r="99" spans="1:2" ht="192" x14ac:dyDescent="0.25">
      <c r="A99" s="13"/>
      <c r="B99" s="35" t="s">
        <v>269</v>
      </c>
    </row>
    <row r="100" spans="1:2" x14ac:dyDescent="0.25">
      <c r="A100" s="13"/>
      <c r="B100" s="4"/>
    </row>
    <row r="101" spans="1:2" ht="90" x14ac:dyDescent="0.25">
      <c r="A101" s="13"/>
      <c r="B101" s="11" t="s">
        <v>270</v>
      </c>
    </row>
    <row r="102" spans="1:2" x14ac:dyDescent="0.25">
      <c r="A102" s="13"/>
      <c r="B102" s="4"/>
    </row>
    <row r="103" spans="1:2" ht="90" x14ac:dyDescent="0.25">
      <c r="A103" s="13"/>
      <c r="B103" s="11" t="s">
        <v>271</v>
      </c>
    </row>
    <row r="104" spans="1:2" x14ac:dyDescent="0.25">
      <c r="A104" s="13"/>
      <c r="B104" s="4"/>
    </row>
    <row r="105" spans="1:2" ht="255.75" x14ac:dyDescent="0.25">
      <c r="A105" s="13"/>
      <c r="B105" s="35" t="s">
        <v>272</v>
      </c>
    </row>
    <row r="106" spans="1:2" x14ac:dyDescent="0.25">
      <c r="A106" s="13"/>
      <c r="B106" s="4"/>
    </row>
    <row r="107" spans="1:2" ht="64.5" x14ac:dyDescent="0.25">
      <c r="A107" s="13"/>
      <c r="B107" s="11" t="s">
        <v>273</v>
      </c>
    </row>
    <row r="108" spans="1:2" x14ac:dyDescent="0.25">
      <c r="A108" s="13"/>
      <c r="B108" s="4"/>
    </row>
    <row r="109" spans="1:2" ht="102.75" x14ac:dyDescent="0.25">
      <c r="A109" s="13"/>
      <c r="B109" s="11" t="s">
        <v>274</v>
      </c>
    </row>
    <row r="110" spans="1:2" x14ac:dyDescent="0.25">
      <c r="A110" s="13"/>
      <c r="B110" s="4"/>
    </row>
    <row r="111" spans="1:2" ht="128.25" x14ac:dyDescent="0.25">
      <c r="A111" s="13"/>
      <c r="B111" s="11" t="s">
        <v>275</v>
      </c>
    </row>
    <row r="112" spans="1:2" x14ac:dyDescent="0.25">
      <c r="A112" s="13"/>
      <c r="B112" s="4"/>
    </row>
    <row r="113" spans="1:2" ht="26.25" x14ac:dyDescent="0.25">
      <c r="A113" s="13"/>
      <c r="B113" s="35" t="s">
        <v>276</v>
      </c>
    </row>
    <row r="114" spans="1:2" x14ac:dyDescent="0.25">
      <c r="A114" s="13"/>
      <c r="B114" s="4"/>
    </row>
    <row r="115" spans="1:2" ht="396" x14ac:dyDescent="0.25">
      <c r="A115" s="13"/>
      <c r="B115" s="11" t="s">
        <v>277</v>
      </c>
    </row>
    <row r="116" spans="1:2" x14ac:dyDescent="0.25">
      <c r="A116" s="13"/>
      <c r="B116" s="4"/>
    </row>
    <row r="117" spans="1:2" ht="306.75" x14ac:dyDescent="0.25">
      <c r="A117" s="13"/>
      <c r="B117" s="11" t="s">
        <v>278</v>
      </c>
    </row>
    <row r="118" spans="1:2" x14ac:dyDescent="0.25">
      <c r="A118" s="13"/>
      <c r="B118" s="4"/>
    </row>
    <row r="119" spans="1:2" ht="409.6" x14ac:dyDescent="0.25">
      <c r="A119" s="13"/>
      <c r="B119" s="11" t="s">
        <v>279</v>
      </c>
    </row>
    <row r="120" spans="1:2" x14ac:dyDescent="0.25">
      <c r="A120" s="13"/>
      <c r="B120" s="4"/>
    </row>
    <row r="121" spans="1:2" x14ac:dyDescent="0.25">
      <c r="A121" s="13"/>
      <c r="B121" s="39" t="s">
        <v>280</v>
      </c>
    </row>
    <row r="122" spans="1:2" x14ac:dyDescent="0.25">
      <c r="A122" s="13"/>
      <c r="B122" s="4"/>
    </row>
    <row r="123" spans="1:2" ht="281.25" x14ac:dyDescent="0.25">
      <c r="A123" s="13"/>
      <c r="B123" s="11" t="s">
        <v>281</v>
      </c>
    </row>
    <row r="124" spans="1:2" x14ac:dyDescent="0.25">
      <c r="A124" s="13"/>
      <c r="B124" s="4"/>
    </row>
    <row r="125" spans="1:2" ht="332.25" x14ac:dyDescent="0.25">
      <c r="A125" s="13"/>
      <c r="B125" s="11" t="s">
        <v>282</v>
      </c>
    </row>
    <row r="126" spans="1:2" x14ac:dyDescent="0.25">
      <c r="A126" s="13"/>
      <c r="B126" s="4"/>
    </row>
    <row r="127" spans="1:2" ht="396" x14ac:dyDescent="0.25">
      <c r="A127" s="13"/>
      <c r="B127" s="11" t="s">
        <v>283</v>
      </c>
    </row>
    <row r="128" spans="1:2" x14ac:dyDescent="0.25">
      <c r="A128" s="13"/>
      <c r="B128" s="4"/>
    </row>
    <row r="129" spans="1:2" ht="332.25" x14ac:dyDescent="0.25">
      <c r="A129" s="13"/>
      <c r="B129" s="11" t="s">
        <v>284</v>
      </c>
    </row>
    <row r="130" spans="1:2" x14ac:dyDescent="0.25">
      <c r="A130" s="13"/>
      <c r="B130" s="4"/>
    </row>
    <row r="131" spans="1:2" ht="268.5" x14ac:dyDescent="0.25">
      <c r="A131" s="13"/>
      <c r="B131" s="11" t="s">
        <v>285</v>
      </c>
    </row>
    <row r="132" spans="1:2" x14ac:dyDescent="0.25">
      <c r="A132" s="13"/>
      <c r="B132" s="4"/>
    </row>
    <row r="133" spans="1:2" ht="409.6" x14ac:dyDescent="0.25">
      <c r="A133" s="13"/>
      <c r="B133" s="11" t="s">
        <v>286</v>
      </c>
    </row>
    <row r="134" spans="1:2" x14ac:dyDescent="0.25">
      <c r="A134" s="13"/>
      <c r="B134" s="4"/>
    </row>
    <row r="135" spans="1:2" x14ac:dyDescent="0.25">
      <c r="A135" s="13"/>
      <c r="B135" s="39" t="s">
        <v>287</v>
      </c>
    </row>
    <row r="136" spans="1:2" x14ac:dyDescent="0.25">
      <c r="A136" s="13"/>
      <c r="B136" s="4"/>
    </row>
    <row r="137" spans="1:2" ht="141" x14ac:dyDescent="0.25">
      <c r="A137" s="13"/>
      <c r="B137" s="11" t="s">
        <v>288</v>
      </c>
    </row>
    <row r="138" spans="1:2" x14ac:dyDescent="0.25">
      <c r="A138" s="13"/>
      <c r="B138" s="4"/>
    </row>
    <row r="139" spans="1:2" ht="409.6" x14ac:dyDescent="0.25">
      <c r="A139" s="13"/>
      <c r="B139" s="11" t="s">
        <v>289</v>
      </c>
    </row>
    <row r="140" spans="1:2" x14ac:dyDescent="0.25">
      <c r="A140" s="13"/>
      <c r="B140" s="4"/>
    </row>
    <row r="141" spans="1:2" ht="77.25" x14ac:dyDescent="0.25">
      <c r="A141" s="13"/>
      <c r="B141" s="11" t="s">
        <v>290</v>
      </c>
    </row>
    <row r="142" spans="1:2" x14ac:dyDescent="0.25">
      <c r="A142" s="13"/>
      <c r="B142" s="4"/>
    </row>
    <row r="143" spans="1:2" ht="409.6" x14ac:dyDescent="0.25">
      <c r="A143" s="13"/>
      <c r="B143" s="11" t="s">
        <v>291</v>
      </c>
    </row>
    <row r="144" spans="1:2" x14ac:dyDescent="0.25">
      <c r="A144" s="13"/>
      <c r="B144" s="4"/>
    </row>
    <row r="145" spans="1:2" ht="217.5" x14ac:dyDescent="0.25">
      <c r="A145" s="13"/>
      <c r="B145" s="11" t="s">
        <v>292</v>
      </c>
    </row>
    <row r="146" spans="1:2" x14ac:dyDescent="0.25">
      <c r="A146" s="13"/>
      <c r="B146" s="4"/>
    </row>
    <row r="147" spans="1:2" ht="192" x14ac:dyDescent="0.25">
      <c r="A147" s="13"/>
      <c r="B147" s="11" t="s">
        <v>293</v>
      </c>
    </row>
    <row r="148" spans="1:2" x14ac:dyDescent="0.25">
      <c r="A148" s="13"/>
      <c r="B148" s="4"/>
    </row>
    <row r="149" spans="1:2" ht="192" x14ac:dyDescent="0.25">
      <c r="A149" s="13"/>
      <c r="B149" s="11" t="s">
        <v>294</v>
      </c>
    </row>
    <row r="150" spans="1:2" x14ac:dyDescent="0.25">
      <c r="A150" s="13"/>
      <c r="B150" s="4"/>
    </row>
    <row r="151" spans="1:2" ht="243" x14ac:dyDescent="0.25">
      <c r="A151" s="13"/>
      <c r="B151" s="11" t="s">
        <v>295</v>
      </c>
    </row>
    <row r="152" spans="1:2" x14ac:dyDescent="0.25">
      <c r="A152" s="13"/>
      <c r="B152" s="4"/>
    </row>
    <row r="153" spans="1:2" x14ac:dyDescent="0.25">
      <c r="A153" s="13"/>
      <c r="B153" s="39" t="s">
        <v>296</v>
      </c>
    </row>
    <row r="154" spans="1:2" x14ac:dyDescent="0.25">
      <c r="A154" s="13"/>
      <c r="B154" s="4"/>
    </row>
    <row r="155" spans="1:2" ht="409.6" x14ac:dyDescent="0.25">
      <c r="A155" s="13"/>
      <c r="B155" s="11" t="s">
        <v>297</v>
      </c>
    </row>
    <row r="156" spans="1:2" x14ac:dyDescent="0.25">
      <c r="A156" s="13"/>
      <c r="B156" s="4"/>
    </row>
    <row r="157" spans="1:2" ht="128.25" x14ac:dyDescent="0.25">
      <c r="A157" s="13"/>
      <c r="B157" s="11" t="s">
        <v>298</v>
      </c>
    </row>
    <row r="158" spans="1:2" x14ac:dyDescent="0.25">
      <c r="A158" s="13"/>
      <c r="B158" s="4"/>
    </row>
    <row r="159" spans="1:2" ht="128.25" x14ac:dyDescent="0.25">
      <c r="A159" s="13"/>
      <c r="B159" s="11" t="s">
        <v>299</v>
      </c>
    </row>
    <row r="160" spans="1:2" x14ac:dyDescent="0.25">
      <c r="A160" s="13"/>
      <c r="B160" s="4"/>
    </row>
    <row r="161" spans="1:2" ht="64.5" x14ac:dyDescent="0.25">
      <c r="A161" s="13"/>
      <c r="B161" s="11" t="s">
        <v>300</v>
      </c>
    </row>
    <row r="162" spans="1:2" x14ac:dyDescent="0.25">
      <c r="A162" s="13"/>
      <c r="B162" s="4"/>
    </row>
    <row r="163" spans="1:2" x14ac:dyDescent="0.25">
      <c r="A163" s="13"/>
      <c r="B163" s="35" t="s">
        <v>301</v>
      </c>
    </row>
    <row r="164" spans="1:2" x14ac:dyDescent="0.25">
      <c r="A164" s="13"/>
      <c r="B164" s="4"/>
    </row>
    <row r="165" spans="1:2" ht="409.6" x14ac:dyDescent="0.25">
      <c r="A165" s="13"/>
      <c r="B165" s="11" t="s">
        <v>302</v>
      </c>
    </row>
    <row r="166" spans="1:2" x14ac:dyDescent="0.25">
      <c r="A166" s="13"/>
      <c r="B166" s="4"/>
    </row>
    <row r="167" spans="1:2" ht="409.6" x14ac:dyDescent="0.25">
      <c r="A167" s="13"/>
      <c r="B167" s="11" t="s">
        <v>303</v>
      </c>
    </row>
    <row r="168" spans="1:2" x14ac:dyDescent="0.25">
      <c r="A168" s="13"/>
      <c r="B168" s="4"/>
    </row>
    <row r="169" spans="1:2" ht="255.75" x14ac:dyDescent="0.25">
      <c r="A169" s="13"/>
      <c r="B169" s="11" t="s">
        <v>304</v>
      </c>
    </row>
    <row r="170" spans="1:2" x14ac:dyDescent="0.25">
      <c r="A170" s="13"/>
      <c r="B170" s="4"/>
    </row>
    <row r="171" spans="1:2" ht="409.6" x14ac:dyDescent="0.25">
      <c r="A171" s="13"/>
      <c r="B171" s="11" t="s">
        <v>305</v>
      </c>
    </row>
    <row r="172" spans="1:2" x14ac:dyDescent="0.25">
      <c r="A172" s="13"/>
      <c r="B172" s="4"/>
    </row>
    <row r="173" spans="1:2" ht="204.75" x14ac:dyDescent="0.25">
      <c r="A173" s="13"/>
      <c r="B173" s="11" t="s">
        <v>306</v>
      </c>
    </row>
  </sheetData>
  <mergeCells count="2">
    <mergeCell ref="A1:A2"/>
    <mergeCell ref="A4:A1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9.7109375" customWidth="1"/>
    <col min="6" max="6" width="4.140625" customWidth="1"/>
    <col min="7" max="7" width="25" customWidth="1"/>
    <col min="8" max="8" width="4.85546875" customWidth="1"/>
    <col min="9" max="9" width="16.85546875" customWidth="1"/>
    <col min="10" max="10" width="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30" t="s">
        <v>5</v>
      </c>
      <c r="C3" s="30"/>
      <c r="D3" s="30"/>
      <c r="E3" s="30"/>
      <c r="F3" s="30"/>
      <c r="G3" s="30"/>
      <c r="H3" s="30"/>
      <c r="I3" s="30"/>
      <c r="J3" s="30"/>
    </row>
    <row r="4" spans="1:10" ht="15" customHeight="1" x14ac:dyDescent="0.25">
      <c r="A4" s="13" t="s">
        <v>309</v>
      </c>
      <c r="B4" s="30" t="s">
        <v>5</v>
      </c>
      <c r="C4" s="30"/>
      <c r="D4" s="30"/>
      <c r="E4" s="30"/>
      <c r="F4" s="30"/>
      <c r="G4" s="30"/>
      <c r="H4" s="30"/>
      <c r="I4" s="30"/>
      <c r="J4" s="30"/>
    </row>
    <row r="5" spans="1:10" x14ac:dyDescent="0.25">
      <c r="A5" s="13"/>
      <c r="B5" s="33" t="s">
        <v>310</v>
      </c>
      <c r="C5" s="33"/>
      <c r="D5" s="33"/>
      <c r="E5" s="33"/>
      <c r="F5" s="33"/>
      <c r="G5" s="33"/>
      <c r="H5" s="33"/>
      <c r="I5" s="33"/>
      <c r="J5" s="33"/>
    </row>
    <row r="6" spans="1:10" x14ac:dyDescent="0.25">
      <c r="A6" s="13"/>
      <c r="B6" s="30"/>
      <c r="C6" s="30"/>
      <c r="D6" s="30"/>
      <c r="E6" s="30"/>
      <c r="F6" s="30"/>
      <c r="G6" s="30"/>
      <c r="H6" s="30"/>
      <c r="I6" s="30"/>
      <c r="J6" s="30"/>
    </row>
    <row r="7" spans="1:10" ht="38.25" customHeight="1" x14ac:dyDescent="0.25">
      <c r="A7" s="13"/>
      <c r="B7" s="32" t="s">
        <v>311</v>
      </c>
      <c r="C7" s="32"/>
      <c r="D7" s="32"/>
      <c r="E7" s="32"/>
      <c r="F7" s="32"/>
      <c r="G7" s="32"/>
      <c r="H7" s="32"/>
      <c r="I7" s="32"/>
      <c r="J7" s="32"/>
    </row>
    <row r="8" spans="1:10" x14ac:dyDescent="0.25">
      <c r="A8" s="13"/>
      <c r="B8" s="30"/>
      <c r="C8" s="30"/>
      <c r="D8" s="30"/>
      <c r="E8" s="30"/>
      <c r="F8" s="30"/>
      <c r="G8" s="30"/>
      <c r="H8" s="30"/>
      <c r="I8" s="30"/>
      <c r="J8" s="30"/>
    </row>
    <row r="9" spans="1:10" x14ac:dyDescent="0.25">
      <c r="A9" s="13"/>
      <c r="B9" s="32" t="s">
        <v>312</v>
      </c>
      <c r="C9" s="32"/>
      <c r="D9" s="32"/>
      <c r="E9" s="32"/>
      <c r="F9" s="32"/>
      <c r="G9" s="32"/>
      <c r="H9" s="32"/>
      <c r="I9" s="32"/>
      <c r="J9" s="32"/>
    </row>
    <row r="10" spans="1:10" x14ac:dyDescent="0.25">
      <c r="A10" s="13"/>
      <c r="B10" s="30"/>
      <c r="C10" s="30"/>
      <c r="D10" s="30"/>
      <c r="E10" s="30"/>
      <c r="F10" s="30"/>
      <c r="G10" s="30"/>
      <c r="H10" s="30"/>
      <c r="I10" s="30"/>
      <c r="J10" s="30"/>
    </row>
    <row r="11" spans="1:10" x14ac:dyDescent="0.25">
      <c r="A11" s="13"/>
      <c r="B11" s="44"/>
      <c r="C11" s="44"/>
      <c r="D11" s="44" t="s">
        <v>313</v>
      </c>
      <c r="E11" s="44"/>
      <c r="F11" s="44"/>
      <c r="G11" s="44"/>
      <c r="H11" s="44" t="s">
        <v>315</v>
      </c>
      <c r="I11" s="44"/>
      <c r="J11" s="44"/>
    </row>
    <row r="12" spans="1:10" x14ac:dyDescent="0.25">
      <c r="A12" s="13"/>
      <c r="B12" s="44"/>
      <c r="C12" s="44"/>
      <c r="D12" s="44" t="s">
        <v>314</v>
      </c>
      <c r="E12" s="44"/>
      <c r="F12" s="44"/>
      <c r="G12" s="44"/>
      <c r="H12" s="44" t="s">
        <v>316</v>
      </c>
      <c r="I12" s="44"/>
      <c r="J12" s="44"/>
    </row>
    <row r="13" spans="1:10" x14ac:dyDescent="0.25">
      <c r="A13" s="13"/>
      <c r="B13" s="44"/>
      <c r="C13" s="44"/>
      <c r="D13" s="45"/>
      <c r="E13" s="45"/>
      <c r="F13" s="44"/>
      <c r="G13" s="44"/>
      <c r="H13" s="44" t="s">
        <v>317</v>
      </c>
      <c r="I13" s="44"/>
      <c r="J13" s="44"/>
    </row>
    <row r="14" spans="1:10" ht="15.75" thickBot="1" x14ac:dyDescent="0.3">
      <c r="A14" s="13"/>
      <c r="B14" s="44"/>
      <c r="C14" s="44"/>
      <c r="D14" s="46"/>
      <c r="E14" s="46"/>
      <c r="F14" s="44"/>
      <c r="G14" s="44"/>
      <c r="H14" s="27" t="s">
        <v>318</v>
      </c>
      <c r="I14" s="27"/>
      <c r="J14" s="44"/>
    </row>
    <row r="15" spans="1:10" x14ac:dyDescent="0.25">
      <c r="A15" s="13"/>
      <c r="B15" s="15" t="s">
        <v>319</v>
      </c>
      <c r="C15" s="16"/>
      <c r="D15" s="15"/>
      <c r="E15" s="16">
        <v>429</v>
      </c>
      <c r="F15" s="18"/>
      <c r="G15" s="16"/>
      <c r="H15" s="15" t="s">
        <v>320</v>
      </c>
      <c r="I15" s="16">
        <v>15.5</v>
      </c>
      <c r="J15" s="18"/>
    </row>
    <row r="16" spans="1:10" x14ac:dyDescent="0.25">
      <c r="A16" s="13"/>
      <c r="B16" s="19" t="s">
        <v>321</v>
      </c>
      <c r="C16" s="20"/>
      <c r="D16" s="19"/>
      <c r="E16" s="20" t="s">
        <v>322</v>
      </c>
      <c r="F16" s="21"/>
      <c r="G16" s="20"/>
      <c r="H16" s="19" t="s">
        <v>320</v>
      </c>
      <c r="I16" s="20" t="s">
        <v>322</v>
      </c>
      <c r="J16" s="21"/>
    </row>
    <row r="17" spans="1:10" x14ac:dyDescent="0.25">
      <c r="A17" s="13"/>
      <c r="B17" s="15" t="s">
        <v>323</v>
      </c>
      <c r="C17" s="16"/>
      <c r="D17" s="15"/>
      <c r="E17" s="16" t="s">
        <v>322</v>
      </c>
      <c r="F17" s="18"/>
      <c r="G17" s="16"/>
      <c r="H17" s="15" t="s">
        <v>320</v>
      </c>
      <c r="I17" s="16" t="s">
        <v>322</v>
      </c>
      <c r="J17" s="18"/>
    </row>
    <row r="18" spans="1:10" ht="15.75" thickBot="1" x14ac:dyDescent="0.3">
      <c r="A18" s="13"/>
      <c r="B18" s="19" t="s">
        <v>324</v>
      </c>
      <c r="C18" s="20"/>
      <c r="D18" s="22"/>
      <c r="E18" s="24" t="s">
        <v>325</v>
      </c>
      <c r="F18" s="21" t="s">
        <v>326</v>
      </c>
      <c r="G18" s="20"/>
      <c r="H18" s="19" t="s">
        <v>320</v>
      </c>
      <c r="I18" s="20">
        <v>135.38999999999999</v>
      </c>
      <c r="J18" s="21"/>
    </row>
    <row r="19" spans="1:10" ht="15.75" thickBot="1" x14ac:dyDescent="0.3">
      <c r="A19" s="13"/>
      <c r="B19" s="15" t="s">
        <v>327</v>
      </c>
      <c r="C19" s="16"/>
      <c r="D19" s="25"/>
      <c r="E19" s="41">
        <v>409</v>
      </c>
      <c r="F19" s="18"/>
      <c r="G19" s="16"/>
      <c r="H19" s="15" t="s">
        <v>320</v>
      </c>
      <c r="I19" s="16">
        <v>9.67</v>
      </c>
      <c r="J19" s="18"/>
    </row>
    <row r="20" spans="1:10" ht="16.5" thickTop="1" thickBot="1" x14ac:dyDescent="0.3">
      <c r="A20" s="13"/>
      <c r="B20" s="19" t="s">
        <v>328</v>
      </c>
      <c r="C20" s="20"/>
      <c r="D20" s="42"/>
      <c r="E20" s="43">
        <v>376</v>
      </c>
      <c r="F20" s="21"/>
      <c r="G20" s="20"/>
      <c r="H20" s="19" t="s">
        <v>320</v>
      </c>
      <c r="I20" s="20">
        <v>10.44</v>
      </c>
      <c r="J20" s="21"/>
    </row>
    <row r="21" spans="1:10" ht="15.75" thickTop="1" x14ac:dyDescent="0.25">
      <c r="A21" s="13"/>
      <c r="B21" s="30"/>
      <c r="C21" s="30"/>
      <c r="D21" s="30"/>
      <c r="E21" s="30"/>
      <c r="F21" s="30"/>
      <c r="G21" s="30"/>
      <c r="H21" s="30"/>
      <c r="I21" s="30"/>
      <c r="J21" s="30"/>
    </row>
    <row r="22" spans="1:10" x14ac:dyDescent="0.25">
      <c r="A22" s="13"/>
      <c r="B22" s="32" t="s">
        <v>329</v>
      </c>
      <c r="C22" s="32"/>
      <c r="D22" s="32"/>
      <c r="E22" s="32"/>
      <c r="F22" s="32"/>
      <c r="G22" s="32"/>
      <c r="H22" s="32"/>
      <c r="I22" s="32"/>
      <c r="J22" s="32"/>
    </row>
    <row r="23" spans="1:10" x14ac:dyDescent="0.25">
      <c r="A23" s="13"/>
      <c r="B23" s="30"/>
      <c r="C23" s="30"/>
      <c r="D23" s="30"/>
      <c r="E23" s="30"/>
      <c r="F23" s="30"/>
      <c r="G23" s="30"/>
      <c r="H23" s="30"/>
      <c r="I23" s="30"/>
      <c r="J23" s="30"/>
    </row>
    <row r="24" spans="1:10" x14ac:dyDescent="0.25">
      <c r="A24" s="13"/>
      <c r="B24" s="37"/>
      <c r="C24" s="37" t="s">
        <v>330</v>
      </c>
      <c r="D24" s="37" t="s">
        <v>331</v>
      </c>
    </row>
    <row r="25" spans="1:10" x14ac:dyDescent="0.25">
      <c r="A25" s="13"/>
      <c r="B25" s="37" t="s">
        <v>332</v>
      </c>
      <c r="C25" s="37" t="s">
        <v>330</v>
      </c>
      <c r="D25" s="37" t="s">
        <v>333</v>
      </c>
    </row>
    <row r="26" spans="1:10" ht="25.5" x14ac:dyDescent="0.25">
      <c r="A26" s="13"/>
      <c r="B26" s="37" t="s">
        <v>332</v>
      </c>
      <c r="C26" s="37" t="s">
        <v>330</v>
      </c>
      <c r="D26" s="37" t="s">
        <v>334</v>
      </c>
    </row>
    <row r="27" spans="1:10" ht="25.5" x14ac:dyDescent="0.25">
      <c r="A27" s="13"/>
      <c r="B27" s="37" t="s">
        <v>332</v>
      </c>
      <c r="C27" s="37" t="s">
        <v>330</v>
      </c>
      <c r="D27" s="37" t="s">
        <v>335</v>
      </c>
    </row>
    <row r="28" spans="1:10" ht="25.5" x14ac:dyDescent="0.25">
      <c r="A28" s="13"/>
      <c r="B28" s="37"/>
      <c r="C28" s="37" t="s">
        <v>330</v>
      </c>
      <c r="D28" s="37" t="s">
        <v>336</v>
      </c>
    </row>
    <row r="29" spans="1:10" x14ac:dyDescent="0.25">
      <c r="A29" s="13"/>
      <c r="B29" s="30"/>
      <c r="C29" s="30"/>
      <c r="D29" s="30"/>
      <c r="E29" s="30"/>
      <c r="F29" s="30"/>
      <c r="G29" s="30"/>
      <c r="H29" s="30"/>
      <c r="I29" s="30"/>
      <c r="J29" s="30"/>
    </row>
    <row r="30" spans="1:10" ht="38.25" customHeight="1" x14ac:dyDescent="0.25">
      <c r="A30" s="13"/>
      <c r="B30" s="32" t="s">
        <v>337</v>
      </c>
      <c r="C30" s="32"/>
      <c r="D30" s="32"/>
      <c r="E30" s="32"/>
      <c r="F30" s="32"/>
      <c r="G30" s="32"/>
      <c r="H30" s="32"/>
      <c r="I30" s="32"/>
      <c r="J30" s="32"/>
    </row>
    <row r="31" spans="1:10" x14ac:dyDescent="0.25">
      <c r="A31" s="13"/>
      <c r="B31" s="30"/>
      <c r="C31" s="30"/>
      <c r="D31" s="30"/>
      <c r="E31" s="30"/>
      <c r="F31" s="30"/>
      <c r="G31" s="30"/>
      <c r="H31" s="30"/>
      <c r="I31" s="30"/>
      <c r="J31" s="30"/>
    </row>
    <row r="32" spans="1:10" x14ac:dyDescent="0.25">
      <c r="A32" s="13"/>
      <c r="B32" s="32" t="s">
        <v>338</v>
      </c>
      <c r="C32" s="32"/>
      <c r="D32" s="32"/>
      <c r="E32" s="32"/>
      <c r="F32" s="32"/>
      <c r="G32" s="32"/>
      <c r="H32" s="32"/>
      <c r="I32" s="32"/>
      <c r="J32" s="32"/>
    </row>
    <row r="33" spans="1:10" x14ac:dyDescent="0.25">
      <c r="A33" s="13"/>
      <c r="B33" s="30"/>
      <c r="C33" s="30"/>
      <c r="D33" s="30"/>
      <c r="E33" s="30"/>
      <c r="F33" s="30"/>
      <c r="G33" s="30"/>
      <c r="H33" s="30"/>
      <c r="I33" s="30"/>
      <c r="J33" s="30"/>
    </row>
    <row r="34" spans="1:10" x14ac:dyDescent="0.25">
      <c r="A34" s="13"/>
      <c r="B34" s="15" t="s">
        <v>339</v>
      </c>
      <c r="C34" s="16"/>
      <c r="D34" s="15"/>
      <c r="E34" s="16">
        <v>215</v>
      </c>
      <c r="F34" s="18"/>
    </row>
    <row r="35" spans="1:10" x14ac:dyDescent="0.25">
      <c r="A35" s="13"/>
      <c r="B35" s="19" t="s">
        <v>340</v>
      </c>
      <c r="C35" s="20"/>
      <c r="D35" s="19"/>
      <c r="E35" s="20">
        <v>180</v>
      </c>
      <c r="F35" s="21"/>
    </row>
    <row r="36" spans="1:10" x14ac:dyDescent="0.25">
      <c r="A36" s="13"/>
      <c r="B36" s="15" t="s">
        <v>341</v>
      </c>
      <c r="C36" s="16"/>
      <c r="D36" s="15"/>
      <c r="E36" s="16" t="s">
        <v>342</v>
      </c>
      <c r="F36" s="18" t="s">
        <v>326</v>
      </c>
    </row>
    <row r="37" spans="1:10" ht="15.75" thickBot="1" x14ac:dyDescent="0.3">
      <c r="A37" s="13"/>
      <c r="B37" s="19" t="s">
        <v>324</v>
      </c>
      <c r="C37" s="20"/>
      <c r="D37" s="22"/>
      <c r="E37" s="24" t="s">
        <v>322</v>
      </c>
      <c r="F37" s="21"/>
    </row>
    <row r="38" spans="1:10" ht="15.75" thickBot="1" x14ac:dyDescent="0.3">
      <c r="A38" s="13"/>
      <c r="B38" s="15" t="s">
        <v>343</v>
      </c>
      <c r="C38" s="16"/>
      <c r="D38" s="25"/>
      <c r="E38" s="41">
        <v>300</v>
      </c>
      <c r="F38" s="18"/>
    </row>
    <row r="39" spans="1:10" ht="15.75" thickTop="1" x14ac:dyDescent="0.25">
      <c r="A39" s="13"/>
      <c r="B39" s="30"/>
      <c r="C39" s="30"/>
      <c r="D39" s="30"/>
      <c r="E39" s="30"/>
      <c r="F39" s="30"/>
      <c r="G39" s="30"/>
      <c r="H39" s="30"/>
      <c r="I39" s="30"/>
      <c r="J39" s="30"/>
    </row>
    <row r="40" spans="1:10" ht="25.5" customHeight="1" x14ac:dyDescent="0.25">
      <c r="A40" s="13"/>
      <c r="B40" s="32" t="s">
        <v>344</v>
      </c>
      <c r="C40" s="32"/>
      <c r="D40" s="32"/>
      <c r="E40" s="32"/>
      <c r="F40" s="32"/>
      <c r="G40" s="32"/>
      <c r="H40" s="32"/>
      <c r="I40" s="32"/>
      <c r="J40" s="32"/>
    </row>
    <row r="41" spans="1:10" x14ac:dyDescent="0.25">
      <c r="A41" s="13"/>
      <c r="B41" s="30"/>
      <c r="C41" s="30"/>
      <c r="D41" s="30"/>
      <c r="E41" s="30"/>
      <c r="F41" s="30"/>
      <c r="G41" s="30"/>
      <c r="H41" s="30"/>
      <c r="I41" s="30"/>
      <c r="J41" s="30"/>
    </row>
    <row r="42" spans="1:10" ht="25.5" customHeight="1" x14ac:dyDescent="0.25">
      <c r="A42" s="13"/>
      <c r="B42" s="32" t="s">
        <v>345</v>
      </c>
      <c r="C42" s="32"/>
      <c r="D42" s="32"/>
      <c r="E42" s="32"/>
      <c r="F42" s="32"/>
      <c r="G42" s="32"/>
      <c r="H42" s="32"/>
      <c r="I42" s="32"/>
      <c r="J42" s="32"/>
    </row>
    <row r="43" spans="1:10" x14ac:dyDescent="0.25">
      <c r="A43" s="13"/>
      <c r="B43" s="30"/>
      <c r="C43" s="30"/>
      <c r="D43" s="30"/>
      <c r="E43" s="30"/>
      <c r="F43" s="30"/>
      <c r="G43" s="30"/>
      <c r="H43" s="30"/>
      <c r="I43" s="30"/>
      <c r="J43" s="30"/>
    </row>
    <row r="44" spans="1:10" ht="25.5" customHeight="1" x14ac:dyDescent="0.25">
      <c r="A44" s="13"/>
      <c r="B44" s="32" t="s">
        <v>346</v>
      </c>
      <c r="C44" s="32"/>
      <c r="D44" s="32"/>
      <c r="E44" s="32"/>
      <c r="F44" s="32"/>
      <c r="G44" s="32"/>
      <c r="H44" s="32"/>
      <c r="I44" s="32"/>
      <c r="J44" s="32"/>
    </row>
    <row r="45" spans="1:10" x14ac:dyDescent="0.25">
      <c r="A45" s="13"/>
      <c r="B45" s="30"/>
      <c r="C45" s="30"/>
      <c r="D45" s="30"/>
      <c r="E45" s="30"/>
      <c r="F45" s="30"/>
      <c r="G45" s="30"/>
      <c r="H45" s="30"/>
      <c r="I45" s="30"/>
      <c r="J45" s="30"/>
    </row>
    <row r="46" spans="1:10" ht="25.5" customHeight="1" x14ac:dyDescent="0.25">
      <c r="A46" s="13"/>
      <c r="B46" s="32" t="s">
        <v>347</v>
      </c>
      <c r="C46" s="32"/>
      <c r="D46" s="32"/>
      <c r="E46" s="32"/>
      <c r="F46" s="32"/>
      <c r="G46" s="32"/>
      <c r="H46" s="32"/>
      <c r="I46" s="32"/>
      <c r="J46" s="32"/>
    </row>
  </sheetData>
  <mergeCells count="41">
    <mergeCell ref="B46:J46"/>
    <mergeCell ref="B40:J40"/>
    <mergeCell ref="B41:J41"/>
    <mergeCell ref="B42:J42"/>
    <mergeCell ref="B43:J43"/>
    <mergeCell ref="B44:J44"/>
    <mergeCell ref="B45:J45"/>
    <mergeCell ref="B29:J29"/>
    <mergeCell ref="B30:J30"/>
    <mergeCell ref="B31:J31"/>
    <mergeCell ref="B32:J32"/>
    <mergeCell ref="B33:J33"/>
    <mergeCell ref="B39:J39"/>
    <mergeCell ref="B8:J8"/>
    <mergeCell ref="B9:J9"/>
    <mergeCell ref="B10:J10"/>
    <mergeCell ref="B21:J21"/>
    <mergeCell ref="B22:J22"/>
    <mergeCell ref="B23:J23"/>
    <mergeCell ref="J11:J14"/>
    <mergeCell ref="A1:A2"/>
    <mergeCell ref="B1:J1"/>
    <mergeCell ref="B2:J2"/>
    <mergeCell ref="B3:J3"/>
    <mergeCell ref="A4:A46"/>
    <mergeCell ref="B4:J4"/>
    <mergeCell ref="B5:J5"/>
    <mergeCell ref="B6:J6"/>
    <mergeCell ref="B7:J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3" t="s">
        <v>350</v>
      </c>
      <c r="B4" s="4" t="s">
        <v>5</v>
      </c>
    </row>
    <row r="5" spans="1:2" x14ac:dyDescent="0.25">
      <c r="A5" s="13"/>
      <c r="B5" s="29" t="s">
        <v>351</v>
      </c>
    </row>
    <row r="6" spans="1:2" x14ac:dyDescent="0.25">
      <c r="A6" s="13"/>
      <c r="B6" s="4"/>
    </row>
    <row r="7" spans="1:2" ht="141" x14ac:dyDescent="0.25">
      <c r="A7" s="13"/>
      <c r="B7" s="11" t="s">
        <v>352</v>
      </c>
    </row>
    <row r="8" spans="1:2" x14ac:dyDescent="0.25">
      <c r="A8" s="13"/>
      <c r="B8" s="4"/>
    </row>
    <row r="9" spans="1:2" ht="115.5" x14ac:dyDescent="0.25">
      <c r="A9" s="13"/>
      <c r="B9" s="11" t="s">
        <v>353</v>
      </c>
    </row>
    <row r="10" spans="1:2" x14ac:dyDescent="0.25">
      <c r="A10" s="13"/>
      <c r="B10" s="4"/>
    </row>
    <row r="11" spans="1:2" ht="192" x14ac:dyDescent="0.25">
      <c r="A11" s="13"/>
      <c r="B11" s="11" t="s">
        <v>354</v>
      </c>
    </row>
    <row r="12" spans="1:2" x14ac:dyDescent="0.25">
      <c r="A12" s="13"/>
      <c r="B12" s="4"/>
    </row>
    <row r="13" spans="1:2" ht="409.6" x14ac:dyDescent="0.25">
      <c r="A13" s="13"/>
      <c r="B13" s="11" t="s">
        <v>355</v>
      </c>
    </row>
    <row r="14" spans="1:2" x14ac:dyDescent="0.25">
      <c r="A14" s="13"/>
      <c r="B14" s="4"/>
    </row>
    <row r="15" spans="1:2" ht="90" x14ac:dyDescent="0.25">
      <c r="A15" s="13"/>
      <c r="B15" s="11" t="s">
        <v>35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ht="30" x14ac:dyDescent="0.25">
      <c r="A3" s="3" t="s">
        <v>358</v>
      </c>
      <c r="B3" s="4" t="s">
        <v>5</v>
      </c>
    </row>
    <row r="4" spans="1:2" x14ac:dyDescent="0.25">
      <c r="A4" s="13" t="s">
        <v>359</v>
      </c>
      <c r="B4" s="4" t="s">
        <v>5</v>
      </c>
    </row>
    <row r="5" spans="1:2" x14ac:dyDescent="0.25">
      <c r="A5" s="13"/>
      <c r="B5" s="29" t="s">
        <v>360</v>
      </c>
    </row>
    <row r="6" spans="1:2" x14ac:dyDescent="0.25">
      <c r="A6" s="13"/>
      <c r="B6" s="4"/>
    </row>
    <row r="7" spans="1:2" ht="268.5" x14ac:dyDescent="0.25">
      <c r="A7" s="13"/>
      <c r="B7" s="11" t="s">
        <v>3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363</v>
      </c>
      <c r="B3" s="4" t="s">
        <v>5</v>
      </c>
    </row>
    <row r="4" spans="1:2" x14ac:dyDescent="0.25">
      <c r="A4" s="13" t="s">
        <v>364</v>
      </c>
      <c r="B4" s="4" t="s">
        <v>5</v>
      </c>
    </row>
    <row r="5" spans="1:2" ht="26.25" x14ac:dyDescent="0.25">
      <c r="A5" s="13"/>
      <c r="B5" s="10" t="s">
        <v>365</v>
      </c>
    </row>
    <row r="6" spans="1:2" x14ac:dyDescent="0.25">
      <c r="A6" s="13"/>
      <c r="B6" s="4"/>
    </row>
    <row r="7" spans="1:2" ht="409.6" x14ac:dyDescent="0.25">
      <c r="A7" s="13"/>
      <c r="B7" s="11" t="s">
        <v>366</v>
      </c>
    </row>
    <row r="8" spans="1:2" x14ac:dyDescent="0.25">
      <c r="A8" s="13"/>
      <c r="B8" s="4"/>
    </row>
    <row r="9" spans="1:2" ht="319.5" x14ac:dyDescent="0.25">
      <c r="A9" s="13"/>
      <c r="B9" s="11" t="s">
        <v>367</v>
      </c>
    </row>
    <row r="10" spans="1:2" x14ac:dyDescent="0.25">
      <c r="A10" s="13"/>
      <c r="B10" s="4"/>
    </row>
    <row r="11" spans="1:2" ht="230.25" x14ac:dyDescent="0.25">
      <c r="A11" s="13"/>
      <c r="B11" s="11" t="s">
        <v>368</v>
      </c>
    </row>
    <row r="12" spans="1:2" x14ac:dyDescent="0.25">
      <c r="A12" s="13"/>
      <c r="B12" s="4"/>
    </row>
    <row r="13" spans="1:2" ht="370.5" x14ac:dyDescent="0.25">
      <c r="A13" s="13"/>
      <c r="B13" s="11" t="s">
        <v>369</v>
      </c>
    </row>
    <row r="14" spans="1:2" x14ac:dyDescent="0.25">
      <c r="A14" s="13"/>
      <c r="B14" s="4"/>
    </row>
    <row r="15" spans="1:2" ht="409.6" x14ac:dyDescent="0.25">
      <c r="A15" s="13"/>
      <c r="B15" s="11" t="s">
        <v>370</v>
      </c>
    </row>
    <row r="16" spans="1:2" x14ac:dyDescent="0.25">
      <c r="A16" s="13"/>
      <c r="B16" s="4"/>
    </row>
    <row r="17" spans="1:2" ht="115.5" x14ac:dyDescent="0.25">
      <c r="A17" s="13"/>
      <c r="B17" s="11" t="s">
        <v>371</v>
      </c>
    </row>
    <row r="18" spans="1:2" x14ac:dyDescent="0.25">
      <c r="A18" s="13"/>
      <c r="B18" s="4"/>
    </row>
    <row r="19" spans="1:2" ht="192" x14ac:dyDescent="0.25">
      <c r="A19" s="13"/>
      <c r="B19" s="11" t="s">
        <v>372</v>
      </c>
    </row>
    <row r="20" spans="1:2" x14ac:dyDescent="0.25">
      <c r="A20" s="13"/>
      <c r="B20" s="4"/>
    </row>
    <row r="21" spans="1:2" ht="306.75" x14ac:dyDescent="0.25">
      <c r="A21" s="13"/>
      <c r="B21" s="11" t="s">
        <v>373</v>
      </c>
    </row>
    <row r="22" spans="1:2" x14ac:dyDescent="0.25">
      <c r="A22" s="13"/>
      <c r="B22" s="4"/>
    </row>
    <row r="23" spans="1:2" ht="115.5" x14ac:dyDescent="0.25">
      <c r="A23" s="13"/>
      <c r="B23" s="11" t="s">
        <v>374</v>
      </c>
    </row>
    <row r="24" spans="1:2" x14ac:dyDescent="0.25">
      <c r="A24" s="13"/>
      <c r="B24" s="4"/>
    </row>
    <row r="25" spans="1:2" ht="409.6" x14ac:dyDescent="0.25">
      <c r="A25" s="13"/>
      <c r="B25" s="11" t="s">
        <v>375</v>
      </c>
    </row>
    <row r="26" spans="1:2" x14ac:dyDescent="0.25">
      <c r="A26" s="13"/>
      <c r="B26" s="4"/>
    </row>
    <row r="27" spans="1:2" ht="128.25" x14ac:dyDescent="0.25">
      <c r="A27" s="13"/>
      <c r="B27" s="11" t="s">
        <v>376</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30" x14ac:dyDescent="0.25">
      <c r="A3" s="3" t="s">
        <v>378</v>
      </c>
      <c r="B3" s="4" t="s">
        <v>5</v>
      </c>
    </row>
    <row r="4" spans="1:2" x14ac:dyDescent="0.25">
      <c r="A4" s="13" t="s">
        <v>379</v>
      </c>
      <c r="B4" s="4" t="s">
        <v>5</v>
      </c>
    </row>
    <row r="5" spans="1:2" x14ac:dyDescent="0.25">
      <c r="A5" s="13"/>
      <c r="B5" s="10" t="s">
        <v>380</v>
      </c>
    </row>
    <row r="6" spans="1:2" x14ac:dyDescent="0.25">
      <c r="A6" s="13"/>
      <c r="B6" s="4"/>
    </row>
    <row r="7" spans="1:2" ht="90" x14ac:dyDescent="0.25">
      <c r="A7" s="13"/>
      <c r="B7" s="11" t="s">
        <v>381</v>
      </c>
    </row>
    <row r="8" spans="1:2" x14ac:dyDescent="0.25">
      <c r="A8" s="13"/>
      <c r="B8" s="4"/>
    </row>
    <row r="9" spans="1:2" ht="204.75" x14ac:dyDescent="0.25">
      <c r="A9" s="13"/>
      <c r="B9" s="11" t="s">
        <v>382</v>
      </c>
    </row>
    <row r="10" spans="1:2" x14ac:dyDescent="0.25">
      <c r="A10" s="13"/>
      <c r="B10" s="4"/>
    </row>
    <row r="11" spans="1:2" ht="77.25" x14ac:dyDescent="0.25">
      <c r="A11" s="13"/>
      <c r="B11" s="11" t="s">
        <v>383</v>
      </c>
    </row>
    <row r="12" spans="1:2" x14ac:dyDescent="0.25">
      <c r="A12" s="13"/>
      <c r="B12" s="4"/>
    </row>
    <row r="13" spans="1:2" ht="102.75" x14ac:dyDescent="0.25">
      <c r="A13" s="13"/>
      <c r="B13" s="11" t="s">
        <v>38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x14ac:dyDescent="0.25">
      <c r="A3" s="3" t="s">
        <v>172</v>
      </c>
      <c r="B3" s="4" t="s">
        <v>5</v>
      </c>
    </row>
    <row r="4" spans="1:2" x14ac:dyDescent="0.25">
      <c r="A4" s="13" t="s">
        <v>386</v>
      </c>
      <c r="B4" s="4" t="s">
        <v>5</v>
      </c>
    </row>
    <row r="5" spans="1:2" x14ac:dyDescent="0.25">
      <c r="A5" s="13"/>
      <c r="B5" s="12" t="s">
        <v>175</v>
      </c>
    </row>
    <row r="6" spans="1:2" x14ac:dyDescent="0.25">
      <c r="A6" s="13"/>
      <c r="B6" s="4"/>
    </row>
    <row r="7" spans="1:2" ht="357.75" x14ac:dyDescent="0.25">
      <c r="A7" s="13"/>
      <c r="B7" s="11" t="s">
        <v>176</v>
      </c>
    </row>
    <row r="8" spans="1:2" x14ac:dyDescent="0.25">
      <c r="A8" s="13"/>
      <c r="B8" s="4"/>
    </row>
    <row r="9" spans="1:2" ht="128.25" x14ac:dyDescent="0.25">
      <c r="A9" s="13"/>
      <c r="B9" s="11" t="s">
        <v>177</v>
      </c>
    </row>
    <row r="10" spans="1:2" x14ac:dyDescent="0.25">
      <c r="A10" s="13" t="s">
        <v>387</v>
      </c>
      <c r="B10" s="4" t="s">
        <v>5</v>
      </c>
    </row>
    <row r="11" spans="1:2" x14ac:dyDescent="0.25">
      <c r="A11" s="13"/>
      <c r="B11" s="12" t="s">
        <v>178</v>
      </c>
    </row>
    <row r="12" spans="1:2" x14ac:dyDescent="0.25">
      <c r="A12" s="13"/>
      <c r="B12" s="4"/>
    </row>
    <row r="13" spans="1:2" ht="128.25" x14ac:dyDescent="0.25">
      <c r="A13" s="13"/>
      <c r="B13" s="11" t="s">
        <v>179</v>
      </c>
    </row>
    <row r="14" spans="1:2" x14ac:dyDescent="0.25">
      <c r="A14" s="13" t="s">
        <v>388</v>
      </c>
      <c r="B14" s="4" t="s">
        <v>5</v>
      </c>
    </row>
    <row r="15" spans="1:2" x14ac:dyDescent="0.25">
      <c r="A15" s="13"/>
      <c r="B15" s="12" t="s">
        <v>180</v>
      </c>
    </row>
    <row r="16" spans="1:2" x14ac:dyDescent="0.25">
      <c r="A16" s="13"/>
      <c r="B16" s="4"/>
    </row>
    <row r="17" spans="1:2" ht="128.25" x14ac:dyDescent="0.25">
      <c r="A17" s="13"/>
      <c r="B17" s="11" t="s">
        <v>389</v>
      </c>
    </row>
    <row r="18" spans="1:2" x14ac:dyDescent="0.25">
      <c r="A18" s="13" t="s">
        <v>390</v>
      </c>
      <c r="B18" s="4" t="s">
        <v>5</v>
      </c>
    </row>
    <row r="19" spans="1:2" x14ac:dyDescent="0.25">
      <c r="A19" s="13"/>
      <c r="B19" s="29" t="s">
        <v>187</v>
      </c>
    </row>
    <row r="20" spans="1:2" x14ac:dyDescent="0.25">
      <c r="A20" s="13"/>
      <c r="B20" s="4"/>
    </row>
    <row r="21" spans="1:2" ht="26.25" x14ac:dyDescent="0.25">
      <c r="A21" s="13"/>
      <c r="B21" s="10" t="s">
        <v>188</v>
      </c>
    </row>
    <row r="22" spans="1:2" x14ac:dyDescent="0.25">
      <c r="A22" s="13" t="s">
        <v>391</v>
      </c>
      <c r="B22" s="4" t="s">
        <v>5</v>
      </c>
    </row>
    <row r="23" spans="1:2" x14ac:dyDescent="0.25">
      <c r="A23" s="13"/>
      <c r="B23" s="29" t="s">
        <v>189</v>
      </c>
    </row>
    <row r="24" spans="1:2" x14ac:dyDescent="0.25">
      <c r="A24" s="13"/>
      <c r="B24" s="4"/>
    </row>
    <row r="25" spans="1:2" ht="230.25" x14ac:dyDescent="0.25">
      <c r="A25" s="13"/>
      <c r="B25" s="11" t="s">
        <v>190</v>
      </c>
    </row>
    <row r="26" spans="1:2" x14ac:dyDescent="0.25">
      <c r="A26" s="13"/>
      <c r="B26" s="4"/>
    </row>
    <row r="27" spans="1:2" ht="64.5" x14ac:dyDescent="0.25">
      <c r="A27" s="13"/>
      <c r="B27" s="11" t="s">
        <v>191</v>
      </c>
    </row>
  </sheetData>
  <mergeCells count="6">
    <mergeCell ref="A1:A2"/>
    <mergeCell ref="A4:A9"/>
    <mergeCell ref="A10:A13"/>
    <mergeCell ref="A14:A17"/>
    <mergeCell ref="A18: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5.7109375" bestFit="1" customWidth="1"/>
    <col min="9" max="9" width="4.855468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0" t="s">
        <v>5</v>
      </c>
      <c r="C3" s="30"/>
      <c r="D3" s="30"/>
      <c r="E3" s="30"/>
      <c r="F3" s="30"/>
      <c r="G3" s="30"/>
      <c r="H3" s="30"/>
      <c r="I3" s="30"/>
      <c r="J3" s="30"/>
    </row>
    <row r="4" spans="1:10" ht="15" customHeight="1" x14ac:dyDescent="0.25">
      <c r="A4" s="13" t="s">
        <v>393</v>
      </c>
      <c r="B4" s="30" t="s">
        <v>5</v>
      </c>
      <c r="C4" s="30"/>
      <c r="D4" s="30"/>
      <c r="E4" s="30"/>
      <c r="F4" s="30"/>
      <c r="G4" s="30"/>
      <c r="H4" s="30"/>
      <c r="I4" s="30"/>
      <c r="J4" s="30"/>
    </row>
    <row r="5" spans="1:10" ht="15.75" thickBot="1" x14ac:dyDescent="0.3">
      <c r="A5" s="13"/>
      <c r="B5" s="14"/>
      <c r="C5" s="14"/>
      <c r="D5" s="27" t="s">
        <v>182</v>
      </c>
      <c r="E5" s="27"/>
      <c r="F5" s="27"/>
      <c r="G5" s="27"/>
      <c r="H5" s="27"/>
      <c r="I5" s="27"/>
      <c r="J5" s="14"/>
    </row>
    <row r="6" spans="1:10" ht="15.75" thickBot="1" x14ac:dyDescent="0.3">
      <c r="A6" s="13"/>
      <c r="B6" s="14"/>
      <c r="C6" s="14"/>
      <c r="D6" s="28">
        <v>2013</v>
      </c>
      <c r="E6" s="28"/>
      <c r="F6" s="14"/>
      <c r="G6" s="14"/>
      <c r="H6" s="28">
        <v>2012</v>
      </c>
      <c r="I6" s="28"/>
      <c r="J6" s="14"/>
    </row>
    <row r="7" spans="1:10" x14ac:dyDescent="0.25">
      <c r="A7" s="13"/>
      <c r="B7" s="15" t="s">
        <v>183</v>
      </c>
      <c r="C7" s="16"/>
      <c r="D7" s="15"/>
      <c r="E7" s="17">
        <v>56018</v>
      </c>
      <c r="F7" s="18"/>
      <c r="G7" s="16"/>
      <c r="H7" s="15"/>
      <c r="I7" s="17">
        <v>3359</v>
      </c>
      <c r="J7" s="18"/>
    </row>
    <row r="8" spans="1:10" x14ac:dyDescent="0.25">
      <c r="A8" s="13"/>
      <c r="B8" s="19" t="s">
        <v>184</v>
      </c>
      <c r="C8" s="20"/>
      <c r="D8" s="19"/>
      <c r="E8" s="20">
        <v>409</v>
      </c>
      <c r="F8" s="21"/>
      <c r="G8" s="20"/>
      <c r="H8" s="19"/>
      <c r="I8" s="20">
        <v>419</v>
      </c>
      <c r="J8" s="21"/>
    </row>
    <row r="9" spans="1:10" x14ac:dyDescent="0.25">
      <c r="A9" s="13"/>
      <c r="B9" s="15" t="s">
        <v>185</v>
      </c>
      <c r="C9" s="16"/>
      <c r="D9" s="15"/>
      <c r="E9" s="17">
        <v>1086</v>
      </c>
      <c r="F9" s="18"/>
      <c r="G9" s="16"/>
      <c r="H9" s="15"/>
      <c r="I9" s="16">
        <v>123</v>
      </c>
      <c r="J9" s="18"/>
    </row>
    <row r="10" spans="1:10" ht="27" thickBot="1" x14ac:dyDescent="0.3">
      <c r="A10" s="13"/>
      <c r="B10" s="19" t="s">
        <v>186</v>
      </c>
      <c r="C10" s="20"/>
      <c r="D10" s="22"/>
      <c r="E10" s="23">
        <v>5544</v>
      </c>
      <c r="F10" s="21"/>
      <c r="G10" s="20"/>
      <c r="H10" s="22"/>
      <c r="I10" s="24">
        <v>15</v>
      </c>
      <c r="J10" s="21"/>
    </row>
    <row r="11" spans="1:10" ht="15.75" thickBot="1" x14ac:dyDescent="0.3">
      <c r="A11" s="13"/>
      <c r="B11" s="16"/>
      <c r="C11" s="16"/>
      <c r="D11" s="25"/>
      <c r="E11" s="26">
        <v>63057</v>
      </c>
      <c r="F11" s="18"/>
      <c r="G11" s="16"/>
      <c r="H11" s="25"/>
      <c r="I11" s="26">
        <v>3916</v>
      </c>
      <c r="J11" s="18"/>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85546875" bestFit="1" customWidth="1"/>
    <col min="5" max="5" width="3.5703125" bestFit="1" customWidth="1"/>
    <col min="6" max="6" width="1.5703125" bestFit="1" customWidth="1"/>
    <col min="8" max="8" width="2.7109375" customWidth="1"/>
    <col min="9" max="9" width="9.42578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30" t="s">
        <v>5</v>
      </c>
      <c r="C3" s="30"/>
      <c r="D3" s="30"/>
      <c r="E3" s="30"/>
      <c r="F3" s="30"/>
      <c r="G3" s="30"/>
      <c r="H3" s="30"/>
      <c r="I3" s="30"/>
      <c r="J3" s="30"/>
    </row>
    <row r="4" spans="1:10" ht="15" customHeight="1" x14ac:dyDescent="0.25">
      <c r="A4" s="13" t="s">
        <v>395</v>
      </c>
      <c r="B4" s="30" t="s">
        <v>5</v>
      </c>
      <c r="C4" s="30"/>
      <c r="D4" s="30"/>
      <c r="E4" s="30"/>
      <c r="F4" s="30"/>
      <c r="G4" s="30"/>
      <c r="H4" s="30"/>
      <c r="I4" s="30"/>
      <c r="J4" s="30"/>
    </row>
    <row r="5" spans="1:10" x14ac:dyDescent="0.25">
      <c r="A5" s="13"/>
      <c r="B5" s="44"/>
      <c r="C5" s="44"/>
      <c r="D5" s="44" t="s">
        <v>313</v>
      </c>
      <c r="E5" s="44"/>
      <c r="F5" s="44"/>
      <c r="G5" s="44"/>
      <c r="H5" s="44" t="s">
        <v>315</v>
      </c>
      <c r="I5" s="44"/>
      <c r="J5" s="44"/>
    </row>
    <row r="6" spans="1:10" x14ac:dyDescent="0.25">
      <c r="A6" s="13"/>
      <c r="B6" s="44"/>
      <c r="C6" s="44"/>
      <c r="D6" s="44" t="s">
        <v>314</v>
      </c>
      <c r="E6" s="44"/>
      <c r="F6" s="44"/>
      <c r="G6" s="44"/>
      <c r="H6" s="44" t="s">
        <v>316</v>
      </c>
      <c r="I6" s="44"/>
      <c r="J6" s="44"/>
    </row>
    <row r="7" spans="1:10" x14ac:dyDescent="0.25">
      <c r="A7" s="13"/>
      <c r="B7" s="44"/>
      <c r="C7" s="44"/>
      <c r="D7" s="45"/>
      <c r="E7" s="45"/>
      <c r="F7" s="44"/>
      <c r="G7" s="44"/>
      <c r="H7" s="44" t="s">
        <v>317</v>
      </c>
      <c r="I7" s="44"/>
      <c r="J7" s="44"/>
    </row>
    <row r="8" spans="1:10" ht="15.75" thickBot="1" x14ac:dyDescent="0.3">
      <c r="A8" s="13"/>
      <c r="B8" s="44"/>
      <c r="C8" s="44"/>
      <c r="D8" s="46"/>
      <c r="E8" s="46"/>
      <c r="F8" s="44"/>
      <c r="G8" s="44"/>
      <c r="H8" s="27" t="s">
        <v>318</v>
      </c>
      <c r="I8" s="27"/>
      <c r="J8" s="44"/>
    </row>
    <row r="9" spans="1:10" x14ac:dyDescent="0.25">
      <c r="A9" s="13"/>
      <c r="B9" s="15" t="s">
        <v>319</v>
      </c>
      <c r="C9" s="16"/>
      <c r="D9" s="15"/>
      <c r="E9" s="16">
        <v>429</v>
      </c>
      <c r="F9" s="18"/>
      <c r="G9" s="16"/>
      <c r="H9" s="15" t="s">
        <v>320</v>
      </c>
      <c r="I9" s="16">
        <v>15.5</v>
      </c>
      <c r="J9" s="18"/>
    </row>
    <row r="10" spans="1:10" x14ac:dyDescent="0.25">
      <c r="A10" s="13"/>
      <c r="B10" s="19" t="s">
        <v>321</v>
      </c>
      <c r="C10" s="20"/>
      <c r="D10" s="19"/>
      <c r="E10" s="20" t="s">
        <v>322</v>
      </c>
      <c r="F10" s="21"/>
      <c r="G10" s="20"/>
      <c r="H10" s="19" t="s">
        <v>320</v>
      </c>
      <c r="I10" s="20" t="s">
        <v>322</v>
      </c>
      <c r="J10" s="21"/>
    </row>
    <row r="11" spans="1:10" x14ac:dyDescent="0.25">
      <c r="A11" s="13"/>
      <c r="B11" s="15" t="s">
        <v>323</v>
      </c>
      <c r="C11" s="16"/>
      <c r="D11" s="15"/>
      <c r="E11" s="16" t="s">
        <v>322</v>
      </c>
      <c r="F11" s="18"/>
      <c r="G11" s="16"/>
      <c r="H11" s="15" t="s">
        <v>320</v>
      </c>
      <c r="I11" s="16" t="s">
        <v>322</v>
      </c>
      <c r="J11" s="18"/>
    </row>
    <row r="12" spans="1:10" ht="15.75" thickBot="1" x14ac:dyDescent="0.3">
      <c r="A12" s="13"/>
      <c r="B12" s="19" t="s">
        <v>324</v>
      </c>
      <c r="C12" s="20"/>
      <c r="D12" s="22"/>
      <c r="E12" s="24" t="s">
        <v>325</v>
      </c>
      <c r="F12" s="21" t="s">
        <v>326</v>
      </c>
      <c r="G12" s="20"/>
      <c r="H12" s="19" t="s">
        <v>320</v>
      </c>
      <c r="I12" s="20">
        <v>135.38999999999999</v>
      </c>
      <c r="J12" s="21"/>
    </row>
    <row r="13" spans="1:10" ht="15.75" thickBot="1" x14ac:dyDescent="0.3">
      <c r="A13" s="13"/>
      <c r="B13" s="15" t="s">
        <v>327</v>
      </c>
      <c r="C13" s="16"/>
      <c r="D13" s="25"/>
      <c r="E13" s="41">
        <v>409</v>
      </c>
      <c r="F13" s="18"/>
      <c r="G13" s="16"/>
      <c r="H13" s="15" t="s">
        <v>320</v>
      </c>
      <c r="I13" s="16">
        <v>9.67</v>
      </c>
      <c r="J13" s="18"/>
    </row>
    <row r="14" spans="1:10" ht="16.5" thickTop="1" thickBot="1" x14ac:dyDescent="0.3">
      <c r="A14" s="13"/>
      <c r="B14" s="19" t="s">
        <v>328</v>
      </c>
      <c r="C14" s="20"/>
      <c r="D14" s="42"/>
      <c r="E14" s="43">
        <v>376</v>
      </c>
      <c r="F14" s="21"/>
      <c r="G14" s="20"/>
      <c r="H14" s="19" t="s">
        <v>320</v>
      </c>
      <c r="I14" s="20">
        <v>10.44</v>
      </c>
      <c r="J14" s="21"/>
    </row>
    <row r="15" spans="1:10" ht="15.75" thickTop="1" x14ac:dyDescent="0.25">
      <c r="A15" s="13" t="s">
        <v>396</v>
      </c>
      <c r="B15" s="30" t="s">
        <v>5</v>
      </c>
      <c r="C15" s="30"/>
      <c r="D15" s="30"/>
      <c r="E15" s="30"/>
      <c r="F15" s="30"/>
      <c r="G15" s="30"/>
      <c r="H15" s="30"/>
      <c r="I15" s="30"/>
      <c r="J15" s="30"/>
    </row>
    <row r="16" spans="1:10" x14ac:dyDescent="0.25">
      <c r="A16" s="13"/>
      <c r="B16" s="15" t="s">
        <v>339</v>
      </c>
      <c r="C16" s="16"/>
      <c r="D16" s="15"/>
      <c r="E16" s="16">
        <v>215</v>
      </c>
      <c r="F16" s="18"/>
    </row>
    <row r="17" spans="1:6" x14ac:dyDescent="0.25">
      <c r="A17" s="13"/>
      <c r="B17" s="19" t="s">
        <v>340</v>
      </c>
      <c r="C17" s="20"/>
      <c r="D17" s="19"/>
      <c r="E17" s="20">
        <v>180</v>
      </c>
      <c r="F17" s="21"/>
    </row>
    <row r="18" spans="1:6" x14ac:dyDescent="0.25">
      <c r="A18" s="13"/>
      <c r="B18" s="15" t="s">
        <v>341</v>
      </c>
      <c r="C18" s="16"/>
      <c r="D18" s="15"/>
      <c r="E18" s="16" t="s">
        <v>342</v>
      </c>
      <c r="F18" s="18" t="s">
        <v>326</v>
      </c>
    </row>
    <row r="19" spans="1:6" ht="15.75" thickBot="1" x14ac:dyDescent="0.3">
      <c r="A19" s="13"/>
      <c r="B19" s="19" t="s">
        <v>324</v>
      </c>
      <c r="C19" s="20"/>
      <c r="D19" s="22"/>
      <c r="E19" s="24" t="s">
        <v>322</v>
      </c>
      <c r="F19" s="21"/>
    </row>
    <row r="20" spans="1:6" ht="15.75" thickBot="1" x14ac:dyDescent="0.3">
      <c r="A20" s="13"/>
      <c r="B20" s="15" t="s">
        <v>343</v>
      </c>
      <c r="C20" s="16"/>
      <c r="D20" s="25"/>
      <c r="E20" s="41">
        <v>300</v>
      </c>
      <c r="F20" s="18"/>
    </row>
  </sheetData>
  <mergeCells count="21">
    <mergeCell ref="A15:A20"/>
    <mergeCell ref="B15:J15"/>
    <mergeCell ref="J5:J8"/>
    <mergeCell ref="A1:A2"/>
    <mergeCell ref="B1:J1"/>
    <mergeCell ref="B2:J2"/>
    <mergeCell ref="B3:J3"/>
    <mergeCell ref="A4:A14"/>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5703125" bestFit="1" customWidth="1"/>
    <col min="6" max="6" width="12.42578125" bestFit="1" customWidth="1"/>
    <col min="7" max="7" width="11.5703125" bestFit="1" customWidth="1"/>
    <col min="8" max="9" width="12.28515625" bestFit="1" customWidth="1"/>
    <col min="10" max="10" width="16.42578125" bestFit="1" customWidth="1"/>
    <col min="11" max="12" width="27.140625" bestFit="1" customWidth="1"/>
    <col min="13" max="13" width="36.5703125" bestFit="1" customWidth="1"/>
    <col min="14" max="14" width="25.140625" bestFit="1" customWidth="1"/>
    <col min="15" max="15" width="19.5703125" bestFit="1" customWidth="1"/>
    <col min="16" max="16" width="19.85546875" bestFit="1" customWidth="1"/>
  </cols>
  <sheetData>
    <row r="1" spans="1:16" ht="15" customHeight="1" x14ac:dyDescent="0.25">
      <c r="A1" s="7" t="s">
        <v>397</v>
      </c>
      <c r="B1" s="1" t="s">
        <v>398</v>
      </c>
      <c r="C1" s="7" t="s">
        <v>399</v>
      </c>
      <c r="D1" s="7"/>
      <c r="E1" s="7"/>
      <c r="F1" s="7"/>
      <c r="G1" s="7"/>
      <c r="H1" s="7" t="s">
        <v>1</v>
      </c>
      <c r="I1" s="7"/>
      <c r="J1" s="1" t="s">
        <v>400</v>
      </c>
      <c r="K1" s="1" t="s">
        <v>401</v>
      </c>
      <c r="L1" s="1" t="s">
        <v>1</v>
      </c>
      <c r="M1" s="7" t="s">
        <v>399</v>
      </c>
      <c r="N1" s="7"/>
      <c r="O1" s="7"/>
      <c r="P1" s="7"/>
    </row>
    <row r="2" spans="1:16" x14ac:dyDescent="0.25">
      <c r="A2" s="7"/>
      <c r="B2" s="7" t="s">
        <v>402</v>
      </c>
      <c r="C2" s="7" t="s">
        <v>403</v>
      </c>
      <c r="D2" s="7" t="s">
        <v>404</v>
      </c>
      <c r="E2" s="7" t="s">
        <v>405</v>
      </c>
      <c r="F2" s="7" t="s">
        <v>406</v>
      </c>
      <c r="G2" s="7" t="s">
        <v>407</v>
      </c>
      <c r="H2" s="7" t="s">
        <v>2</v>
      </c>
      <c r="I2" s="7" t="s">
        <v>76</v>
      </c>
      <c r="J2" s="7" t="s">
        <v>30</v>
      </c>
      <c r="K2" s="1" t="s">
        <v>408</v>
      </c>
      <c r="L2" s="1" t="s">
        <v>2</v>
      </c>
      <c r="M2" s="1" t="s">
        <v>407</v>
      </c>
      <c r="N2" s="1" t="s">
        <v>407</v>
      </c>
      <c r="O2" s="1" t="s">
        <v>412</v>
      </c>
      <c r="P2" s="1" t="s">
        <v>412</v>
      </c>
    </row>
    <row r="3" spans="1:16" ht="30" x14ac:dyDescent="0.25">
      <c r="A3" s="7"/>
      <c r="B3" s="7"/>
      <c r="C3" s="7"/>
      <c r="D3" s="7"/>
      <c r="E3" s="7"/>
      <c r="F3" s="7"/>
      <c r="G3" s="7"/>
      <c r="H3" s="7"/>
      <c r="I3" s="7"/>
      <c r="J3" s="7"/>
      <c r="K3" s="1" t="s">
        <v>409</v>
      </c>
      <c r="L3" s="1" t="s">
        <v>409</v>
      </c>
      <c r="M3" s="1" t="s">
        <v>410</v>
      </c>
      <c r="N3" s="1" t="s">
        <v>411</v>
      </c>
      <c r="O3" s="1" t="s">
        <v>413</v>
      </c>
      <c r="P3" s="1" t="s">
        <v>414</v>
      </c>
    </row>
    <row r="4" spans="1:16" ht="30" x14ac:dyDescent="0.25">
      <c r="A4" s="3" t="s">
        <v>41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16</v>
      </c>
      <c r="B5" s="4" t="s">
        <v>5</v>
      </c>
      <c r="C5" s="4" t="s">
        <v>5</v>
      </c>
      <c r="D5" s="4" t="s">
        <v>5</v>
      </c>
      <c r="E5" s="4" t="s">
        <v>5</v>
      </c>
      <c r="F5" s="4" t="s">
        <v>5</v>
      </c>
      <c r="G5" s="8">
        <v>47900000</v>
      </c>
      <c r="H5" s="4" t="s">
        <v>5</v>
      </c>
      <c r="I5" s="4" t="s">
        <v>5</v>
      </c>
      <c r="J5" s="4" t="s">
        <v>5</v>
      </c>
      <c r="K5" s="4" t="s">
        <v>5</v>
      </c>
      <c r="L5" s="4" t="s">
        <v>5</v>
      </c>
      <c r="M5" s="4" t="s">
        <v>5</v>
      </c>
      <c r="N5" s="4" t="s">
        <v>5</v>
      </c>
      <c r="O5" s="4" t="s">
        <v>5</v>
      </c>
      <c r="P5" s="4" t="s">
        <v>5</v>
      </c>
    </row>
    <row r="6" spans="1:16" ht="30" x14ac:dyDescent="0.25">
      <c r="A6" s="2" t="s">
        <v>417</v>
      </c>
      <c r="B6" s="4" t="s">
        <v>5</v>
      </c>
      <c r="C6" s="4" t="s">
        <v>5</v>
      </c>
      <c r="D6" s="4" t="s">
        <v>5</v>
      </c>
      <c r="E6" s="4" t="s">
        <v>5</v>
      </c>
      <c r="F6" s="4" t="s">
        <v>5</v>
      </c>
      <c r="G6" s="5">
        <v>45000000</v>
      </c>
      <c r="H6" s="4" t="s">
        <v>5</v>
      </c>
      <c r="I6" s="4" t="s">
        <v>5</v>
      </c>
      <c r="J6" s="4" t="s">
        <v>5</v>
      </c>
      <c r="K6" s="4" t="s">
        <v>5</v>
      </c>
      <c r="L6" s="4" t="s">
        <v>5</v>
      </c>
      <c r="M6" s="4" t="s">
        <v>5</v>
      </c>
      <c r="N6" s="4" t="s">
        <v>5</v>
      </c>
      <c r="O6" s="4" t="s">
        <v>5</v>
      </c>
      <c r="P6" s="4" t="s">
        <v>5</v>
      </c>
    </row>
    <row r="7" spans="1:16" ht="30" x14ac:dyDescent="0.25">
      <c r="A7" s="2" t="s">
        <v>418</v>
      </c>
      <c r="B7" s="4" t="s">
        <v>5</v>
      </c>
      <c r="C7" s="4" t="s">
        <v>5</v>
      </c>
      <c r="D7" s="4" t="s">
        <v>5</v>
      </c>
      <c r="E7" s="4" t="s">
        <v>5</v>
      </c>
      <c r="F7" s="4" t="s">
        <v>5</v>
      </c>
      <c r="G7" s="4" t="s">
        <v>5</v>
      </c>
      <c r="H7" s="4" t="s">
        <v>5</v>
      </c>
      <c r="I7" s="4" t="s">
        <v>5</v>
      </c>
      <c r="J7" s="4" t="s">
        <v>5</v>
      </c>
      <c r="K7" s="4" t="s">
        <v>5</v>
      </c>
      <c r="L7" s="4" t="s">
        <v>5</v>
      </c>
      <c r="M7" s="5">
        <v>2900000</v>
      </c>
      <c r="N7" s="5">
        <v>2800000</v>
      </c>
      <c r="O7" s="4" t="s">
        <v>5</v>
      </c>
      <c r="P7" s="4" t="s">
        <v>5</v>
      </c>
    </row>
    <row r="8" spans="1:16" ht="30" x14ac:dyDescent="0.25">
      <c r="A8" s="2" t="s">
        <v>419</v>
      </c>
      <c r="B8" s="4" t="s">
        <v>5</v>
      </c>
      <c r="C8" s="4" t="s">
        <v>5</v>
      </c>
      <c r="D8" s="5">
        <v>4400000</v>
      </c>
      <c r="E8" s="4" t="s">
        <v>5</v>
      </c>
      <c r="F8" s="4" t="s">
        <v>5</v>
      </c>
      <c r="G8" s="5">
        <v>43400000</v>
      </c>
      <c r="H8" s="5">
        <v>1050000</v>
      </c>
      <c r="I8" s="5">
        <v>2328000</v>
      </c>
      <c r="J8" s="4" t="s">
        <v>5</v>
      </c>
      <c r="K8" s="4" t="s">
        <v>5</v>
      </c>
      <c r="L8" s="4" t="s">
        <v>5</v>
      </c>
      <c r="M8" s="4" t="s">
        <v>5</v>
      </c>
      <c r="N8" s="4" t="s">
        <v>5</v>
      </c>
      <c r="O8" s="4" t="s">
        <v>5</v>
      </c>
      <c r="P8" s="4" t="s">
        <v>5</v>
      </c>
    </row>
    <row r="9" spans="1:16" ht="30" x14ac:dyDescent="0.25">
      <c r="A9" s="2" t="s">
        <v>420</v>
      </c>
      <c r="B9" s="4" t="s">
        <v>5</v>
      </c>
      <c r="C9" s="4" t="s">
        <v>5</v>
      </c>
      <c r="D9" s="5">
        <v>6200000</v>
      </c>
      <c r="E9" s="4" t="s">
        <v>5</v>
      </c>
      <c r="F9" s="4" t="s">
        <v>5</v>
      </c>
      <c r="G9" s="4" t="s">
        <v>5</v>
      </c>
      <c r="H9" s="4" t="s">
        <v>5</v>
      </c>
      <c r="I9" s="4" t="s">
        <v>5</v>
      </c>
      <c r="J9" s="4" t="s">
        <v>5</v>
      </c>
      <c r="K9" s="4" t="s">
        <v>5</v>
      </c>
      <c r="L9" s="4" t="s">
        <v>5</v>
      </c>
      <c r="M9" s="4" t="s">
        <v>5</v>
      </c>
      <c r="N9" s="4" t="s">
        <v>5</v>
      </c>
      <c r="O9" s="4" t="s">
        <v>5</v>
      </c>
      <c r="P9" s="4" t="s">
        <v>5</v>
      </c>
    </row>
    <row r="10" spans="1:16" ht="30" x14ac:dyDescent="0.25">
      <c r="A10" s="2" t="s">
        <v>421</v>
      </c>
      <c r="B10" s="4" t="s">
        <v>5</v>
      </c>
      <c r="C10" s="4" t="s">
        <v>5</v>
      </c>
      <c r="D10" s="5">
        <v>4500000</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422</v>
      </c>
      <c r="B11" s="4" t="s">
        <v>5</v>
      </c>
      <c r="C11" s="4" t="s">
        <v>5</v>
      </c>
      <c r="D11" s="4" t="s">
        <v>5</v>
      </c>
      <c r="E11" s="4" t="s">
        <v>5</v>
      </c>
      <c r="F11" s="4" t="s">
        <v>5</v>
      </c>
      <c r="G11" s="5">
        <v>13500000</v>
      </c>
      <c r="H11" s="4" t="s">
        <v>5</v>
      </c>
      <c r="I11" s="4" t="s">
        <v>5</v>
      </c>
      <c r="J11" s="4" t="s">
        <v>5</v>
      </c>
      <c r="K11" s="4" t="s">
        <v>5</v>
      </c>
      <c r="L11" s="4" t="s">
        <v>5</v>
      </c>
      <c r="M11" s="4" t="s">
        <v>5</v>
      </c>
      <c r="N11" s="4" t="s">
        <v>5</v>
      </c>
      <c r="O11" s="4" t="s">
        <v>5</v>
      </c>
      <c r="P11" s="4" t="s">
        <v>5</v>
      </c>
    </row>
    <row r="12" spans="1:16" x14ac:dyDescent="0.25">
      <c r="A12" s="2" t="s">
        <v>423</v>
      </c>
      <c r="B12" s="4" t="s">
        <v>5</v>
      </c>
      <c r="C12" s="4" t="s">
        <v>5</v>
      </c>
      <c r="D12" s="4" t="s">
        <v>5</v>
      </c>
      <c r="E12" s="4" t="s">
        <v>5</v>
      </c>
      <c r="F12" s="4" t="s">
        <v>5</v>
      </c>
      <c r="G12" s="5">
        <v>9100000</v>
      </c>
      <c r="H12" s="4" t="s">
        <v>5</v>
      </c>
      <c r="I12" s="4" t="s">
        <v>5</v>
      </c>
      <c r="J12" s="4" t="s">
        <v>5</v>
      </c>
      <c r="K12" s="4" t="s">
        <v>5</v>
      </c>
      <c r="L12" s="4" t="s">
        <v>5</v>
      </c>
      <c r="M12" s="4" t="s">
        <v>5</v>
      </c>
      <c r="N12" s="4" t="s">
        <v>5</v>
      </c>
      <c r="O12" s="4" t="s">
        <v>5</v>
      </c>
      <c r="P12" s="4" t="s">
        <v>5</v>
      </c>
    </row>
    <row r="13" spans="1:16" x14ac:dyDescent="0.25">
      <c r="A13" s="2" t="s">
        <v>424</v>
      </c>
      <c r="B13" s="4" t="s">
        <v>5</v>
      </c>
      <c r="C13" s="4" t="s">
        <v>5</v>
      </c>
      <c r="D13" s="4" t="s">
        <v>5</v>
      </c>
      <c r="E13" s="4" t="s">
        <v>5</v>
      </c>
      <c r="F13" s="5">
        <v>15800000</v>
      </c>
      <c r="G13" s="4" t="s">
        <v>5</v>
      </c>
      <c r="H13" s="4" t="s">
        <v>5</v>
      </c>
      <c r="I13" s="4" t="s">
        <v>5</v>
      </c>
      <c r="J13" s="4" t="s">
        <v>5</v>
      </c>
      <c r="K13" s="4" t="s">
        <v>5</v>
      </c>
      <c r="L13" s="4" t="s">
        <v>5</v>
      </c>
      <c r="M13" s="4" t="s">
        <v>5</v>
      </c>
      <c r="N13" s="4" t="s">
        <v>5</v>
      </c>
      <c r="O13" s="4" t="s">
        <v>5</v>
      </c>
      <c r="P13" s="4" t="s">
        <v>5</v>
      </c>
    </row>
    <row r="14" spans="1:16" ht="30" x14ac:dyDescent="0.25">
      <c r="A14" s="2" t="s">
        <v>425</v>
      </c>
      <c r="B14" s="4" t="s">
        <v>5</v>
      </c>
      <c r="C14" s="4" t="s">
        <v>5</v>
      </c>
      <c r="D14" s="4" t="s">
        <v>5</v>
      </c>
      <c r="E14" s="5">
        <v>500000</v>
      </c>
      <c r="F14" s="4" t="s">
        <v>5</v>
      </c>
      <c r="G14" s="4" t="s">
        <v>5</v>
      </c>
      <c r="H14" s="4" t="s">
        <v>5</v>
      </c>
      <c r="I14" s="4" t="s">
        <v>5</v>
      </c>
      <c r="J14" s="4" t="s">
        <v>5</v>
      </c>
      <c r="K14" s="4" t="s">
        <v>5</v>
      </c>
      <c r="L14" s="4" t="s">
        <v>5</v>
      </c>
      <c r="M14" s="4" t="s">
        <v>5</v>
      </c>
      <c r="N14" s="4" t="s">
        <v>5</v>
      </c>
      <c r="O14" s="4" t="s">
        <v>5</v>
      </c>
      <c r="P14" s="4" t="s">
        <v>5</v>
      </c>
    </row>
    <row r="15" spans="1:16" ht="30" x14ac:dyDescent="0.25">
      <c r="A15" s="2" t="s">
        <v>426</v>
      </c>
      <c r="B15" s="5">
        <v>200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60" x14ac:dyDescent="0.25">
      <c r="A16" s="2" t="s">
        <v>427</v>
      </c>
      <c r="B16" s="5">
        <v>10000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60" x14ac:dyDescent="0.25">
      <c r="A17" s="2" t="s">
        <v>428</v>
      </c>
      <c r="B17" s="5">
        <v>182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429</v>
      </c>
      <c r="B18" s="4" t="s">
        <v>5</v>
      </c>
      <c r="C18" s="5">
        <v>12000</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430</v>
      </c>
      <c r="B19" s="4" t="s">
        <v>5</v>
      </c>
      <c r="C19" s="5">
        <v>351000</v>
      </c>
      <c r="D19" s="4" t="s">
        <v>5</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431</v>
      </c>
      <c r="B20" s="4" t="s">
        <v>5</v>
      </c>
      <c r="C20" s="4" t="s">
        <v>5</v>
      </c>
      <c r="D20" s="4" t="s">
        <v>5</v>
      </c>
      <c r="E20" s="4" t="s">
        <v>5</v>
      </c>
      <c r="F20" s="4" t="s">
        <v>5</v>
      </c>
      <c r="G20" s="4" t="s">
        <v>5</v>
      </c>
      <c r="H20" s="5">
        <v>470000000</v>
      </c>
      <c r="I20" s="4" t="s">
        <v>5</v>
      </c>
      <c r="J20" s="5">
        <v>470000000</v>
      </c>
      <c r="K20" s="4" t="s">
        <v>5</v>
      </c>
      <c r="L20" s="4" t="s">
        <v>5</v>
      </c>
      <c r="M20" s="4" t="s">
        <v>5</v>
      </c>
      <c r="N20" s="4" t="s">
        <v>5</v>
      </c>
      <c r="O20" s="4" t="s">
        <v>5</v>
      </c>
      <c r="P20" s="4" t="s">
        <v>5</v>
      </c>
    </row>
    <row r="21" spans="1:16" ht="30" x14ac:dyDescent="0.25">
      <c r="A21" s="2" t="s">
        <v>432</v>
      </c>
      <c r="B21" s="4" t="s">
        <v>5</v>
      </c>
      <c r="C21" s="4" t="s">
        <v>5</v>
      </c>
      <c r="D21" s="4" t="s">
        <v>5</v>
      </c>
      <c r="E21" s="4" t="s">
        <v>5</v>
      </c>
      <c r="F21" s="4" t="s">
        <v>5</v>
      </c>
      <c r="G21" s="4" t="s">
        <v>5</v>
      </c>
      <c r="H21" s="4" t="s">
        <v>5</v>
      </c>
      <c r="I21" s="4" t="s">
        <v>5</v>
      </c>
      <c r="J21" s="4" t="s">
        <v>5</v>
      </c>
      <c r="K21" s="4" t="s">
        <v>5</v>
      </c>
      <c r="L21" s="4" t="s">
        <v>5</v>
      </c>
      <c r="M21" s="4" t="s">
        <v>5</v>
      </c>
      <c r="N21" s="4" t="s">
        <v>5</v>
      </c>
      <c r="O21" s="4">
        <v>10</v>
      </c>
      <c r="P21" s="4">
        <v>25</v>
      </c>
    </row>
    <row r="22" spans="1:16" x14ac:dyDescent="0.25">
      <c r="A22" s="2" t="s">
        <v>433</v>
      </c>
      <c r="B22" s="4" t="s">
        <v>5</v>
      </c>
      <c r="C22" s="4" t="s">
        <v>5</v>
      </c>
      <c r="D22" s="4" t="s">
        <v>5</v>
      </c>
      <c r="E22" s="4" t="s">
        <v>5</v>
      </c>
      <c r="F22" s="4" t="s">
        <v>5</v>
      </c>
      <c r="G22" s="4" t="s">
        <v>5</v>
      </c>
      <c r="H22" s="5">
        <v>-6200000</v>
      </c>
      <c r="I22" s="4" t="s">
        <v>5</v>
      </c>
      <c r="J22" s="5">
        <v>-4600000</v>
      </c>
      <c r="K22" s="4" t="s">
        <v>5</v>
      </c>
      <c r="L22" s="4" t="s">
        <v>5</v>
      </c>
      <c r="M22" s="4" t="s">
        <v>5</v>
      </c>
      <c r="N22" s="4" t="s">
        <v>5</v>
      </c>
      <c r="O22" s="4" t="s">
        <v>5</v>
      </c>
      <c r="P22" s="4" t="s">
        <v>5</v>
      </c>
    </row>
    <row r="23" spans="1:16" ht="30" x14ac:dyDescent="0.25">
      <c r="A23" s="2" t="s">
        <v>434</v>
      </c>
      <c r="B23" s="4" t="s">
        <v>5</v>
      </c>
      <c r="C23" s="4" t="s">
        <v>5</v>
      </c>
      <c r="D23" s="4" t="s">
        <v>5</v>
      </c>
      <c r="E23" s="4" t="s">
        <v>5</v>
      </c>
      <c r="F23" s="4" t="s">
        <v>5</v>
      </c>
      <c r="G23" s="4" t="s">
        <v>5</v>
      </c>
      <c r="H23" s="5">
        <v>-122494000</v>
      </c>
      <c r="I23" s="4" t="s">
        <v>5</v>
      </c>
      <c r="J23" s="5">
        <v>-111329000</v>
      </c>
      <c r="K23" s="4" t="s">
        <v>5</v>
      </c>
      <c r="L23" s="4" t="s">
        <v>5</v>
      </c>
      <c r="M23" s="4" t="s">
        <v>5</v>
      </c>
      <c r="N23" s="4" t="s">
        <v>5</v>
      </c>
      <c r="O23" s="4" t="s">
        <v>5</v>
      </c>
      <c r="P23" s="4" t="s">
        <v>5</v>
      </c>
    </row>
    <row r="24" spans="1:16" ht="30" x14ac:dyDescent="0.25">
      <c r="A24" s="2" t="s">
        <v>435</v>
      </c>
      <c r="B24" s="4" t="s">
        <v>5</v>
      </c>
      <c r="C24" s="4" t="s">
        <v>5</v>
      </c>
      <c r="D24" s="4" t="s">
        <v>5</v>
      </c>
      <c r="E24" s="4" t="s">
        <v>5</v>
      </c>
      <c r="F24" s="4" t="s">
        <v>5</v>
      </c>
      <c r="G24" s="4" t="s">
        <v>5</v>
      </c>
      <c r="H24" s="4" t="s">
        <v>5</v>
      </c>
      <c r="I24" s="4" t="s">
        <v>5</v>
      </c>
      <c r="J24" s="5">
        <v>7400000</v>
      </c>
      <c r="K24" s="4" t="s">
        <v>5</v>
      </c>
      <c r="L24" s="4" t="s">
        <v>5</v>
      </c>
      <c r="M24" s="4" t="s">
        <v>5</v>
      </c>
      <c r="N24" s="4" t="s">
        <v>5</v>
      </c>
      <c r="O24" s="4" t="s">
        <v>5</v>
      </c>
      <c r="P24" s="4" t="s">
        <v>5</v>
      </c>
    </row>
    <row r="25" spans="1:16" ht="30" x14ac:dyDescent="0.25">
      <c r="A25" s="2" t="s">
        <v>436</v>
      </c>
      <c r="B25" s="4" t="s">
        <v>5</v>
      </c>
      <c r="C25" s="4" t="s">
        <v>5</v>
      </c>
      <c r="D25" s="4" t="s">
        <v>5</v>
      </c>
      <c r="E25" s="4" t="s">
        <v>5</v>
      </c>
      <c r="F25" s="4" t="s">
        <v>5</v>
      </c>
      <c r="G25" s="4" t="s">
        <v>5</v>
      </c>
      <c r="H25" s="4" t="s">
        <v>5</v>
      </c>
      <c r="I25" s="4" t="s">
        <v>5</v>
      </c>
      <c r="J25" s="4" t="s">
        <v>5</v>
      </c>
      <c r="K25" s="4" t="s">
        <v>5</v>
      </c>
      <c r="L25" s="5">
        <v>1400000</v>
      </c>
      <c r="M25" s="4" t="s">
        <v>5</v>
      </c>
      <c r="N25" s="4" t="s">
        <v>5</v>
      </c>
      <c r="O25" s="4" t="s">
        <v>5</v>
      </c>
      <c r="P25" s="4" t="s">
        <v>5</v>
      </c>
    </row>
    <row r="26" spans="1:16" ht="30" x14ac:dyDescent="0.25">
      <c r="A26" s="2" t="s">
        <v>437</v>
      </c>
      <c r="B26" s="4" t="s">
        <v>5</v>
      </c>
      <c r="C26" s="4" t="s">
        <v>5</v>
      </c>
      <c r="D26" s="4" t="s">
        <v>5</v>
      </c>
      <c r="E26" s="4" t="s">
        <v>5</v>
      </c>
      <c r="F26" s="4" t="s">
        <v>5</v>
      </c>
      <c r="G26" s="4" t="s">
        <v>5</v>
      </c>
      <c r="H26" s="5">
        <v>300000</v>
      </c>
      <c r="I26" s="4" t="s">
        <v>5</v>
      </c>
      <c r="J26" s="4" t="s">
        <v>5</v>
      </c>
      <c r="K26" s="4" t="s">
        <v>5</v>
      </c>
      <c r="L26" s="4" t="s">
        <v>5</v>
      </c>
      <c r="M26" s="4" t="s">
        <v>5</v>
      </c>
      <c r="N26" s="4" t="s">
        <v>5</v>
      </c>
      <c r="O26" s="4" t="s">
        <v>5</v>
      </c>
      <c r="P26" s="4" t="s">
        <v>5</v>
      </c>
    </row>
    <row r="27" spans="1:16" x14ac:dyDescent="0.25">
      <c r="A27" s="2" t="s">
        <v>438</v>
      </c>
      <c r="B27" s="4" t="s">
        <v>5</v>
      </c>
      <c r="C27" s="4" t="s">
        <v>5</v>
      </c>
      <c r="D27" s="4" t="s">
        <v>5</v>
      </c>
      <c r="E27" s="4" t="s">
        <v>5</v>
      </c>
      <c r="F27" s="4" t="s">
        <v>5</v>
      </c>
      <c r="G27" s="4" t="s">
        <v>5</v>
      </c>
      <c r="H27" s="4" t="s">
        <v>5</v>
      </c>
      <c r="I27" s="4" t="s">
        <v>5</v>
      </c>
      <c r="J27" s="4" t="s">
        <v>5</v>
      </c>
      <c r="K27" s="8">
        <v>1500000</v>
      </c>
      <c r="L27" s="4" t="s">
        <v>5</v>
      </c>
      <c r="M27" s="4" t="s">
        <v>5</v>
      </c>
      <c r="N27" s="4" t="s">
        <v>5</v>
      </c>
      <c r="O27" s="4" t="s">
        <v>5</v>
      </c>
      <c r="P27" s="4" t="s">
        <v>5</v>
      </c>
    </row>
    <row r="28" spans="1:16" x14ac:dyDescent="0.25">
      <c r="A28" s="2" t="s">
        <v>439</v>
      </c>
      <c r="B28" s="4" t="s">
        <v>5</v>
      </c>
      <c r="C28" s="4" t="s">
        <v>5</v>
      </c>
      <c r="D28" s="4" t="s">
        <v>5</v>
      </c>
      <c r="E28" s="4" t="s">
        <v>5</v>
      </c>
      <c r="F28" s="4" t="s">
        <v>5</v>
      </c>
      <c r="G28" s="4" t="s">
        <v>5</v>
      </c>
      <c r="H28" s="4" t="s">
        <v>5</v>
      </c>
      <c r="I28" s="4" t="s">
        <v>5</v>
      </c>
      <c r="J28" s="4" t="s">
        <v>5</v>
      </c>
      <c r="K28" s="4">
        <v>2</v>
      </c>
      <c r="L28" s="4" t="s">
        <v>5</v>
      </c>
      <c r="M28" s="4" t="s">
        <v>5</v>
      </c>
      <c r="N28" s="4" t="s">
        <v>5</v>
      </c>
      <c r="O28" s="4" t="s">
        <v>5</v>
      </c>
      <c r="P28" s="4" t="s">
        <v>5</v>
      </c>
    </row>
  </sheetData>
  <mergeCells count="13">
    <mergeCell ref="H2:H3"/>
    <mergeCell ref="I2:I3"/>
    <mergeCell ref="J2:J3"/>
    <mergeCell ref="A1:A3"/>
    <mergeCell ref="C1:G1"/>
    <mergeCell ref="H1:I1"/>
    <mergeCell ref="M1:P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98000</v>
      </c>
      <c r="C3" s="8">
        <v>111000</v>
      </c>
    </row>
    <row r="4" spans="1:3" ht="30" x14ac:dyDescent="0.25">
      <c r="A4" s="2" t="s">
        <v>33</v>
      </c>
      <c r="B4" s="5">
        <v>27000</v>
      </c>
      <c r="C4" s="5">
        <v>37000</v>
      </c>
    </row>
    <row r="5" spans="1:3" x14ac:dyDescent="0.25">
      <c r="A5" s="2" t="s">
        <v>34</v>
      </c>
      <c r="B5" s="5">
        <v>125000</v>
      </c>
      <c r="C5" s="5">
        <v>148000</v>
      </c>
    </row>
    <row r="6" spans="1:3" x14ac:dyDescent="0.25">
      <c r="A6" s="2" t="s">
        <v>35</v>
      </c>
      <c r="B6" s="5">
        <v>14000</v>
      </c>
      <c r="C6" s="5">
        <v>24000</v>
      </c>
    </row>
    <row r="7" spans="1:3" x14ac:dyDescent="0.25">
      <c r="A7" s="2" t="s">
        <v>36</v>
      </c>
      <c r="B7" s="5">
        <v>731440</v>
      </c>
      <c r="C7" s="5">
        <v>738000</v>
      </c>
    </row>
    <row r="8" spans="1:3" x14ac:dyDescent="0.25">
      <c r="A8" s="2" t="s">
        <v>37</v>
      </c>
      <c r="B8" s="5">
        <v>510000</v>
      </c>
      <c r="C8" s="5">
        <v>510000</v>
      </c>
    </row>
    <row r="9" spans="1:3" x14ac:dyDescent="0.25">
      <c r="A9" s="2" t="s">
        <v>38</v>
      </c>
      <c r="B9" s="5">
        <v>703000</v>
      </c>
      <c r="C9" s="5">
        <v>980000</v>
      </c>
    </row>
    <row r="10" spans="1:3" x14ac:dyDescent="0.25">
      <c r="A10" s="2" t="s">
        <v>39</v>
      </c>
      <c r="B10" s="5">
        <v>11000</v>
      </c>
      <c r="C10" s="5">
        <v>11000</v>
      </c>
    </row>
    <row r="11" spans="1:3" x14ac:dyDescent="0.25">
      <c r="A11" s="2" t="s">
        <v>40</v>
      </c>
      <c r="B11" s="5">
        <v>2095000</v>
      </c>
      <c r="C11" s="5">
        <v>2411000</v>
      </c>
    </row>
    <row r="12" spans="1:3" x14ac:dyDescent="0.25">
      <c r="A12" s="3" t="s">
        <v>41</v>
      </c>
      <c r="B12" s="4" t="s">
        <v>5</v>
      </c>
      <c r="C12" s="4" t="s">
        <v>5</v>
      </c>
    </row>
    <row r="13" spans="1:3" x14ac:dyDescent="0.25">
      <c r="A13" s="2" t="s">
        <v>42</v>
      </c>
      <c r="B13" s="5">
        <v>604000</v>
      </c>
      <c r="C13" s="5">
        <v>967000</v>
      </c>
    </row>
    <row r="14" spans="1:3" x14ac:dyDescent="0.25">
      <c r="A14" s="2" t="s">
        <v>43</v>
      </c>
      <c r="B14" s="5">
        <v>2500000</v>
      </c>
      <c r="C14" s="5">
        <v>1000000</v>
      </c>
    </row>
    <row r="15" spans="1:3" ht="30" x14ac:dyDescent="0.25">
      <c r="A15" s="2" t="s">
        <v>44</v>
      </c>
      <c r="B15" s="5">
        <v>1077000</v>
      </c>
      <c r="C15" s="5">
        <v>1449000</v>
      </c>
    </row>
    <row r="16" spans="1:3" x14ac:dyDescent="0.25">
      <c r="A16" s="2" t="s">
        <v>45</v>
      </c>
      <c r="B16" s="5">
        <v>546000</v>
      </c>
      <c r="C16" s="5">
        <v>221000</v>
      </c>
    </row>
    <row r="17" spans="1:3" x14ac:dyDescent="0.25">
      <c r="A17" s="2" t="s">
        <v>46</v>
      </c>
      <c r="B17" s="5">
        <v>695000</v>
      </c>
      <c r="C17" s="5">
        <v>716000</v>
      </c>
    </row>
    <row r="18" spans="1:3" x14ac:dyDescent="0.25">
      <c r="A18" s="2" t="s">
        <v>47</v>
      </c>
      <c r="B18" s="5">
        <v>13000</v>
      </c>
      <c r="C18" s="5">
        <v>93000</v>
      </c>
    </row>
    <row r="19" spans="1:3" x14ac:dyDescent="0.25">
      <c r="A19" s="2" t="s">
        <v>48</v>
      </c>
      <c r="B19" s="5">
        <v>850000</v>
      </c>
      <c r="C19" s="5">
        <v>337000</v>
      </c>
    </row>
    <row r="20" spans="1:3" x14ac:dyDescent="0.25">
      <c r="A20" s="2" t="s">
        <v>49</v>
      </c>
      <c r="B20" s="5">
        <v>6285000</v>
      </c>
      <c r="C20" s="5">
        <v>4783000</v>
      </c>
    </row>
    <row r="21" spans="1:3" x14ac:dyDescent="0.25">
      <c r="A21" s="2" t="s">
        <v>48</v>
      </c>
      <c r="B21" s="4" t="s">
        <v>5</v>
      </c>
      <c r="C21" s="5">
        <v>743000</v>
      </c>
    </row>
    <row r="22" spans="1:3" x14ac:dyDescent="0.25">
      <c r="A22" s="2" t="s">
        <v>50</v>
      </c>
      <c r="B22" s="5">
        <v>489000</v>
      </c>
      <c r="C22" s="5">
        <v>645000</v>
      </c>
    </row>
    <row r="23" spans="1:3" ht="30" x14ac:dyDescent="0.25">
      <c r="A23" s="2" t="s">
        <v>51</v>
      </c>
      <c r="B23" s="5">
        <v>413000</v>
      </c>
      <c r="C23" s="4" t="s">
        <v>5</v>
      </c>
    </row>
    <row r="24" spans="1:3" x14ac:dyDescent="0.25">
      <c r="A24" s="2" t="s">
        <v>52</v>
      </c>
      <c r="B24" s="5">
        <v>7187000</v>
      </c>
      <c r="C24" s="5">
        <v>6171000</v>
      </c>
    </row>
    <row r="25" spans="1:3" x14ac:dyDescent="0.25">
      <c r="A25" s="3" t="s">
        <v>53</v>
      </c>
      <c r="B25" s="4" t="s">
        <v>5</v>
      </c>
      <c r="C25" s="4" t="s">
        <v>5</v>
      </c>
    </row>
    <row r="26" spans="1:3" ht="105" x14ac:dyDescent="0.25">
      <c r="A26" s="2" t="s">
        <v>54</v>
      </c>
      <c r="B26" s="4">
        <v>0</v>
      </c>
      <c r="C26" s="4">
        <v>0</v>
      </c>
    </row>
    <row r="27" spans="1:3" ht="75" x14ac:dyDescent="0.25">
      <c r="A27" s="2" t="s">
        <v>55</v>
      </c>
      <c r="B27" s="5">
        <v>329000</v>
      </c>
      <c r="C27" s="5">
        <v>2385000</v>
      </c>
    </row>
    <row r="28" spans="1:3" x14ac:dyDescent="0.25">
      <c r="A28" s="2" t="s">
        <v>56</v>
      </c>
      <c r="B28" s="5">
        <v>117073000</v>
      </c>
      <c r="C28" s="5">
        <v>105448000</v>
      </c>
    </row>
    <row r="29" spans="1:3" x14ac:dyDescent="0.25">
      <c r="A29" s="2" t="s">
        <v>57</v>
      </c>
      <c r="B29" s="5">
        <v>-122494000</v>
      </c>
      <c r="C29" s="5">
        <v>-111329000</v>
      </c>
    </row>
    <row r="30" spans="1:3" x14ac:dyDescent="0.25">
      <c r="A30" s="2"/>
      <c r="B30" s="5">
        <v>-5092000</v>
      </c>
      <c r="C30" s="5">
        <v>-3496000</v>
      </c>
    </row>
    <row r="31" spans="1:3" x14ac:dyDescent="0.25">
      <c r="A31" s="2" t="s">
        <v>58</v>
      </c>
      <c r="B31" s="4" t="s">
        <v>5</v>
      </c>
      <c r="C31" s="5">
        <v>-264000</v>
      </c>
    </row>
    <row r="32" spans="1:3" x14ac:dyDescent="0.25">
      <c r="A32" s="2" t="s">
        <v>59</v>
      </c>
      <c r="B32" s="5">
        <v>-5092000</v>
      </c>
      <c r="C32" s="5">
        <v>-3760000</v>
      </c>
    </row>
    <row r="33" spans="1:3" ht="30" x14ac:dyDescent="0.25">
      <c r="A33" s="2" t="s">
        <v>60</v>
      </c>
      <c r="B33" s="8">
        <v>2095000</v>
      </c>
      <c r="C33" s="8">
        <v>24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440</v>
      </c>
      <c r="B1" s="7" t="s">
        <v>75</v>
      </c>
      <c r="C1" s="7"/>
      <c r="D1" s="7"/>
    </row>
    <row r="2" spans="1:4" ht="30" x14ac:dyDescent="0.25">
      <c r="A2" s="1" t="s">
        <v>441</v>
      </c>
      <c r="B2" s="1" t="s">
        <v>76</v>
      </c>
      <c r="C2" s="1" t="s">
        <v>442</v>
      </c>
      <c r="D2" s="1" t="s">
        <v>443</v>
      </c>
    </row>
    <row r="3" spans="1:4" x14ac:dyDescent="0.25">
      <c r="A3" s="3" t="s">
        <v>172</v>
      </c>
      <c r="B3" s="4" t="s">
        <v>5</v>
      </c>
      <c r="C3" s="4" t="s">
        <v>5</v>
      </c>
      <c r="D3" s="4" t="s">
        <v>5</v>
      </c>
    </row>
    <row r="4" spans="1:4" ht="30" x14ac:dyDescent="0.25">
      <c r="A4" s="2" t="s">
        <v>444</v>
      </c>
      <c r="B4" s="8">
        <v>150000</v>
      </c>
      <c r="C4" s="8">
        <v>140000</v>
      </c>
      <c r="D4" s="8">
        <v>135000</v>
      </c>
    </row>
  </sheetData>
  <mergeCells count="1">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7" t="s">
        <v>1</v>
      </c>
      <c r="C1" s="7"/>
    </row>
    <row r="2" spans="1:3" ht="30" x14ac:dyDescent="0.25">
      <c r="A2" s="1" t="s">
        <v>441</v>
      </c>
      <c r="B2" s="1" t="s">
        <v>2</v>
      </c>
      <c r="C2" s="1" t="s">
        <v>76</v>
      </c>
    </row>
    <row r="3" spans="1:3" ht="45" x14ac:dyDescent="0.25">
      <c r="A3" s="3" t="s">
        <v>446</v>
      </c>
      <c r="B3" s="4" t="s">
        <v>5</v>
      </c>
      <c r="C3" s="4" t="s">
        <v>5</v>
      </c>
    </row>
    <row r="4" spans="1:3" ht="30" x14ac:dyDescent="0.25">
      <c r="A4" s="2" t="s">
        <v>447</v>
      </c>
      <c r="B4" s="5">
        <v>63057</v>
      </c>
      <c r="C4" s="5">
        <v>3916</v>
      </c>
    </row>
    <row r="5" spans="1:3" x14ac:dyDescent="0.25">
      <c r="A5" s="2" t="s">
        <v>448</v>
      </c>
      <c r="B5" s="4" t="s">
        <v>5</v>
      </c>
      <c r="C5" s="4" t="s">
        <v>5</v>
      </c>
    </row>
    <row r="6" spans="1:3" ht="45" x14ac:dyDescent="0.25">
      <c r="A6" s="3" t="s">
        <v>446</v>
      </c>
      <c r="B6" s="4" t="s">
        <v>5</v>
      </c>
      <c r="C6" s="4" t="s">
        <v>5</v>
      </c>
    </row>
    <row r="7" spans="1:3" ht="30" x14ac:dyDescent="0.25">
      <c r="A7" s="2" t="s">
        <v>447</v>
      </c>
      <c r="B7" s="5">
        <v>56018</v>
      </c>
      <c r="C7" s="5">
        <v>3359</v>
      </c>
    </row>
    <row r="8" spans="1:3" x14ac:dyDescent="0.25">
      <c r="A8" s="2" t="s">
        <v>449</v>
      </c>
      <c r="B8" s="4" t="s">
        <v>5</v>
      </c>
      <c r="C8" s="4" t="s">
        <v>5</v>
      </c>
    </row>
    <row r="9" spans="1:3" ht="45" x14ac:dyDescent="0.25">
      <c r="A9" s="3" t="s">
        <v>446</v>
      </c>
      <c r="B9" s="4" t="s">
        <v>5</v>
      </c>
      <c r="C9" s="4" t="s">
        <v>5</v>
      </c>
    </row>
    <row r="10" spans="1:3" ht="30" x14ac:dyDescent="0.25">
      <c r="A10" s="2" t="s">
        <v>447</v>
      </c>
      <c r="B10" s="4">
        <v>409</v>
      </c>
      <c r="C10" s="4">
        <v>419</v>
      </c>
    </row>
    <row r="11" spans="1:3" x14ac:dyDescent="0.25">
      <c r="A11" s="2" t="s">
        <v>450</v>
      </c>
      <c r="B11" s="4" t="s">
        <v>5</v>
      </c>
      <c r="C11" s="4" t="s">
        <v>5</v>
      </c>
    </row>
    <row r="12" spans="1:3" ht="45" x14ac:dyDescent="0.25">
      <c r="A12" s="3" t="s">
        <v>446</v>
      </c>
      <c r="B12" s="4" t="s">
        <v>5</v>
      </c>
      <c r="C12" s="4" t="s">
        <v>5</v>
      </c>
    </row>
    <row r="13" spans="1:3" ht="30" x14ac:dyDescent="0.25">
      <c r="A13" s="2" t="s">
        <v>447</v>
      </c>
      <c r="B13" s="5">
        <v>1086</v>
      </c>
      <c r="C13" s="4">
        <v>123</v>
      </c>
    </row>
    <row r="14" spans="1:3" x14ac:dyDescent="0.25">
      <c r="A14" s="2" t="s">
        <v>451</v>
      </c>
      <c r="B14" s="4" t="s">
        <v>5</v>
      </c>
      <c r="C14" s="4" t="s">
        <v>5</v>
      </c>
    </row>
    <row r="15" spans="1:3" ht="45" x14ac:dyDescent="0.25">
      <c r="A15" s="3" t="s">
        <v>446</v>
      </c>
      <c r="B15" s="4" t="s">
        <v>5</v>
      </c>
      <c r="C15" s="4" t="s">
        <v>5</v>
      </c>
    </row>
    <row r="16" spans="1:3" ht="30" x14ac:dyDescent="0.25">
      <c r="A16" s="2" t="s">
        <v>447</v>
      </c>
      <c r="B16" s="5">
        <v>5544</v>
      </c>
      <c r="C16" s="4">
        <v>1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5" width="15.42578125" bestFit="1" customWidth="1"/>
    <col min="6" max="9" width="12.28515625" bestFit="1" customWidth="1"/>
    <col min="10" max="10" width="12.42578125" bestFit="1" customWidth="1"/>
    <col min="11" max="11" width="12" bestFit="1" customWidth="1"/>
    <col min="12" max="12" width="10.28515625" bestFit="1" customWidth="1"/>
    <col min="13" max="13" width="11.85546875" bestFit="1" customWidth="1"/>
    <col min="14" max="14" width="36.5703125" bestFit="1" customWidth="1"/>
    <col min="15" max="20" width="27.140625" bestFit="1" customWidth="1"/>
    <col min="21" max="22" width="36.5703125" bestFit="1" customWidth="1"/>
    <col min="23" max="23" width="16.28515625" bestFit="1" customWidth="1"/>
    <col min="24" max="24" width="15.28515625" bestFit="1" customWidth="1"/>
    <col min="25" max="27" width="36.5703125" bestFit="1" customWidth="1"/>
    <col min="28" max="30" width="32.7109375" bestFit="1" customWidth="1"/>
    <col min="31" max="32" width="36.5703125" bestFit="1" customWidth="1"/>
    <col min="33" max="34" width="32.7109375" bestFit="1" customWidth="1"/>
    <col min="35" max="37" width="19.85546875" bestFit="1" customWidth="1"/>
    <col min="38" max="38" width="19.5703125" bestFit="1" customWidth="1"/>
  </cols>
  <sheetData>
    <row r="1" spans="1:38" ht="15" customHeight="1" x14ac:dyDescent="0.25">
      <c r="A1" s="7" t="s">
        <v>452</v>
      </c>
      <c r="B1" s="7" t="s">
        <v>398</v>
      </c>
      <c r="C1" s="7"/>
      <c r="D1" s="7"/>
      <c r="E1" s="1" t="s">
        <v>399</v>
      </c>
      <c r="F1" s="7" t="s">
        <v>1</v>
      </c>
      <c r="G1" s="7"/>
      <c r="H1" s="1"/>
      <c r="I1" s="1"/>
      <c r="J1" s="1"/>
      <c r="K1" s="1"/>
      <c r="L1" s="1"/>
      <c r="M1" s="1"/>
      <c r="N1" s="1" t="s">
        <v>399</v>
      </c>
      <c r="O1" s="7" t="s">
        <v>398</v>
      </c>
      <c r="P1" s="7"/>
      <c r="Q1" s="1" t="s">
        <v>399</v>
      </c>
      <c r="R1" s="7" t="s">
        <v>453</v>
      </c>
      <c r="S1" s="7"/>
      <c r="T1" s="7"/>
      <c r="U1" s="1"/>
      <c r="V1" s="7" t="s">
        <v>398</v>
      </c>
      <c r="W1" s="7"/>
      <c r="X1" s="7"/>
      <c r="Y1" s="1"/>
      <c r="Z1" s="1" t="s">
        <v>398</v>
      </c>
      <c r="AA1" s="7"/>
      <c r="AB1" s="7"/>
      <c r="AC1" s="1" t="s">
        <v>398</v>
      </c>
      <c r="AD1" s="1" t="s">
        <v>75</v>
      </c>
      <c r="AE1" s="7"/>
      <c r="AF1" s="7"/>
      <c r="AG1" s="1"/>
      <c r="AH1" s="1"/>
      <c r="AI1" s="7" t="s">
        <v>398</v>
      </c>
      <c r="AJ1" s="7"/>
      <c r="AK1" s="1"/>
      <c r="AL1" s="1" t="s">
        <v>398</v>
      </c>
    </row>
    <row r="2" spans="1:38" x14ac:dyDescent="0.25">
      <c r="A2" s="7"/>
      <c r="B2" s="7" t="s">
        <v>454</v>
      </c>
      <c r="C2" s="7" t="s">
        <v>455</v>
      </c>
      <c r="D2" s="7" t="s">
        <v>456</v>
      </c>
      <c r="E2" s="7" t="s">
        <v>407</v>
      </c>
      <c r="F2" s="7" t="s">
        <v>2</v>
      </c>
      <c r="G2" s="7" t="s">
        <v>2</v>
      </c>
      <c r="H2" s="7" t="s">
        <v>30</v>
      </c>
      <c r="I2" s="7" t="s">
        <v>76</v>
      </c>
      <c r="J2" s="7" t="s">
        <v>457</v>
      </c>
      <c r="K2" s="7" t="s">
        <v>458</v>
      </c>
      <c r="L2" s="50">
        <v>41060</v>
      </c>
      <c r="M2" s="7" t="s">
        <v>459</v>
      </c>
      <c r="N2" s="1" t="s">
        <v>460</v>
      </c>
      <c r="O2" s="1" t="s">
        <v>462</v>
      </c>
      <c r="P2" s="1" t="s">
        <v>454</v>
      </c>
      <c r="Q2" s="1" t="s">
        <v>460</v>
      </c>
      <c r="R2" s="1" t="s">
        <v>463</v>
      </c>
      <c r="S2" s="1" t="s">
        <v>465</v>
      </c>
      <c r="T2" s="1" t="s">
        <v>466</v>
      </c>
      <c r="U2" s="1" t="s">
        <v>454</v>
      </c>
      <c r="V2" s="1" t="s">
        <v>454</v>
      </c>
      <c r="W2" s="1" t="s">
        <v>455</v>
      </c>
      <c r="X2" s="1" t="s">
        <v>455</v>
      </c>
      <c r="Y2" s="47">
        <v>40686</v>
      </c>
      <c r="Z2" s="47">
        <v>40686</v>
      </c>
      <c r="AA2" s="47">
        <v>40686</v>
      </c>
      <c r="AB2" s="47">
        <v>40686</v>
      </c>
      <c r="AC2" s="47">
        <v>40686</v>
      </c>
      <c r="AD2" s="1" t="s">
        <v>443</v>
      </c>
      <c r="AE2" s="1" t="s">
        <v>456</v>
      </c>
      <c r="AF2" s="1" t="s">
        <v>456</v>
      </c>
      <c r="AG2" s="1" t="s">
        <v>465</v>
      </c>
      <c r="AH2" s="1" t="s">
        <v>466</v>
      </c>
      <c r="AI2" s="1" t="s">
        <v>455</v>
      </c>
      <c r="AJ2" s="1" t="s">
        <v>456</v>
      </c>
      <c r="AK2" s="1" t="s">
        <v>477</v>
      </c>
      <c r="AL2" s="1" t="s">
        <v>455</v>
      </c>
    </row>
    <row r="3" spans="1:38" ht="45" x14ac:dyDescent="0.25">
      <c r="A3" s="7"/>
      <c r="B3" s="7"/>
      <c r="C3" s="7"/>
      <c r="D3" s="7"/>
      <c r="E3" s="7"/>
      <c r="F3" s="7"/>
      <c r="G3" s="7"/>
      <c r="H3" s="7"/>
      <c r="I3" s="7"/>
      <c r="J3" s="7"/>
      <c r="K3" s="7"/>
      <c r="L3" s="50"/>
      <c r="M3" s="7"/>
      <c r="N3" s="1" t="s">
        <v>409</v>
      </c>
      <c r="O3" s="1" t="s">
        <v>409</v>
      </c>
      <c r="P3" s="1" t="s">
        <v>409</v>
      </c>
      <c r="Q3" s="1" t="s">
        <v>409</v>
      </c>
      <c r="R3" s="1" t="s">
        <v>464</v>
      </c>
      <c r="S3" s="1" t="s">
        <v>464</v>
      </c>
      <c r="T3" s="1" t="s">
        <v>464</v>
      </c>
      <c r="U3" s="1" t="s">
        <v>461</v>
      </c>
      <c r="V3" s="1" t="s">
        <v>467</v>
      </c>
      <c r="W3" s="1" t="s">
        <v>468</v>
      </c>
      <c r="X3" s="1" t="s">
        <v>469</v>
      </c>
      <c r="Y3" s="1" t="s">
        <v>470</v>
      </c>
      <c r="Z3" s="1" t="s">
        <v>472</v>
      </c>
      <c r="AA3" s="1" t="s">
        <v>473</v>
      </c>
      <c r="AB3" s="1" t="s">
        <v>474</v>
      </c>
      <c r="AC3" s="1" t="s">
        <v>471</v>
      </c>
      <c r="AD3" s="1" t="s">
        <v>471</v>
      </c>
      <c r="AE3" s="1" t="s">
        <v>475</v>
      </c>
      <c r="AF3" s="1" t="s">
        <v>476</v>
      </c>
      <c r="AG3" s="1" t="s">
        <v>414</v>
      </c>
      <c r="AH3" s="1" t="s">
        <v>414</v>
      </c>
      <c r="AI3" s="1" t="s">
        <v>414</v>
      </c>
      <c r="AJ3" s="1" t="s">
        <v>414</v>
      </c>
      <c r="AK3" s="1" t="s">
        <v>414</v>
      </c>
      <c r="AL3" s="1" t="s">
        <v>413</v>
      </c>
    </row>
    <row r="4" spans="1:38" ht="30" x14ac:dyDescent="0.25">
      <c r="A4" s="7"/>
      <c r="B4" s="7"/>
      <c r="C4" s="7"/>
      <c r="D4" s="7"/>
      <c r="E4" s="7"/>
      <c r="F4" s="7"/>
      <c r="G4" s="7"/>
      <c r="H4" s="7"/>
      <c r="I4" s="7"/>
      <c r="J4" s="7"/>
      <c r="K4" s="7"/>
      <c r="L4" s="50"/>
      <c r="M4" s="7"/>
      <c r="N4" s="1" t="s">
        <v>461</v>
      </c>
      <c r="O4" s="1"/>
      <c r="P4" s="1"/>
      <c r="Q4" s="1"/>
      <c r="R4" s="1"/>
      <c r="S4" s="1"/>
      <c r="T4" s="1"/>
      <c r="U4" s="1"/>
      <c r="V4" s="1"/>
      <c r="W4" s="1"/>
      <c r="X4" s="1"/>
      <c r="Y4" s="1" t="s">
        <v>471</v>
      </c>
      <c r="Z4" s="1" t="s">
        <v>471</v>
      </c>
      <c r="AA4" s="1" t="s">
        <v>471</v>
      </c>
      <c r="AB4" s="1" t="s">
        <v>471</v>
      </c>
      <c r="AC4" s="1"/>
      <c r="AD4" s="1"/>
      <c r="AE4" s="1"/>
      <c r="AF4" s="1"/>
      <c r="AG4" s="1" t="s">
        <v>471</v>
      </c>
      <c r="AH4" s="1" t="s">
        <v>471</v>
      </c>
      <c r="AI4" s="1"/>
      <c r="AJ4" s="1"/>
      <c r="AK4" s="1"/>
      <c r="AL4" s="1"/>
    </row>
    <row r="5" spans="1:38" ht="30" x14ac:dyDescent="0.25">
      <c r="A5" s="3" t="s">
        <v>4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x14ac:dyDescent="0.25">
      <c r="A6" s="2" t="s">
        <v>4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24000</v>
      </c>
      <c r="Z6" s="4" t="s">
        <v>5</v>
      </c>
      <c r="AA6" s="4" t="s">
        <v>5</v>
      </c>
      <c r="AB6" s="4" t="s">
        <v>5</v>
      </c>
      <c r="AC6" s="8">
        <v>250000</v>
      </c>
      <c r="AD6" s="4" t="s">
        <v>5</v>
      </c>
      <c r="AE6" s="4" t="s">
        <v>5</v>
      </c>
      <c r="AF6" s="4" t="s">
        <v>5</v>
      </c>
      <c r="AG6" s="4" t="s">
        <v>5</v>
      </c>
      <c r="AH6" s="4" t="s">
        <v>5</v>
      </c>
      <c r="AI6" s="4" t="s">
        <v>5</v>
      </c>
      <c r="AJ6" s="4" t="s">
        <v>5</v>
      </c>
      <c r="AK6" s="4" t="s">
        <v>5</v>
      </c>
      <c r="AL6" s="4" t="s">
        <v>5</v>
      </c>
    </row>
    <row r="7" spans="1:38" ht="45" x14ac:dyDescent="0.25">
      <c r="A7" s="2" t="s">
        <v>4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5">
        <v>38857</v>
      </c>
      <c r="AA7" s="4" t="s">
        <v>5</v>
      </c>
      <c r="AB7" s="4" t="s">
        <v>5</v>
      </c>
      <c r="AC7" s="5">
        <v>95000</v>
      </c>
      <c r="AD7" s="5">
        <v>18406</v>
      </c>
      <c r="AE7" s="4" t="s">
        <v>5</v>
      </c>
      <c r="AF7" s="4" t="s">
        <v>5</v>
      </c>
      <c r="AG7" s="4" t="s">
        <v>5</v>
      </c>
      <c r="AH7" s="4" t="s">
        <v>5</v>
      </c>
      <c r="AI7" s="4" t="s">
        <v>5</v>
      </c>
      <c r="AJ7" s="4" t="s">
        <v>5</v>
      </c>
      <c r="AK7" s="4" t="s">
        <v>5</v>
      </c>
      <c r="AL7" s="4" t="s">
        <v>5</v>
      </c>
    </row>
    <row r="8" spans="1:38" x14ac:dyDescent="0.25">
      <c r="A8" s="2" t="s">
        <v>4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5">
        <v>365000</v>
      </c>
      <c r="AB8" s="5">
        <v>185000</v>
      </c>
      <c r="AC8" s="5">
        <v>550000</v>
      </c>
      <c r="AD8" s="4" t="s">
        <v>5</v>
      </c>
      <c r="AE8" s="4" t="s">
        <v>5</v>
      </c>
      <c r="AF8" s="4" t="s">
        <v>5</v>
      </c>
      <c r="AG8" s="4" t="s">
        <v>5</v>
      </c>
      <c r="AH8" s="4" t="s">
        <v>5</v>
      </c>
      <c r="AI8" s="4" t="s">
        <v>5</v>
      </c>
      <c r="AJ8" s="4" t="s">
        <v>5</v>
      </c>
      <c r="AK8" s="4" t="s">
        <v>5</v>
      </c>
      <c r="AL8" s="4" t="s">
        <v>5</v>
      </c>
    </row>
    <row r="9" spans="1:38" ht="30" x14ac:dyDescent="0.25">
      <c r="A9" s="2" t="s">
        <v>4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5">
        <v>69000</v>
      </c>
      <c r="AE9" s="4" t="s">
        <v>5</v>
      </c>
      <c r="AF9" s="4" t="s">
        <v>5</v>
      </c>
      <c r="AG9" s="4" t="s">
        <v>5</v>
      </c>
      <c r="AH9" s="4" t="s">
        <v>5</v>
      </c>
      <c r="AI9" s="4" t="s">
        <v>5</v>
      </c>
      <c r="AJ9" s="4" t="s">
        <v>5</v>
      </c>
      <c r="AK9" s="4" t="s">
        <v>5</v>
      </c>
      <c r="AL9" s="4" t="s">
        <v>5</v>
      </c>
    </row>
    <row r="10" spans="1:38" ht="30" x14ac:dyDescent="0.25">
      <c r="A10" s="2" t="s">
        <v>4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4000000</v>
      </c>
      <c r="AD10" s="4" t="s">
        <v>5</v>
      </c>
      <c r="AE10" s="4" t="s">
        <v>5</v>
      </c>
      <c r="AF10" s="4" t="s">
        <v>5</v>
      </c>
      <c r="AG10" s="5">
        <v>4000000</v>
      </c>
      <c r="AH10" s="5">
        <v>2000000</v>
      </c>
      <c r="AI10" s="4" t="s">
        <v>5</v>
      </c>
      <c r="AJ10" s="4" t="s">
        <v>5</v>
      </c>
      <c r="AK10" s="4" t="s">
        <v>5</v>
      </c>
      <c r="AL10" s="4" t="s">
        <v>5</v>
      </c>
    </row>
    <row r="11" spans="1:38" ht="30" x14ac:dyDescent="0.25">
      <c r="A11" s="2" t="s">
        <v>4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8">
        <v>8</v>
      </c>
      <c r="AD11" s="4" t="s">
        <v>5</v>
      </c>
      <c r="AE11" s="4" t="s">
        <v>5</v>
      </c>
      <c r="AF11" s="4" t="s">
        <v>5</v>
      </c>
      <c r="AG11" s="4" t="s">
        <v>5</v>
      </c>
      <c r="AH11" s="4" t="s">
        <v>5</v>
      </c>
      <c r="AI11" s="4" t="s">
        <v>5</v>
      </c>
      <c r="AJ11" s="4" t="s">
        <v>5</v>
      </c>
      <c r="AK11" s="4" t="s">
        <v>5</v>
      </c>
      <c r="AL11" s="4" t="s">
        <v>5</v>
      </c>
    </row>
    <row r="12" spans="1:38" ht="30" x14ac:dyDescent="0.25">
      <c r="A12" s="2" t="s">
        <v>4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8">
        <v>0.19989999999999999</v>
      </c>
      <c r="AD12" s="4" t="s">
        <v>5</v>
      </c>
      <c r="AE12" s="4" t="s">
        <v>5</v>
      </c>
      <c r="AF12" s="4" t="s">
        <v>5</v>
      </c>
      <c r="AG12" s="4" t="s">
        <v>5</v>
      </c>
      <c r="AH12" s="4" t="s">
        <v>5</v>
      </c>
      <c r="AI12" s="4" t="s">
        <v>5</v>
      </c>
      <c r="AJ12" s="4" t="s">
        <v>5</v>
      </c>
      <c r="AK12" s="4" t="s">
        <v>5</v>
      </c>
      <c r="AL12" s="4" t="s">
        <v>5</v>
      </c>
    </row>
    <row r="13" spans="1:38" ht="30" x14ac:dyDescent="0.25">
      <c r="A13" s="2" t="s">
        <v>417</v>
      </c>
      <c r="B13" s="4" t="s">
        <v>5</v>
      </c>
      <c r="C13" s="4" t="s">
        <v>5</v>
      </c>
      <c r="D13" s="4" t="s">
        <v>5</v>
      </c>
      <c r="E13" s="5">
        <v>45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1653000</v>
      </c>
      <c r="AD13" s="4" t="s">
        <v>5</v>
      </c>
      <c r="AE13" s="4" t="s">
        <v>5</v>
      </c>
      <c r="AF13" s="4" t="s">
        <v>5</v>
      </c>
      <c r="AG13" s="4" t="s">
        <v>5</v>
      </c>
      <c r="AH13" s="4" t="s">
        <v>5</v>
      </c>
      <c r="AI13" s="4" t="s">
        <v>5</v>
      </c>
      <c r="AJ13" s="4" t="s">
        <v>5</v>
      </c>
      <c r="AK13" s="4" t="s">
        <v>5</v>
      </c>
      <c r="AL13" s="4" t="s">
        <v>5</v>
      </c>
    </row>
    <row r="14" spans="1:38" x14ac:dyDescent="0.25">
      <c r="A14" s="2" t="s">
        <v>4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24000</v>
      </c>
      <c r="AD14" s="4" t="s">
        <v>5</v>
      </c>
      <c r="AE14" s="4" t="s">
        <v>5</v>
      </c>
      <c r="AF14" s="4" t="s">
        <v>5</v>
      </c>
      <c r="AG14" s="4" t="s">
        <v>5</v>
      </c>
      <c r="AH14" s="4" t="s">
        <v>5</v>
      </c>
      <c r="AI14" s="4" t="s">
        <v>5</v>
      </c>
      <c r="AJ14" s="4" t="s">
        <v>5</v>
      </c>
      <c r="AK14" s="4" t="s">
        <v>5</v>
      </c>
      <c r="AL14" s="4" t="s">
        <v>5</v>
      </c>
    </row>
    <row r="15" spans="1:38" ht="45" x14ac:dyDescent="0.25">
      <c r="A15" s="2" t="s">
        <v>4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879000</v>
      </c>
      <c r="AD15" s="4" t="s">
        <v>5</v>
      </c>
      <c r="AE15" s="4" t="s">
        <v>5</v>
      </c>
      <c r="AF15" s="4" t="s">
        <v>5</v>
      </c>
      <c r="AG15" s="4" t="s">
        <v>5</v>
      </c>
      <c r="AH15" s="4" t="s">
        <v>5</v>
      </c>
      <c r="AI15" s="4" t="s">
        <v>5</v>
      </c>
      <c r="AJ15" s="4" t="s">
        <v>5</v>
      </c>
      <c r="AK15" s="4" t="s">
        <v>5</v>
      </c>
      <c r="AL15" s="4" t="s">
        <v>5</v>
      </c>
    </row>
    <row r="16" spans="1:38" ht="45" x14ac:dyDescent="0.25">
      <c r="A16" s="2" t="s">
        <v>4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9">
        <v>9.25</v>
      </c>
      <c r="AD16" s="4" t="s">
        <v>5</v>
      </c>
      <c r="AE16" s="4" t="s">
        <v>5</v>
      </c>
      <c r="AF16" s="4" t="s">
        <v>5</v>
      </c>
      <c r="AG16" s="4" t="s">
        <v>5</v>
      </c>
      <c r="AH16" s="4" t="s">
        <v>5</v>
      </c>
      <c r="AI16" s="4" t="s">
        <v>5</v>
      </c>
      <c r="AJ16" s="4" t="s">
        <v>5</v>
      </c>
      <c r="AK16" s="4" t="s">
        <v>5</v>
      </c>
      <c r="AL16" s="4" t="s">
        <v>5</v>
      </c>
    </row>
    <row r="17" spans="1:38" ht="45" x14ac:dyDescent="0.25">
      <c r="A17" s="2" t="s">
        <v>489</v>
      </c>
      <c r="B17" s="4" t="s">
        <v>5</v>
      </c>
      <c r="C17" s="4" t="s">
        <v>5</v>
      </c>
      <c r="D17" s="4" t="s">
        <v>5</v>
      </c>
      <c r="E17" s="4" t="s">
        <v>5</v>
      </c>
      <c r="F17" s="5">
        <v>489000</v>
      </c>
      <c r="G17" s="5">
        <v>489000</v>
      </c>
      <c r="H17" s="5">
        <v>645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5">
        <v>750000</v>
      </c>
      <c r="AD17" s="4" t="s">
        <v>5</v>
      </c>
      <c r="AE17" s="4" t="s">
        <v>5</v>
      </c>
      <c r="AF17" s="4" t="s">
        <v>5</v>
      </c>
      <c r="AG17" s="4" t="s">
        <v>5</v>
      </c>
      <c r="AH17" s="4" t="s">
        <v>5</v>
      </c>
      <c r="AI17" s="4" t="s">
        <v>5</v>
      </c>
      <c r="AJ17" s="4" t="s">
        <v>5</v>
      </c>
      <c r="AK17" s="4" t="s">
        <v>5</v>
      </c>
      <c r="AL17" s="4" t="s">
        <v>5</v>
      </c>
    </row>
    <row r="18" spans="1:38" ht="30" x14ac:dyDescent="0.25">
      <c r="A18" s="2" t="s">
        <v>490</v>
      </c>
      <c r="B18" s="4" t="s">
        <v>5</v>
      </c>
      <c r="C18" s="4" t="s">
        <v>5</v>
      </c>
      <c r="D18" s="5">
        <v>2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491</v>
      </c>
      <c r="B19" s="4" t="s">
        <v>5</v>
      </c>
      <c r="C19" s="4" t="s">
        <v>5</v>
      </c>
      <c r="D19" s="5">
        <v>4000000</v>
      </c>
      <c r="E19" s="4" t="s">
        <v>5</v>
      </c>
      <c r="F19" s="4" t="s">
        <v>5</v>
      </c>
      <c r="G19" s="4" t="s">
        <v>5</v>
      </c>
      <c r="H19" s="4" t="s">
        <v>5</v>
      </c>
      <c r="I19" s="4" t="s">
        <v>5</v>
      </c>
      <c r="J19" s="4" t="s">
        <v>5</v>
      </c>
      <c r="K19" s="4" t="s">
        <v>5</v>
      </c>
      <c r="L19" s="5">
        <v>2285779</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x14ac:dyDescent="0.25">
      <c r="A20" s="2" t="s">
        <v>492</v>
      </c>
      <c r="B20" s="4" t="s">
        <v>5</v>
      </c>
      <c r="C20" s="4" t="s">
        <v>5</v>
      </c>
      <c r="D20" s="48">
        <v>0.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8">
        <v>9.9900000000000003E-2</v>
      </c>
      <c r="AL20" s="4" t="s">
        <v>5</v>
      </c>
    </row>
    <row r="21" spans="1:38" x14ac:dyDescent="0.25">
      <c r="A21" s="2" t="s">
        <v>493</v>
      </c>
      <c r="B21" s="4" t="s">
        <v>5</v>
      </c>
      <c r="C21" s="4" t="s">
        <v>5</v>
      </c>
      <c r="D21" s="48">
        <v>0.0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494</v>
      </c>
      <c r="B22" s="4" t="s">
        <v>5</v>
      </c>
      <c r="C22" s="4" t="s">
        <v>5</v>
      </c>
      <c r="D22" s="5">
        <v>2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4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8">
        <v>0.1</v>
      </c>
      <c r="AF23" s="48">
        <v>0.2</v>
      </c>
      <c r="AG23" s="4" t="s">
        <v>5</v>
      </c>
      <c r="AH23" s="4" t="s">
        <v>5</v>
      </c>
      <c r="AI23" s="4" t="s">
        <v>5</v>
      </c>
      <c r="AJ23" s="4" t="s">
        <v>5</v>
      </c>
      <c r="AK23" s="4" t="s">
        <v>5</v>
      </c>
      <c r="AL23" s="4" t="s">
        <v>5</v>
      </c>
    </row>
    <row r="24" spans="1:38" x14ac:dyDescent="0.25">
      <c r="A24" s="2" t="s">
        <v>4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5">
        <v>600000</v>
      </c>
      <c r="AK24" s="4" t="s">
        <v>5</v>
      </c>
      <c r="AL24" s="4" t="s">
        <v>5</v>
      </c>
    </row>
    <row r="25" spans="1:38" x14ac:dyDescent="0.25">
      <c r="A25" s="2" t="s">
        <v>497</v>
      </c>
      <c r="B25" s="4" t="s">
        <v>5</v>
      </c>
      <c r="C25" s="4" t="s">
        <v>5</v>
      </c>
      <c r="D25" s="5">
        <v>30000</v>
      </c>
      <c r="E25" s="4" t="s">
        <v>5</v>
      </c>
      <c r="F25" s="4" t="s">
        <v>5</v>
      </c>
      <c r="G25" s="4" t="s">
        <v>5</v>
      </c>
      <c r="H25" s="4" t="s">
        <v>5</v>
      </c>
      <c r="I25" s="5">
        <v>12000</v>
      </c>
      <c r="J25" s="5">
        <v>5000</v>
      </c>
      <c r="K25" s="5">
        <v>12000</v>
      </c>
      <c r="L25" s="5">
        <v>3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498</v>
      </c>
      <c r="B26" s="4" t="s">
        <v>5</v>
      </c>
      <c r="C26" s="4" t="s">
        <v>5</v>
      </c>
      <c r="D26" s="4" t="s">
        <v>5</v>
      </c>
      <c r="E26" s="4" t="s">
        <v>5</v>
      </c>
      <c r="F26" s="4" t="s">
        <v>5</v>
      </c>
      <c r="G26" s="4" t="s">
        <v>5</v>
      </c>
      <c r="H26" s="4" t="s">
        <v>5</v>
      </c>
      <c r="I26" s="4" t="s">
        <v>5</v>
      </c>
      <c r="J26" s="4" t="s">
        <v>5</v>
      </c>
      <c r="K26" s="4" t="s">
        <v>5</v>
      </c>
      <c r="L26" s="4" t="s">
        <v>5</v>
      </c>
      <c r="M26" s="5">
        <v>500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499</v>
      </c>
      <c r="B27" s="4" t="s">
        <v>5</v>
      </c>
      <c r="C27" s="4" t="s">
        <v>5</v>
      </c>
      <c r="D27" s="4" t="s">
        <v>5</v>
      </c>
      <c r="E27" s="4" t="s">
        <v>5</v>
      </c>
      <c r="F27" s="5">
        <v>211000</v>
      </c>
      <c r="G27" s="5">
        <v>211000</v>
      </c>
      <c r="H27" s="5">
        <v>138000</v>
      </c>
      <c r="I27" s="4" t="s">
        <v>5</v>
      </c>
      <c r="J27" s="4" t="s">
        <v>5</v>
      </c>
      <c r="K27" s="4" t="s">
        <v>5</v>
      </c>
      <c r="L27" s="5">
        <v>160000</v>
      </c>
      <c r="M27" s="4" t="s">
        <v>5</v>
      </c>
      <c r="N27" s="4" t="s">
        <v>5</v>
      </c>
      <c r="O27" s="5">
        <v>211497</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500</v>
      </c>
      <c r="B28" s="4" t="s">
        <v>5</v>
      </c>
      <c r="C28" s="4" t="s">
        <v>5</v>
      </c>
      <c r="D28" s="4" t="s">
        <v>5</v>
      </c>
      <c r="E28" s="4" t="s">
        <v>5</v>
      </c>
      <c r="F28" s="4" t="s">
        <v>5</v>
      </c>
      <c r="G28" s="5">
        <v>2500000</v>
      </c>
      <c r="H28" s="4" t="s">
        <v>5</v>
      </c>
      <c r="I28" s="4" t="s">
        <v>5</v>
      </c>
      <c r="J28" s="4" t="s">
        <v>5</v>
      </c>
      <c r="K28" s="4" t="s">
        <v>5</v>
      </c>
      <c r="L28" s="4" t="s">
        <v>5</v>
      </c>
      <c r="M28" s="4" t="s">
        <v>5</v>
      </c>
      <c r="N28" s="4" t="s">
        <v>5</v>
      </c>
      <c r="O28" s="4" t="s">
        <v>5</v>
      </c>
      <c r="P28" s="4" t="s">
        <v>5</v>
      </c>
      <c r="Q28" s="4" t="s">
        <v>5</v>
      </c>
      <c r="R28" s="5">
        <v>1600000</v>
      </c>
      <c r="S28" s="5">
        <v>800000</v>
      </c>
      <c r="T28" s="5">
        <v>40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5">
        <v>2000000</v>
      </c>
      <c r="AJ28" s="4" t="s">
        <v>5</v>
      </c>
      <c r="AK28" s="4" t="s">
        <v>5</v>
      </c>
      <c r="AL28" s="4" t="s">
        <v>5</v>
      </c>
    </row>
    <row r="29" spans="1:38" x14ac:dyDescent="0.25">
      <c r="A29" s="2" t="s">
        <v>501</v>
      </c>
      <c r="B29" s="4" t="s">
        <v>5</v>
      </c>
      <c r="C29" s="4" t="s">
        <v>5</v>
      </c>
      <c r="D29" s="4" t="s">
        <v>5</v>
      </c>
      <c r="E29" s="4" t="s">
        <v>5</v>
      </c>
      <c r="F29" s="4" t="s">
        <v>5</v>
      </c>
      <c r="G29" s="4" t="s">
        <v>5</v>
      </c>
      <c r="H29" s="4" t="s">
        <v>5</v>
      </c>
      <c r="I29" s="4" t="s">
        <v>5</v>
      </c>
      <c r="J29" s="48">
        <v>0.1</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502</v>
      </c>
      <c r="B30" s="5">
        <v>63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x14ac:dyDescent="0.25">
      <c r="A31" s="2" t="s">
        <v>503</v>
      </c>
      <c r="B31" s="5">
        <v>228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x14ac:dyDescent="0.25">
      <c r="A32" s="2" t="s">
        <v>50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5">
        <v>6285779</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x14ac:dyDescent="0.25">
      <c r="A33" s="2" t="s">
        <v>505</v>
      </c>
      <c r="B33" s="4" t="s">
        <v>5</v>
      </c>
      <c r="C33" s="4" t="s">
        <v>5</v>
      </c>
      <c r="D33" s="4" t="s">
        <v>5</v>
      </c>
      <c r="E33" s="4" t="s">
        <v>5</v>
      </c>
      <c r="F33" s="4" t="s">
        <v>5</v>
      </c>
      <c r="G33" s="4" t="s">
        <v>5</v>
      </c>
      <c r="H33" s="4" t="s">
        <v>5</v>
      </c>
      <c r="I33" s="4" t="s">
        <v>5</v>
      </c>
      <c r="J33" s="4" t="s">
        <v>5</v>
      </c>
      <c r="K33" s="4" t="s">
        <v>5</v>
      </c>
      <c r="L33" s="4" t="s">
        <v>5</v>
      </c>
      <c r="M33" s="4" t="s">
        <v>5</v>
      </c>
      <c r="N33" s="5">
        <v>1199532</v>
      </c>
      <c r="O33" s="4" t="s">
        <v>5</v>
      </c>
      <c r="P33" s="4" t="s">
        <v>5</v>
      </c>
      <c r="Q33" s="4" t="s">
        <v>5</v>
      </c>
      <c r="R33" s="4" t="s">
        <v>5</v>
      </c>
      <c r="S33" s="4" t="s">
        <v>5</v>
      </c>
      <c r="T33" s="4" t="s">
        <v>5</v>
      </c>
      <c r="U33" s="4" t="s">
        <v>5</v>
      </c>
      <c r="V33" s="49">
        <v>59976.6</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30" x14ac:dyDescent="0.25">
      <c r="A34" s="2" t="s">
        <v>506</v>
      </c>
      <c r="B34" s="4" t="s">
        <v>5</v>
      </c>
      <c r="C34" s="4" t="s">
        <v>5</v>
      </c>
      <c r="D34" s="4" t="s">
        <v>5</v>
      </c>
      <c r="E34" s="4" t="s">
        <v>5</v>
      </c>
      <c r="F34" s="5">
        <v>242000</v>
      </c>
      <c r="G34" s="4" t="s">
        <v>5</v>
      </c>
      <c r="H34" s="4" t="s">
        <v>5</v>
      </c>
      <c r="I34" s="4" t="s">
        <v>5</v>
      </c>
      <c r="J34" s="4" t="s">
        <v>5</v>
      </c>
      <c r="K34" s="4" t="s">
        <v>5</v>
      </c>
      <c r="L34" s="4" t="s">
        <v>5</v>
      </c>
      <c r="M34" s="4" t="s">
        <v>5</v>
      </c>
      <c r="N34" s="4" t="s">
        <v>5</v>
      </c>
      <c r="O34" s="4" t="s">
        <v>5</v>
      </c>
      <c r="P34" s="5">
        <v>16666</v>
      </c>
      <c r="Q34" s="5">
        <v>25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ht="30" x14ac:dyDescent="0.25">
      <c r="A35" s="2" t="s">
        <v>507</v>
      </c>
      <c r="B35" s="4" t="s">
        <v>5</v>
      </c>
      <c r="C35" s="4" t="s">
        <v>5</v>
      </c>
      <c r="D35" s="4" t="s">
        <v>5</v>
      </c>
      <c r="E35" s="4" t="s">
        <v>5</v>
      </c>
      <c r="F35" s="4" t="s">
        <v>5</v>
      </c>
      <c r="G35" s="4" t="s">
        <v>5</v>
      </c>
      <c r="H35" s="4" t="s">
        <v>5</v>
      </c>
      <c r="I35" s="4" t="s">
        <v>5</v>
      </c>
      <c r="J35" s="4" t="s">
        <v>5</v>
      </c>
      <c r="K35" s="4" t="s">
        <v>5</v>
      </c>
      <c r="L35" s="4" t="s">
        <v>5</v>
      </c>
      <c r="M35" s="4" t="s">
        <v>5</v>
      </c>
      <c r="N35" s="4" t="s">
        <v>5</v>
      </c>
      <c r="O35" s="4" t="s">
        <v>5</v>
      </c>
      <c r="P35" s="5">
        <v>50000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x14ac:dyDescent="0.25">
      <c r="A36" s="2" t="s">
        <v>508</v>
      </c>
      <c r="B36" s="4" t="s">
        <v>5</v>
      </c>
      <c r="C36" s="4" t="s">
        <v>5</v>
      </c>
      <c r="D36" s="4" t="s">
        <v>5</v>
      </c>
      <c r="E36" s="4" t="s">
        <v>5</v>
      </c>
      <c r="F36" s="4" t="s">
        <v>5</v>
      </c>
      <c r="G36" s="4" t="s">
        <v>5</v>
      </c>
      <c r="H36" s="4" t="s">
        <v>5</v>
      </c>
      <c r="I36" s="4" t="s">
        <v>5</v>
      </c>
      <c r="J36" s="4" t="s">
        <v>5</v>
      </c>
      <c r="K36" s="4" t="s">
        <v>5</v>
      </c>
      <c r="L36" s="4" t="s">
        <v>5</v>
      </c>
      <c r="M36" s="4" t="s">
        <v>5</v>
      </c>
      <c r="N36" s="4" t="s">
        <v>5</v>
      </c>
      <c r="O36" s="4" t="s">
        <v>5</v>
      </c>
      <c r="P36" s="5">
        <v>31500</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ht="30" x14ac:dyDescent="0.25">
      <c r="A37" s="2" t="s">
        <v>509</v>
      </c>
      <c r="B37" s="4" t="s">
        <v>5</v>
      </c>
      <c r="C37" s="4" t="s">
        <v>5</v>
      </c>
      <c r="D37" s="4" t="s">
        <v>5</v>
      </c>
      <c r="E37" s="4" t="s">
        <v>5</v>
      </c>
      <c r="F37" s="4" t="s">
        <v>5</v>
      </c>
      <c r="G37" s="4" t="s">
        <v>5</v>
      </c>
      <c r="H37" s="4" t="s">
        <v>5</v>
      </c>
      <c r="I37" s="4" t="s">
        <v>5</v>
      </c>
      <c r="J37" s="4" t="s">
        <v>5</v>
      </c>
      <c r="K37" s="4" t="s">
        <v>5</v>
      </c>
      <c r="L37" s="4" t="s">
        <v>5</v>
      </c>
      <c r="M37" s="4" t="s">
        <v>5</v>
      </c>
      <c r="N37" s="4" t="s">
        <v>5</v>
      </c>
      <c r="O37" s="5">
        <v>871754</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ht="30" x14ac:dyDescent="0.25">
      <c r="A38" s="2" t="s">
        <v>510</v>
      </c>
      <c r="B38" s="4" t="s">
        <v>5</v>
      </c>
      <c r="C38" s="4" t="s">
        <v>5</v>
      </c>
      <c r="D38" s="4" t="s">
        <v>5</v>
      </c>
      <c r="E38" s="4" t="s">
        <v>5</v>
      </c>
      <c r="F38" s="4" t="s">
        <v>5</v>
      </c>
      <c r="G38" s="4" t="s">
        <v>5</v>
      </c>
      <c r="H38" s="4" t="s">
        <v>5</v>
      </c>
      <c r="I38" s="4" t="s">
        <v>5</v>
      </c>
      <c r="J38" s="4" t="s">
        <v>5</v>
      </c>
      <c r="K38" s="4" t="s">
        <v>5</v>
      </c>
      <c r="L38" s="4" t="s">
        <v>5</v>
      </c>
      <c r="M38" s="4" t="s">
        <v>5</v>
      </c>
      <c r="N38" s="4" t="s">
        <v>5</v>
      </c>
      <c r="O38" s="5">
        <v>135793</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ht="30" x14ac:dyDescent="0.25">
      <c r="A39" s="2" t="s">
        <v>511</v>
      </c>
      <c r="B39" s="4" t="s">
        <v>5</v>
      </c>
      <c r="C39" s="4" t="s">
        <v>5</v>
      </c>
      <c r="D39" s="4" t="s">
        <v>5</v>
      </c>
      <c r="E39" s="4" t="s">
        <v>5</v>
      </c>
      <c r="F39" s="4" t="s">
        <v>5</v>
      </c>
      <c r="G39" s="4" t="s">
        <v>5</v>
      </c>
      <c r="H39" s="4" t="s">
        <v>5</v>
      </c>
      <c r="I39" s="4" t="s">
        <v>5</v>
      </c>
      <c r="J39" s="4" t="s">
        <v>5</v>
      </c>
      <c r="K39" s="4" t="s">
        <v>5</v>
      </c>
      <c r="L39" s="4" t="s">
        <v>5</v>
      </c>
      <c r="M39" s="4" t="s">
        <v>5</v>
      </c>
      <c r="N39" s="4" t="s">
        <v>5</v>
      </c>
      <c r="O39" s="5">
        <v>750000</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x14ac:dyDescent="0.25">
      <c r="A40" s="2" t="s">
        <v>512</v>
      </c>
      <c r="B40" s="4" t="s">
        <v>5</v>
      </c>
      <c r="C40" s="4" t="s">
        <v>5</v>
      </c>
      <c r="D40" s="4" t="s">
        <v>5</v>
      </c>
      <c r="E40" s="4" t="s">
        <v>5</v>
      </c>
      <c r="F40" s="4" t="s">
        <v>5</v>
      </c>
      <c r="G40" s="4" t="s">
        <v>5</v>
      </c>
      <c r="H40" s="4" t="s">
        <v>5</v>
      </c>
      <c r="I40" s="4" t="s">
        <v>5</v>
      </c>
      <c r="J40" s="4" t="s">
        <v>5</v>
      </c>
      <c r="K40" s="4" t="s">
        <v>5</v>
      </c>
      <c r="L40" s="4" t="s">
        <v>5</v>
      </c>
      <c r="M40" s="4" t="s">
        <v>5</v>
      </c>
      <c r="N40" s="4" t="s">
        <v>5</v>
      </c>
      <c r="O40" s="5">
        <v>3000000</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x14ac:dyDescent="0.25">
      <c r="A41" s="2" t="s">
        <v>513</v>
      </c>
      <c r="B41" s="4" t="s">
        <v>5</v>
      </c>
      <c r="C41" s="4" t="s">
        <v>5</v>
      </c>
      <c r="D41" s="4" t="s">
        <v>5</v>
      </c>
      <c r="E41" s="4" t="s">
        <v>5</v>
      </c>
      <c r="F41" s="4" t="s">
        <v>5</v>
      </c>
      <c r="G41" s="4" t="s">
        <v>5</v>
      </c>
      <c r="H41" s="4" t="s">
        <v>5</v>
      </c>
      <c r="I41" s="4" t="s">
        <v>5</v>
      </c>
      <c r="J41" s="4" t="s">
        <v>5</v>
      </c>
      <c r="K41" s="4" t="s">
        <v>5</v>
      </c>
      <c r="L41" s="4" t="s">
        <v>5</v>
      </c>
      <c r="M41" s="4" t="s">
        <v>5</v>
      </c>
      <c r="N41" s="4" t="s">
        <v>5</v>
      </c>
      <c r="O41" s="4" t="s">
        <v>514</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ht="45" x14ac:dyDescent="0.25">
      <c r="A42" s="2" t="s">
        <v>515</v>
      </c>
      <c r="B42" s="4" t="s">
        <v>5</v>
      </c>
      <c r="C42" s="4" t="s">
        <v>5</v>
      </c>
      <c r="D42" s="4" t="s">
        <v>5</v>
      </c>
      <c r="E42" s="4" t="s">
        <v>5</v>
      </c>
      <c r="F42" s="4" t="s">
        <v>5</v>
      </c>
      <c r="G42" s="4" t="s">
        <v>5</v>
      </c>
      <c r="H42" s="4" t="s">
        <v>5</v>
      </c>
      <c r="I42" s="4" t="s">
        <v>5</v>
      </c>
      <c r="J42" s="4" t="s">
        <v>5</v>
      </c>
      <c r="K42" s="4" t="s">
        <v>5</v>
      </c>
      <c r="L42" s="4" t="s">
        <v>5</v>
      </c>
      <c r="M42" s="4" t="s">
        <v>5</v>
      </c>
      <c r="N42" s="4" t="s">
        <v>5</v>
      </c>
      <c r="O42" s="5">
        <v>300000</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row r="43" spans="1:38" ht="45" x14ac:dyDescent="0.25">
      <c r="A43" s="2" t="s">
        <v>516</v>
      </c>
      <c r="B43" s="4" t="s">
        <v>5</v>
      </c>
      <c r="C43" s="4" t="s">
        <v>5</v>
      </c>
      <c r="D43" s="4" t="s">
        <v>5</v>
      </c>
      <c r="E43" s="4" t="s">
        <v>5</v>
      </c>
      <c r="F43" s="4" t="s">
        <v>5</v>
      </c>
      <c r="G43" s="4" t="s">
        <v>5</v>
      </c>
      <c r="H43" s="4" t="s">
        <v>5</v>
      </c>
      <c r="I43" s="4" t="s">
        <v>5</v>
      </c>
      <c r="J43" s="4" t="s">
        <v>5</v>
      </c>
      <c r="K43" s="4" t="s">
        <v>5</v>
      </c>
      <c r="L43" s="4" t="s">
        <v>5</v>
      </c>
      <c r="M43" s="4" t="s">
        <v>5</v>
      </c>
      <c r="N43" s="4" t="s">
        <v>5</v>
      </c>
      <c r="O43" s="4">
        <v>2.84</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row>
    <row r="44" spans="1:38" ht="30" x14ac:dyDescent="0.25">
      <c r="A44" s="2" t="s">
        <v>51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v>5.0000000000000001E-3</v>
      </c>
      <c r="AJ44" s="4" t="s">
        <v>5</v>
      </c>
      <c r="AK44" s="4" t="s">
        <v>5</v>
      </c>
      <c r="AL44" s="4">
        <v>2.5000000000000001E-3</v>
      </c>
    </row>
    <row r="45" spans="1:38" x14ac:dyDescent="0.25">
      <c r="A45" s="2" t="s">
        <v>518</v>
      </c>
      <c r="B45" s="4" t="s">
        <v>5</v>
      </c>
      <c r="C45" s="5">
        <v>100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row>
    <row r="46" spans="1:38" x14ac:dyDescent="0.25">
      <c r="A46" s="2" t="s">
        <v>51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8">
        <v>1000000</v>
      </c>
      <c r="X46" s="8">
        <v>2000000</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row>
  </sheetData>
  <mergeCells count="21">
    <mergeCell ref="M2:M4"/>
    <mergeCell ref="AA1:AB1"/>
    <mergeCell ref="AE1:AF1"/>
    <mergeCell ref="AI1:AJ1"/>
    <mergeCell ref="B2:B4"/>
    <mergeCell ref="C2:C4"/>
    <mergeCell ref="D2:D4"/>
    <mergeCell ref="E2:E4"/>
    <mergeCell ref="F2:F4"/>
    <mergeCell ref="G2:G4"/>
    <mergeCell ref="H2:H4"/>
    <mergeCell ref="A1:A4"/>
    <mergeCell ref="B1:D1"/>
    <mergeCell ref="F1:G1"/>
    <mergeCell ref="O1:P1"/>
    <mergeCell ref="R1:T1"/>
    <mergeCell ref="V1:X1"/>
    <mergeCell ref="I2:I4"/>
    <mergeCell ref="J2:J4"/>
    <mergeCell ref="K2:K4"/>
    <mergeCell ref="L2: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F1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6" width="15.42578125" bestFit="1" customWidth="1"/>
    <col min="7" max="8" width="16.42578125" bestFit="1" customWidth="1"/>
    <col min="9" max="9" width="11.42578125" bestFit="1" customWidth="1"/>
    <col min="10" max="10" width="11.85546875" bestFit="1" customWidth="1"/>
    <col min="11" max="11" width="11.42578125" bestFit="1" customWidth="1"/>
    <col min="12" max="20" width="36.5703125" bestFit="1" customWidth="1"/>
    <col min="21" max="21" width="33.5703125" bestFit="1" customWidth="1"/>
    <col min="22" max="24" width="27.5703125" bestFit="1" customWidth="1"/>
    <col min="25" max="25" width="29.85546875" bestFit="1" customWidth="1"/>
    <col min="26" max="26" width="36.5703125" bestFit="1" customWidth="1"/>
    <col min="27" max="32" width="32.5703125" bestFit="1" customWidth="1"/>
    <col min="33" max="35" width="32.42578125" bestFit="1" customWidth="1"/>
    <col min="36" max="48" width="27.5703125" bestFit="1" customWidth="1"/>
    <col min="49" max="88" width="36.5703125" bestFit="1" customWidth="1"/>
    <col min="89" max="91" width="36.42578125" bestFit="1" customWidth="1"/>
    <col min="92" max="92" width="36.5703125" bestFit="1" customWidth="1"/>
    <col min="93" max="105" width="36.42578125" bestFit="1" customWidth="1"/>
    <col min="106" max="112" width="29.7109375" bestFit="1" customWidth="1"/>
    <col min="113" max="114" width="29.85546875" bestFit="1" customWidth="1"/>
    <col min="115" max="119" width="32.28515625" bestFit="1" customWidth="1"/>
    <col min="120" max="120" width="36.5703125" bestFit="1" customWidth="1"/>
    <col min="121" max="124" width="32.5703125" bestFit="1" customWidth="1"/>
    <col min="125" max="125" width="29.7109375" bestFit="1" customWidth="1"/>
    <col min="126" max="127" width="20.5703125" bestFit="1" customWidth="1"/>
    <col min="128" max="131" width="22.42578125" bestFit="1" customWidth="1"/>
    <col min="132" max="135" width="36.5703125" bestFit="1" customWidth="1"/>
    <col min="136" max="136" width="19.85546875" bestFit="1" customWidth="1"/>
  </cols>
  <sheetData>
    <row r="1" spans="1:136" ht="15" customHeight="1" x14ac:dyDescent="0.25">
      <c r="A1" s="7" t="s">
        <v>520</v>
      </c>
      <c r="B1" s="1" t="s">
        <v>398</v>
      </c>
      <c r="C1" s="7" t="s">
        <v>399</v>
      </c>
      <c r="D1" s="7"/>
      <c r="E1" s="1" t="s">
        <v>75</v>
      </c>
      <c r="F1" s="1" t="s">
        <v>1</v>
      </c>
      <c r="G1" s="1" t="s">
        <v>453</v>
      </c>
      <c r="H1" s="1" t="s">
        <v>400</v>
      </c>
      <c r="I1" s="1"/>
      <c r="J1" s="1"/>
      <c r="K1" s="7"/>
      <c r="L1" s="7"/>
      <c r="M1" s="7"/>
      <c r="N1" s="7"/>
      <c r="O1" s="7"/>
      <c r="P1" s="7"/>
      <c r="Q1" s="7"/>
      <c r="R1" s="7"/>
      <c r="S1" s="7" t="s">
        <v>398</v>
      </c>
      <c r="T1" s="7"/>
      <c r="U1" s="1"/>
      <c r="V1" s="7"/>
      <c r="W1" s="7"/>
      <c r="X1" s="7"/>
      <c r="Y1" s="7"/>
      <c r="Z1" s="1" t="s">
        <v>398</v>
      </c>
      <c r="AA1" s="7"/>
      <c r="AB1" s="7"/>
      <c r="AC1" s="7" t="s">
        <v>398</v>
      </c>
      <c r="AD1" s="7"/>
      <c r="AE1" s="7"/>
      <c r="AF1" s="1"/>
      <c r="AG1" s="7" t="s">
        <v>398</v>
      </c>
      <c r="AH1" s="7"/>
      <c r="AI1" s="7"/>
      <c r="AJ1" s="7"/>
      <c r="AK1" s="7"/>
      <c r="AL1" s="1" t="s">
        <v>399</v>
      </c>
      <c r="AM1" s="1"/>
      <c r="AN1" s="1"/>
      <c r="AO1" s="1"/>
      <c r="AP1" s="1"/>
      <c r="AQ1" s="1"/>
      <c r="AR1" s="1"/>
      <c r="AS1" s="1"/>
      <c r="AT1" s="1"/>
      <c r="AU1" s="1"/>
      <c r="AV1" s="1"/>
      <c r="AW1" s="1" t="s">
        <v>398</v>
      </c>
      <c r="AX1" s="1" t="s">
        <v>453</v>
      </c>
      <c r="AY1" s="1"/>
      <c r="AZ1" s="1" t="s">
        <v>399</v>
      </c>
      <c r="BA1" s="1"/>
      <c r="BB1" s="1" t="s">
        <v>398</v>
      </c>
      <c r="BC1" s="1" t="s">
        <v>399</v>
      </c>
      <c r="BD1" s="7" t="s">
        <v>398</v>
      </c>
      <c r="BE1" s="7"/>
      <c r="BF1" s="7"/>
      <c r="BG1" s="7"/>
      <c r="BH1" s="7"/>
      <c r="BI1" s="7"/>
      <c r="BJ1" s="7"/>
      <c r="BK1" s="7" t="s">
        <v>75</v>
      </c>
      <c r="BL1" s="7"/>
      <c r="BM1" s="7"/>
      <c r="BN1" s="7" t="s">
        <v>1</v>
      </c>
      <c r="BO1" s="7"/>
      <c r="BP1" s="1"/>
      <c r="BQ1" s="7"/>
      <c r="BR1" s="7"/>
      <c r="BS1" s="7"/>
      <c r="BT1" s="7"/>
      <c r="BU1" s="7"/>
      <c r="BV1" s="7"/>
      <c r="BW1" s="7"/>
      <c r="BX1" s="1" t="s">
        <v>399</v>
      </c>
      <c r="BY1" s="1"/>
      <c r="BZ1" s="1"/>
      <c r="CA1" s="1" t="s">
        <v>399</v>
      </c>
      <c r="CB1" s="1" t="s">
        <v>453</v>
      </c>
      <c r="CC1" s="7"/>
      <c r="CD1" s="7"/>
      <c r="CE1" s="7"/>
      <c r="CF1" s="1" t="s">
        <v>521</v>
      </c>
      <c r="CG1" s="1" t="s">
        <v>453</v>
      </c>
      <c r="CH1" s="1"/>
      <c r="CI1" s="1"/>
      <c r="CJ1" s="1"/>
      <c r="CK1" s="1"/>
      <c r="CL1" s="1"/>
      <c r="CM1" s="1"/>
      <c r="CN1" s="1"/>
      <c r="CO1" s="7" t="s">
        <v>398</v>
      </c>
      <c r="CP1" s="7"/>
      <c r="CQ1" s="7"/>
      <c r="CR1" s="7"/>
      <c r="CS1" s="7"/>
      <c r="CT1" s="1" t="s">
        <v>75</v>
      </c>
      <c r="CU1" s="1" t="s">
        <v>522</v>
      </c>
      <c r="CV1" s="1" t="s">
        <v>523</v>
      </c>
      <c r="CW1" s="1" t="s">
        <v>524</v>
      </c>
      <c r="CX1" s="1" t="s">
        <v>525</v>
      </c>
      <c r="CY1" s="1"/>
      <c r="CZ1" s="1"/>
      <c r="DA1" s="1"/>
      <c r="DB1" s="1" t="s">
        <v>398</v>
      </c>
      <c r="DC1" s="7"/>
      <c r="DD1" s="7"/>
      <c r="DE1" s="1" t="s">
        <v>398</v>
      </c>
      <c r="DF1" s="1" t="s">
        <v>523</v>
      </c>
      <c r="DG1" s="1"/>
      <c r="DH1" s="1"/>
      <c r="DI1" s="1" t="s">
        <v>398</v>
      </c>
      <c r="DJ1" s="1" t="s">
        <v>75</v>
      </c>
      <c r="DK1" s="1" t="s">
        <v>399</v>
      </c>
      <c r="DL1" s="1"/>
      <c r="DM1" s="1"/>
      <c r="DN1" s="7"/>
      <c r="DO1" s="7"/>
      <c r="DP1" s="7"/>
      <c r="DQ1" s="1" t="s">
        <v>398</v>
      </c>
      <c r="DR1" s="1" t="s">
        <v>453</v>
      </c>
      <c r="DS1" s="1"/>
      <c r="DT1" s="1" t="s">
        <v>398</v>
      </c>
      <c r="DU1" s="1" t="s">
        <v>399</v>
      </c>
      <c r="DV1" s="1" t="s">
        <v>526</v>
      </c>
      <c r="DW1" s="1"/>
      <c r="DX1" s="1" t="s">
        <v>399</v>
      </c>
      <c r="DY1" s="1" t="s">
        <v>453</v>
      </c>
      <c r="DZ1" s="1"/>
      <c r="EA1" s="1"/>
      <c r="EB1" s="1" t="s">
        <v>398</v>
      </c>
      <c r="EC1" s="1" t="s">
        <v>75</v>
      </c>
      <c r="ED1" s="1" t="s">
        <v>521</v>
      </c>
      <c r="EE1" s="1"/>
      <c r="EF1" s="1"/>
    </row>
    <row r="2" spans="1:136" x14ac:dyDescent="0.25">
      <c r="A2" s="7"/>
      <c r="B2" s="7" t="s">
        <v>527</v>
      </c>
      <c r="C2" s="7" t="s">
        <v>528</v>
      </c>
      <c r="D2" s="7" t="s">
        <v>407</v>
      </c>
      <c r="E2" s="7" t="s">
        <v>2</v>
      </c>
      <c r="F2" s="7" t="s">
        <v>2</v>
      </c>
      <c r="G2" s="7" t="s">
        <v>30</v>
      </c>
      <c r="H2" s="7" t="s">
        <v>30</v>
      </c>
      <c r="I2" s="7" t="s">
        <v>454</v>
      </c>
      <c r="J2" s="7" t="s">
        <v>456</v>
      </c>
      <c r="K2" s="7" t="s">
        <v>529</v>
      </c>
      <c r="L2" s="1" t="s">
        <v>529</v>
      </c>
      <c r="M2" s="1" t="s">
        <v>529</v>
      </c>
      <c r="N2" s="1" t="s">
        <v>529</v>
      </c>
      <c r="O2" s="1" t="s">
        <v>529</v>
      </c>
      <c r="P2" s="1" t="s">
        <v>529</v>
      </c>
      <c r="Q2" s="1" t="s">
        <v>529</v>
      </c>
      <c r="R2" s="1" t="s">
        <v>529</v>
      </c>
      <c r="S2" s="1" t="s">
        <v>537</v>
      </c>
      <c r="T2" s="1" t="s">
        <v>537</v>
      </c>
      <c r="U2" s="1" t="s">
        <v>541</v>
      </c>
      <c r="V2" s="1" t="s">
        <v>544</v>
      </c>
      <c r="W2" s="1" t="s">
        <v>544</v>
      </c>
      <c r="X2" s="1" t="s">
        <v>544</v>
      </c>
      <c r="Y2" s="1" t="s">
        <v>544</v>
      </c>
      <c r="Z2" s="1" t="s">
        <v>550</v>
      </c>
      <c r="AA2" s="47">
        <v>40310</v>
      </c>
      <c r="AB2" s="47">
        <v>40310</v>
      </c>
      <c r="AC2" s="47">
        <v>40310</v>
      </c>
      <c r="AD2" s="1" t="s">
        <v>555</v>
      </c>
      <c r="AE2" s="1" t="s">
        <v>556</v>
      </c>
      <c r="AF2" s="1" t="s">
        <v>557</v>
      </c>
      <c r="AG2" s="1" t="s">
        <v>558</v>
      </c>
      <c r="AH2" s="1" t="s">
        <v>560</v>
      </c>
      <c r="AI2" s="1" t="s">
        <v>544</v>
      </c>
      <c r="AJ2" s="1" t="s">
        <v>560</v>
      </c>
      <c r="AK2" s="1" t="s">
        <v>561</v>
      </c>
      <c r="AL2" s="1" t="s">
        <v>562</v>
      </c>
      <c r="AM2" s="1" t="s">
        <v>544</v>
      </c>
      <c r="AN2" s="47">
        <v>40310</v>
      </c>
      <c r="AO2" s="1" t="s">
        <v>555</v>
      </c>
      <c r="AP2" s="1" t="s">
        <v>563</v>
      </c>
      <c r="AQ2" s="1" t="s">
        <v>564</v>
      </c>
      <c r="AR2" s="1" t="s">
        <v>556</v>
      </c>
      <c r="AS2" s="1" t="s">
        <v>565</v>
      </c>
      <c r="AT2" s="1" t="s">
        <v>557</v>
      </c>
      <c r="AU2" s="1" t="s">
        <v>565</v>
      </c>
      <c r="AV2" s="1" t="s">
        <v>557</v>
      </c>
      <c r="AW2" s="1" t="s">
        <v>566</v>
      </c>
      <c r="AX2" s="1" t="s">
        <v>30</v>
      </c>
      <c r="AY2" s="1" t="s">
        <v>529</v>
      </c>
      <c r="AZ2" s="1" t="s">
        <v>569</v>
      </c>
      <c r="BA2" s="1" t="s">
        <v>529</v>
      </c>
      <c r="BB2" s="1" t="s">
        <v>570</v>
      </c>
      <c r="BC2" s="1" t="s">
        <v>572</v>
      </c>
      <c r="BD2" s="1" t="s">
        <v>574</v>
      </c>
      <c r="BE2" s="1" t="s">
        <v>537</v>
      </c>
      <c r="BF2" s="1" t="s">
        <v>537</v>
      </c>
      <c r="BG2" s="1" t="s">
        <v>537</v>
      </c>
      <c r="BH2" s="1" t="s">
        <v>578</v>
      </c>
      <c r="BI2" s="1" t="s">
        <v>579</v>
      </c>
      <c r="BJ2" s="1" t="s">
        <v>566</v>
      </c>
      <c r="BK2" s="1" t="s">
        <v>2</v>
      </c>
      <c r="BL2" s="1" t="s">
        <v>76</v>
      </c>
      <c r="BM2" s="1" t="s">
        <v>574</v>
      </c>
      <c r="BN2" s="1" t="s">
        <v>2</v>
      </c>
      <c r="BO2" s="1" t="s">
        <v>76</v>
      </c>
      <c r="BP2" s="1" t="s">
        <v>529</v>
      </c>
      <c r="BQ2" s="1" t="s">
        <v>566</v>
      </c>
      <c r="BR2" s="1" t="s">
        <v>566</v>
      </c>
      <c r="BS2" s="1" t="s">
        <v>566</v>
      </c>
      <c r="BT2" s="1" t="s">
        <v>581</v>
      </c>
      <c r="BU2" s="1" t="s">
        <v>581</v>
      </c>
      <c r="BV2" s="1" t="s">
        <v>581</v>
      </c>
      <c r="BW2" s="1" t="s">
        <v>581</v>
      </c>
      <c r="BX2" s="1" t="s">
        <v>583</v>
      </c>
      <c r="BY2" s="1" t="s">
        <v>581</v>
      </c>
      <c r="BZ2" s="1" t="s">
        <v>529</v>
      </c>
      <c r="CA2" s="1" t="s">
        <v>585</v>
      </c>
      <c r="CB2" s="1" t="s">
        <v>30</v>
      </c>
      <c r="CC2" s="1" t="s">
        <v>477</v>
      </c>
      <c r="CD2" s="1" t="s">
        <v>477</v>
      </c>
      <c r="CE2" s="1" t="s">
        <v>477</v>
      </c>
      <c r="CF2" s="1" t="s">
        <v>588</v>
      </c>
      <c r="CG2" s="1" t="s">
        <v>30</v>
      </c>
      <c r="CH2" s="1" t="s">
        <v>590</v>
      </c>
      <c r="CI2" s="1" t="s">
        <v>579</v>
      </c>
      <c r="CJ2" s="1" t="s">
        <v>477</v>
      </c>
      <c r="CK2" s="1" t="s">
        <v>591</v>
      </c>
      <c r="CL2" s="1" t="s">
        <v>594</v>
      </c>
      <c r="CM2" s="1" t="s">
        <v>595</v>
      </c>
      <c r="CN2" s="1" t="s">
        <v>527</v>
      </c>
      <c r="CO2" s="1" t="s">
        <v>594</v>
      </c>
      <c r="CP2" s="1" t="s">
        <v>595</v>
      </c>
      <c r="CQ2" s="1" t="s">
        <v>597</v>
      </c>
      <c r="CR2" s="1" t="s">
        <v>598</v>
      </c>
      <c r="CS2" s="1" t="s">
        <v>599</v>
      </c>
      <c r="CT2" s="1" t="s">
        <v>2</v>
      </c>
      <c r="CU2" s="1" t="s">
        <v>2</v>
      </c>
      <c r="CV2" s="1" t="s">
        <v>2</v>
      </c>
      <c r="CW2" s="1" t="s">
        <v>2</v>
      </c>
      <c r="CX2" s="1" t="s">
        <v>2</v>
      </c>
      <c r="CY2" s="1" t="s">
        <v>600</v>
      </c>
      <c r="CZ2" s="1" t="s">
        <v>591</v>
      </c>
      <c r="DA2" s="1" t="s">
        <v>527</v>
      </c>
      <c r="DB2" s="1" t="s">
        <v>541</v>
      </c>
      <c r="DC2" s="1" t="s">
        <v>541</v>
      </c>
      <c r="DD2" s="1" t="s">
        <v>541</v>
      </c>
      <c r="DE2" s="1" t="s">
        <v>541</v>
      </c>
      <c r="DF2" s="1" t="s">
        <v>604</v>
      </c>
      <c r="DG2" s="1" t="s">
        <v>2</v>
      </c>
      <c r="DH2" s="1" t="s">
        <v>541</v>
      </c>
      <c r="DI2" s="47">
        <v>41404</v>
      </c>
      <c r="DJ2" s="1" t="s">
        <v>2</v>
      </c>
      <c r="DK2" s="1" t="s">
        <v>528</v>
      </c>
      <c r="DL2" s="1" t="s">
        <v>2</v>
      </c>
      <c r="DM2" s="1" t="s">
        <v>30</v>
      </c>
      <c r="DN2" s="1" t="s">
        <v>529</v>
      </c>
      <c r="DO2" s="1" t="s">
        <v>529</v>
      </c>
      <c r="DP2" s="1" t="s">
        <v>529</v>
      </c>
      <c r="DQ2" s="1" t="s">
        <v>607</v>
      </c>
      <c r="DR2" s="1" t="s">
        <v>30</v>
      </c>
      <c r="DS2" s="1" t="s">
        <v>607</v>
      </c>
      <c r="DT2" s="1" t="s">
        <v>607</v>
      </c>
      <c r="DU2" s="1" t="s">
        <v>2</v>
      </c>
      <c r="DV2" s="1" t="s">
        <v>2</v>
      </c>
      <c r="DW2" s="1" t="s">
        <v>609</v>
      </c>
      <c r="DX2" s="1" t="s">
        <v>76</v>
      </c>
      <c r="DY2" s="1" t="s">
        <v>30</v>
      </c>
      <c r="DZ2" s="1" t="s">
        <v>2</v>
      </c>
      <c r="EA2" s="1" t="s">
        <v>611</v>
      </c>
      <c r="EB2" s="1" t="s">
        <v>612</v>
      </c>
      <c r="EC2" s="1" t="s">
        <v>2</v>
      </c>
      <c r="ED2" s="1" t="s">
        <v>2</v>
      </c>
      <c r="EE2" s="1" t="s">
        <v>614</v>
      </c>
      <c r="EF2" s="1" t="s">
        <v>477</v>
      </c>
    </row>
    <row r="3" spans="1:136" ht="60" x14ac:dyDescent="0.25">
      <c r="A3" s="7"/>
      <c r="B3" s="7"/>
      <c r="C3" s="7"/>
      <c r="D3" s="7"/>
      <c r="E3" s="7"/>
      <c r="F3" s="7"/>
      <c r="G3" s="7"/>
      <c r="H3" s="7"/>
      <c r="I3" s="7"/>
      <c r="J3" s="7"/>
      <c r="K3" s="7"/>
      <c r="L3" s="1" t="s">
        <v>530</v>
      </c>
      <c r="M3" s="1" t="s">
        <v>531</v>
      </c>
      <c r="N3" s="1" t="s">
        <v>532</v>
      </c>
      <c r="O3" s="1" t="s">
        <v>533</v>
      </c>
      <c r="P3" s="1" t="s">
        <v>534</v>
      </c>
      <c r="Q3" s="1" t="s">
        <v>535</v>
      </c>
      <c r="R3" s="1" t="s">
        <v>536</v>
      </c>
      <c r="S3" s="1" t="s">
        <v>538</v>
      </c>
      <c r="T3" s="1" t="s">
        <v>540</v>
      </c>
      <c r="U3" s="1" t="s">
        <v>542</v>
      </c>
      <c r="V3" s="1" t="s">
        <v>545</v>
      </c>
      <c r="W3" s="1" t="s">
        <v>546</v>
      </c>
      <c r="X3" s="1" t="s">
        <v>546</v>
      </c>
      <c r="Y3" s="1" t="s">
        <v>546</v>
      </c>
      <c r="Z3" s="1" t="s">
        <v>546</v>
      </c>
      <c r="AA3" s="1" t="s">
        <v>546</v>
      </c>
      <c r="AB3" s="1" t="s">
        <v>546</v>
      </c>
      <c r="AC3" s="1" t="s">
        <v>546</v>
      </c>
      <c r="AD3" s="1" t="s">
        <v>546</v>
      </c>
      <c r="AE3" s="1" t="s">
        <v>546</v>
      </c>
      <c r="AF3" s="1" t="s">
        <v>546</v>
      </c>
      <c r="AG3" s="1" t="s">
        <v>546</v>
      </c>
      <c r="AH3" s="1" t="s">
        <v>546</v>
      </c>
      <c r="AI3" s="1" t="s">
        <v>546</v>
      </c>
      <c r="AJ3" s="1" t="s">
        <v>546</v>
      </c>
      <c r="AK3" s="1" t="s">
        <v>546</v>
      </c>
      <c r="AL3" s="1" t="s">
        <v>546</v>
      </c>
      <c r="AM3" s="1" t="s">
        <v>546</v>
      </c>
      <c r="AN3" s="1" t="s">
        <v>546</v>
      </c>
      <c r="AO3" s="1" t="s">
        <v>546</v>
      </c>
      <c r="AP3" s="1" t="s">
        <v>546</v>
      </c>
      <c r="AQ3" s="1" t="s">
        <v>546</v>
      </c>
      <c r="AR3" s="1" t="s">
        <v>546</v>
      </c>
      <c r="AS3" s="1" t="s">
        <v>546</v>
      </c>
      <c r="AT3" s="1" t="s">
        <v>546</v>
      </c>
      <c r="AU3" s="1" t="s">
        <v>546</v>
      </c>
      <c r="AV3" s="1" t="s">
        <v>546</v>
      </c>
      <c r="AW3" s="1" t="s">
        <v>567</v>
      </c>
      <c r="AX3" s="1" t="s">
        <v>567</v>
      </c>
      <c r="AY3" s="1" t="s">
        <v>567</v>
      </c>
      <c r="AZ3" s="1" t="s">
        <v>567</v>
      </c>
      <c r="BA3" s="1" t="s">
        <v>567</v>
      </c>
      <c r="BB3" s="1" t="s">
        <v>539</v>
      </c>
      <c r="BC3" s="1" t="s">
        <v>539</v>
      </c>
      <c r="BD3" s="1" t="s">
        <v>539</v>
      </c>
      <c r="BE3" s="1" t="s">
        <v>539</v>
      </c>
      <c r="BF3" s="1" t="s">
        <v>539</v>
      </c>
      <c r="BG3" s="1" t="s">
        <v>539</v>
      </c>
      <c r="BH3" s="1" t="s">
        <v>539</v>
      </c>
      <c r="BI3" s="1" t="s">
        <v>539</v>
      </c>
      <c r="BJ3" s="1" t="s">
        <v>539</v>
      </c>
      <c r="BK3" s="1" t="s">
        <v>539</v>
      </c>
      <c r="BL3" s="1" t="s">
        <v>539</v>
      </c>
      <c r="BM3" s="1" t="s">
        <v>539</v>
      </c>
      <c r="BN3" s="1" t="s">
        <v>539</v>
      </c>
      <c r="BO3" s="1" t="s">
        <v>539</v>
      </c>
      <c r="BP3" s="1" t="s">
        <v>539</v>
      </c>
      <c r="BQ3" s="1" t="s">
        <v>539</v>
      </c>
      <c r="BR3" s="1" t="s">
        <v>539</v>
      </c>
      <c r="BS3" s="1" t="s">
        <v>539</v>
      </c>
      <c r="BT3" s="1" t="s">
        <v>539</v>
      </c>
      <c r="BU3" s="1" t="s">
        <v>539</v>
      </c>
      <c r="BV3" s="1" t="s">
        <v>539</v>
      </c>
      <c r="BW3" s="1" t="s">
        <v>539</v>
      </c>
      <c r="BX3" s="1" t="s">
        <v>539</v>
      </c>
      <c r="BY3" s="1" t="s">
        <v>539</v>
      </c>
      <c r="BZ3" s="1" t="s">
        <v>539</v>
      </c>
      <c r="CA3" s="1" t="s">
        <v>586</v>
      </c>
      <c r="CB3" s="1" t="s">
        <v>586</v>
      </c>
      <c r="CC3" s="1" t="s">
        <v>586</v>
      </c>
      <c r="CD3" s="1" t="s">
        <v>586</v>
      </c>
      <c r="CE3" s="1" t="s">
        <v>586</v>
      </c>
      <c r="CF3" s="1" t="s">
        <v>589</v>
      </c>
      <c r="CG3" s="1" t="s">
        <v>589</v>
      </c>
      <c r="CH3" s="1" t="s">
        <v>589</v>
      </c>
      <c r="CI3" s="1" t="s">
        <v>589</v>
      </c>
      <c r="CJ3" s="1" t="s">
        <v>589</v>
      </c>
      <c r="CK3" s="1" t="s">
        <v>592</v>
      </c>
      <c r="CL3" s="1" t="s">
        <v>592</v>
      </c>
      <c r="CM3" s="1" t="s">
        <v>592</v>
      </c>
      <c r="CN3" s="1" t="s">
        <v>592</v>
      </c>
      <c r="CO3" s="1" t="s">
        <v>592</v>
      </c>
      <c r="CP3" s="1" t="s">
        <v>592</v>
      </c>
      <c r="CQ3" s="1" t="s">
        <v>592</v>
      </c>
      <c r="CR3" s="1" t="s">
        <v>592</v>
      </c>
      <c r="CS3" s="1" t="s">
        <v>592</v>
      </c>
      <c r="CT3" s="1" t="s">
        <v>592</v>
      </c>
      <c r="CU3" s="1" t="s">
        <v>592</v>
      </c>
      <c r="CV3" s="1" t="s">
        <v>592</v>
      </c>
      <c r="CW3" s="1" t="s">
        <v>592</v>
      </c>
      <c r="CX3" s="1" t="s">
        <v>592</v>
      </c>
      <c r="CY3" s="1" t="s">
        <v>592</v>
      </c>
      <c r="CZ3" s="1" t="s">
        <v>592</v>
      </c>
      <c r="DA3" s="1" t="s">
        <v>592</v>
      </c>
      <c r="DB3" s="1" t="s">
        <v>543</v>
      </c>
      <c r="DC3" s="1" t="s">
        <v>543</v>
      </c>
      <c r="DD3" s="1" t="s">
        <v>543</v>
      </c>
      <c r="DE3" s="1" t="s">
        <v>543</v>
      </c>
      <c r="DF3" s="1" t="s">
        <v>543</v>
      </c>
      <c r="DG3" s="1" t="s">
        <v>543</v>
      </c>
      <c r="DH3" s="1" t="s">
        <v>543</v>
      </c>
      <c r="DI3" s="1" t="s">
        <v>605</v>
      </c>
      <c r="DJ3" s="1" t="s">
        <v>605</v>
      </c>
      <c r="DK3" s="1" t="s">
        <v>69</v>
      </c>
      <c r="DL3" s="1" t="s">
        <v>69</v>
      </c>
      <c r="DM3" s="1" t="s">
        <v>69</v>
      </c>
      <c r="DN3" s="1" t="s">
        <v>69</v>
      </c>
      <c r="DO3" s="1" t="s">
        <v>69</v>
      </c>
      <c r="DP3" s="1" t="s">
        <v>606</v>
      </c>
      <c r="DQ3" s="1" t="s">
        <v>587</v>
      </c>
      <c r="DR3" s="1" t="s">
        <v>587</v>
      </c>
      <c r="DS3" s="1" t="s">
        <v>587</v>
      </c>
      <c r="DT3" s="1" t="s">
        <v>587</v>
      </c>
      <c r="DU3" s="1" t="s">
        <v>543</v>
      </c>
      <c r="DV3" s="1" t="s">
        <v>608</v>
      </c>
      <c r="DW3" s="1" t="s">
        <v>608</v>
      </c>
      <c r="DX3" s="1" t="s">
        <v>610</v>
      </c>
      <c r="DY3" s="1" t="s">
        <v>610</v>
      </c>
      <c r="DZ3" s="1" t="s">
        <v>610</v>
      </c>
      <c r="EA3" s="1" t="s">
        <v>610</v>
      </c>
      <c r="EB3" s="1" t="s">
        <v>613</v>
      </c>
      <c r="EC3" s="1" t="s">
        <v>613</v>
      </c>
      <c r="ED3" s="1" t="s">
        <v>613</v>
      </c>
      <c r="EE3" s="1" t="s">
        <v>613</v>
      </c>
      <c r="EF3" s="1" t="s">
        <v>414</v>
      </c>
    </row>
    <row r="4" spans="1:136" ht="30" x14ac:dyDescent="0.25">
      <c r="A4" s="7"/>
      <c r="B4" s="7"/>
      <c r="C4" s="7"/>
      <c r="D4" s="7"/>
      <c r="E4" s="7"/>
      <c r="F4" s="7"/>
      <c r="G4" s="7"/>
      <c r="H4" s="7"/>
      <c r="I4" s="7"/>
      <c r="J4" s="7"/>
      <c r="K4" s="7"/>
      <c r="L4" s="1" t="s">
        <v>69</v>
      </c>
      <c r="M4" s="1" t="s">
        <v>69</v>
      </c>
      <c r="N4" s="1" t="s">
        <v>69</v>
      </c>
      <c r="O4" s="1" t="s">
        <v>69</v>
      </c>
      <c r="P4" s="1" t="s">
        <v>69</v>
      </c>
      <c r="Q4" s="1" t="s">
        <v>69</v>
      </c>
      <c r="R4" s="1" t="s">
        <v>69</v>
      </c>
      <c r="S4" s="1" t="s">
        <v>539</v>
      </c>
      <c r="T4" s="1" t="s">
        <v>539</v>
      </c>
      <c r="U4" s="1" t="s">
        <v>543</v>
      </c>
      <c r="V4" s="1" t="s">
        <v>546</v>
      </c>
      <c r="W4" s="1" t="s">
        <v>547</v>
      </c>
      <c r="X4" s="1" t="s">
        <v>548</v>
      </c>
      <c r="Y4" s="1" t="s">
        <v>549</v>
      </c>
      <c r="Z4" s="1" t="s">
        <v>551</v>
      </c>
      <c r="AA4" s="1" t="s">
        <v>552</v>
      </c>
      <c r="AB4" s="1" t="s">
        <v>552</v>
      </c>
      <c r="AC4" s="1" t="s">
        <v>552</v>
      </c>
      <c r="AD4" s="1" t="s">
        <v>552</v>
      </c>
      <c r="AE4" s="1" t="s">
        <v>552</v>
      </c>
      <c r="AF4" s="1" t="s">
        <v>552</v>
      </c>
      <c r="AG4" s="1" t="s">
        <v>559</v>
      </c>
      <c r="AH4" s="1" t="s">
        <v>559</v>
      </c>
      <c r="AI4" s="1" t="s">
        <v>559</v>
      </c>
      <c r="AJ4" s="1"/>
      <c r="AK4" s="1"/>
      <c r="AL4" s="1"/>
      <c r="AM4" s="1"/>
      <c r="AN4" s="1"/>
      <c r="AO4" s="1"/>
      <c r="AP4" s="1"/>
      <c r="AQ4" s="1"/>
      <c r="AR4" s="1"/>
      <c r="AS4" s="1" t="s">
        <v>413</v>
      </c>
      <c r="AT4" s="1" t="s">
        <v>413</v>
      </c>
      <c r="AU4" s="1" t="s">
        <v>414</v>
      </c>
      <c r="AV4" s="1" t="s">
        <v>414</v>
      </c>
      <c r="AW4" s="1" t="s">
        <v>69</v>
      </c>
      <c r="AX4" s="1" t="s">
        <v>69</v>
      </c>
      <c r="AY4" s="1" t="s">
        <v>568</v>
      </c>
      <c r="AZ4" s="1"/>
      <c r="BA4" s="1"/>
      <c r="BB4" s="1" t="s">
        <v>69</v>
      </c>
      <c r="BC4" s="1" t="s">
        <v>69</v>
      </c>
      <c r="BD4" s="1" t="s">
        <v>69</v>
      </c>
      <c r="BE4" s="1" t="s">
        <v>69</v>
      </c>
      <c r="BF4" s="1" t="s">
        <v>69</v>
      </c>
      <c r="BG4" s="1" t="s">
        <v>69</v>
      </c>
      <c r="BH4" s="1" t="s">
        <v>69</v>
      </c>
      <c r="BI4" s="1" t="s">
        <v>69</v>
      </c>
      <c r="BJ4" s="1" t="s">
        <v>69</v>
      </c>
      <c r="BK4" s="1" t="s">
        <v>69</v>
      </c>
      <c r="BL4" s="1" t="s">
        <v>69</v>
      </c>
      <c r="BM4" s="1" t="s">
        <v>69</v>
      </c>
      <c r="BN4" s="1" t="s">
        <v>69</v>
      </c>
      <c r="BO4" s="1" t="s">
        <v>69</v>
      </c>
      <c r="BP4" s="1" t="s">
        <v>69</v>
      </c>
      <c r="BQ4" s="1" t="s">
        <v>553</v>
      </c>
      <c r="BR4" s="1" t="s">
        <v>554</v>
      </c>
      <c r="BS4" s="1" t="s">
        <v>580</v>
      </c>
      <c r="BT4" s="1" t="s">
        <v>582</v>
      </c>
      <c r="BU4" s="1" t="s">
        <v>571</v>
      </c>
      <c r="BV4" s="1" t="s">
        <v>573</v>
      </c>
      <c r="BW4" s="1" t="s">
        <v>575</v>
      </c>
      <c r="BX4" s="1" t="s">
        <v>584</v>
      </c>
      <c r="BY4" s="1" t="s">
        <v>584</v>
      </c>
      <c r="BZ4" s="1"/>
      <c r="CA4" s="1" t="s">
        <v>587</v>
      </c>
      <c r="CB4" s="1" t="s">
        <v>587</v>
      </c>
      <c r="CC4" s="1" t="s">
        <v>587</v>
      </c>
      <c r="CD4" s="1" t="s">
        <v>587</v>
      </c>
      <c r="CE4" s="1"/>
      <c r="CF4" s="1"/>
      <c r="CG4" s="1"/>
      <c r="CH4" s="1"/>
      <c r="CI4" s="1"/>
      <c r="CJ4" s="1"/>
      <c r="CK4" s="1" t="s">
        <v>593</v>
      </c>
      <c r="CL4" s="1" t="s">
        <v>593</v>
      </c>
      <c r="CM4" s="1" t="s">
        <v>593</v>
      </c>
      <c r="CN4" s="1" t="s">
        <v>596</v>
      </c>
      <c r="CO4" s="1"/>
      <c r="CP4" s="1"/>
      <c r="CQ4" s="1"/>
      <c r="CR4" s="1"/>
      <c r="CS4" s="1"/>
      <c r="CT4" s="1"/>
      <c r="CU4" s="1"/>
      <c r="CV4" s="1"/>
      <c r="CW4" s="1"/>
      <c r="CX4" s="1"/>
      <c r="CY4" s="1"/>
      <c r="CZ4" s="1"/>
      <c r="DA4" s="1"/>
      <c r="DB4" s="1" t="s">
        <v>601</v>
      </c>
      <c r="DC4" s="1" t="s">
        <v>602</v>
      </c>
      <c r="DD4" s="1" t="s">
        <v>602</v>
      </c>
      <c r="DE4" s="1"/>
      <c r="DF4" s="1"/>
      <c r="DG4" s="1"/>
      <c r="DH4" s="1" t="s">
        <v>414</v>
      </c>
      <c r="DI4" s="1"/>
      <c r="DJ4" s="1"/>
      <c r="DK4" s="1"/>
      <c r="DL4" s="1"/>
      <c r="DM4" s="1"/>
      <c r="DN4" s="1"/>
      <c r="DO4" s="1" t="s">
        <v>414</v>
      </c>
      <c r="DP4" s="1"/>
      <c r="DQ4" s="1"/>
      <c r="DR4" s="1"/>
      <c r="DS4" s="1" t="s">
        <v>413</v>
      </c>
      <c r="DT4" s="1" t="s">
        <v>414</v>
      </c>
      <c r="DU4" s="1"/>
      <c r="DV4" s="1"/>
      <c r="DW4" s="1"/>
      <c r="DX4" s="1"/>
      <c r="DY4" s="1"/>
      <c r="DZ4" s="1"/>
      <c r="EA4" s="1"/>
      <c r="EB4" s="1"/>
      <c r="EC4" s="1"/>
      <c r="ED4" s="1"/>
      <c r="EE4" s="1"/>
      <c r="EF4" s="1"/>
    </row>
    <row r="5" spans="1:136" x14ac:dyDescent="0.25">
      <c r="A5" s="7"/>
      <c r="B5" s="7"/>
      <c r="C5" s="7"/>
      <c r="D5" s="7"/>
      <c r="E5" s="7"/>
      <c r="F5" s="7"/>
      <c r="G5" s="7"/>
      <c r="H5" s="7"/>
      <c r="I5" s="7"/>
      <c r="J5" s="7"/>
      <c r="K5" s="7"/>
      <c r="L5" s="1"/>
      <c r="M5" s="1"/>
      <c r="N5" s="1"/>
      <c r="O5" s="1"/>
      <c r="P5" s="1"/>
      <c r="Q5" s="1"/>
      <c r="R5" s="1"/>
      <c r="S5" s="1" t="s">
        <v>69</v>
      </c>
      <c r="T5" s="1" t="s">
        <v>69</v>
      </c>
      <c r="U5" s="1"/>
      <c r="V5" s="1"/>
      <c r="W5" s="1"/>
      <c r="X5" s="1"/>
      <c r="Y5" s="1"/>
      <c r="Z5" s="1"/>
      <c r="AA5" s="1" t="s">
        <v>553</v>
      </c>
      <c r="AB5" s="1" t="s">
        <v>554</v>
      </c>
      <c r="AC5" s="1"/>
      <c r="AD5" s="1"/>
      <c r="AE5" s="1"/>
      <c r="AF5" s="1"/>
      <c r="AG5" s="1"/>
      <c r="AH5" s="1"/>
      <c r="AI5" s="1"/>
      <c r="AJ5" s="1"/>
      <c r="AK5" s="1"/>
      <c r="AL5" s="1"/>
      <c r="AM5" s="1"/>
      <c r="AN5" s="1"/>
      <c r="AO5" s="1"/>
      <c r="AP5" s="1"/>
      <c r="AQ5" s="1"/>
      <c r="AR5" s="1"/>
      <c r="AS5" s="1"/>
      <c r="AT5" s="1"/>
      <c r="AU5" s="1"/>
      <c r="AV5" s="1"/>
      <c r="AW5" s="1"/>
      <c r="AX5" s="1"/>
      <c r="AY5" s="1"/>
      <c r="AZ5" s="1"/>
      <c r="BA5" s="1"/>
      <c r="BB5" s="1" t="s">
        <v>571</v>
      </c>
      <c r="BC5" s="1" t="s">
        <v>573</v>
      </c>
      <c r="BD5" s="1" t="s">
        <v>575</v>
      </c>
      <c r="BE5" s="1" t="s">
        <v>576</v>
      </c>
      <c r="BF5" s="1" t="s">
        <v>577</v>
      </c>
      <c r="BG5" s="1"/>
      <c r="BH5" s="1"/>
      <c r="BI5" s="1"/>
      <c r="BJ5" s="1"/>
      <c r="BK5" s="1"/>
      <c r="BL5" s="1"/>
      <c r="BM5" s="1"/>
      <c r="BN5" s="1"/>
      <c r="BO5" s="1"/>
      <c r="BP5" s="1"/>
      <c r="BQ5" s="1"/>
      <c r="BR5" s="1"/>
      <c r="BS5" s="1"/>
      <c r="BT5" s="1"/>
      <c r="BU5" s="1"/>
      <c r="BV5" s="1"/>
      <c r="BW5" s="1"/>
      <c r="BX5" s="1"/>
      <c r="BY5" s="1"/>
      <c r="BZ5" s="1"/>
      <c r="CA5" s="1"/>
      <c r="CB5" s="1"/>
      <c r="CC5" s="1"/>
      <c r="CD5" s="1" t="s">
        <v>414</v>
      </c>
      <c r="CE5" s="1"/>
      <c r="CF5" s="1"/>
      <c r="CG5" s="1"/>
      <c r="CH5" s="1"/>
      <c r="CI5" s="1"/>
      <c r="CJ5" s="1"/>
      <c r="CK5" s="1"/>
      <c r="CL5" s="1"/>
      <c r="CM5" s="1"/>
      <c r="CN5" s="1"/>
      <c r="CO5" s="1"/>
      <c r="CP5" s="1"/>
      <c r="CQ5" s="1"/>
      <c r="CR5" s="1"/>
      <c r="CS5" s="1"/>
      <c r="CT5" s="1"/>
      <c r="CU5" s="1"/>
      <c r="CV5" s="1"/>
      <c r="CW5" s="1"/>
      <c r="CX5" s="1"/>
      <c r="CY5" s="1"/>
      <c r="CZ5" s="1"/>
      <c r="DA5" s="1"/>
      <c r="DB5" s="1"/>
      <c r="DC5" s="1" t="s">
        <v>603</v>
      </c>
      <c r="DD5" s="1"/>
      <c r="DE5" s="1"/>
      <c r="DF5" s="1"/>
      <c r="DG5" s="1"/>
      <c r="DH5" s="1" t="s">
        <v>602</v>
      </c>
      <c r="DI5" s="1"/>
      <c r="DJ5" s="1"/>
      <c r="DK5" s="1"/>
      <c r="DL5" s="1"/>
      <c r="DM5" s="1"/>
      <c r="DN5" s="1"/>
      <c r="DO5" s="1"/>
      <c r="DP5" s="1"/>
      <c r="DQ5" s="1"/>
      <c r="DR5" s="1"/>
      <c r="DS5" s="1"/>
      <c r="DT5" s="1"/>
      <c r="DU5" s="1"/>
      <c r="DV5" s="1"/>
      <c r="DW5" s="1"/>
      <c r="DX5" s="1"/>
      <c r="DY5" s="1"/>
      <c r="DZ5" s="1"/>
      <c r="EA5" s="1"/>
      <c r="EB5" s="1"/>
      <c r="EC5" s="1"/>
      <c r="ED5" s="1"/>
      <c r="EE5" s="1"/>
      <c r="EF5" s="1"/>
    </row>
    <row r="6" spans="1:136" ht="30" x14ac:dyDescent="0.25">
      <c r="A6" s="3" t="s">
        <v>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row>
    <row r="7" spans="1:136" ht="30" x14ac:dyDescent="0.25">
      <c r="A7" s="2" t="s">
        <v>6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10000000</v>
      </c>
      <c r="W7" s="4" t="s">
        <v>5</v>
      </c>
      <c r="X7" s="4" t="s">
        <v>5</v>
      </c>
      <c r="Y7" s="4" t="s">
        <v>5</v>
      </c>
      <c r="Z7" s="4" t="s">
        <v>5</v>
      </c>
      <c r="AA7" s="4" t="s">
        <v>5</v>
      </c>
      <c r="AB7" s="4" t="s">
        <v>5</v>
      </c>
      <c r="AC7" s="4" t="s">
        <v>5</v>
      </c>
      <c r="AD7" s="4" t="s">
        <v>5</v>
      </c>
      <c r="AE7" s="4" t="s">
        <v>5</v>
      </c>
      <c r="AF7" s="8">
        <v>4700000</v>
      </c>
      <c r="AG7" s="4" t="s">
        <v>5</v>
      </c>
      <c r="AH7" s="4" t="s">
        <v>5</v>
      </c>
      <c r="AI7" s="8">
        <v>8700000</v>
      </c>
      <c r="AJ7" s="4" t="s">
        <v>5</v>
      </c>
      <c r="AK7" s="4" t="s">
        <v>5</v>
      </c>
      <c r="AL7" s="4" t="s">
        <v>5</v>
      </c>
      <c r="AM7" s="4" t="s">
        <v>5</v>
      </c>
      <c r="AN7" s="4" t="s">
        <v>5</v>
      </c>
      <c r="AO7" s="4" t="s">
        <v>5</v>
      </c>
      <c r="AP7" s="4" t="s">
        <v>5</v>
      </c>
      <c r="AQ7" s="4" t="s">
        <v>5</v>
      </c>
      <c r="AR7" s="8">
        <v>10000000</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8">
        <v>1500000</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row>
    <row r="8" spans="1:136" ht="60" x14ac:dyDescent="0.25">
      <c r="A8" s="2" t="s">
        <v>6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8">
        <v>1.3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row>
    <row r="9" spans="1:136" ht="30" x14ac:dyDescent="0.25">
      <c r="A9" s="2" t="s">
        <v>6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5">
        <v>100000</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row>
    <row r="10" spans="1:136" ht="30" x14ac:dyDescent="0.25">
      <c r="A10" s="2" t="s">
        <v>6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8">
        <v>0.02</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row>
    <row r="11" spans="1:136" ht="45" x14ac:dyDescent="0.25">
      <c r="A11" s="2" t="s">
        <v>6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109178</v>
      </c>
      <c r="X11" s="5">
        <v>2822</v>
      </c>
      <c r="Y11" s="5">
        <v>28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5">
        <v>56000</v>
      </c>
      <c r="AP11" s="5">
        <v>24000</v>
      </c>
      <c r="AQ11" s="5">
        <v>32000</v>
      </c>
      <c r="AR11" s="5">
        <v>52000</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row>
    <row r="12" spans="1:136" ht="30" x14ac:dyDescent="0.25">
      <c r="A12" s="2" t="s">
        <v>6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150</v>
      </c>
      <c r="T12" s="4">
        <v>150</v>
      </c>
      <c r="U12" s="4" t="s">
        <v>5</v>
      </c>
      <c r="V12" s="4" t="s">
        <v>5</v>
      </c>
      <c r="W12" s="4" t="s">
        <v>5</v>
      </c>
      <c r="X12" s="4" t="s">
        <v>5</v>
      </c>
      <c r="Y12" s="4" t="s">
        <v>5</v>
      </c>
      <c r="Z12" s="5">
        <v>140000</v>
      </c>
      <c r="AA12" s="4" t="s">
        <v>5</v>
      </c>
      <c r="AB12" s="4" t="s">
        <v>5</v>
      </c>
      <c r="AC12" s="4" t="s">
        <v>5</v>
      </c>
      <c r="AD12" s="4">
        <v>166</v>
      </c>
      <c r="AE12" s="4">
        <v>296</v>
      </c>
      <c r="AF12" s="4" t="s">
        <v>5</v>
      </c>
      <c r="AG12" s="4" t="s">
        <v>5</v>
      </c>
      <c r="AH12" s="4" t="s">
        <v>5</v>
      </c>
      <c r="AI12" s="4">
        <v>140</v>
      </c>
      <c r="AJ12" s="4" t="s">
        <v>5</v>
      </c>
      <c r="AK12" s="4" t="s">
        <v>5</v>
      </c>
      <c r="AL12" s="4" t="s">
        <v>5</v>
      </c>
      <c r="AM12" s="4" t="s">
        <v>5</v>
      </c>
      <c r="AN12" s="4" t="s">
        <v>5</v>
      </c>
      <c r="AO12" s="4" t="s">
        <v>5</v>
      </c>
      <c r="AP12" s="4" t="s">
        <v>5</v>
      </c>
      <c r="AQ12" s="4" t="s">
        <v>5</v>
      </c>
      <c r="AR12" s="4" t="s">
        <v>5</v>
      </c>
      <c r="AS12" s="4" t="s">
        <v>5</v>
      </c>
      <c r="AT12" s="4" t="s">
        <v>5</v>
      </c>
      <c r="AU12" s="4" t="s">
        <v>5</v>
      </c>
      <c r="AV12" s="4" t="s">
        <v>5</v>
      </c>
      <c r="AW12" s="4">
        <v>500</v>
      </c>
      <c r="AX12" s="4" t="s">
        <v>5</v>
      </c>
      <c r="AY12" s="4" t="s">
        <v>5</v>
      </c>
      <c r="AZ12" s="5">
        <v>272480</v>
      </c>
      <c r="BA12" s="4" t="s">
        <v>5</v>
      </c>
      <c r="BB12" s="4">
        <v>290</v>
      </c>
      <c r="BC12" s="4">
        <v>290</v>
      </c>
      <c r="BD12" s="4">
        <v>290</v>
      </c>
      <c r="BE12" s="4">
        <v>100</v>
      </c>
      <c r="BF12" s="4">
        <v>50</v>
      </c>
      <c r="BG12" s="4">
        <v>450</v>
      </c>
      <c r="BH12" s="4">
        <v>100</v>
      </c>
      <c r="BI12" s="4">
        <v>500</v>
      </c>
      <c r="BJ12" s="4" t="s">
        <v>5</v>
      </c>
      <c r="BK12" s="4" t="s">
        <v>5</v>
      </c>
      <c r="BL12" s="4" t="s">
        <v>5</v>
      </c>
      <c r="BM12" s="5">
        <v>1500</v>
      </c>
      <c r="BN12" s="4" t="s">
        <v>5</v>
      </c>
      <c r="BO12" s="4" t="s">
        <v>5</v>
      </c>
      <c r="BP12" s="4" t="s">
        <v>5</v>
      </c>
      <c r="BQ12" s="4" t="s">
        <v>5</v>
      </c>
      <c r="BR12" s="4" t="s">
        <v>5</v>
      </c>
      <c r="BS12" s="4" t="s">
        <v>5</v>
      </c>
      <c r="BT12" s="4" t="s">
        <v>5</v>
      </c>
      <c r="BU12" s="4" t="s">
        <v>5</v>
      </c>
      <c r="BV12" s="4" t="s">
        <v>5</v>
      </c>
      <c r="BW12" s="4" t="s">
        <v>5</v>
      </c>
      <c r="BX12" s="4">
        <v>130</v>
      </c>
      <c r="BY12" s="4" t="s">
        <v>5</v>
      </c>
      <c r="BZ12" s="4" t="s">
        <v>5</v>
      </c>
      <c r="CA12" s="4">
        <v>500</v>
      </c>
      <c r="CB12" s="4" t="s">
        <v>5</v>
      </c>
      <c r="CC12" s="4" t="s">
        <v>5</v>
      </c>
      <c r="CD12" s="4" t="s">
        <v>5</v>
      </c>
      <c r="CE12" s="4" t="s">
        <v>5</v>
      </c>
      <c r="CF12" s="5">
        <v>360000</v>
      </c>
      <c r="CG12" s="5">
        <v>1000000</v>
      </c>
      <c r="CH12" s="4" t="s">
        <v>5</v>
      </c>
      <c r="CI12" s="4" t="s">
        <v>5</v>
      </c>
      <c r="CJ12" s="4" t="s">
        <v>5</v>
      </c>
      <c r="CK12" s="4" t="s">
        <v>5</v>
      </c>
      <c r="CL12" s="4" t="s">
        <v>5</v>
      </c>
      <c r="CM12" s="4" t="s">
        <v>5</v>
      </c>
      <c r="CN12" s="4" t="s">
        <v>5</v>
      </c>
      <c r="CO12" s="4" t="s">
        <v>5</v>
      </c>
      <c r="CP12" s="4" t="s">
        <v>5</v>
      </c>
      <c r="CQ12" s="5">
        <v>74000</v>
      </c>
      <c r="CR12" s="4" t="s">
        <v>5</v>
      </c>
      <c r="CS12" s="4" t="s">
        <v>5</v>
      </c>
      <c r="CT12" s="4" t="s">
        <v>5</v>
      </c>
      <c r="CU12" s="4" t="s">
        <v>5</v>
      </c>
      <c r="CV12" s="4" t="s">
        <v>5</v>
      </c>
      <c r="CW12" s="5">
        <v>1758299</v>
      </c>
      <c r="CX12" s="4" t="s">
        <v>5</v>
      </c>
      <c r="CY12" s="4" t="s">
        <v>5</v>
      </c>
      <c r="CZ12" s="4" t="s">
        <v>5</v>
      </c>
      <c r="DA12" s="4" t="s">
        <v>5</v>
      </c>
      <c r="DB12" s="4" t="s">
        <v>5</v>
      </c>
      <c r="DC12" s="4" t="s">
        <v>5</v>
      </c>
      <c r="DD12" s="4" t="s">
        <v>5</v>
      </c>
      <c r="DE12" s="5">
        <v>191388</v>
      </c>
      <c r="DF12" s="4" t="s">
        <v>5</v>
      </c>
      <c r="DG12" s="4" t="s">
        <v>5</v>
      </c>
      <c r="DH12" s="4" t="s">
        <v>5</v>
      </c>
      <c r="DI12" s="5">
        <v>40064</v>
      </c>
      <c r="DJ12" s="5">
        <v>4500000</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row>
    <row r="13" spans="1:136" ht="30" x14ac:dyDescent="0.25">
      <c r="A13" s="2" t="s">
        <v>6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5">
        <v>1700000</v>
      </c>
      <c r="AE13" s="5">
        <v>3000000</v>
      </c>
      <c r="AF13" s="4" t="s">
        <v>5</v>
      </c>
      <c r="AG13" s="4" t="s">
        <v>5</v>
      </c>
      <c r="AH13" s="5">
        <v>1400000</v>
      </c>
      <c r="AI13" s="5">
        <v>1400000</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5">
        <v>193000</v>
      </c>
      <c r="BC13" s="5">
        <v>243000</v>
      </c>
      <c r="BD13" s="5">
        <v>188000</v>
      </c>
      <c r="BE13" s="4" t="s">
        <v>5</v>
      </c>
      <c r="BF13" s="4" t="s">
        <v>5</v>
      </c>
      <c r="BG13" s="4" t="s">
        <v>5</v>
      </c>
      <c r="BH13" s="4" t="s">
        <v>5</v>
      </c>
      <c r="BI13" s="4" t="s">
        <v>5</v>
      </c>
      <c r="BJ13" s="5">
        <v>500000</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row>
    <row r="14" spans="1:136" x14ac:dyDescent="0.25">
      <c r="A14" s="2" t="s">
        <v>6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5">
        <v>100000</v>
      </c>
      <c r="AK14" s="5">
        <v>800000</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row>
    <row r="15" spans="1:136" ht="45" x14ac:dyDescent="0.25">
      <c r="A15" s="2" t="s">
        <v>6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5">
        <v>108000</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row>
    <row r="16" spans="1:136" ht="45" x14ac:dyDescent="0.25">
      <c r="A16" s="2" t="s">
        <v>6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109178</v>
      </c>
      <c r="AD16" s="4" t="s">
        <v>5</v>
      </c>
      <c r="AE16" s="4" t="s">
        <v>5</v>
      </c>
      <c r="AF16" s="4" t="s">
        <v>5</v>
      </c>
      <c r="AG16" s="5">
        <v>140000</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5">
        <v>1324</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5">
        <v>11876925</v>
      </c>
      <c r="BO16" s="4" t="s">
        <v>5</v>
      </c>
      <c r="BP16" s="4" t="s">
        <v>5</v>
      </c>
      <c r="BQ16" s="4" t="s">
        <v>5</v>
      </c>
      <c r="BR16" s="4" t="s">
        <v>5</v>
      </c>
      <c r="BS16" s="4" t="s">
        <v>5</v>
      </c>
      <c r="BT16" s="4" t="s">
        <v>5</v>
      </c>
      <c r="BU16" s="4" t="s">
        <v>5</v>
      </c>
      <c r="BV16" s="4" t="s">
        <v>5</v>
      </c>
      <c r="BW16" s="4" t="s">
        <v>5</v>
      </c>
      <c r="BX16" s="4" t="s">
        <v>5</v>
      </c>
      <c r="BY16" s="4" t="s">
        <v>5</v>
      </c>
      <c r="BZ16" s="4" t="s">
        <v>5</v>
      </c>
      <c r="CA16" s="4" t="s">
        <v>5</v>
      </c>
      <c r="CB16" s="5">
        <v>589016</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5">
        <v>421656</v>
      </c>
      <c r="CY16" s="4" t="s">
        <v>5</v>
      </c>
      <c r="CZ16" s="4" t="s">
        <v>5</v>
      </c>
      <c r="DA16" s="4" t="s">
        <v>5</v>
      </c>
      <c r="DB16" s="4" t="s">
        <v>5</v>
      </c>
      <c r="DC16" s="4" t="s">
        <v>5</v>
      </c>
      <c r="DD16" s="4" t="s">
        <v>5</v>
      </c>
      <c r="DE16" s="4" t="s">
        <v>5</v>
      </c>
      <c r="DF16" s="4" t="s">
        <v>5</v>
      </c>
      <c r="DG16" s="4" t="s">
        <v>5</v>
      </c>
      <c r="DH16" s="4" t="s">
        <v>5</v>
      </c>
      <c r="DI16" s="4" t="s">
        <v>5</v>
      </c>
      <c r="DJ16" s="4" t="s">
        <v>5</v>
      </c>
      <c r="DK16" s="4">
        <v>376</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row>
    <row r="17" spans="1:136" ht="30" x14ac:dyDescent="0.25">
      <c r="A17" s="2" t="s">
        <v>6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9">
        <v>76.75</v>
      </c>
      <c r="AB17" s="8">
        <v>40</v>
      </c>
      <c r="AC17" s="4" t="s">
        <v>5</v>
      </c>
      <c r="AD17" s="4" t="s">
        <v>5</v>
      </c>
      <c r="AE17" s="4" t="s">
        <v>5</v>
      </c>
      <c r="AF17" s="4" t="s">
        <v>5</v>
      </c>
      <c r="AG17" s="8">
        <v>10</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9">
        <v>12.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9">
        <v>3.7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row>
    <row r="18" spans="1:136" ht="30" x14ac:dyDescent="0.25">
      <c r="A18" s="2" t="s">
        <v>6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8">
        <v>0.3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row>
    <row r="19" spans="1:136" ht="45" x14ac:dyDescent="0.25">
      <c r="A19" s="2" t="s">
        <v>6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8">
        <v>10000</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row>
    <row r="20" spans="1:136" ht="30" x14ac:dyDescent="0.25">
      <c r="A20" s="2" t="s">
        <v>6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8">
        <v>9.9900000000000003E-2</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8">
        <v>9.9900000000000003E-2</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8">
        <v>4.99E-2</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8">
        <v>4.99E-2</v>
      </c>
      <c r="EF20" s="4" t="s">
        <v>5</v>
      </c>
    </row>
    <row r="21" spans="1:136" x14ac:dyDescent="0.25">
      <c r="A21" s="2" t="s">
        <v>6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8">
        <v>0.75</v>
      </c>
      <c r="AJ21" s="4" t="s">
        <v>5</v>
      </c>
      <c r="AK21" s="4" t="s">
        <v>5</v>
      </c>
      <c r="AL21" s="4" t="s">
        <v>5</v>
      </c>
      <c r="AM21" s="48">
        <v>0.7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8">
        <v>1</v>
      </c>
      <c r="DO21" s="4" t="s">
        <v>5</v>
      </c>
      <c r="DP21" s="48">
        <v>0.7</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row>
    <row r="22" spans="1:136" ht="30" x14ac:dyDescent="0.25">
      <c r="A22" s="2" t="s">
        <v>6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9">
        <v>2.75</v>
      </c>
      <c r="AT22" s="9">
        <v>12.5</v>
      </c>
      <c r="AU22" s="9">
        <v>15.75</v>
      </c>
      <c r="AV22" s="9">
        <v>80.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row>
    <row r="23" spans="1:136" ht="30" x14ac:dyDescent="0.25">
      <c r="A23" s="2" t="s">
        <v>6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5">
        <v>2500000</v>
      </c>
      <c r="BA23" s="5">
        <v>2500000</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5">
        <v>10000000</v>
      </c>
      <c r="CI23" s="5">
        <v>10000000</v>
      </c>
      <c r="CJ23" s="5">
        <v>10000000</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5">
        <v>5000000</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row>
    <row r="24" spans="1:136" ht="30" x14ac:dyDescent="0.25">
      <c r="A24" s="2" t="s">
        <v>6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9">
        <v>9.1750000000000007</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8">
        <v>1000</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row>
    <row r="25" spans="1:136" ht="30" x14ac:dyDescent="0.25">
      <c r="A25" s="2" t="s">
        <v>6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8">
        <v>1.02</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row>
    <row r="26" spans="1:136" x14ac:dyDescent="0.25">
      <c r="A26" s="2" t="s">
        <v>6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5">
        <v>250000</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row>
    <row r="27" spans="1:136" ht="30" x14ac:dyDescent="0.25">
      <c r="A27" s="2" t="s">
        <v>6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8">
        <v>1.6E-2</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8">
        <v>0.08</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8">
        <v>7.0000000000000007E-2</v>
      </c>
      <c r="DD27" s="48">
        <v>0.12</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8">
        <v>0.05</v>
      </c>
      <c r="EB27" s="4" t="s">
        <v>5</v>
      </c>
      <c r="EC27" s="4" t="s">
        <v>5</v>
      </c>
      <c r="ED27" s="4" t="s">
        <v>5</v>
      </c>
      <c r="EE27" s="4" t="s">
        <v>5</v>
      </c>
      <c r="EF27" s="4" t="s">
        <v>5</v>
      </c>
    </row>
    <row r="28" spans="1:136" ht="30" x14ac:dyDescent="0.25">
      <c r="A28" s="2" t="s">
        <v>6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5">
        <v>250000</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5">
        <v>153040</v>
      </c>
      <c r="CG28" s="5">
        <v>379220</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5">
        <v>12500</v>
      </c>
      <c r="DJ28" s="5">
        <v>333802</v>
      </c>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c r="DZ28" s="4" t="s">
        <v>5</v>
      </c>
      <c r="EA28" s="4" t="s">
        <v>5</v>
      </c>
      <c r="EB28" s="4" t="s">
        <v>5</v>
      </c>
      <c r="EC28" s="4" t="s">
        <v>5</v>
      </c>
      <c r="ED28" s="4" t="s">
        <v>5</v>
      </c>
      <c r="EE28" s="4" t="s">
        <v>5</v>
      </c>
      <c r="EF28" s="4" t="s">
        <v>5</v>
      </c>
    </row>
    <row r="29" spans="1:136" ht="30" x14ac:dyDescent="0.25">
      <c r="A29" s="2" t="s">
        <v>638</v>
      </c>
      <c r="B29" s="4" t="s">
        <v>5</v>
      </c>
      <c r="C29" s="4" t="s">
        <v>5</v>
      </c>
      <c r="D29" s="4" t="s">
        <v>5</v>
      </c>
      <c r="E29" s="4" t="s">
        <v>5</v>
      </c>
      <c r="F29" s="4" t="s">
        <v>5</v>
      </c>
      <c r="G29" s="5">
        <v>264000</v>
      </c>
      <c r="H29" s="5">
        <v>264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5">
        <v>2250000</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row>
    <row r="30" spans="1:136" x14ac:dyDescent="0.25">
      <c r="A30" s="2" t="s">
        <v>639</v>
      </c>
      <c r="B30" s="4" t="s">
        <v>5</v>
      </c>
      <c r="C30" s="5">
        <v>264000</v>
      </c>
      <c r="D30" s="4" t="s">
        <v>5</v>
      </c>
      <c r="E30" s="4" t="s">
        <v>5</v>
      </c>
      <c r="F30" s="4" t="s">
        <v>5</v>
      </c>
      <c r="G30" s="5">
        <v>19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5">
        <v>250000</v>
      </c>
      <c r="DW30" s="4" t="s">
        <v>5</v>
      </c>
      <c r="DX30" s="4" t="s">
        <v>5</v>
      </c>
      <c r="DY30" s="4" t="s">
        <v>5</v>
      </c>
      <c r="DZ30" s="4" t="s">
        <v>5</v>
      </c>
      <c r="EA30" s="4" t="s">
        <v>5</v>
      </c>
      <c r="EB30" s="4" t="s">
        <v>5</v>
      </c>
      <c r="EC30" s="4" t="s">
        <v>5</v>
      </c>
      <c r="ED30" s="4" t="s">
        <v>5</v>
      </c>
      <c r="EE30" s="4" t="s">
        <v>5</v>
      </c>
      <c r="EF30" s="4" t="s">
        <v>5</v>
      </c>
    </row>
    <row r="31" spans="1:136" ht="30" x14ac:dyDescent="0.25">
      <c r="A31" s="2" t="s">
        <v>640</v>
      </c>
      <c r="B31" s="4" t="s">
        <v>5</v>
      </c>
      <c r="C31" s="4" t="s">
        <v>5</v>
      </c>
      <c r="D31" s="4" t="s">
        <v>5</v>
      </c>
      <c r="E31" s="9">
        <v>1E-3</v>
      </c>
      <c r="F31" s="9">
        <v>1E-3</v>
      </c>
      <c r="G31" s="9">
        <v>1E-3</v>
      </c>
      <c r="H31" s="9">
        <v>1E-3</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8">
        <v>1000</v>
      </c>
      <c r="BQ31" s="4" t="s">
        <v>5</v>
      </c>
      <c r="BR31" s="4" t="s">
        <v>5</v>
      </c>
      <c r="BS31" s="4" t="s">
        <v>5</v>
      </c>
      <c r="BT31" s="4" t="s">
        <v>5</v>
      </c>
      <c r="BU31" s="4" t="s">
        <v>5</v>
      </c>
      <c r="BV31" s="4" t="s">
        <v>5</v>
      </c>
      <c r="BW31" s="4" t="s">
        <v>5</v>
      </c>
      <c r="BX31" s="4" t="s">
        <v>5</v>
      </c>
      <c r="BY31" s="8">
        <v>1000</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9">
        <v>1E-3</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row>
    <row r="32" spans="1:136" ht="30" x14ac:dyDescent="0.25">
      <c r="A32" s="2" t="s">
        <v>64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8">
        <v>0.7</v>
      </c>
      <c r="CA32" s="4" t="s">
        <v>5</v>
      </c>
      <c r="CB32" s="4" t="s">
        <v>5</v>
      </c>
      <c r="CC32" s="4" t="s">
        <v>5</v>
      </c>
      <c r="CD32" s="4" t="s">
        <v>5</v>
      </c>
      <c r="CE32" s="48">
        <v>3.1300000000000001E-2</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c r="EB32" s="4" t="s">
        <v>5</v>
      </c>
      <c r="EC32" s="4" t="s">
        <v>5</v>
      </c>
      <c r="ED32" s="4" t="s">
        <v>5</v>
      </c>
      <c r="EE32" s="4" t="s">
        <v>5</v>
      </c>
      <c r="EF32" s="4" t="s">
        <v>5</v>
      </c>
    </row>
    <row r="33" spans="1:136" ht="30" x14ac:dyDescent="0.25">
      <c r="A33" s="2" t="s">
        <v>64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5">
        <v>500000</v>
      </c>
      <c r="BR33" s="5">
        <v>500000</v>
      </c>
      <c r="BS33" s="5">
        <v>500000</v>
      </c>
      <c r="BT33" s="4" t="s">
        <v>5</v>
      </c>
      <c r="BU33" s="4" t="s">
        <v>5</v>
      </c>
      <c r="BV33" s="4" t="s">
        <v>5</v>
      </c>
      <c r="BW33" s="4" t="s">
        <v>5</v>
      </c>
      <c r="BX33" s="4" t="s">
        <v>5</v>
      </c>
      <c r="BY33" s="4" t="s">
        <v>5</v>
      </c>
      <c r="BZ33" s="4" t="s">
        <v>5</v>
      </c>
      <c r="CA33" s="4" t="s">
        <v>5</v>
      </c>
      <c r="CB33" s="4" t="s">
        <v>5</v>
      </c>
      <c r="CC33" s="5">
        <v>500000</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row>
    <row r="34" spans="1:136" ht="30" x14ac:dyDescent="0.25">
      <c r="A34" s="2" t="s">
        <v>64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5">
        <v>2000000</v>
      </c>
      <c r="BS34" s="5">
        <v>2000000</v>
      </c>
      <c r="BT34" s="5">
        <v>500000</v>
      </c>
      <c r="BU34" s="5">
        <v>1000000</v>
      </c>
      <c r="BV34" s="5">
        <v>1000000</v>
      </c>
      <c r="BW34" s="5">
        <v>1000000</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c r="EB34" s="4" t="s">
        <v>5</v>
      </c>
      <c r="EC34" s="4" t="s">
        <v>5</v>
      </c>
      <c r="ED34" s="4" t="s">
        <v>5</v>
      </c>
      <c r="EE34" s="4" t="s">
        <v>5</v>
      </c>
      <c r="EF34" s="4" t="s">
        <v>5</v>
      </c>
    </row>
    <row r="35" spans="1:136" ht="30" x14ac:dyDescent="0.25">
      <c r="A35" s="2" t="s">
        <v>6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v>130</v>
      </c>
      <c r="BU35" s="4">
        <v>290</v>
      </c>
      <c r="BV35" s="4">
        <v>290</v>
      </c>
      <c r="BW35" s="4">
        <v>290</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c r="EB35" s="4" t="s">
        <v>5</v>
      </c>
      <c r="EC35" s="4" t="s">
        <v>5</v>
      </c>
      <c r="ED35" s="4" t="s">
        <v>5</v>
      </c>
      <c r="EE35" s="4" t="s">
        <v>5</v>
      </c>
      <c r="EF35" s="4" t="s">
        <v>5</v>
      </c>
    </row>
    <row r="36" spans="1:136" ht="45" x14ac:dyDescent="0.25">
      <c r="A36" s="2" t="s">
        <v>64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5">
        <v>1000</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c r="EC36" s="4" t="s">
        <v>5</v>
      </c>
      <c r="ED36" s="4" t="s">
        <v>5</v>
      </c>
      <c r="EE36" s="4" t="s">
        <v>5</v>
      </c>
      <c r="EF36" s="4" t="s">
        <v>5</v>
      </c>
    </row>
    <row r="37" spans="1:136" ht="30" x14ac:dyDescent="0.25">
      <c r="A37" s="2" t="s">
        <v>64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8">
        <v>0.85</v>
      </c>
      <c r="BZ37" s="4" t="s">
        <v>5</v>
      </c>
      <c r="CA37" s="4" t="s">
        <v>5</v>
      </c>
      <c r="CB37" s="4" t="s">
        <v>5</v>
      </c>
      <c r="CC37" s="4" t="s">
        <v>5</v>
      </c>
      <c r="CD37" s="4" t="s">
        <v>5</v>
      </c>
      <c r="CE37" s="4" t="s">
        <v>5</v>
      </c>
      <c r="CF37" s="4" t="s">
        <v>5</v>
      </c>
      <c r="CG37" s="4" t="s">
        <v>5</v>
      </c>
      <c r="CH37" s="48">
        <v>0.9</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c r="DX37" s="4" t="s">
        <v>5</v>
      </c>
      <c r="DY37" s="4" t="s">
        <v>5</v>
      </c>
      <c r="DZ37" s="4" t="s">
        <v>5</v>
      </c>
      <c r="EA37" s="4" t="s">
        <v>5</v>
      </c>
      <c r="EB37" s="4" t="s">
        <v>5</v>
      </c>
      <c r="EC37" s="4" t="s">
        <v>5</v>
      </c>
      <c r="ED37" s="4" t="s">
        <v>5</v>
      </c>
      <c r="EE37" s="4" t="s">
        <v>5</v>
      </c>
      <c r="EF37" s="4" t="s">
        <v>5</v>
      </c>
    </row>
    <row r="38" spans="1:136" ht="45" x14ac:dyDescent="0.25">
      <c r="A38" s="2" t="s">
        <v>64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8">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4" t="s">
        <v>5</v>
      </c>
      <c r="DW38" s="4" t="s">
        <v>5</v>
      </c>
      <c r="DX38" s="4" t="s">
        <v>5</v>
      </c>
      <c r="DY38" s="4" t="s">
        <v>5</v>
      </c>
      <c r="DZ38" s="4" t="s">
        <v>5</v>
      </c>
      <c r="EA38" s="4" t="s">
        <v>5</v>
      </c>
      <c r="EB38" s="4" t="s">
        <v>5</v>
      </c>
      <c r="EC38" s="4" t="s">
        <v>5</v>
      </c>
      <c r="ED38" s="4" t="s">
        <v>5</v>
      </c>
      <c r="EE38" s="4" t="s">
        <v>5</v>
      </c>
      <c r="EF38" s="4" t="s">
        <v>5</v>
      </c>
    </row>
    <row r="39" spans="1:136" ht="30" x14ac:dyDescent="0.25">
      <c r="A39" s="2" t="s">
        <v>64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9">
        <v>1.42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t="s">
        <v>5</v>
      </c>
      <c r="DY39" s="4" t="s">
        <v>5</v>
      </c>
      <c r="DZ39" s="4" t="s">
        <v>5</v>
      </c>
      <c r="EA39" s="4" t="s">
        <v>5</v>
      </c>
      <c r="EB39" s="4" t="s">
        <v>5</v>
      </c>
      <c r="EC39" s="4" t="s">
        <v>5</v>
      </c>
      <c r="ED39" s="4" t="s">
        <v>5</v>
      </c>
      <c r="EE39" s="4" t="s">
        <v>5</v>
      </c>
      <c r="EF39" s="4" t="s">
        <v>5</v>
      </c>
    </row>
    <row r="40" spans="1:136" ht="30" x14ac:dyDescent="0.25">
      <c r="A40" s="2" t="s">
        <v>64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5">
        <v>300000</v>
      </c>
      <c r="BH40" s="5">
        <v>100000</v>
      </c>
      <c r="BI40" s="5">
        <v>500000</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5">
        <v>37925</v>
      </c>
      <c r="CR40" s="4" t="s">
        <v>5</v>
      </c>
      <c r="CS40" s="4" t="s">
        <v>5</v>
      </c>
      <c r="CT40" s="4" t="s">
        <v>5</v>
      </c>
      <c r="CU40" s="4" t="s">
        <v>5</v>
      </c>
      <c r="CV40" s="4" t="s">
        <v>5</v>
      </c>
      <c r="CW40" s="4" t="s">
        <v>5</v>
      </c>
      <c r="CX40" s="4" t="s">
        <v>5</v>
      </c>
      <c r="CY40" s="4" t="s">
        <v>5</v>
      </c>
      <c r="CZ40" s="4" t="s">
        <v>5</v>
      </c>
      <c r="DA40" s="4" t="s">
        <v>5</v>
      </c>
      <c r="DB40" s="5">
        <v>100000</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c r="DX40" s="4" t="s">
        <v>5</v>
      </c>
      <c r="DY40" s="4" t="s">
        <v>5</v>
      </c>
      <c r="DZ40" s="4" t="s">
        <v>5</v>
      </c>
      <c r="EA40" s="4" t="s">
        <v>5</v>
      </c>
      <c r="EB40" s="4" t="s">
        <v>5</v>
      </c>
      <c r="EC40" s="4" t="s">
        <v>5</v>
      </c>
      <c r="ED40" s="4" t="s">
        <v>5</v>
      </c>
      <c r="EE40" s="4" t="s">
        <v>5</v>
      </c>
      <c r="EF40" s="4" t="s">
        <v>5</v>
      </c>
    </row>
    <row r="41" spans="1:136" ht="45" x14ac:dyDescent="0.25">
      <c r="A41" s="2" t="s">
        <v>65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5">
        <v>2050</v>
      </c>
      <c r="BO41" s="4" t="s">
        <v>5</v>
      </c>
      <c r="BP41" s="4" t="s">
        <v>5</v>
      </c>
      <c r="BQ41" s="4" t="s">
        <v>5</v>
      </c>
      <c r="BR41" s="4" t="s">
        <v>5</v>
      </c>
      <c r="BS41" s="4" t="s">
        <v>5</v>
      </c>
      <c r="BT41" s="4" t="s">
        <v>5</v>
      </c>
      <c r="BU41" s="4" t="s">
        <v>5</v>
      </c>
      <c r="BV41" s="4" t="s">
        <v>5</v>
      </c>
      <c r="BW41" s="4" t="s">
        <v>5</v>
      </c>
      <c r="BX41" s="4" t="s">
        <v>5</v>
      </c>
      <c r="BY41" s="4" t="s">
        <v>5</v>
      </c>
      <c r="BZ41" s="4" t="s">
        <v>5</v>
      </c>
      <c r="CA41" s="4" t="s">
        <v>5</v>
      </c>
      <c r="CB41" s="4">
        <v>500</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c r="DZ41" s="4" t="s">
        <v>5</v>
      </c>
      <c r="EA41" s="4" t="s">
        <v>5</v>
      </c>
      <c r="EB41" s="4" t="s">
        <v>5</v>
      </c>
      <c r="EC41" s="4" t="s">
        <v>5</v>
      </c>
      <c r="ED41" s="4" t="s">
        <v>5</v>
      </c>
      <c r="EE41" s="4" t="s">
        <v>5</v>
      </c>
      <c r="EF41" s="4" t="s">
        <v>5</v>
      </c>
    </row>
    <row r="42" spans="1:136" ht="30" x14ac:dyDescent="0.25">
      <c r="A42" s="2" t="s">
        <v>65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v>650</v>
      </c>
      <c r="DM42" s="4">
        <v>776</v>
      </c>
      <c r="DN42" s="4" t="s">
        <v>5</v>
      </c>
      <c r="DO42" s="4" t="s">
        <v>5</v>
      </c>
      <c r="DP42" s="4" t="s">
        <v>5</v>
      </c>
      <c r="DQ42" s="4" t="s">
        <v>5</v>
      </c>
      <c r="DR42" s="4" t="s">
        <v>5</v>
      </c>
      <c r="DS42" s="4" t="s">
        <v>5</v>
      </c>
      <c r="DT42" s="4" t="s">
        <v>5</v>
      </c>
      <c r="DU42" s="4" t="s">
        <v>5</v>
      </c>
      <c r="DV42" s="4" t="s">
        <v>5</v>
      </c>
      <c r="DW42" s="4" t="s">
        <v>5</v>
      </c>
      <c r="DX42" s="4" t="s">
        <v>5</v>
      </c>
      <c r="DY42" s="4" t="s">
        <v>5</v>
      </c>
      <c r="DZ42" s="4" t="s">
        <v>5</v>
      </c>
      <c r="EA42" s="4" t="s">
        <v>5</v>
      </c>
      <c r="EB42" s="4" t="s">
        <v>5</v>
      </c>
      <c r="EC42" s="4" t="s">
        <v>5</v>
      </c>
      <c r="ED42" s="4" t="s">
        <v>5</v>
      </c>
      <c r="EE42" s="4" t="s">
        <v>5</v>
      </c>
      <c r="EF42" s="4" t="s">
        <v>5</v>
      </c>
    </row>
    <row r="43" spans="1:136" ht="30" x14ac:dyDescent="0.25">
      <c r="A43" s="2" t="s">
        <v>65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5">
        <v>2500000</v>
      </c>
      <c r="BL43" s="5">
        <v>8700000</v>
      </c>
      <c r="BM43" s="4" t="s">
        <v>5</v>
      </c>
      <c r="BN43" s="5">
        <v>6900000</v>
      </c>
      <c r="BO43" s="5">
        <v>13400000</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c r="DM43" s="4" t="s">
        <v>5</v>
      </c>
      <c r="DN43" s="4" t="s">
        <v>5</v>
      </c>
      <c r="DO43" s="4" t="s">
        <v>5</v>
      </c>
      <c r="DP43" s="4" t="s">
        <v>5</v>
      </c>
      <c r="DQ43" s="4" t="s">
        <v>5</v>
      </c>
      <c r="DR43" s="5">
        <v>1700000</v>
      </c>
      <c r="DS43" s="4" t="s">
        <v>5</v>
      </c>
      <c r="DT43" s="4" t="s">
        <v>5</v>
      </c>
      <c r="DU43" s="4" t="s">
        <v>5</v>
      </c>
      <c r="DV43" s="4" t="s">
        <v>5</v>
      </c>
      <c r="DW43" s="4" t="s">
        <v>5</v>
      </c>
      <c r="DX43" s="4" t="s">
        <v>5</v>
      </c>
      <c r="DY43" s="4" t="s">
        <v>5</v>
      </c>
      <c r="DZ43" s="4" t="s">
        <v>5</v>
      </c>
      <c r="EA43" s="4" t="s">
        <v>5</v>
      </c>
      <c r="EB43" s="4" t="s">
        <v>5</v>
      </c>
      <c r="EC43" s="4" t="s">
        <v>5</v>
      </c>
      <c r="ED43" s="4" t="s">
        <v>5</v>
      </c>
      <c r="EE43" s="4" t="s">
        <v>5</v>
      </c>
      <c r="EF43" s="4" t="s">
        <v>5</v>
      </c>
    </row>
    <row r="44" spans="1:136" ht="30" x14ac:dyDescent="0.25">
      <c r="A44" s="2" t="s">
        <v>65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8">
        <v>4.4999999999999998E-2</v>
      </c>
      <c r="CD44" s="48">
        <v>0.1</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8">
        <v>7.6499999999999999E-2</v>
      </c>
      <c r="DO44" s="4" t="s">
        <v>5</v>
      </c>
      <c r="DP44" s="4" t="s">
        <v>5</v>
      </c>
      <c r="DQ44" s="4" t="s">
        <v>5</v>
      </c>
      <c r="DR44" s="4" t="s">
        <v>5</v>
      </c>
      <c r="DS44" s="4" t="s">
        <v>5</v>
      </c>
      <c r="DT44" s="4" t="s">
        <v>5</v>
      </c>
      <c r="DU44" s="4" t="s">
        <v>5</v>
      </c>
      <c r="DV44" s="4" t="s">
        <v>5</v>
      </c>
      <c r="DW44" s="4" t="s">
        <v>5</v>
      </c>
      <c r="DX44" s="4" t="s">
        <v>5</v>
      </c>
      <c r="DY44" s="4" t="s">
        <v>5</v>
      </c>
      <c r="DZ44" s="4" t="s">
        <v>5</v>
      </c>
      <c r="EA44" s="4" t="s">
        <v>5</v>
      </c>
      <c r="EB44" s="4" t="s">
        <v>5</v>
      </c>
      <c r="EC44" s="4" t="s">
        <v>5</v>
      </c>
      <c r="ED44" s="4" t="s">
        <v>5</v>
      </c>
      <c r="EE44" s="4" t="s">
        <v>5</v>
      </c>
      <c r="EF44" s="4" t="s">
        <v>5</v>
      </c>
    </row>
    <row r="45" spans="1:136" ht="30" x14ac:dyDescent="0.25">
      <c r="A45" s="2" t="s">
        <v>65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8">
        <v>1000</v>
      </c>
      <c r="DO45" s="4" t="s">
        <v>5</v>
      </c>
      <c r="DP45" s="4" t="s">
        <v>5</v>
      </c>
      <c r="DQ45" s="8">
        <v>1000</v>
      </c>
      <c r="DR45" s="4" t="s">
        <v>5</v>
      </c>
      <c r="DS45" s="4" t="s">
        <v>5</v>
      </c>
      <c r="DT45" s="4" t="s">
        <v>5</v>
      </c>
      <c r="DU45" s="4" t="s">
        <v>5</v>
      </c>
      <c r="DV45" s="4" t="s">
        <v>5</v>
      </c>
      <c r="DW45" s="4" t="s">
        <v>5</v>
      </c>
      <c r="DX45" s="4" t="s">
        <v>5</v>
      </c>
      <c r="DY45" s="4" t="s">
        <v>5</v>
      </c>
      <c r="DZ45" s="4" t="s">
        <v>5</v>
      </c>
      <c r="EA45" s="4" t="s">
        <v>5</v>
      </c>
      <c r="EB45" s="4" t="s">
        <v>5</v>
      </c>
      <c r="EC45" s="4" t="s">
        <v>5</v>
      </c>
      <c r="ED45" s="4" t="s">
        <v>5</v>
      </c>
      <c r="EE45" s="4" t="s">
        <v>5</v>
      </c>
      <c r="EF45" s="4" t="s">
        <v>5</v>
      </c>
    </row>
    <row r="46" spans="1:136" ht="30" x14ac:dyDescent="0.25">
      <c r="A46" s="2" t="s">
        <v>655</v>
      </c>
      <c r="B46" s="4" t="s">
        <v>5</v>
      </c>
      <c r="C46" s="4" t="s">
        <v>5</v>
      </c>
      <c r="D46" s="4" t="s">
        <v>5</v>
      </c>
      <c r="E46" s="4" t="s">
        <v>5</v>
      </c>
      <c r="F46" s="4" t="s">
        <v>5</v>
      </c>
      <c r="G46" s="4" t="s">
        <v>5</v>
      </c>
      <c r="H46" s="4" t="s">
        <v>5</v>
      </c>
      <c r="I46" s="4" t="s">
        <v>5</v>
      </c>
      <c r="J46" s="4" t="s">
        <v>5</v>
      </c>
      <c r="K46" s="4" t="s">
        <v>5</v>
      </c>
      <c r="L46" s="48">
        <v>1.4999</v>
      </c>
      <c r="M46" s="48">
        <v>1.4159999999999999</v>
      </c>
      <c r="N46" s="48">
        <v>1.3360000000000001</v>
      </c>
      <c r="O46" s="48">
        <v>1.2609999999999999</v>
      </c>
      <c r="P46" s="48">
        <v>1.19</v>
      </c>
      <c r="Q46" s="48">
        <v>1.123</v>
      </c>
      <c r="R46" s="48">
        <v>1.06</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t="s">
        <v>5</v>
      </c>
      <c r="DY46" s="4" t="s">
        <v>5</v>
      </c>
      <c r="DZ46" s="4" t="s">
        <v>5</v>
      </c>
      <c r="EA46" s="4" t="s">
        <v>5</v>
      </c>
      <c r="EB46" s="4" t="s">
        <v>5</v>
      </c>
      <c r="EC46" s="4" t="s">
        <v>5</v>
      </c>
      <c r="ED46" s="4" t="s">
        <v>5</v>
      </c>
      <c r="EE46" s="4" t="s">
        <v>5</v>
      </c>
      <c r="EF46" s="4" t="s">
        <v>5</v>
      </c>
    </row>
    <row r="47" spans="1:136" ht="30" x14ac:dyDescent="0.25">
      <c r="A47" s="2" t="s">
        <v>65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9">
        <v>3.7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9">
        <v>12.5</v>
      </c>
      <c r="DO47" s="4" t="s">
        <v>5</v>
      </c>
      <c r="DP47" s="4" t="s">
        <v>5</v>
      </c>
      <c r="DQ47" s="4" t="s">
        <v>5</v>
      </c>
      <c r="DR47" s="4" t="s">
        <v>5</v>
      </c>
      <c r="DS47" s="4" t="s">
        <v>5</v>
      </c>
      <c r="DT47" s="4" t="s">
        <v>5</v>
      </c>
      <c r="DU47" s="4" t="s">
        <v>5</v>
      </c>
      <c r="DV47" s="4" t="s">
        <v>5</v>
      </c>
      <c r="DW47" s="4" t="s">
        <v>5</v>
      </c>
      <c r="DX47" s="4" t="s">
        <v>5</v>
      </c>
      <c r="DY47" s="4" t="s">
        <v>5</v>
      </c>
      <c r="DZ47" s="4" t="s">
        <v>5</v>
      </c>
      <c r="EA47" s="4" t="s">
        <v>5</v>
      </c>
      <c r="EB47" s="4" t="s">
        <v>5</v>
      </c>
      <c r="EC47" s="4" t="s">
        <v>5</v>
      </c>
      <c r="ED47" s="4" t="s">
        <v>5</v>
      </c>
      <c r="EE47" s="4" t="s">
        <v>5</v>
      </c>
      <c r="EF47" s="4" t="s">
        <v>5</v>
      </c>
    </row>
    <row r="48" spans="1:136" ht="30" x14ac:dyDescent="0.25">
      <c r="A48" s="2" t="s">
        <v>65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8">
        <v>0.32</v>
      </c>
      <c r="DO48" s="4" t="s">
        <v>5</v>
      </c>
      <c r="DP48" s="4" t="s">
        <v>5</v>
      </c>
      <c r="DQ48" s="4" t="s">
        <v>5</v>
      </c>
      <c r="DR48" s="4" t="s">
        <v>5</v>
      </c>
      <c r="DS48" s="4" t="s">
        <v>5</v>
      </c>
      <c r="DT48" s="4" t="s">
        <v>5</v>
      </c>
      <c r="DU48" s="4" t="s">
        <v>5</v>
      </c>
      <c r="DV48" s="4" t="s">
        <v>5</v>
      </c>
      <c r="DW48" s="4" t="s">
        <v>5</v>
      </c>
      <c r="DX48" s="4" t="s">
        <v>5</v>
      </c>
      <c r="DY48" s="4" t="s">
        <v>5</v>
      </c>
      <c r="DZ48" s="4" t="s">
        <v>5</v>
      </c>
      <c r="EA48" s="4" t="s">
        <v>5</v>
      </c>
      <c r="EB48" s="4" t="s">
        <v>5</v>
      </c>
      <c r="EC48" s="4" t="s">
        <v>5</v>
      </c>
      <c r="ED48" s="4" t="s">
        <v>5</v>
      </c>
      <c r="EE48" s="4" t="s">
        <v>5</v>
      </c>
      <c r="EF48" s="4" t="s">
        <v>5</v>
      </c>
    </row>
    <row r="49" spans="1:136" ht="30" x14ac:dyDescent="0.25">
      <c r="A49" s="2" t="s">
        <v>65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8">
        <v>2</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48">
        <v>1.5</v>
      </c>
      <c r="DO49" s="4" t="s">
        <v>5</v>
      </c>
      <c r="DP49" s="4" t="s">
        <v>5</v>
      </c>
      <c r="DQ49" s="4" t="s">
        <v>5</v>
      </c>
      <c r="DR49" s="4" t="s">
        <v>5</v>
      </c>
      <c r="DS49" s="4" t="s">
        <v>5</v>
      </c>
      <c r="DT49" s="4" t="s">
        <v>5</v>
      </c>
      <c r="DU49" s="4" t="s">
        <v>5</v>
      </c>
      <c r="DV49" s="4" t="s">
        <v>5</v>
      </c>
      <c r="DW49" s="4" t="s">
        <v>5</v>
      </c>
      <c r="DX49" s="4" t="s">
        <v>5</v>
      </c>
      <c r="DY49" s="4" t="s">
        <v>5</v>
      </c>
      <c r="DZ49" s="4" t="s">
        <v>5</v>
      </c>
      <c r="EA49" s="4" t="s">
        <v>5</v>
      </c>
      <c r="EB49" s="4" t="s">
        <v>5</v>
      </c>
      <c r="EC49" s="4" t="s">
        <v>5</v>
      </c>
      <c r="ED49" s="4" t="s">
        <v>5</v>
      </c>
      <c r="EE49" s="4" t="s">
        <v>5</v>
      </c>
      <c r="EF49" s="4" t="s">
        <v>5</v>
      </c>
    </row>
    <row r="50" spans="1:136" x14ac:dyDescent="0.25">
      <c r="A50" s="2" t="s">
        <v>65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8">
        <v>1.3</v>
      </c>
      <c r="DO50" s="4" t="s">
        <v>5</v>
      </c>
      <c r="DP50" s="4" t="s">
        <v>5</v>
      </c>
      <c r="DQ50" s="4" t="s">
        <v>5</v>
      </c>
      <c r="DR50" s="4" t="s">
        <v>5</v>
      </c>
      <c r="DS50" s="4" t="s">
        <v>5</v>
      </c>
      <c r="DT50" s="4" t="s">
        <v>5</v>
      </c>
      <c r="DU50" s="4" t="s">
        <v>5</v>
      </c>
      <c r="DV50" s="4" t="s">
        <v>5</v>
      </c>
      <c r="DW50" s="4" t="s">
        <v>5</v>
      </c>
      <c r="DX50" s="4" t="s">
        <v>5</v>
      </c>
      <c r="DY50" s="4" t="s">
        <v>5</v>
      </c>
      <c r="DZ50" s="4" t="s">
        <v>5</v>
      </c>
      <c r="EA50" s="4" t="s">
        <v>5</v>
      </c>
      <c r="EB50" s="4" t="s">
        <v>5</v>
      </c>
      <c r="EC50" s="4" t="s">
        <v>5</v>
      </c>
      <c r="ED50" s="4" t="s">
        <v>5</v>
      </c>
      <c r="EE50" s="4" t="s">
        <v>5</v>
      </c>
      <c r="EF50" s="4" t="s">
        <v>5</v>
      </c>
    </row>
    <row r="51" spans="1:136" ht="45" x14ac:dyDescent="0.25">
      <c r="A51" s="2" t="s">
        <v>66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c r="DD51" s="4" t="s">
        <v>5</v>
      </c>
      <c r="DE51" s="4" t="s">
        <v>5</v>
      </c>
      <c r="DF51" s="4" t="s">
        <v>5</v>
      </c>
      <c r="DG51" s="4" t="s">
        <v>5</v>
      </c>
      <c r="DH51" s="4" t="s">
        <v>5</v>
      </c>
      <c r="DI51" s="4" t="s">
        <v>5</v>
      </c>
      <c r="DJ51" s="4" t="s">
        <v>5</v>
      </c>
      <c r="DK51" s="4" t="s">
        <v>5</v>
      </c>
      <c r="DL51" s="4" t="s">
        <v>5</v>
      </c>
      <c r="DM51" s="4" t="s">
        <v>5</v>
      </c>
      <c r="DN51" s="4" t="s">
        <v>5</v>
      </c>
      <c r="DO51" s="4" t="s">
        <v>5</v>
      </c>
      <c r="DP51" s="48">
        <v>0.85</v>
      </c>
      <c r="DQ51" s="4" t="s">
        <v>5</v>
      </c>
      <c r="DR51" s="4" t="s">
        <v>5</v>
      </c>
      <c r="DS51" s="4" t="s">
        <v>5</v>
      </c>
      <c r="DT51" s="4" t="s">
        <v>5</v>
      </c>
      <c r="DU51" s="4" t="s">
        <v>5</v>
      </c>
      <c r="DV51" s="4" t="s">
        <v>5</v>
      </c>
      <c r="DW51" s="4" t="s">
        <v>5</v>
      </c>
      <c r="DX51" s="4" t="s">
        <v>5</v>
      </c>
      <c r="DY51" s="4" t="s">
        <v>5</v>
      </c>
      <c r="DZ51" s="4" t="s">
        <v>5</v>
      </c>
      <c r="EA51" s="4" t="s">
        <v>5</v>
      </c>
      <c r="EB51" s="4" t="s">
        <v>5</v>
      </c>
      <c r="EC51" s="4" t="s">
        <v>5</v>
      </c>
      <c r="ED51" s="4" t="s">
        <v>5</v>
      </c>
      <c r="EE51" s="4" t="s">
        <v>5</v>
      </c>
      <c r="EF51" s="4" t="s">
        <v>5</v>
      </c>
    </row>
    <row r="52" spans="1:136" ht="30" x14ac:dyDescent="0.25">
      <c r="A52" s="2" t="s">
        <v>66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c r="DD52" s="4" t="s">
        <v>5</v>
      </c>
      <c r="DE52" s="4" t="s">
        <v>5</v>
      </c>
      <c r="DF52" s="4" t="s">
        <v>5</v>
      </c>
      <c r="DG52" s="4" t="s">
        <v>5</v>
      </c>
      <c r="DH52" s="48">
        <v>4.99E-2</v>
      </c>
      <c r="DI52" s="4" t="s">
        <v>5</v>
      </c>
      <c r="DJ52" s="4" t="s">
        <v>5</v>
      </c>
      <c r="DK52" s="4" t="s">
        <v>5</v>
      </c>
      <c r="DL52" s="4" t="s">
        <v>5</v>
      </c>
      <c r="DM52" s="4" t="s">
        <v>5</v>
      </c>
      <c r="DN52" s="4" t="s">
        <v>5</v>
      </c>
      <c r="DO52" s="48">
        <v>9.9900000000000003E-2</v>
      </c>
      <c r="DP52" s="4" t="s">
        <v>5</v>
      </c>
      <c r="DQ52" s="4" t="s">
        <v>5</v>
      </c>
      <c r="DR52" s="4" t="s">
        <v>5</v>
      </c>
      <c r="DS52" s="4" t="s">
        <v>5</v>
      </c>
      <c r="DT52" s="48">
        <v>9.9900000000000003E-2</v>
      </c>
      <c r="DU52" s="4" t="s">
        <v>5</v>
      </c>
      <c r="DV52" s="4" t="s">
        <v>5</v>
      </c>
      <c r="DW52" s="4" t="s">
        <v>5</v>
      </c>
      <c r="DX52" s="4" t="s">
        <v>5</v>
      </c>
      <c r="DY52" s="4" t="s">
        <v>5</v>
      </c>
      <c r="DZ52" s="4" t="s">
        <v>5</v>
      </c>
      <c r="EA52" s="4" t="s">
        <v>5</v>
      </c>
      <c r="EB52" s="4" t="s">
        <v>5</v>
      </c>
      <c r="EC52" s="4" t="s">
        <v>5</v>
      </c>
      <c r="ED52" s="4" t="s">
        <v>5</v>
      </c>
      <c r="EE52" s="4" t="s">
        <v>5</v>
      </c>
      <c r="EF52" s="4" t="s">
        <v>5</v>
      </c>
    </row>
    <row r="53" spans="1:136" x14ac:dyDescent="0.25">
      <c r="A53" s="2" t="s">
        <v>662</v>
      </c>
      <c r="B53" s="4" t="s">
        <v>5</v>
      </c>
      <c r="C53" s="4" t="s">
        <v>5</v>
      </c>
      <c r="D53" s="4" t="s">
        <v>5</v>
      </c>
      <c r="E53" s="4" t="s">
        <v>5</v>
      </c>
      <c r="F53" s="4" t="s">
        <v>5</v>
      </c>
      <c r="G53" s="4" t="s">
        <v>5</v>
      </c>
      <c r="H53" s="4" t="s">
        <v>5</v>
      </c>
      <c r="I53" s="4" t="s">
        <v>5</v>
      </c>
      <c r="J53" s="4" t="s">
        <v>5</v>
      </c>
      <c r="K53" s="48">
        <v>0.19989999999999999</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t="s">
        <v>5</v>
      </c>
      <c r="DY53" s="4" t="s">
        <v>5</v>
      </c>
      <c r="DZ53" s="4" t="s">
        <v>5</v>
      </c>
      <c r="EA53" s="4" t="s">
        <v>5</v>
      </c>
      <c r="EB53" s="4" t="s">
        <v>5</v>
      </c>
      <c r="EC53" s="4" t="s">
        <v>5</v>
      </c>
      <c r="ED53" s="4" t="s">
        <v>5</v>
      </c>
      <c r="EE53" s="4" t="s">
        <v>5</v>
      </c>
      <c r="EF53" s="4" t="s">
        <v>5</v>
      </c>
    </row>
    <row r="54" spans="1:136" ht="45" x14ac:dyDescent="0.25">
      <c r="A54" s="2" t="s">
        <v>66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9">
        <v>3.7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t="s">
        <v>5</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t="s">
        <v>5</v>
      </c>
      <c r="DY54" s="4" t="s">
        <v>5</v>
      </c>
      <c r="DZ54" s="4" t="s">
        <v>5</v>
      </c>
      <c r="EA54" s="4" t="s">
        <v>5</v>
      </c>
      <c r="EB54" s="4" t="s">
        <v>5</v>
      </c>
      <c r="EC54" s="4" t="s">
        <v>5</v>
      </c>
      <c r="ED54" s="4" t="s">
        <v>5</v>
      </c>
      <c r="EE54" s="4" t="s">
        <v>5</v>
      </c>
      <c r="EF54" s="4" t="s">
        <v>5</v>
      </c>
    </row>
    <row r="55" spans="1:136" ht="30" x14ac:dyDescent="0.25">
      <c r="A55" s="2" t="s">
        <v>492</v>
      </c>
      <c r="B55" s="4" t="s">
        <v>5</v>
      </c>
      <c r="C55" s="4" t="s">
        <v>5</v>
      </c>
      <c r="D55" s="4" t="s">
        <v>5</v>
      </c>
      <c r="E55" s="4" t="s">
        <v>5</v>
      </c>
      <c r="F55" s="4" t="s">
        <v>5</v>
      </c>
      <c r="G55" s="4" t="s">
        <v>5</v>
      </c>
      <c r="H55" s="4" t="s">
        <v>5</v>
      </c>
      <c r="I55" s="4" t="s">
        <v>5</v>
      </c>
      <c r="J55" s="48">
        <v>0.1</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c r="DD55" s="4" t="s">
        <v>5</v>
      </c>
      <c r="DE55" s="4" t="s">
        <v>5</v>
      </c>
      <c r="DF55" s="4" t="s">
        <v>5</v>
      </c>
      <c r="DG55" s="4" t="s">
        <v>5</v>
      </c>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c r="DX55" s="4" t="s">
        <v>5</v>
      </c>
      <c r="DY55" s="4" t="s">
        <v>5</v>
      </c>
      <c r="DZ55" s="4" t="s">
        <v>5</v>
      </c>
      <c r="EA55" s="4" t="s">
        <v>5</v>
      </c>
      <c r="EB55" s="4" t="s">
        <v>5</v>
      </c>
      <c r="EC55" s="4" t="s">
        <v>5</v>
      </c>
      <c r="ED55" s="4" t="s">
        <v>5</v>
      </c>
      <c r="EE55" s="4" t="s">
        <v>5</v>
      </c>
      <c r="EF55" s="48">
        <v>9.9900000000000003E-2</v>
      </c>
    </row>
    <row r="56" spans="1:136" ht="30" x14ac:dyDescent="0.25">
      <c r="A56" s="2" t="s">
        <v>435</v>
      </c>
      <c r="B56" s="4" t="s">
        <v>5</v>
      </c>
      <c r="C56" s="4" t="s">
        <v>5</v>
      </c>
      <c r="D56" s="4" t="s">
        <v>5</v>
      </c>
      <c r="E56" s="4" t="s">
        <v>5</v>
      </c>
      <c r="F56" s="4" t="s">
        <v>5</v>
      </c>
      <c r="G56" s="4" t="s">
        <v>5</v>
      </c>
      <c r="H56" s="5">
        <v>7400000</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5">
        <v>500000</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c r="DD56" s="4" t="s">
        <v>5</v>
      </c>
      <c r="DE56" s="4" t="s">
        <v>5</v>
      </c>
      <c r="DF56" s="4" t="s">
        <v>5</v>
      </c>
      <c r="DG56" s="4" t="s">
        <v>5</v>
      </c>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c r="DX56" s="4" t="s">
        <v>5</v>
      </c>
      <c r="DY56" s="4" t="s">
        <v>5</v>
      </c>
      <c r="DZ56" s="4" t="s">
        <v>5</v>
      </c>
      <c r="EA56" s="4" t="s">
        <v>5</v>
      </c>
      <c r="EB56" s="4" t="s">
        <v>5</v>
      </c>
      <c r="EC56" s="4" t="s">
        <v>5</v>
      </c>
      <c r="ED56" s="4" t="s">
        <v>5</v>
      </c>
      <c r="EE56" s="4" t="s">
        <v>5</v>
      </c>
      <c r="EF56" s="4" t="s">
        <v>5</v>
      </c>
    </row>
    <row r="57" spans="1:136" x14ac:dyDescent="0.25">
      <c r="A57" s="2" t="s">
        <v>664</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c r="DD57" s="4" t="s">
        <v>5</v>
      </c>
      <c r="DE57" s="4" t="s">
        <v>5</v>
      </c>
      <c r="DF57" s="4" t="s">
        <v>5</v>
      </c>
      <c r="DG57" s="4" t="s">
        <v>5</v>
      </c>
      <c r="DH57" s="4" t="s">
        <v>5</v>
      </c>
      <c r="DI57" s="4" t="s">
        <v>5</v>
      </c>
      <c r="DJ57" s="4" t="s">
        <v>5</v>
      </c>
      <c r="DK57" s="4" t="s">
        <v>5</v>
      </c>
      <c r="DL57" s="4" t="s">
        <v>5</v>
      </c>
      <c r="DM57" s="4" t="s">
        <v>5</v>
      </c>
      <c r="DN57" s="4" t="s">
        <v>5</v>
      </c>
      <c r="DO57" s="4" t="s">
        <v>5</v>
      </c>
      <c r="DP57" s="4" t="s">
        <v>5</v>
      </c>
      <c r="DQ57" s="4">
        <v>500</v>
      </c>
      <c r="DR57" s="4" t="s">
        <v>5</v>
      </c>
      <c r="DS57" s="4" t="s">
        <v>5</v>
      </c>
      <c r="DT57" s="4" t="s">
        <v>5</v>
      </c>
      <c r="DU57" s="4" t="s">
        <v>5</v>
      </c>
      <c r="DV57" s="4" t="s">
        <v>5</v>
      </c>
      <c r="DW57" s="4" t="s">
        <v>5</v>
      </c>
      <c r="DX57" s="4" t="s">
        <v>5</v>
      </c>
      <c r="DY57" s="4" t="s">
        <v>5</v>
      </c>
      <c r="DZ57" s="4" t="s">
        <v>5</v>
      </c>
      <c r="EA57" s="4" t="s">
        <v>5</v>
      </c>
      <c r="EB57" s="4" t="s">
        <v>5</v>
      </c>
      <c r="EC57" s="4" t="s">
        <v>5</v>
      </c>
      <c r="ED57" s="4" t="s">
        <v>5</v>
      </c>
      <c r="EE57" s="4" t="s">
        <v>5</v>
      </c>
      <c r="EF57" s="4" t="s">
        <v>5</v>
      </c>
    </row>
    <row r="58" spans="1:136" ht="30" x14ac:dyDescent="0.25">
      <c r="A58" s="2" t="s">
        <v>66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c r="DD58" s="4" t="s">
        <v>5</v>
      </c>
      <c r="DE58" s="4" t="s">
        <v>5</v>
      </c>
      <c r="DF58" s="4" t="s">
        <v>5</v>
      </c>
      <c r="DG58" s="4" t="s">
        <v>5</v>
      </c>
      <c r="DH58" s="4" t="s">
        <v>5</v>
      </c>
      <c r="DI58" s="4" t="s">
        <v>5</v>
      </c>
      <c r="DJ58" s="4" t="s">
        <v>5</v>
      </c>
      <c r="DK58" s="4" t="s">
        <v>5</v>
      </c>
      <c r="DL58" s="4" t="s">
        <v>5</v>
      </c>
      <c r="DM58" s="4" t="s">
        <v>5</v>
      </c>
      <c r="DN58" s="4" t="s">
        <v>5</v>
      </c>
      <c r="DO58" s="4" t="s">
        <v>5</v>
      </c>
      <c r="DP58" s="4" t="s">
        <v>5</v>
      </c>
      <c r="DQ58" s="48">
        <v>4.4999999999999998E-2</v>
      </c>
      <c r="DR58" s="4" t="s">
        <v>5</v>
      </c>
      <c r="DS58" s="4" t="s">
        <v>5</v>
      </c>
      <c r="DT58" s="48">
        <v>0.1</v>
      </c>
      <c r="DU58" s="4" t="s">
        <v>5</v>
      </c>
      <c r="DV58" s="4" t="s">
        <v>5</v>
      </c>
      <c r="DW58" s="4" t="s">
        <v>5</v>
      </c>
      <c r="DX58" s="4" t="s">
        <v>5</v>
      </c>
      <c r="DY58" s="4" t="s">
        <v>5</v>
      </c>
      <c r="DZ58" s="4" t="s">
        <v>5</v>
      </c>
      <c r="EA58" s="4" t="s">
        <v>5</v>
      </c>
      <c r="EB58" s="4" t="s">
        <v>5</v>
      </c>
      <c r="EC58" s="4" t="s">
        <v>5</v>
      </c>
      <c r="ED58" s="4" t="s">
        <v>5</v>
      </c>
      <c r="EE58" s="4" t="s">
        <v>5</v>
      </c>
      <c r="EF58" s="4" t="s">
        <v>5</v>
      </c>
    </row>
    <row r="59" spans="1:136" x14ac:dyDescent="0.25">
      <c r="A59" s="2" t="s">
        <v>66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c r="DF59" s="4" t="s">
        <v>5</v>
      </c>
      <c r="DG59" s="4" t="s">
        <v>5</v>
      </c>
      <c r="DH59" s="4" t="s">
        <v>5</v>
      </c>
      <c r="DI59" s="4" t="s">
        <v>5</v>
      </c>
      <c r="DJ59" s="4" t="s">
        <v>5</v>
      </c>
      <c r="DK59" s="4" t="s">
        <v>5</v>
      </c>
      <c r="DL59" s="4" t="s">
        <v>5</v>
      </c>
      <c r="DM59" s="4" t="s">
        <v>5</v>
      </c>
      <c r="DN59" s="4" t="s">
        <v>5</v>
      </c>
      <c r="DO59" s="4" t="s">
        <v>5</v>
      </c>
      <c r="DP59" s="4" t="s">
        <v>5</v>
      </c>
      <c r="DQ59" s="48">
        <v>0.98240000000000005</v>
      </c>
      <c r="DR59" s="4" t="s">
        <v>5</v>
      </c>
      <c r="DS59" s="4" t="s">
        <v>5</v>
      </c>
      <c r="DT59" s="4" t="s">
        <v>5</v>
      </c>
      <c r="DU59" s="4" t="s">
        <v>5</v>
      </c>
      <c r="DV59" s="4" t="s">
        <v>5</v>
      </c>
      <c r="DW59" s="4" t="s">
        <v>5</v>
      </c>
      <c r="DX59" s="4" t="s">
        <v>5</v>
      </c>
      <c r="DY59" s="4" t="s">
        <v>5</v>
      </c>
      <c r="DZ59" s="4" t="s">
        <v>5</v>
      </c>
      <c r="EA59" s="4" t="s">
        <v>5</v>
      </c>
      <c r="EB59" s="4" t="s">
        <v>5</v>
      </c>
      <c r="EC59" s="4" t="s">
        <v>5</v>
      </c>
      <c r="ED59" s="4" t="s">
        <v>5</v>
      </c>
      <c r="EE59" s="4" t="s">
        <v>5</v>
      </c>
      <c r="EF59" s="4" t="s">
        <v>5</v>
      </c>
    </row>
    <row r="60" spans="1:136" x14ac:dyDescent="0.25">
      <c r="A60" s="2" t="s">
        <v>667</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c r="DF60" s="4" t="s">
        <v>5</v>
      </c>
      <c r="DG60" s="4" t="s">
        <v>5</v>
      </c>
      <c r="DH60" s="4" t="s">
        <v>5</v>
      </c>
      <c r="DI60" s="4" t="s">
        <v>5</v>
      </c>
      <c r="DJ60" s="4" t="s">
        <v>5</v>
      </c>
      <c r="DK60" s="4" t="s">
        <v>5</v>
      </c>
      <c r="DL60" s="4" t="s">
        <v>5</v>
      </c>
      <c r="DM60" s="4" t="s">
        <v>5</v>
      </c>
      <c r="DN60" s="4" t="s">
        <v>5</v>
      </c>
      <c r="DO60" s="4" t="s">
        <v>5</v>
      </c>
      <c r="DP60" s="4" t="s">
        <v>5</v>
      </c>
      <c r="DQ60" s="4" t="s">
        <v>5</v>
      </c>
      <c r="DR60" s="4" t="s">
        <v>5</v>
      </c>
      <c r="DS60" s="9">
        <v>3.125</v>
      </c>
      <c r="DT60" s="4" t="s">
        <v>5</v>
      </c>
      <c r="DU60" s="4" t="s">
        <v>5</v>
      </c>
      <c r="DV60" s="4" t="s">
        <v>5</v>
      </c>
      <c r="DW60" s="4" t="s">
        <v>5</v>
      </c>
      <c r="DX60" s="4" t="s">
        <v>5</v>
      </c>
      <c r="DY60" s="4" t="s">
        <v>5</v>
      </c>
      <c r="DZ60" s="4" t="s">
        <v>5</v>
      </c>
      <c r="EA60" s="4" t="s">
        <v>5</v>
      </c>
      <c r="EB60" s="4" t="s">
        <v>5</v>
      </c>
      <c r="EC60" s="4" t="s">
        <v>5</v>
      </c>
      <c r="ED60" s="4" t="s">
        <v>5</v>
      </c>
      <c r="EE60" s="4" t="s">
        <v>5</v>
      </c>
      <c r="EF60" s="4" t="s">
        <v>5</v>
      </c>
    </row>
    <row r="61" spans="1:136" x14ac:dyDescent="0.25">
      <c r="A61" s="2" t="s">
        <v>668</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c r="DD61" s="4" t="s">
        <v>5</v>
      </c>
      <c r="DE61" s="4" t="s">
        <v>5</v>
      </c>
      <c r="DF61" s="4" t="s">
        <v>5</v>
      </c>
      <c r="DG61" s="4" t="s">
        <v>5</v>
      </c>
      <c r="DH61" s="4" t="s">
        <v>5</v>
      </c>
      <c r="DI61" s="4" t="s">
        <v>5</v>
      </c>
      <c r="DJ61" s="4" t="s">
        <v>5</v>
      </c>
      <c r="DK61" s="4" t="s">
        <v>5</v>
      </c>
      <c r="DL61" s="4" t="s">
        <v>5</v>
      </c>
      <c r="DM61" s="4" t="s">
        <v>5</v>
      </c>
      <c r="DN61" s="4" t="s">
        <v>5</v>
      </c>
      <c r="DO61" s="4" t="s">
        <v>5</v>
      </c>
      <c r="DP61" s="4" t="s">
        <v>5</v>
      </c>
      <c r="DQ61" s="4" t="s">
        <v>5</v>
      </c>
      <c r="DR61" s="4" t="s">
        <v>5</v>
      </c>
      <c r="DS61" s="4" t="s">
        <v>5</v>
      </c>
      <c r="DT61" s="48">
        <v>2</v>
      </c>
      <c r="DU61" s="4" t="s">
        <v>5</v>
      </c>
      <c r="DV61" s="4" t="s">
        <v>5</v>
      </c>
      <c r="DW61" s="4" t="s">
        <v>5</v>
      </c>
      <c r="DX61" s="4" t="s">
        <v>5</v>
      </c>
      <c r="DY61" s="4" t="s">
        <v>5</v>
      </c>
      <c r="DZ61" s="4" t="s">
        <v>5</v>
      </c>
      <c r="EA61" s="4" t="s">
        <v>5</v>
      </c>
      <c r="EB61" s="4" t="s">
        <v>5</v>
      </c>
      <c r="EC61" s="4" t="s">
        <v>5</v>
      </c>
      <c r="ED61" s="4" t="s">
        <v>5</v>
      </c>
      <c r="EE61" s="4" t="s">
        <v>5</v>
      </c>
      <c r="EF61" s="4" t="s">
        <v>5</v>
      </c>
    </row>
    <row r="62" spans="1:136" ht="30" x14ac:dyDescent="0.25">
      <c r="A62" s="2" t="s">
        <v>66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5">
        <v>80000</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4" t="s">
        <v>5</v>
      </c>
      <c r="DF62" s="4" t="s">
        <v>5</v>
      </c>
      <c r="DG62" s="4" t="s">
        <v>5</v>
      </c>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c r="DX62" s="4" t="s">
        <v>5</v>
      </c>
      <c r="DY62" s="4" t="s">
        <v>5</v>
      </c>
      <c r="DZ62" s="4" t="s">
        <v>5</v>
      </c>
      <c r="EA62" s="4" t="s">
        <v>5</v>
      </c>
      <c r="EB62" s="4" t="s">
        <v>5</v>
      </c>
      <c r="EC62" s="4" t="s">
        <v>5</v>
      </c>
      <c r="ED62" s="4" t="s">
        <v>5</v>
      </c>
      <c r="EE62" s="4" t="s">
        <v>5</v>
      </c>
      <c r="EF62" s="4" t="s">
        <v>5</v>
      </c>
    </row>
    <row r="63" spans="1:136" ht="30" x14ac:dyDescent="0.25">
      <c r="A63" s="2" t="s">
        <v>67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5">
        <v>240000</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c r="DD63" s="4" t="s">
        <v>5</v>
      </c>
      <c r="DE63" s="4" t="s">
        <v>5</v>
      </c>
      <c r="DF63" s="4" t="s">
        <v>5</v>
      </c>
      <c r="DG63" s="4" t="s">
        <v>5</v>
      </c>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c r="DZ63" s="4" t="s">
        <v>5</v>
      </c>
      <c r="EA63" s="4" t="s">
        <v>5</v>
      </c>
      <c r="EB63" s="4" t="s">
        <v>5</v>
      </c>
      <c r="EC63" s="4" t="s">
        <v>5</v>
      </c>
      <c r="ED63" s="4" t="s">
        <v>5</v>
      </c>
      <c r="EE63" s="4" t="s">
        <v>5</v>
      </c>
      <c r="EF63" s="4" t="s">
        <v>5</v>
      </c>
    </row>
    <row r="64" spans="1:136" x14ac:dyDescent="0.25">
      <c r="A64" s="2" t="s">
        <v>671</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5">
        <v>120000</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c r="DD64" s="4" t="s">
        <v>5</v>
      </c>
      <c r="DE64" s="4" t="s">
        <v>5</v>
      </c>
      <c r="DF64" s="4" t="s">
        <v>5</v>
      </c>
      <c r="DG64" s="4" t="s">
        <v>5</v>
      </c>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c r="DX64" s="4" t="s">
        <v>5</v>
      </c>
      <c r="DY64" s="4" t="s">
        <v>5</v>
      </c>
      <c r="DZ64" s="4" t="s">
        <v>5</v>
      </c>
      <c r="EA64" s="4" t="s">
        <v>5</v>
      </c>
      <c r="EB64" s="4" t="s">
        <v>5</v>
      </c>
      <c r="EC64" s="4" t="s">
        <v>5</v>
      </c>
      <c r="ED64" s="4" t="s">
        <v>5</v>
      </c>
      <c r="EE64" s="4" t="s">
        <v>5</v>
      </c>
      <c r="EF64" s="4" t="s">
        <v>5</v>
      </c>
    </row>
    <row r="65" spans="1:136" ht="30" x14ac:dyDescent="0.25">
      <c r="A65" s="2" t="s">
        <v>67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5">
        <v>400000</v>
      </c>
      <c r="CS65" s="4" t="s">
        <v>5</v>
      </c>
      <c r="CT65" s="4" t="s">
        <v>5</v>
      </c>
      <c r="CU65" s="4" t="s">
        <v>5</v>
      </c>
      <c r="CV65" s="4" t="s">
        <v>5</v>
      </c>
      <c r="CW65" s="4" t="s">
        <v>5</v>
      </c>
      <c r="CX65" s="4" t="s">
        <v>5</v>
      </c>
      <c r="CY65" s="4" t="s">
        <v>5</v>
      </c>
      <c r="CZ65" s="4" t="s">
        <v>5</v>
      </c>
      <c r="DA65" s="4" t="s">
        <v>5</v>
      </c>
      <c r="DB65" s="4" t="s">
        <v>5</v>
      </c>
      <c r="DC65" s="4" t="s">
        <v>5</v>
      </c>
      <c r="DD65" s="4" t="s">
        <v>5</v>
      </c>
      <c r="DE65" s="4" t="s">
        <v>5</v>
      </c>
      <c r="DF65" s="4" t="s">
        <v>5</v>
      </c>
      <c r="DG65" s="4" t="s">
        <v>5</v>
      </c>
      <c r="DH65" s="4" t="s">
        <v>5</v>
      </c>
      <c r="DI65" s="4" t="s">
        <v>5</v>
      </c>
      <c r="DJ65" s="4" t="s">
        <v>5</v>
      </c>
      <c r="DK65" s="4" t="s">
        <v>5</v>
      </c>
      <c r="DL65" s="4" t="s">
        <v>5</v>
      </c>
      <c r="DM65" s="4" t="s">
        <v>5</v>
      </c>
      <c r="DN65" s="4" t="s">
        <v>5</v>
      </c>
      <c r="DO65" s="4" t="s">
        <v>5</v>
      </c>
      <c r="DP65" s="4" t="s">
        <v>5</v>
      </c>
      <c r="DQ65" s="4" t="s">
        <v>5</v>
      </c>
      <c r="DR65" s="4" t="s">
        <v>5</v>
      </c>
      <c r="DS65" s="4" t="s">
        <v>5</v>
      </c>
      <c r="DT65" s="4" t="s">
        <v>5</v>
      </c>
      <c r="DU65" s="4" t="s">
        <v>5</v>
      </c>
      <c r="DV65" s="4" t="s">
        <v>5</v>
      </c>
      <c r="DW65" s="4" t="s">
        <v>5</v>
      </c>
      <c r="DX65" s="4" t="s">
        <v>5</v>
      </c>
      <c r="DY65" s="4" t="s">
        <v>5</v>
      </c>
      <c r="DZ65" s="4" t="s">
        <v>5</v>
      </c>
      <c r="EA65" s="4" t="s">
        <v>5</v>
      </c>
      <c r="EB65" s="4" t="s">
        <v>5</v>
      </c>
      <c r="EC65" s="4" t="s">
        <v>5</v>
      </c>
      <c r="ED65" s="4" t="s">
        <v>5</v>
      </c>
      <c r="EE65" s="4" t="s">
        <v>5</v>
      </c>
      <c r="EF65" s="4" t="s">
        <v>5</v>
      </c>
    </row>
    <row r="66" spans="1:136" x14ac:dyDescent="0.25">
      <c r="A66" s="2" t="s">
        <v>673</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5">
        <v>445000</v>
      </c>
      <c r="CS66" s="4" t="s">
        <v>5</v>
      </c>
      <c r="CT66" s="4" t="s">
        <v>5</v>
      </c>
      <c r="CU66" s="4" t="s">
        <v>5</v>
      </c>
      <c r="CV66" s="4" t="s">
        <v>5</v>
      </c>
      <c r="CW66" s="4" t="s">
        <v>5</v>
      </c>
      <c r="CX66" s="4" t="s">
        <v>5</v>
      </c>
      <c r="CY66" s="4" t="s">
        <v>5</v>
      </c>
      <c r="CZ66" s="4" t="s">
        <v>5</v>
      </c>
      <c r="DA66" s="4" t="s">
        <v>5</v>
      </c>
      <c r="DB66" s="4" t="s">
        <v>5</v>
      </c>
      <c r="DC66" s="4" t="s">
        <v>5</v>
      </c>
      <c r="DD66" s="4" t="s">
        <v>5</v>
      </c>
      <c r="DE66" s="4" t="s">
        <v>5</v>
      </c>
      <c r="DF66" s="4" t="s">
        <v>5</v>
      </c>
      <c r="DG66" s="4" t="s">
        <v>5</v>
      </c>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c r="DX66" s="4" t="s">
        <v>5</v>
      </c>
      <c r="DY66" s="4" t="s">
        <v>5</v>
      </c>
      <c r="DZ66" s="4" t="s">
        <v>5</v>
      </c>
      <c r="EA66" s="4" t="s">
        <v>5</v>
      </c>
      <c r="EB66" s="4" t="s">
        <v>5</v>
      </c>
      <c r="EC66" s="4" t="s">
        <v>5</v>
      </c>
      <c r="ED66" s="4" t="s">
        <v>5</v>
      </c>
      <c r="EE66" s="4" t="s">
        <v>5</v>
      </c>
      <c r="EF66" s="4" t="s">
        <v>5</v>
      </c>
    </row>
    <row r="67" spans="1:136" ht="30" x14ac:dyDescent="0.25">
      <c r="A67" s="2" t="s">
        <v>674</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5">
        <v>45000</v>
      </c>
      <c r="CS67" s="4" t="s">
        <v>5</v>
      </c>
      <c r="CT67" s="4" t="s">
        <v>5</v>
      </c>
      <c r="CU67" s="4" t="s">
        <v>5</v>
      </c>
      <c r="CV67" s="4" t="s">
        <v>5</v>
      </c>
      <c r="CW67" s="4" t="s">
        <v>5</v>
      </c>
      <c r="CX67" s="4" t="s">
        <v>5</v>
      </c>
      <c r="CY67" s="4" t="s">
        <v>5</v>
      </c>
      <c r="CZ67" s="4" t="s">
        <v>5</v>
      </c>
      <c r="DA67" s="4" t="s">
        <v>5</v>
      </c>
      <c r="DB67" s="4" t="s">
        <v>5</v>
      </c>
      <c r="DC67" s="4" t="s">
        <v>5</v>
      </c>
      <c r="DD67" s="4" t="s">
        <v>5</v>
      </c>
      <c r="DE67" s="4" t="s">
        <v>5</v>
      </c>
      <c r="DF67" s="4" t="s">
        <v>5</v>
      </c>
      <c r="DG67" s="4" t="s">
        <v>5</v>
      </c>
      <c r="DH67" s="4" t="s">
        <v>5</v>
      </c>
      <c r="DI67" s="4" t="s">
        <v>5</v>
      </c>
      <c r="DJ67" s="4" t="s">
        <v>5</v>
      </c>
      <c r="DK67" s="4" t="s">
        <v>5</v>
      </c>
      <c r="DL67" s="4" t="s">
        <v>5</v>
      </c>
      <c r="DM67" s="4" t="s">
        <v>5</v>
      </c>
      <c r="DN67" s="4" t="s">
        <v>5</v>
      </c>
      <c r="DO67" s="4" t="s">
        <v>5</v>
      </c>
      <c r="DP67" s="4" t="s">
        <v>5</v>
      </c>
      <c r="DQ67" s="4" t="s">
        <v>5</v>
      </c>
      <c r="DR67" s="4" t="s">
        <v>5</v>
      </c>
      <c r="DS67" s="4" t="s">
        <v>5</v>
      </c>
      <c r="DT67" s="4" t="s">
        <v>5</v>
      </c>
      <c r="DU67" s="4" t="s">
        <v>5</v>
      </c>
      <c r="DV67" s="4" t="s">
        <v>5</v>
      </c>
      <c r="DW67" s="4" t="s">
        <v>5</v>
      </c>
      <c r="DX67" s="4" t="s">
        <v>5</v>
      </c>
      <c r="DY67" s="4" t="s">
        <v>5</v>
      </c>
      <c r="DZ67" s="4" t="s">
        <v>5</v>
      </c>
      <c r="EA67" s="4" t="s">
        <v>5</v>
      </c>
      <c r="EB67" s="4" t="s">
        <v>5</v>
      </c>
      <c r="EC67" s="4" t="s">
        <v>5</v>
      </c>
      <c r="ED67" s="4" t="s">
        <v>5</v>
      </c>
      <c r="EE67" s="4" t="s">
        <v>5</v>
      </c>
      <c r="EF67" s="4" t="s">
        <v>5</v>
      </c>
    </row>
    <row r="68" spans="1:136" x14ac:dyDescent="0.25">
      <c r="A68" s="2" t="s">
        <v>675</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8">
        <v>0.1</v>
      </c>
      <c r="CS68" s="4" t="s">
        <v>5</v>
      </c>
      <c r="CT68" s="4" t="s">
        <v>5</v>
      </c>
      <c r="CU68" s="4" t="s">
        <v>5</v>
      </c>
      <c r="CV68" s="4" t="s">
        <v>5</v>
      </c>
      <c r="CW68" s="4" t="s">
        <v>5</v>
      </c>
      <c r="CX68" s="4" t="s">
        <v>5</v>
      </c>
      <c r="CY68" s="4" t="s">
        <v>5</v>
      </c>
      <c r="CZ68" s="4" t="s">
        <v>5</v>
      </c>
      <c r="DA68" s="4" t="s">
        <v>5</v>
      </c>
      <c r="DB68" s="4" t="s">
        <v>5</v>
      </c>
      <c r="DC68" s="4" t="s">
        <v>5</v>
      </c>
      <c r="DD68" s="4" t="s">
        <v>5</v>
      </c>
      <c r="DE68" s="4" t="s">
        <v>5</v>
      </c>
      <c r="DF68" s="4" t="s">
        <v>5</v>
      </c>
      <c r="DG68" s="4" t="s">
        <v>5</v>
      </c>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c r="DX68" s="4" t="s">
        <v>5</v>
      </c>
      <c r="DY68" s="4" t="s">
        <v>5</v>
      </c>
      <c r="DZ68" s="4" t="s">
        <v>5</v>
      </c>
      <c r="EA68" s="4" t="s">
        <v>5</v>
      </c>
      <c r="EB68" s="4" t="s">
        <v>5</v>
      </c>
      <c r="EC68" s="4" t="s">
        <v>5</v>
      </c>
      <c r="ED68" s="4" t="s">
        <v>5</v>
      </c>
      <c r="EE68" s="4" t="s">
        <v>5</v>
      </c>
      <c r="EF68" s="4" t="s">
        <v>5</v>
      </c>
    </row>
    <row r="69" spans="1:136" x14ac:dyDescent="0.25">
      <c r="A69" s="2" t="s">
        <v>676</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677</v>
      </c>
      <c r="CS69" s="4" t="s">
        <v>5</v>
      </c>
      <c r="CT69" s="4" t="s">
        <v>5</v>
      </c>
      <c r="CU69" s="4" t="s">
        <v>5</v>
      </c>
      <c r="CV69" s="4" t="s">
        <v>5</v>
      </c>
      <c r="CW69" s="4" t="s">
        <v>5</v>
      </c>
      <c r="CX69" s="4" t="s">
        <v>5</v>
      </c>
      <c r="CY69" s="4" t="s">
        <v>5</v>
      </c>
      <c r="CZ69" s="4" t="s">
        <v>5</v>
      </c>
      <c r="DA69" s="4" t="s">
        <v>5</v>
      </c>
      <c r="DB69" s="4" t="s">
        <v>5</v>
      </c>
      <c r="DC69" s="4" t="s">
        <v>5</v>
      </c>
      <c r="DD69" s="4" t="s">
        <v>5</v>
      </c>
      <c r="DE69" s="4" t="s">
        <v>5</v>
      </c>
      <c r="DF69" s="4" t="s">
        <v>5</v>
      </c>
      <c r="DG69" s="4" t="s">
        <v>5</v>
      </c>
      <c r="DH69" s="4" t="s">
        <v>5</v>
      </c>
      <c r="DI69" s="4" t="s">
        <v>5</v>
      </c>
      <c r="DJ69" s="4" t="s">
        <v>5</v>
      </c>
      <c r="DK69" s="4" t="s">
        <v>5</v>
      </c>
      <c r="DL69" s="4" t="s">
        <v>5</v>
      </c>
      <c r="DM69" s="4" t="s">
        <v>5</v>
      </c>
      <c r="DN69" s="4" t="s">
        <v>5</v>
      </c>
      <c r="DO69" s="4" t="s">
        <v>5</v>
      </c>
      <c r="DP69" s="4" t="s">
        <v>5</v>
      </c>
      <c r="DQ69" s="4" t="s">
        <v>5</v>
      </c>
      <c r="DR69" s="4" t="s">
        <v>5</v>
      </c>
      <c r="DS69" s="4" t="s">
        <v>5</v>
      </c>
      <c r="DT69" s="4" t="s">
        <v>5</v>
      </c>
      <c r="DU69" s="4" t="s">
        <v>5</v>
      </c>
      <c r="DV69" s="4" t="s">
        <v>5</v>
      </c>
      <c r="DW69" s="4" t="s">
        <v>5</v>
      </c>
      <c r="DX69" s="4" t="s">
        <v>5</v>
      </c>
      <c r="DY69" s="4" t="s">
        <v>5</v>
      </c>
      <c r="DZ69" s="4" t="s">
        <v>5</v>
      </c>
      <c r="EA69" s="4" t="s">
        <v>5</v>
      </c>
      <c r="EB69" s="4" t="s">
        <v>5</v>
      </c>
      <c r="EC69" s="4" t="s">
        <v>5</v>
      </c>
      <c r="ED69" s="4" t="s">
        <v>5</v>
      </c>
      <c r="EE69" s="4" t="s">
        <v>5</v>
      </c>
      <c r="EF69" s="4" t="s">
        <v>5</v>
      </c>
    </row>
    <row r="70" spans="1:136" ht="30" x14ac:dyDescent="0.25">
      <c r="A70" s="2" t="s">
        <v>678</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8">
        <v>0.1</v>
      </c>
      <c r="CS70" s="4" t="s">
        <v>5</v>
      </c>
      <c r="CT70" s="4" t="s">
        <v>5</v>
      </c>
      <c r="CU70" s="4" t="s">
        <v>5</v>
      </c>
      <c r="CV70" s="4" t="s">
        <v>5</v>
      </c>
      <c r="CW70" s="4" t="s">
        <v>5</v>
      </c>
      <c r="CX70" s="4" t="s">
        <v>5</v>
      </c>
      <c r="CY70" s="4" t="s">
        <v>5</v>
      </c>
      <c r="CZ70" s="4" t="s">
        <v>5</v>
      </c>
      <c r="DA70" s="4" t="s">
        <v>5</v>
      </c>
      <c r="DB70" s="4" t="s">
        <v>5</v>
      </c>
      <c r="DC70" s="4" t="s">
        <v>5</v>
      </c>
      <c r="DD70" s="4" t="s">
        <v>5</v>
      </c>
      <c r="DE70" s="4" t="s">
        <v>5</v>
      </c>
      <c r="DF70" s="4" t="s">
        <v>5</v>
      </c>
      <c r="DG70" s="4" t="s">
        <v>5</v>
      </c>
      <c r="DH70" s="4" t="s">
        <v>5</v>
      </c>
      <c r="DI70" s="4" t="s">
        <v>5</v>
      </c>
      <c r="DJ70" s="4" t="s">
        <v>5</v>
      </c>
      <c r="DK70" s="4" t="s">
        <v>5</v>
      </c>
      <c r="DL70" s="4" t="s">
        <v>5</v>
      </c>
      <c r="DM70" s="4" t="s">
        <v>5</v>
      </c>
      <c r="DN70" s="4" t="s">
        <v>5</v>
      </c>
      <c r="DO70" s="4" t="s">
        <v>5</v>
      </c>
      <c r="DP70" s="4" t="s">
        <v>5</v>
      </c>
      <c r="DQ70" s="4" t="s">
        <v>5</v>
      </c>
      <c r="DR70" s="4" t="s">
        <v>5</v>
      </c>
      <c r="DS70" s="4" t="s">
        <v>5</v>
      </c>
      <c r="DT70" s="4" t="s">
        <v>5</v>
      </c>
      <c r="DU70" s="4" t="s">
        <v>5</v>
      </c>
      <c r="DV70" s="4" t="s">
        <v>5</v>
      </c>
      <c r="DW70" s="4" t="s">
        <v>5</v>
      </c>
      <c r="DX70" s="4" t="s">
        <v>5</v>
      </c>
      <c r="DY70" s="4" t="s">
        <v>5</v>
      </c>
      <c r="DZ70" s="4" t="s">
        <v>5</v>
      </c>
      <c r="EA70" s="4" t="s">
        <v>5</v>
      </c>
      <c r="EB70" s="4" t="s">
        <v>5</v>
      </c>
      <c r="EC70" s="4" t="s">
        <v>5</v>
      </c>
      <c r="ED70" s="4" t="s">
        <v>5</v>
      </c>
      <c r="EE70" s="4" t="s">
        <v>5</v>
      </c>
      <c r="EF70" s="4" t="s">
        <v>5</v>
      </c>
    </row>
    <row r="71" spans="1:136" ht="30" x14ac:dyDescent="0.25">
      <c r="A71" s="2" t="s">
        <v>679</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9">
        <v>0.5</v>
      </c>
      <c r="CS71" s="4" t="s">
        <v>5</v>
      </c>
      <c r="CT71" s="4" t="s">
        <v>5</v>
      </c>
      <c r="CU71" s="4" t="s">
        <v>5</v>
      </c>
      <c r="CV71" s="4" t="s">
        <v>5</v>
      </c>
      <c r="CW71" s="4" t="s">
        <v>5</v>
      </c>
      <c r="CX71" s="4" t="s">
        <v>5</v>
      </c>
      <c r="CY71" s="4" t="s">
        <v>5</v>
      </c>
      <c r="CZ71" s="4" t="s">
        <v>5</v>
      </c>
      <c r="DA71" s="4" t="s">
        <v>5</v>
      </c>
      <c r="DB71" s="4" t="s">
        <v>5</v>
      </c>
      <c r="DC71" s="4" t="s">
        <v>5</v>
      </c>
      <c r="DD71" s="4" t="s">
        <v>5</v>
      </c>
      <c r="DE71" s="4" t="s">
        <v>5</v>
      </c>
      <c r="DF71" s="4" t="s">
        <v>5</v>
      </c>
      <c r="DG71" s="4" t="s">
        <v>5</v>
      </c>
      <c r="DH71" s="4" t="s">
        <v>5</v>
      </c>
      <c r="DI71" s="4" t="s">
        <v>5</v>
      </c>
      <c r="DJ71" s="4" t="s">
        <v>5</v>
      </c>
      <c r="DK71" s="4" t="s">
        <v>5</v>
      </c>
      <c r="DL71" s="4" t="s">
        <v>5</v>
      </c>
      <c r="DM71" s="4" t="s">
        <v>5</v>
      </c>
      <c r="DN71" s="4" t="s">
        <v>5</v>
      </c>
      <c r="DO71" s="4" t="s">
        <v>5</v>
      </c>
      <c r="DP71" s="4" t="s">
        <v>5</v>
      </c>
      <c r="DQ71" s="4" t="s">
        <v>5</v>
      </c>
      <c r="DR71" s="4" t="s">
        <v>5</v>
      </c>
      <c r="DS71" s="4" t="s">
        <v>5</v>
      </c>
      <c r="DT71" s="4" t="s">
        <v>5</v>
      </c>
      <c r="DU71" s="4" t="s">
        <v>5</v>
      </c>
      <c r="DV71" s="4" t="s">
        <v>5</v>
      </c>
      <c r="DW71" s="4" t="s">
        <v>5</v>
      </c>
      <c r="DX71" s="4" t="s">
        <v>5</v>
      </c>
      <c r="DY71" s="4" t="s">
        <v>5</v>
      </c>
      <c r="DZ71" s="4" t="s">
        <v>5</v>
      </c>
      <c r="EA71" s="4" t="s">
        <v>5</v>
      </c>
      <c r="EB71" s="4" t="s">
        <v>5</v>
      </c>
      <c r="EC71" s="4" t="s">
        <v>5</v>
      </c>
      <c r="ED71" s="4" t="s">
        <v>5</v>
      </c>
      <c r="EE71" s="4" t="s">
        <v>5</v>
      </c>
      <c r="EF71" s="4" t="s">
        <v>5</v>
      </c>
    </row>
    <row r="72" spans="1:136" ht="30" x14ac:dyDescent="0.25">
      <c r="A72" s="2" t="s">
        <v>680</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8">
        <v>0.75</v>
      </c>
      <c r="CS72" s="4" t="s">
        <v>5</v>
      </c>
      <c r="CT72" s="4" t="s">
        <v>5</v>
      </c>
      <c r="CU72" s="4" t="s">
        <v>5</v>
      </c>
      <c r="CV72" s="4" t="s">
        <v>5</v>
      </c>
      <c r="CW72" s="4" t="s">
        <v>5</v>
      </c>
      <c r="CX72" s="4" t="s">
        <v>5</v>
      </c>
      <c r="CY72" s="4" t="s">
        <v>5</v>
      </c>
      <c r="CZ72" s="4" t="s">
        <v>5</v>
      </c>
      <c r="DA72" s="4" t="s">
        <v>5</v>
      </c>
      <c r="DB72" s="4" t="s">
        <v>5</v>
      </c>
      <c r="DC72" s="4" t="s">
        <v>5</v>
      </c>
      <c r="DD72" s="4" t="s">
        <v>5</v>
      </c>
      <c r="DE72" s="4" t="s">
        <v>5</v>
      </c>
      <c r="DF72" s="4" t="s">
        <v>5</v>
      </c>
      <c r="DG72" s="4" t="s">
        <v>5</v>
      </c>
      <c r="DH72" s="4" t="s">
        <v>5</v>
      </c>
      <c r="DI72" s="4" t="s">
        <v>5</v>
      </c>
      <c r="DJ72" s="4" t="s">
        <v>5</v>
      </c>
      <c r="DK72" s="4" t="s">
        <v>5</v>
      </c>
      <c r="DL72" s="4" t="s">
        <v>5</v>
      </c>
      <c r="DM72" s="4" t="s">
        <v>5</v>
      </c>
      <c r="DN72" s="4" t="s">
        <v>5</v>
      </c>
      <c r="DO72" s="4" t="s">
        <v>5</v>
      </c>
      <c r="DP72" s="4" t="s">
        <v>5</v>
      </c>
      <c r="DQ72" s="4" t="s">
        <v>5</v>
      </c>
      <c r="DR72" s="4" t="s">
        <v>5</v>
      </c>
      <c r="DS72" s="4" t="s">
        <v>5</v>
      </c>
      <c r="DT72" s="4" t="s">
        <v>5</v>
      </c>
      <c r="DU72" s="4" t="s">
        <v>5</v>
      </c>
      <c r="DV72" s="4" t="s">
        <v>5</v>
      </c>
      <c r="DW72" s="4" t="s">
        <v>5</v>
      </c>
      <c r="DX72" s="4" t="s">
        <v>5</v>
      </c>
      <c r="DY72" s="4" t="s">
        <v>5</v>
      </c>
      <c r="DZ72" s="4" t="s">
        <v>5</v>
      </c>
      <c r="EA72" s="4" t="s">
        <v>5</v>
      </c>
      <c r="EB72" s="4" t="s">
        <v>5</v>
      </c>
      <c r="EC72" s="4" t="s">
        <v>5</v>
      </c>
      <c r="ED72" s="4" t="s">
        <v>5</v>
      </c>
      <c r="EE72" s="4" t="s">
        <v>5</v>
      </c>
      <c r="EF72" s="4" t="s">
        <v>5</v>
      </c>
    </row>
    <row r="73" spans="1:136" x14ac:dyDescent="0.25">
      <c r="A73" s="2" t="s">
        <v>681</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c r="CK73" s="4" t="s">
        <v>5</v>
      </c>
      <c r="CL73" s="4" t="s">
        <v>5</v>
      </c>
      <c r="CM73" s="4" t="s">
        <v>5</v>
      </c>
      <c r="CN73" s="4" t="s">
        <v>5</v>
      </c>
      <c r="CO73" s="5">
        <v>50000</v>
      </c>
      <c r="CP73" s="5">
        <v>75000</v>
      </c>
      <c r="CQ73" s="5">
        <v>100000</v>
      </c>
      <c r="CR73" s="4" t="s">
        <v>5</v>
      </c>
      <c r="CS73" s="5">
        <v>100000</v>
      </c>
      <c r="CT73" s="4" t="s">
        <v>5</v>
      </c>
      <c r="CU73" s="4" t="s">
        <v>5</v>
      </c>
      <c r="CV73" s="4" t="s">
        <v>5</v>
      </c>
      <c r="CW73" s="4" t="s">
        <v>5</v>
      </c>
      <c r="CX73" s="4" t="s">
        <v>5</v>
      </c>
      <c r="CY73" s="4" t="s">
        <v>5</v>
      </c>
      <c r="CZ73" s="4" t="s">
        <v>5</v>
      </c>
      <c r="DA73" s="4" t="s">
        <v>5</v>
      </c>
      <c r="DB73" s="4" t="s">
        <v>5</v>
      </c>
      <c r="DC73" s="4" t="s">
        <v>5</v>
      </c>
      <c r="DD73" s="4" t="s">
        <v>5</v>
      </c>
      <c r="DE73" s="4" t="s">
        <v>5</v>
      </c>
      <c r="DF73" s="4" t="s">
        <v>5</v>
      </c>
      <c r="DG73" s="4" t="s">
        <v>5</v>
      </c>
      <c r="DH73" s="4" t="s">
        <v>5</v>
      </c>
      <c r="DI73" s="4" t="s">
        <v>5</v>
      </c>
      <c r="DJ73" s="4" t="s">
        <v>5</v>
      </c>
      <c r="DK73" s="4" t="s">
        <v>5</v>
      </c>
      <c r="DL73" s="4" t="s">
        <v>5</v>
      </c>
      <c r="DM73" s="4" t="s">
        <v>5</v>
      </c>
      <c r="DN73" s="4" t="s">
        <v>5</v>
      </c>
      <c r="DO73" s="4" t="s">
        <v>5</v>
      </c>
      <c r="DP73" s="4" t="s">
        <v>5</v>
      </c>
      <c r="DQ73" s="4" t="s">
        <v>5</v>
      </c>
      <c r="DR73" s="4" t="s">
        <v>5</v>
      </c>
      <c r="DS73" s="4" t="s">
        <v>5</v>
      </c>
      <c r="DT73" s="4" t="s">
        <v>5</v>
      </c>
      <c r="DU73" s="4" t="s">
        <v>5</v>
      </c>
      <c r="DV73" s="4" t="s">
        <v>5</v>
      </c>
      <c r="DW73" s="4" t="s">
        <v>5</v>
      </c>
      <c r="DX73" s="4" t="s">
        <v>5</v>
      </c>
      <c r="DY73" s="4" t="s">
        <v>5</v>
      </c>
      <c r="DZ73" s="4" t="s">
        <v>5</v>
      </c>
      <c r="EA73" s="4" t="s">
        <v>5</v>
      </c>
      <c r="EB73" s="4" t="s">
        <v>5</v>
      </c>
      <c r="EC73" s="4" t="s">
        <v>5</v>
      </c>
      <c r="ED73" s="4" t="s">
        <v>5</v>
      </c>
      <c r="EE73" s="4" t="s">
        <v>5</v>
      </c>
      <c r="EF73" s="4" t="s">
        <v>5</v>
      </c>
    </row>
    <row r="74" spans="1:136" ht="45" x14ac:dyDescent="0.25">
      <c r="A74" s="2" t="s">
        <v>515</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5">
        <v>104167</v>
      </c>
      <c r="CP74" s="5">
        <v>68182</v>
      </c>
      <c r="CQ74" s="5">
        <v>100000</v>
      </c>
      <c r="CR74" s="4" t="s">
        <v>5</v>
      </c>
      <c r="CS74" s="5">
        <v>111111</v>
      </c>
      <c r="CT74" s="4" t="s">
        <v>5</v>
      </c>
      <c r="CU74" s="4" t="s">
        <v>5</v>
      </c>
      <c r="CV74" s="4" t="s">
        <v>5</v>
      </c>
      <c r="CW74" s="4" t="s">
        <v>5</v>
      </c>
      <c r="CX74" s="4" t="s">
        <v>5</v>
      </c>
      <c r="CY74" s="4" t="s">
        <v>5</v>
      </c>
      <c r="CZ74" s="4" t="s">
        <v>5</v>
      </c>
      <c r="DA74" s="4" t="s">
        <v>5</v>
      </c>
      <c r="DB74" s="4" t="s">
        <v>5</v>
      </c>
      <c r="DC74" s="4" t="s">
        <v>5</v>
      </c>
      <c r="DD74" s="4" t="s">
        <v>5</v>
      </c>
      <c r="DE74" s="4" t="s">
        <v>5</v>
      </c>
      <c r="DF74" s="4" t="s">
        <v>5</v>
      </c>
      <c r="DG74" s="4" t="s">
        <v>5</v>
      </c>
      <c r="DH74" s="4" t="s">
        <v>5</v>
      </c>
      <c r="DI74" s="4" t="s">
        <v>5</v>
      </c>
      <c r="DJ74" s="4" t="s">
        <v>5</v>
      </c>
      <c r="DK74" s="4" t="s">
        <v>5</v>
      </c>
      <c r="DL74" s="4" t="s">
        <v>5</v>
      </c>
      <c r="DM74" s="4" t="s">
        <v>5</v>
      </c>
      <c r="DN74" s="4" t="s">
        <v>5</v>
      </c>
      <c r="DO74" s="4" t="s">
        <v>5</v>
      </c>
      <c r="DP74" s="4" t="s">
        <v>5</v>
      </c>
      <c r="DQ74" s="4" t="s">
        <v>5</v>
      </c>
      <c r="DR74" s="4" t="s">
        <v>5</v>
      </c>
      <c r="DS74" s="4" t="s">
        <v>5</v>
      </c>
      <c r="DT74" s="4" t="s">
        <v>5</v>
      </c>
      <c r="DU74" s="4" t="s">
        <v>5</v>
      </c>
      <c r="DV74" s="4" t="s">
        <v>5</v>
      </c>
      <c r="DW74" s="4" t="s">
        <v>5</v>
      </c>
      <c r="DX74" s="4" t="s">
        <v>5</v>
      </c>
      <c r="DY74" s="4" t="s">
        <v>5</v>
      </c>
      <c r="DZ74" s="4" t="s">
        <v>5</v>
      </c>
      <c r="EA74" s="4" t="s">
        <v>5</v>
      </c>
      <c r="EB74" s="4" t="s">
        <v>5</v>
      </c>
      <c r="EC74" s="4" t="s">
        <v>5</v>
      </c>
      <c r="ED74" s="4" t="s">
        <v>5</v>
      </c>
      <c r="EE74" s="4" t="s">
        <v>5</v>
      </c>
      <c r="EF74" s="4" t="s">
        <v>5</v>
      </c>
    </row>
    <row r="75" spans="1:136" ht="45" x14ac:dyDescent="0.25">
      <c r="A75" s="2" t="s">
        <v>516</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v>0.24</v>
      </c>
      <c r="CP75" s="4">
        <v>0.55000000000000004</v>
      </c>
      <c r="CQ75" s="4">
        <v>0.5</v>
      </c>
      <c r="CR75" s="4" t="s">
        <v>5</v>
      </c>
      <c r="CS75" s="4">
        <v>0.45</v>
      </c>
      <c r="CT75" s="4" t="s">
        <v>5</v>
      </c>
      <c r="CU75" s="4" t="s">
        <v>5</v>
      </c>
      <c r="CV75" s="4" t="s">
        <v>5</v>
      </c>
      <c r="CW75" s="4" t="s">
        <v>5</v>
      </c>
      <c r="CX75" s="4" t="s">
        <v>5</v>
      </c>
      <c r="CY75" s="4" t="s">
        <v>5</v>
      </c>
      <c r="CZ75" s="4" t="s">
        <v>5</v>
      </c>
      <c r="DA75" s="4" t="s">
        <v>5</v>
      </c>
      <c r="DB75" s="4" t="s">
        <v>5</v>
      </c>
      <c r="DC75" s="4" t="s">
        <v>5</v>
      </c>
      <c r="DD75" s="4" t="s">
        <v>5</v>
      </c>
      <c r="DE75" s="4" t="s">
        <v>5</v>
      </c>
      <c r="DF75" s="4" t="s">
        <v>5</v>
      </c>
      <c r="DG75" s="4" t="s">
        <v>5</v>
      </c>
      <c r="DH75" s="4" t="s">
        <v>5</v>
      </c>
      <c r="DI75" s="4" t="s">
        <v>5</v>
      </c>
      <c r="DJ75" s="4" t="s">
        <v>5</v>
      </c>
      <c r="DK75" s="4" t="s">
        <v>5</v>
      </c>
      <c r="DL75" s="4" t="s">
        <v>5</v>
      </c>
      <c r="DM75" s="4" t="s">
        <v>5</v>
      </c>
      <c r="DN75" s="4" t="s">
        <v>5</v>
      </c>
      <c r="DO75" s="4" t="s">
        <v>5</v>
      </c>
      <c r="DP75" s="4" t="s">
        <v>5</v>
      </c>
      <c r="DQ75" s="4" t="s">
        <v>5</v>
      </c>
      <c r="DR75" s="4" t="s">
        <v>5</v>
      </c>
      <c r="DS75" s="4" t="s">
        <v>5</v>
      </c>
      <c r="DT75" s="4" t="s">
        <v>5</v>
      </c>
      <c r="DU75" s="4" t="s">
        <v>5</v>
      </c>
      <c r="DV75" s="4" t="s">
        <v>5</v>
      </c>
      <c r="DW75" s="4" t="s">
        <v>5</v>
      </c>
      <c r="DX75" s="4" t="s">
        <v>5</v>
      </c>
      <c r="DY75" s="4" t="s">
        <v>5</v>
      </c>
      <c r="DZ75" s="4" t="s">
        <v>5</v>
      </c>
      <c r="EA75" s="4" t="s">
        <v>5</v>
      </c>
      <c r="EB75" s="4" t="s">
        <v>5</v>
      </c>
      <c r="EC75" s="4" t="s">
        <v>5</v>
      </c>
      <c r="ED75" s="4" t="s">
        <v>5</v>
      </c>
      <c r="EE75" s="4" t="s">
        <v>5</v>
      </c>
      <c r="EF75" s="4" t="s">
        <v>5</v>
      </c>
    </row>
    <row r="76" spans="1:136" x14ac:dyDescent="0.25">
      <c r="A76" s="2" t="s">
        <v>682</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5">
        <v>23684</v>
      </c>
      <c r="CP76" s="5">
        <v>28125</v>
      </c>
      <c r="CQ76" s="4" t="s">
        <v>5</v>
      </c>
      <c r="CR76" s="4" t="s">
        <v>5</v>
      </c>
      <c r="CS76" s="5">
        <v>32888</v>
      </c>
      <c r="CT76" s="5">
        <v>80031</v>
      </c>
      <c r="CU76" s="5">
        <v>80031</v>
      </c>
      <c r="CV76" s="5">
        <v>80031</v>
      </c>
      <c r="CW76" s="5">
        <v>80031</v>
      </c>
      <c r="CX76" s="5">
        <v>80031</v>
      </c>
      <c r="CY76" s="4" t="s">
        <v>5</v>
      </c>
      <c r="CZ76" s="4" t="s">
        <v>5</v>
      </c>
      <c r="DA76" s="4" t="s">
        <v>5</v>
      </c>
      <c r="DB76" s="4" t="s">
        <v>5</v>
      </c>
      <c r="DC76" s="4" t="s">
        <v>5</v>
      </c>
      <c r="DD76" s="4" t="s">
        <v>5</v>
      </c>
      <c r="DE76" s="4" t="s">
        <v>5</v>
      </c>
      <c r="DF76" s="4" t="s">
        <v>5</v>
      </c>
      <c r="DG76" s="4" t="s">
        <v>5</v>
      </c>
      <c r="DH76" s="4" t="s">
        <v>5</v>
      </c>
      <c r="DI76" s="4" t="s">
        <v>5</v>
      </c>
      <c r="DJ76" s="4" t="s">
        <v>5</v>
      </c>
      <c r="DK76" s="4" t="s">
        <v>5</v>
      </c>
      <c r="DL76" s="4" t="s">
        <v>5</v>
      </c>
      <c r="DM76" s="4" t="s">
        <v>5</v>
      </c>
      <c r="DN76" s="4" t="s">
        <v>5</v>
      </c>
      <c r="DO76" s="4" t="s">
        <v>5</v>
      </c>
      <c r="DP76" s="4" t="s">
        <v>5</v>
      </c>
      <c r="DQ76" s="4" t="s">
        <v>5</v>
      </c>
      <c r="DR76" s="4" t="s">
        <v>5</v>
      </c>
      <c r="DS76" s="4" t="s">
        <v>5</v>
      </c>
      <c r="DT76" s="4" t="s">
        <v>5</v>
      </c>
      <c r="DU76" s="4" t="s">
        <v>5</v>
      </c>
      <c r="DV76" s="4" t="s">
        <v>5</v>
      </c>
      <c r="DW76" s="4" t="s">
        <v>5</v>
      </c>
      <c r="DX76" s="4" t="s">
        <v>5</v>
      </c>
      <c r="DY76" s="4" t="s">
        <v>5</v>
      </c>
      <c r="DZ76" s="4" t="s">
        <v>5</v>
      </c>
      <c r="EA76" s="4" t="s">
        <v>5</v>
      </c>
      <c r="EB76" s="4" t="s">
        <v>5</v>
      </c>
      <c r="EC76" s="4" t="s">
        <v>5</v>
      </c>
      <c r="ED76" s="4" t="s">
        <v>5</v>
      </c>
      <c r="EE76" s="4" t="s">
        <v>5</v>
      </c>
      <c r="EF76" s="4" t="s">
        <v>5</v>
      </c>
    </row>
    <row r="77" spans="1:136" x14ac:dyDescent="0.25">
      <c r="A77" s="2" t="s">
        <v>683</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5">
        <v>5000000</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4" t="s">
        <v>5</v>
      </c>
      <c r="CI77" s="4" t="s">
        <v>5</v>
      </c>
      <c r="CJ77" s="4" t="s">
        <v>5</v>
      </c>
      <c r="CK77" s="5">
        <v>111000</v>
      </c>
      <c r="CL77" s="5">
        <v>55000</v>
      </c>
      <c r="CM77" s="5">
        <v>82500</v>
      </c>
      <c r="CN77" s="5">
        <v>78500</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c r="DC77" s="4" t="s">
        <v>5</v>
      </c>
      <c r="DD77" s="5">
        <v>550000</v>
      </c>
      <c r="DE77" s="4" t="s">
        <v>5</v>
      </c>
      <c r="DF77" s="4" t="s">
        <v>5</v>
      </c>
      <c r="DG77" s="5">
        <v>416544</v>
      </c>
      <c r="DH77" s="4" t="s">
        <v>5</v>
      </c>
      <c r="DI77" s="4" t="s">
        <v>5</v>
      </c>
      <c r="DJ77" s="4" t="s">
        <v>5</v>
      </c>
      <c r="DK77" s="4" t="s">
        <v>5</v>
      </c>
      <c r="DL77" s="4" t="s">
        <v>5</v>
      </c>
      <c r="DM77" s="4" t="s">
        <v>5</v>
      </c>
      <c r="DN77" s="4" t="s">
        <v>5</v>
      </c>
      <c r="DO77" s="4" t="s">
        <v>5</v>
      </c>
      <c r="DP77" s="4" t="s">
        <v>5</v>
      </c>
      <c r="DQ77" s="4" t="s">
        <v>5</v>
      </c>
      <c r="DR77" s="4" t="s">
        <v>5</v>
      </c>
      <c r="DS77" s="4" t="s">
        <v>5</v>
      </c>
      <c r="DT77" s="4" t="s">
        <v>5</v>
      </c>
      <c r="DU77" s="4" t="s">
        <v>5</v>
      </c>
      <c r="DV77" s="4" t="s">
        <v>5</v>
      </c>
      <c r="DW77" s="4" t="s">
        <v>5</v>
      </c>
      <c r="DX77" s="4" t="s">
        <v>5</v>
      </c>
      <c r="DY77" s="4" t="s">
        <v>5</v>
      </c>
      <c r="DZ77" s="4" t="s">
        <v>5</v>
      </c>
      <c r="EA77" s="4" t="s">
        <v>5</v>
      </c>
      <c r="EB77" s="4" t="s">
        <v>5</v>
      </c>
      <c r="EC77" s="4" t="s">
        <v>5</v>
      </c>
      <c r="ED77" s="4" t="s">
        <v>5</v>
      </c>
      <c r="EE77" s="4" t="s">
        <v>5</v>
      </c>
      <c r="EF77" s="4" t="s">
        <v>5</v>
      </c>
    </row>
    <row r="78" spans="1:136" x14ac:dyDescent="0.25">
      <c r="A78" s="2" t="s">
        <v>684</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c r="CK78" s="4" t="s">
        <v>5</v>
      </c>
      <c r="CL78" s="4" t="s">
        <v>5</v>
      </c>
      <c r="CM78" s="4" t="s">
        <v>5</v>
      </c>
      <c r="CN78" s="4" t="s">
        <v>5</v>
      </c>
      <c r="CO78" s="5">
        <v>23223</v>
      </c>
      <c r="CP78" s="5">
        <v>35687</v>
      </c>
      <c r="CQ78" s="4" t="s">
        <v>5</v>
      </c>
      <c r="CR78" s="4" t="s">
        <v>5</v>
      </c>
      <c r="CS78" s="4" t="s">
        <v>5</v>
      </c>
      <c r="CT78" s="4" t="s">
        <v>5</v>
      </c>
      <c r="CU78" s="4" t="s">
        <v>5</v>
      </c>
      <c r="CV78" s="4" t="s">
        <v>5</v>
      </c>
      <c r="CW78" s="4" t="s">
        <v>5</v>
      </c>
      <c r="CX78" s="4" t="s">
        <v>5</v>
      </c>
      <c r="CY78" s="5">
        <v>49000</v>
      </c>
      <c r="CZ78" s="5">
        <v>49000</v>
      </c>
      <c r="DA78" s="4" t="s">
        <v>5</v>
      </c>
      <c r="DB78" s="4" t="s">
        <v>5</v>
      </c>
      <c r="DC78" s="4" t="s">
        <v>5</v>
      </c>
      <c r="DD78" s="4" t="s">
        <v>5</v>
      </c>
      <c r="DE78" s="4" t="s">
        <v>5</v>
      </c>
      <c r="DF78" s="4" t="s">
        <v>5</v>
      </c>
      <c r="DG78" s="4" t="s">
        <v>5</v>
      </c>
      <c r="DH78" s="4" t="s">
        <v>5</v>
      </c>
      <c r="DI78" s="4" t="s">
        <v>5</v>
      </c>
      <c r="DJ78" s="4" t="s">
        <v>5</v>
      </c>
      <c r="DK78" s="4" t="s">
        <v>5</v>
      </c>
      <c r="DL78" s="4" t="s">
        <v>5</v>
      </c>
      <c r="DM78" s="4" t="s">
        <v>5</v>
      </c>
      <c r="DN78" s="4" t="s">
        <v>5</v>
      </c>
      <c r="DO78" s="4" t="s">
        <v>5</v>
      </c>
      <c r="DP78" s="4" t="s">
        <v>5</v>
      </c>
      <c r="DQ78" s="4" t="s">
        <v>5</v>
      </c>
      <c r="DR78" s="4" t="s">
        <v>5</v>
      </c>
      <c r="DS78" s="4" t="s">
        <v>5</v>
      </c>
      <c r="DT78" s="4" t="s">
        <v>5</v>
      </c>
      <c r="DU78" s="4" t="s">
        <v>5</v>
      </c>
      <c r="DV78" s="4" t="s">
        <v>5</v>
      </c>
      <c r="DW78" s="4" t="s">
        <v>5</v>
      </c>
      <c r="DX78" s="4" t="s">
        <v>5</v>
      </c>
      <c r="DY78" s="4" t="s">
        <v>5</v>
      </c>
      <c r="DZ78" s="4" t="s">
        <v>5</v>
      </c>
      <c r="EA78" s="4" t="s">
        <v>5</v>
      </c>
      <c r="EB78" s="4" t="s">
        <v>5</v>
      </c>
      <c r="EC78" s="4" t="s">
        <v>5</v>
      </c>
      <c r="ED78" s="4" t="s">
        <v>5</v>
      </c>
      <c r="EE78" s="4" t="s">
        <v>5</v>
      </c>
      <c r="EF78" s="4" t="s">
        <v>5</v>
      </c>
    </row>
    <row r="79" spans="1:136" ht="30" x14ac:dyDescent="0.25">
      <c r="A79" s="2" t="s">
        <v>685</v>
      </c>
      <c r="B79" s="5">
        <v>32970</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5">
        <v>12500</v>
      </c>
      <c r="CP79" s="5">
        <v>18750</v>
      </c>
      <c r="CQ79" s="5">
        <v>25000</v>
      </c>
      <c r="CR79" s="4" t="s">
        <v>5</v>
      </c>
      <c r="CS79" s="5">
        <v>25000</v>
      </c>
      <c r="CT79" s="4" t="s">
        <v>5</v>
      </c>
      <c r="CU79" s="4" t="s">
        <v>5</v>
      </c>
      <c r="CV79" s="4" t="s">
        <v>5</v>
      </c>
      <c r="CW79" s="4" t="s">
        <v>5</v>
      </c>
      <c r="CX79" s="4" t="s">
        <v>5</v>
      </c>
      <c r="CY79" s="4" t="s">
        <v>5</v>
      </c>
      <c r="CZ79" s="4" t="s">
        <v>5</v>
      </c>
      <c r="DA79" s="4" t="s">
        <v>5</v>
      </c>
      <c r="DB79" s="4" t="s">
        <v>5</v>
      </c>
      <c r="DC79" s="4" t="s">
        <v>5</v>
      </c>
      <c r="DD79" s="4" t="s">
        <v>5</v>
      </c>
      <c r="DE79" s="4" t="s">
        <v>5</v>
      </c>
      <c r="DF79" s="4" t="s">
        <v>5</v>
      </c>
      <c r="DG79" s="4" t="s">
        <v>5</v>
      </c>
      <c r="DH79" s="4" t="s">
        <v>5</v>
      </c>
      <c r="DI79" s="4" t="s">
        <v>5</v>
      </c>
      <c r="DJ79" s="4" t="s">
        <v>5</v>
      </c>
      <c r="DK79" s="4" t="s">
        <v>5</v>
      </c>
      <c r="DL79" s="4" t="s">
        <v>5</v>
      </c>
      <c r="DM79" s="4" t="s">
        <v>5</v>
      </c>
      <c r="DN79" s="4" t="s">
        <v>5</v>
      </c>
      <c r="DO79" s="4" t="s">
        <v>5</v>
      </c>
      <c r="DP79" s="4" t="s">
        <v>5</v>
      </c>
      <c r="DQ79" s="4" t="s">
        <v>5</v>
      </c>
      <c r="DR79" s="4" t="s">
        <v>5</v>
      </c>
      <c r="DS79" s="4" t="s">
        <v>5</v>
      </c>
      <c r="DT79" s="4" t="s">
        <v>5</v>
      </c>
      <c r="DU79" s="4" t="s">
        <v>5</v>
      </c>
      <c r="DV79" s="4" t="s">
        <v>5</v>
      </c>
      <c r="DW79" s="4" t="s">
        <v>5</v>
      </c>
      <c r="DX79" s="4" t="s">
        <v>5</v>
      </c>
      <c r="DY79" s="4" t="s">
        <v>5</v>
      </c>
      <c r="DZ79" s="4" t="s">
        <v>5</v>
      </c>
      <c r="EA79" s="4" t="s">
        <v>5</v>
      </c>
      <c r="EB79" s="4" t="s">
        <v>5</v>
      </c>
      <c r="EC79" s="4" t="s">
        <v>5</v>
      </c>
      <c r="ED79" s="4" t="s">
        <v>5</v>
      </c>
      <c r="EE79" s="4" t="s">
        <v>5</v>
      </c>
      <c r="EF79" s="4" t="s">
        <v>5</v>
      </c>
    </row>
    <row r="80" spans="1:136" ht="45" x14ac:dyDescent="0.25">
      <c r="A80" s="2" t="s">
        <v>686</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687</v>
      </c>
      <c r="CP80" s="4" t="s">
        <v>687</v>
      </c>
      <c r="CQ80" s="4" t="s">
        <v>687</v>
      </c>
      <c r="CR80" s="4" t="s">
        <v>5</v>
      </c>
      <c r="CS80" s="4" t="s">
        <v>687</v>
      </c>
      <c r="CT80" s="4" t="s">
        <v>5</v>
      </c>
      <c r="CU80" s="4" t="s">
        <v>5</v>
      </c>
      <c r="CV80" s="4" t="s">
        <v>5</v>
      </c>
      <c r="CW80" s="4" t="s">
        <v>5</v>
      </c>
      <c r="CX80" s="4" t="s">
        <v>5</v>
      </c>
      <c r="CY80" s="4" t="s">
        <v>5</v>
      </c>
      <c r="CZ80" s="4" t="s">
        <v>5</v>
      </c>
      <c r="DA80" s="4" t="s">
        <v>5</v>
      </c>
      <c r="DB80" s="4" t="s">
        <v>5</v>
      </c>
      <c r="DC80" s="4" t="s">
        <v>5</v>
      </c>
      <c r="DD80" s="4" t="s">
        <v>5</v>
      </c>
      <c r="DE80" s="4" t="s">
        <v>5</v>
      </c>
      <c r="DF80" s="4" t="s">
        <v>5</v>
      </c>
      <c r="DG80" s="4" t="s">
        <v>5</v>
      </c>
      <c r="DH80" s="4" t="s">
        <v>5</v>
      </c>
      <c r="DI80" s="4" t="s">
        <v>5</v>
      </c>
      <c r="DJ80" s="4" t="s">
        <v>5</v>
      </c>
      <c r="DK80" s="4" t="s">
        <v>5</v>
      </c>
      <c r="DL80" s="4" t="s">
        <v>5</v>
      </c>
      <c r="DM80" s="4" t="s">
        <v>5</v>
      </c>
      <c r="DN80" s="4" t="s">
        <v>5</v>
      </c>
      <c r="DO80" s="4" t="s">
        <v>5</v>
      </c>
      <c r="DP80" s="4" t="s">
        <v>5</v>
      </c>
      <c r="DQ80" s="4" t="s">
        <v>5</v>
      </c>
      <c r="DR80" s="4" t="s">
        <v>5</v>
      </c>
      <c r="DS80" s="4" t="s">
        <v>5</v>
      </c>
      <c r="DT80" s="4" t="s">
        <v>5</v>
      </c>
      <c r="DU80" s="4" t="s">
        <v>5</v>
      </c>
      <c r="DV80" s="4" t="s">
        <v>5</v>
      </c>
      <c r="DW80" s="4" t="s">
        <v>5</v>
      </c>
      <c r="DX80" s="4" t="s">
        <v>5</v>
      </c>
      <c r="DY80" s="4" t="s">
        <v>5</v>
      </c>
      <c r="DZ80" s="4" t="s">
        <v>5</v>
      </c>
      <c r="EA80" s="4" t="s">
        <v>5</v>
      </c>
      <c r="EB80" s="4" t="s">
        <v>5</v>
      </c>
      <c r="EC80" s="4" t="s">
        <v>5</v>
      </c>
      <c r="ED80" s="4" t="s">
        <v>5</v>
      </c>
      <c r="EE80" s="4" t="s">
        <v>5</v>
      </c>
      <c r="EF80" s="4" t="s">
        <v>5</v>
      </c>
    </row>
    <row r="81" spans="1:136" x14ac:dyDescent="0.25">
      <c r="A81" s="2" t="s">
        <v>688</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5">
        <v>32683</v>
      </c>
      <c r="CR81" s="4" t="s">
        <v>5</v>
      </c>
      <c r="CS81" s="4" t="s">
        <v>5</v>
      </c>
      <c r="CT81" s="4" t="s">
        <v>5</v>
      </c>
      <c r="CU81" s="4" t="s">
        <v>5</v>
      </c>
      <c r="CV81" s="4" t="s">
        <v>5</v>
      </c>
      <c r="CW81" s="4" t="s">
        <v>5</v>
      </c>
      <c r="CX81" s="4" t="s">
        <v>5</v>
      </c>
      <c r="CY81" s="5">
        <v>110000</v>
      </c>
      <c r="CZ81" s="4" t="s">
        <v>5</v>
      </c>
      <c r="DA81" s="4" t="s">
        <v>5</v>
      </c>
      <c r="DB81" s="4" t="s">
        <v>5</v>
      </c>
      <c r="DC81" s="4" t="s">
        <v>5</v>
      </c>
      <c r="DD81" s="4" t="s">
        <v>5</v>
      </c>
      <c r="DE81" s="4" t="s">
        <v>5</v>
      </c>
      <c r="DF81" s="4" t="s">
        <v>5</v>
      </c>
      <c r="DG81" s="4" t="s">
        <v>5</v>
      </c>
      <c r="DH81" s="4" t="s">
        <v>5</v>
      </c>
      <c r="DI81" s="4" t="s">
        <v>5</v>
      </c>
      <c r="DJ81" s="4" t="s">
        <v>5</v>
      </c>
      <c r="DK81" s="4" t="s">
        <v>5</v>
      </c>
      <c r="DL81" s="4" t="s">
        <v>5</v>
      </c>
      <c r="DM81" s="4" t="s">
        <v>5</v>
      </c>
      <c r="DN81" s="4" t="s">
        <v>5</v>
      </c>
      <c r="DO81" s="4" t="s">
        <v>5</v>
      </c>
      <c r="DP81" s="4" t="s">
        <v>5</v>
      </c>
      <c r="DQ81" s="4" t="s">
        <v>5</v>
      </c>
      <c r="DR81" s="4" t="s">
        <v>5</v>
      </c>
      <c r="DS81" s="4" t="s">
        <v>5</v>
      </c>
      <c r="DT81" s="4" t="s">
        <v>5</v>
      </c>
      <c r="DU81" s="4" t="s">
        <v>5</v>
      </c>
      <c r="DV81" s="4" t="s">
        <v>5</v>
      </c>
      <c r="DW81" s="4" t="s">
        <v>5</v>
      </c>
      <c r="DX81" s="4" t="s">
        <v>5</v>
      </c>
      <c r="DY81" s="4" t="s">
        <v>5</v>
      </c>
      <c r="DZ81" s="4" t="s">
        <v>5</v>
      </c>
      <c r="EA81" s="4" t="s">
        <v>5</v>
      </c>
      <c r="EB81" s="4" t="s">
        <v>5</v>
      </c>
      <c r="EC81" s="4" t="s">
        <v>5</v>
      </c>
      <c r="ED81" s="4" t="s">
        <v>5</v>
      </c>
      <c r="EE81" s="4" t="s">
        <v>5</v>
      </c>
      <c r="EF81" s="4" t="s">
        <v>5</v>
      </c>
    </row>
    <row r="82" spans="1:136" ht="30" x14ac:dyDescent="0.25">
      <c r="A82" s="2" t="s">
        <v>689</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4" t="s">
        <v>5</v>
      </c>
      <c r="CK82" s="4" t="s">
        <v>5</v>
      </c>
      <c r="CL82" s="4" t="s">
        <v>5</v>
      </c>
      <c r="CM82" s="4" t="s">
        <v>5</v>
      </c>
      <c r="CN82" s="4" t="s">
        <v>5</v>
      </c>
      <c r="CO82" s="4" t="s">
        <v>5</v>
      </c>
      <c r="CP82" s="4" t="s">
        <v>5</v>
      </c>
      <c r="CQ82" s="4" t="s">
        <v>5</v>
      </c>
      <c r="CR82" s="4" t="s">
        <v>5</v>
      </c>
      <c r="CS82" s="4" t="s">
        <v>5</v>
      </c>
      <c r="CT82" s="4" t="s">
        <v>5</v>
      </c>
      <c r="CU82" s="4" t="s">
        <v>5</v>
      </c>
      <c r="CV82" s="5">
        <v>351701</v>
      </c>
      <c r="CW82" s="4" t="s">
        <v>5</v>
      </c>
      <c r="CX82" s="4" t="s">
        <v>5</v>
      </c>
      <c r="CY82" s="4" t="s">
        <v>5</v>
      </c>
      <c r="CZ82" s="4" t="s">
        <v>5</v>
      </c>
      <c r="DA82" s="4" t="s">
        <v>5</v>
      </c>
      <c r="DB82" s="4" t="s">
        <v>5</v>
      </c>
      <c r="DC82" s="4" t="s">
        <v>5</v>
      </c>
      <c r="DD82" s="4" t="s">
        <v>5</v>
      </c>
      <c r="DE82" s="4" t="s">
        <v>5</v>
      </c>
      <c r="DF82" s="4" t="s">
        <v>5</v>
      </c>
      <c r="DG82" s="4" t="s">
        <v>5</v>
      </c>
      <c r="DH82" s="4" t="s">
        <v>5</v>
      </c>
      <c r="DI82" s="4" t="s">
        <v>5</v>
      </c>
      <c r="DJ82" s="4" t="s">
        <v>5</v>
      </c>
      <c r="DK82" s="4" t="s">
        <v>5</v>
      </c>
      <c r="DL82" s="4" t="s">
        <v>5</v>
      </c>
      <c r="DM82" s="4" t="s">
        <v>5</v>
      </c>
      <c r="DN82" s="4" t="s">
        <v>5</v>
      </c>
      <c r="DO82" s="4" t="s">
        <v>5</v>
      </c>
      <c r="DP82" s="4" t="s">
        <v>5</v>
      </c>
      <c r="DQ82" s="4" t="s">
        <v>5</v>
      </c>
      <c r="DR82" s="4" t="s">
        <v>5</v>
      </c>
      <c r="DS82" s="4" t="s">
        <v>5</v>
      </c>
      <c r="DT82" s="4" t="s">
        <v>5</v>
      </c>
      <c r="DU82" s="4" t="s">
        <v>5</v>
      </c>
      <c r="DV82" s="4" t="s">
        <v>5</v>
      </c>
      <c r="DW82" s="4" t="s">
        <v>5</v>
      </c>
      <c r="DX82" s="4" t="s">
        <v>5</v>
      </c>
      <c r="DY82" s="4" t="s">
        <v>5</v>
      </c>
      <c r="DZ82" s="4" t="s">
        <v>5</v>
      </c>
      <c r="EA82" s="4" t="s">
        <v>5</v>
      </c>
      <c r="EB82" s="4" t="s">
        <v>5</v>
      </c>
      <c r="EC82" s="5">
        <v>3637681</v>
      </c>
      <c r="ED82" s="4" t="s">
        <v>5</v>
      </c>
      <c r="EE82" s="4" t="s">
        <v>5</v>
      </c>
      <c r="EF82" s="4" t="s">
        <v>5</v>
      </c>
    </row>
    <row r="83" spans="1:136" ht="30" x14ac:dyDescent="0.25">
      <c r="A83" s="2" t="s">
        <v>507</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5">
        <v>12925</v>
      </c>
      <c r="CW83" s="4" t="s">
        <v>5</v>
      </c>
      <c r="CX83" s="4" t="s">
        <v>5</v>
      </c>
      <c r="CY83" s="4" t="s">
        <v>5</v>
      </c>
      <c r="CZ83" s="4" t="s">
        <v>5</v>
      </c>
      <c r="DA83" s="4" t="s">
        <v>5</v>
      </c>
      <c r="DB83" s="4" t="s">
        <v>5</v>
      </c>
      <c r="DC83" s="4" t="s">
        <v>5</v>
      </c>
      <c r="DD83" s="4" t="s">
        <v>5</v>
      </c>
      <c r="DE83" s="4" t="s">
        <v>5</v>
      </c>
      <c r="DF83" s="4" t="s">
        <v>5</v>
      </c>
      <c r="DG83" s="4" t="s">
        <v>5</v>
      </c>
      <c r="DH83" s="4" t="s">
        <v>5</v>
      </c>
      <c r="DI83" s="4" t="s">
        <v>5</v>
      </c>
      <c r="DJ83" s="4" t="s">
        <v>5</v>
      </c>
      <c r="DK83" s="4" t="s">
        <v>5</v>
      </c>
      <c r="DL83" s="4" t="s">
        <v>5</v>
      </c>
      <c r="DM83" s="4" t="s">
        <v>5</v>
      </c>
      <c r="DN83" s="4" t="s">
        <v>5</v>
      </c>
      <c r="DO83" s="4" t="s">
        <v>5</v>
      </c>
      <c r="DP83" s="4" t="s">
        <v>5</v>
      </c>
      <c r="DQ83" s="4" t="s">
        <v>5</v>
      </c>
      <c r="DR83" s="4" t="s">
        <v>5</v>
      </c>
      <c r="DS83" s="4" t="s">
        <v>5</v>
      </c>
      <c r="DT83" s="4" t="s">
        <v>5</v>
      </c>
      <c r="DU83" s="4" t="s">
        <v>5</v>
      </c>
      <c r="DV83" s="4" t="s">
        <v>5</v>
      </c>
      <c r="DW83" s="4" t="s">
        <v>5</v>
      </c>
      <c r="DX83" s="4" t="s">
        <v>5</v>
      </c>
      <c r="DY83" s="4" t="s">
        <v>5</v>
      </c>
      <c r="DZ83" s="4" t="s">
        <v>5</v>
      </c>
      <c r="EA83" s="4" t="s">
        <v>5</v>
      </c>
      <c r="EB83" s="4" t="s">
        <v>5</v>
      </c>
      <c r="EC83" s="4" t="s">
        <v>5</v>
      </c>
      <c r="ED83" s="4" t="s">
        <v>5</v>
      </c>
      <c r="EE83" s="4" t="s">
        <v>5</v>
      </c>
      <c r="EF83" s="4" t="s">
        <v>5</v>
      </c>
    </row>
    <row r="84" spans="1:136" x14ac:dyDescent="0.25">
      <c r="A84" s="2" t="s">
        <v>690</v>
      </c>
      <c r="B84" s="4" t="s">
        <v>5</v>
      </c>
      <c r="C84" s="4" t="s">
        <v>5</v>
      </c>
      <c r="D84" s="4" t="s">
        <v>5</v>
      </c>
      <c r="E84" s="5">
        <v>16000</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t="s">
        <v>5</v>
      </c>
      <c r="CJ84" s="4" t="s">
        <v>5</v>
      </c>
      <c r="CK84" s="4" t="s">
        <v>5</v>
      </c>
      <c r="CL84" s="4" t="s">
        <v>5</v>
      </c>
      <c r="CM84" s="4" t="s">
        <v>5</v>
      </c>
      <c r="CN84" s="4" t="s">
        <v>5</v>
      </c>
      <c r="CO84" s="4" t="s">
        <v>5</v>
      </c>
      <c r="CP84" s="4" t="s">
        <v>5</v>
      </c>
      <c r="CQ84" s="4" t="s">
        <v>5</v>
      </c>
      <c r="CR84" s="4" t="s">
        <v>5</v>
      </c>
      <c r="CS84" s="4" t="s">
        <v>5</v>
      </c>
      <c r="CT84" s="5">
        <v>31000</v>
      </c>
      <c r="CU84" s="5">
        <v>9100</v>
      </c>
      <c r="CV84" s="4" t="s">
        <v>5</v>
      </c>
      <c r="CW84" s="4" t="s">
        <v>5</v>
      </c>
      <c r="CX84" s="4" t="s">
        <v>5</v>
      </c>
      <c r="CY84" s="4" t="s">
        <v>5</v>
      </c>
      <c r="CZ84" s="4" t="s">
        <v>5</v>
      </c>
      <c r="DA84" s="4" t="s">
        <v>5</v>
      </c>
      <c r="DB84" s="4" t="s">
        <v>5</v>
      </c>
      <c r="DC84" s="4" t="s">
        <v>5</v>
      </c>
      <c r="DD84" s="4" t="s">
        <v>5</v>
      </c>
      <c r="DE84" s="4" t="s">
        <v>5</v>
      </c>
      <c r="DF84" s="4" t="s">
        <v>5</v>
      </c>
      <c r="DG84" s="4" t="s">
        <v>5</v>
      </c>
      <c r="DH84" s="4" t="s">
        <v>5</v>
      </c>
      <c r="DI84" s="4" t="s">
        <v>5</v>
      </c>
      <c r="DJ84" s="4" t="s">
        <v>5</v>
      </c>
      <c r="DK84" s="4" t="s">
        <v>5</v>
      </c>
      <c r="DL84" s="4" t="s">
        <v>5</v>
      </c>
      <c r="DM84" s="4" t="s">
        <v>5</v>
      </c>
      <c r="DN84" s="4" t="s">
        <v>5</v>
      </c>
      <c r="DO84" s="4" t="s">
        <v>5</v>
      </c>
      <c r="DP84" s="4" t="s">
        <v>5</v>
      </c>
      <c r="DQ84" s="4" t="s">
        <v>5</v>
      </c>
      <c r="DR84" s="4" t="s">
        <v>5</v>
      </c>
      <c r="DS84" s="4" t="s">
        <v>5</v>
      </c>
      <c r="DT84" s="4" t="s">
        <v>5</v>
      </c>
      <c r="DU84" s="4" t="s">
        <v>5</v>
      </c>
      <c r="DV84" s="4" t="s">
        <v>5</v>
      </c>
      <c r="DW84" s="4" t="s">
        <v>5</v>
      </c>
      <c r="DX84" s="4" t="s">
        <v>5</v>
      </c>
      <c r="DY84" s="4" t="s">
        <v>5</v>
      </c>
      <c r="DZ84" s="4" t="s">
        <v>5</v>
      </c>
      <c r="EA84" s="4" t="s">
        <v>5</v>
      </c>
      <c r="EB84" s="4" t="s">
        <v>5</v>
      </c>
      <c r="EC84" s="4" t="s">
        <v>5</v>
      </c>
      <c r="ED84" s="4" t="s">
        <v>5</v>
      </c>
      <c r="EE84" s="4" t="s">
        <v>5</v>
      </c>
      <c r="EF84" s="4" t="s">
        <v>5</v>
      </c>
    </row>
    <row r="85" spans="1:136" ht="30" x14ac:dyDescent="0.25">
      <c r="A85" s="2" t="s">
        <v>691</v>
      </c>
      <c r="B85" s="9">
        <v>1E-3</v>
      </c>
      <c r="C85" s="4" t="s">
        <v>5</v>
      </c>
      <c r="D85" s="4" t="s">
        <v>5</v>
      </c>
      <c r="E85" s="9">
        <v>0.01</v>
      </c>
      <c r="F85" s="9">
        <v>0.01</v>
      </c>
      <c r="G85" s="9">
        <v>0.01</v>
      </c>
      <c r="H85" s="9">
        <v>0.01</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c r="CQ85" s="4" t="s">
        <v>5</v>
      </c>
      <c r="CR85" s="4" t="s">
        <v>5</v>
      </c>
      <c r="CS85" s="4" t="s">
        <v>5</v>
      </c>
      <c r="CT85" s="4" t="s">
        <v>5</v>
      </c>
      <c r="CU85" s="4" t="s">
        <v>5</v>
      </c>
      <c r="CV85" s="4" t="s">
        <v>5</v>
      </c>
      <c r="CW85" s="4" t="s">
        <v>5</v>
      </c>
      <c r="CX85" s="4" t="s">
        <v>5</v>
      </c>
      <c r="CY85" s="4" t="s">
        <v>5</v>
      </c>
      <c r="CZ85" s="4" t="s">
        <v>5</v>
      </c>
      <c r="DA85" s="4" t="s">
        <v>5</v>
      </c>
      <c r="DB85" s="4" t="s">
        <v>5</v>
      </c>
      <c r="DC85" s="4" t="s">
        <v>5</v>
      </c>
      <c r="DD85" s="4" t="s">
        <v>5</v>
      </c>
      <c r="DE85" s="4" t="s">
        <v>5</v>
      </c>
      <c r="DF85" s="4" t="s">
        <v>5</v>
      </c>
      <c r="DG85" s="4" t="s">
        <v>5</v>
      </c>
      <c r="DH85" s="4" t="s">
        <v>5</v>
      </c>
      <c r="DI85" s="4" t="s">
        <v>5</v>
      </c>
      <c r="DJ85" s="4" t="s">
        <v>5</v>
      </c>
      <c r="DK85" s="4" t="s">
        <v>5</v>
      </c>
      <c r="DL85" s="4" t="s">
        <v>5</v>
      </c>
      <c r="DM85" s="4" t="s">
        <v>5</v>
      </c>
      <c r="DN85" s="4" t="s">
        <v>5</v>
      </c>
      <c r="DO85" s="4" t="s">
        <v>5</v>
      </c>
      <c r="DP85" s="4" t="s">
        <v>5</v>
      </c>
      <c r="DQ85" s="4" t="s">
        <v>5</v>
      </c>
      <c r="DR85" s="4" t="s">
        <v>5</v>
      </c>
      <c r="DS85" s="4" t="s">
        <v>5</v>
      </c>
      <c r="DT85" s="4" t="s">
        <v>5</v>
      </c>
      <c r="DU85" s="4" t="s">
        <v>5</v>
      </c>
      <c r="DV85" s="4" t="s">
        <v>5</v>
      </c>
      <c r="DW85" s="4" t="s">
        <v>5</v>
      </c>
      <c r="DX85" s="4" t="s">
        <v>5</v>
      </c>
      <c r="DY85" s="4" t="s">
        <v>5</v>
      </c>
      <c r="DZ85" s="4" t="s">
        <v>5</v>
      </c>
      <c r="EA85" s="4" t="s">
        <v>5</v>
      </c>
      <c r="EB85" s="4" t="s">
        <v>5</v>
      </c>
      <c r="EC85" s="4" t="s">
        <v>5</v>
      </c>
      <c r="ED85" s="4" t="s">
        <v>5</v>
      </c>
      <c r="EE85" s="4" t="s">
        <v>5</v>
      </c>
      <c r="EF85" s="4" t="s">
        <v>5</v>
      </c>
    </row>
    <row r="86" spans="1:136" x14ac:dyDescent="0.25">
      <c r="A86" s="2" t="s">
        <v>692</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c r="CQ86" s="4" t="s">
        <v>5</v>
      </c>
      <c r="CR86" s="4" t="s">
        <v>5</v>
      </c>
      <c r="CS86" s="4" t="s">
        <v>5</v>
      </c>
      <c r="CT86" s="4" t="s">
        <v>5</v>
      </c>
      <c r="CU86" s="4" t="s">
        <v>5</v>
      </c>
      <c r="CV86" s="4" t="s">
        <v>5</v>
      </c>
      <c r="CW86" s="4" t="s">
        <v>5</v>
      </c>
      <c r="CX86" s="4" t="s">
        <v>5</v>
      </c>
      <c r="CY86" s="4" t="s">
        <v>5</v>
      </c>
      <c r="CZ86" s="4" t="s">
        <v>5</v>
      </c>
      <c r="DA86" s="48">
        <v>0.42</v>
      </c>
      <c r="DB86" s="4" t="s">
        <v>5</v>
      </c>
      <c r="DC86" s="4" t="s">
        <v>5</v>
      </c>
      <c r="DD86" s="4" t="s">
        <v>5</v>
      </c>
      <c r="DE86" s="4" t="s">
        <v>5</v>
      </c>
      <c r="DF86" s="4" t="s">
        <v>5</v>
      </c>
      <c r="DG86" s="4" t="s">
        <v>5</v>
      </c>
      <c r="DH86" s="4" t="s">
        <v>5</v>
      </c>
      <c r="DI86" s="48">
        <v>0.2</v>
      </c>
      <c r="DJ86" s="4" t="s">
        <v>5</v>
      </c>
      <c r="DK86" s="4" t="s">
        <v>5</v>
      </c>
      <c r="DL86" s="4" t="s">
        <v>5</v>
      </c>
      <c r="DM86" s="4" t="s">
        <v>5</v>
      </c>
      <c r="DN86" s="4" t="s">
        <v>5</v>
      </c>
      <c r="DO86" s="4" t="s">
        <v>5</v>
      </c>
      <c r="DP86" s="4" t="s">
        <v>5</v>
      </c>
      <c r="DQ86" s="4" t="s">
        <v>5</v>
      </c>
      <c r="DR86" s="4" t="s">
        <v>5</v>
      </c>
      <c r="DS86" s="4" t="s">
        <v>5</v>
      </c>
      <c r="DT86" s="4" t="s">
        <v>5</v>
      </c>
      <c r="DU86" s="4" t="s">
        <v>5</v>
      </c>
      <c r="DV86" s="4" t="s">
        <v>5</v>
      </c>
      <c r="DW86" s="4" t="s">
        <v>5</v>
      </c>
      <c r="DX86" s="4" t="s">
        <v>5</v>
      </c>
      <c r="DY86" s="4" t="s">
        <v>5</v>
      </c>
      <c r="DZ86" s="4" t="s">
        <v>5</v>
      </c>
      <c r="EA86" s="4" t="s">
        <v>5</v>
      </c>
      <c r="EB86" s="4" t="s">
        <v>5</v>
      </c>
      <c r="EC86" s="4" t="s">
        <v>5</v>
      </c>
      <c r="ED86" s="4" t="s">
        <v>5</v>
      </c>
      <c r="EE86" s="48">
        <v>0.3</v>
      </c>
      <c r="EF86" s="4" t="s">
        <v>5</v>
      </c>
    </row>
    <row r="87" spans="1:136" ht="30" x14ac:dyDescent="0.25">
      <c r="A87" s="2" t="s">
        <v>693</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c r="CZ87" s="4" t="s">
        <v>5</v>
      </c>
      <c r="DA87" s="4" t="s">
        <v>5</v>
      </c>
      <c r="DB87" s="4" t="s">
        <v>5</v>
      </c>
      <c r="DC87" s="4" t="s">
        <v>5</v>
      </c>
      <c r="DD87" s="48">
        <v>7.0000000000000007E-2</v>
      </c>
      <c r="DE87" s="4" t="s">
        <v>5</v>
      </c>
      <c r="DF87" s="4" t="s">
        <v>5</v>
      </c>
      <c r="DG87" s="4" t="s">
        <v>5</v>
      </c>
      <c r="DH87" s="4" t="s">
        <v>5</v>
      </c>
      <c r="DI87" s="4" t="s">
        <v>5</v>
      </c>
      <c r="DJ87" s="4" t="s">
        <v>5</v>
      </c>
      <c r="DK87" s="4" t="s">
        <v>5</v>
      </c>
      <c r="DL87" s="4" t="s">
        <v>5</v>
      </c>
      <c r="DM87" s="4" t="s">
        <v>5</v>
      </c>
      <c r="DN87" s="4" t="s">
        <v>5</v>
      </c>
      <c r="DO87" s="4" t="s">
        <v>5</v>
      </c>
      <c r="DP87" s="4" t="s">
        <v>5</v>
      </c>
      <c r="DQ87" s="4" t="s">
        <v>5</v>
      </c>
      <c r="DR87" s="4" t="s">
        <v>5</v>
      </c>
      <c r="DS87" s="4" t="s">
        <v>5</v>
      </c>
      <c r="DT87" s="4" t="s">
        <v>5</v>
      </c>
      <c r="DU87" s="4" t="s">
        <v>5</v>
      </c>
      <c r="DV87" s="4" t="s">
        <v>5</v>
      </c>
      <c r="DW87" s="4" t="s">
        <v>5</v>
      </c>
      <c r="DX87" s="4" t="s">
        <v>5</v>
      </c>
      <c r="DY87" s="4" t="s">
        <v>5</v>
      </c>
      <c r="DZ87" s="4" t="s">
        <v>5</v>
      </c>
      <c r="EA87" s="4" t="s">
        <v>5</v>
      </c>
      <c r="EB87" s="4" t="s">
        <v>5</v>
      </c>
      <c r="EC87" s="4" t="s">
        <v>5</v>
      </c>
      <c r="ED87" s="4" t="s">
        <v>5</v>
      </c>
      <c r="EE87" s="4" t="s">
        <v>5</v>
      </c>
      <c r="EF87" s="4" t="s">
        <v>5</v>
      </c>
    </row>
    <row r="88" spans="1:136" ht="45" x14ac:dyDescent="0.25">
      <c r="A88" s="2" t="s">
        <v>694</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4" t="s">
        <v>5</v>
      </c>
      <c r="CM88" s="4" t="s">
        <v>5</v>
      </c>
      <c r="CN88" s="4" t="s">
        <v>5</v>
      </c>
      <c r="CO88" s="4" t="s">
        <v>5</v>
      </c>
      <c r="CP88" s="4" t="s">
        <v>5</v>
      </c>
      <c r="CQ88" s="4" t="s">
        <v>5</v>
      </c>
      <c r="CR88" s="4" t="s">
        <v>5</v>
      </c>
      <c r="CS88" s="4" t="s">
        <v>5</v>
      </c>
      <c r="CT88" s="4" t="s">
        <v>5</v>
      </c>
      <c r="CU88" s="4" t="s">
        <v>5</v>
      </c>
      <c r="CV88" s="4" t="s">
        <v>5</v>
      </c>
      <c r="CW88" s="4" t="s">
        <v>5</v>
      </c>
      <c r="CX88" s="4" t="s">
        <v>5</v>
      </c>
      <c r="CY88" s="4" t="s">
        <v>5</v>
      </c>
      <c r="CZ88" s="4" t="s">
        <v>5</v>
      </c>
      <c r="DA88" s="4" t="s">
        <v>5</v>
      </c>
      <c r="DB88" s="4" t="s">
        <v>5</v>
      </c>
      <c r="DC88" s="4" t="s">
        <v>5</v>
      </c>
      <c r="DD88" s="48">
        <v>0.85</v>
      </c>
      <c r="DE88" s="4" t="s">
        <v>5</v>
      </c>
      <c r="DF88" s="4" t="s">
        <v>5</v>
      </c>
      <c r="DG88" s="4" t="s">
        <v>5</v>
      </c>
      <c r="DH88" s="4" t="s">
        <v>5</v>
      </c>
      <c r="DI88" s="4" t="s">
        <v>5</v>
      </c>
      <c r="DJ88" s="4" t="s">
        <v>5</v>
      </c>
      <c r="DK88" s="4" t="s">
        <v>5</v>
      </c>
      <c r="DL88" s="4" t="s">
        <v>5</v>
      </c>
      <c r="DM88" s="4" t="s">
        <v>5</v>
      </c>
      <c r="DN88" s="4" t="s">
        <v>5</v>
      </c>
      <c r="DO88" s="4" t="s">
        <v>5</v>
      </c>
      <c r="DP88" s="4" t="s">
        <v>5</v>
      </c>
      <c r="DQ88" s="4" t="s">
        <v>5</v>
      </c>
      <c r="DR88" s="4" t="s">
        <v>5</v>
      </c>
      <c r="DS88" s="4" t="s">
        <v>5</v>
      </c>
      <c r="DT88" s="4" t="s">
        <v>5</v>
      </c>
      <c r="DU88" s="4" t="s">
        <v>5</v>
      </c>
      <c r="DV88" s="4" t="s">
        <v>5</v>
      </c>
      <c r="DW88" s="4" t="s">
        <v>5</v>
      </c>
      <c r="DX88" s="4" t="s">
        <v>5</v>
      </c>
      <c r="DY88" s="4" t="s">
        <v>5</v>
      </c>
      <c r="DZ88" s="4" t="s">
        <v>5</v>
      </c>
      <c r="EA88" s="4" t="s">
        <v>5</v>
      </c>
      <c r="EB88" s="4" t="s">
        <v>5</v>
      </c>
      <c r="EC88" s="4" t="s">
        <v>5</v>
      </c>
      <c r="ED88" s="4" t="s">
        <v>5</v>
      </c>
      <c r="EE88" s="4" t="s">
        <v>5</v>
      </c>
      <c r="EF88" s="4" t="s">
        <v>5</v>
      </c>
    </row>
    <row r="89" spans="1:136" x14ac:dyDescent="0.25">
      <c r="A89" s="2" t="s">
        <v>695</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c r="CC89" s="4" t="s">
        <v>5</v>
      </c>
      <c r="CD89" s="4" t="s">
        <v>5</v>
      </c>
      <c r="CE89" s="4" t="s">
        <v>5</v>
      </c>
      <c r="CF89" s="4" t="s">
        <v>5</v>
      </c>
      <c r="CG89" s="4" t="s">
        <v>5</v>
      </c>
      <c r="CH89" s="4" t="s">
        <v>5</v>
      </c>
      <c r="CI89" s="4" t="s">
        <v>5</v>
      </c>
      <c r="CJ89" s="4" t="s">
        <v>5</v>
      </c>
      <c r="CK89" s="4" t="s">
        <v>5</v>
      </c>
      <c r="CL89" s="4" t="s">
        <v>5</v>
      </c>
      <c r="CM89" s="4" t="s">
        <v>5</v>
      </c>
      <c r="CN89" s="4" t="s">
        <v>5</v>
      </c>
      <c r="CO89" s="4" t="s">
        <v>5</v>
      </c>
      <c r="CP89" s="4" t="s">
        <v>5</v>
      </c>
      <c r="CQ89" s="4" t="s">
        <v>5</v>
      </c>
      <c r="CR89" s="4" t="s">
        <v>5</v>
      </c>
      <c r="CS89" s="4" t="s">
        <v>5</v>
      </c>
      <c r="CT89" s="4" t="s">
        <v>5</v>
      </c>
      <c r="CU89" s="4" t="s">
        <v>5</v>
      </c>
      <c r="CV89" s="4" t="s">
        <v>5</v>
      </c>
      <c r="CW89" s="4" t="s">
        <v>5</v>
      </c>
      <c r="CX89" s="4" t="s">
        <v>5</v>
      </c>
      <c r="CY89" s="4" t="s">
        <v>5</v>
      </c>
      <c r="CZ89" s="4" t="s">
        <v>5</v>
      </c>
      <c r="DA89" s="4" t="s">
        <v>5</v>
      </c>
      <c r="DB89" s="4" t="s">
        <v>5</v>
      </c>
      <c r="DC89" s="4" t="s">
        <v>5</v>
      </c>
      <c r="DD89" s="4" t="s">
        <v>5</v>
      </c>
      <c r="DE89" s="5">
        <v>22000</v>
      </c>
      <c r="DF89" s="4" t="s">
        <v>5</v>
      </c>
      <c r="DG89" s="4" t="s">
        <v>5</v>
      </c>
      <c r="DH89" s="4" t="s">
        <v>5</v>
      </c>
      <c r="DI89" s="4" t="s">
        <v>5</v>
      </c>
      <c r="DJ89" s="4" t="s">
        <v>5</v>
      </c>
      <c r="DK89" s="4" t="s">
        <v>5</v>
      </c>
      <c r="DL89" s="4" t="s">
        <v>5</v>
      </c>
      <c r="DM89" s="4" t="s">
        <v>5</v>
      </c>
      <c r="DN89" s="4" t="s">
        <v>5</v>
      </c>
      <c r="DO89" s="4" t="s">
        <v>5</v>
      </c>
      <c r="DP89" s="4" t="s">
        <v>5</v>
      </c>
      <c r="DQ89" s="4" t="s">
        <v>5</v>
      </c>
      <c r="DR89" s="4" t="s">
        <v>5</v>
      </c>
      <c r="DS89" s="4" t="s">
        <v>5</v>
      </c>
      <c r="DT89" s="4" t="s">
        <v>5</v>
      </c>
      <c r="DU89" s="4" t="s">
        <v>5</v>
      </c>
      <c r="DV89" s="4" t="s">
        <v>5</v>
      </c>
      <c r="DW89" s="4" t="s">
        <v>5</v>
      </c>
      <c r="DX89" s="4" t="s">
        <v>5</v>
      </c>
      <c r="DY89" s="4" t="s">
        <v>5</v>
      </c>
      <c r="DZ89" s="4" t="s">
        <v>5</v>
      </c>
      <c r="EA89" s="4" t="s">
        <v>5</v>
      </c>
      <c r="EB89" s="4" t="s">
        <v>5</v>
      </c>
      <c r="EC89" s="4" t="s">
        <v>5</v>
      </c>
      <c r="ED89" s="4" t="s">
        <v>5</v>
      </c>
      <c r="EE89" s="4" t="s">
        <v>5</v>
      </c>
      <c r="EF89" s="4" t="s">
        <v>5</v>
      </c>
    </row>
    <row r="90" spans="1:136" x14ac:dyDescent="0.25">
      <c r="A90" s="2" t="s">
        <v>696</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c r="CA90" s="4" t="s">
        <v>5</v>
      </c>
      <c r="CB90" s="4" t="s">
        <v>5</v>
      </c>
      <c r="CC90" s="4" t="s">
        <v>5</v>
      </c>
      <c r="CD90" s="4" t="s">
        <v>5</v>
      </c>
      <c r="CE90" s="4" t="s">
        <v>5</v>
      </c>
      <c r="CF90" s="4" t="s">
        <v>5</v>
      </c>
      <c r="CG90" s="4" t="s">
        <v>5</v>
      </c>
      <c r="CH90" s="4" t="s">
        <v>5</v>
      </c>
      <c r="CI90" s="4" t="s">
        <v>5</v>
      </c>
      <c r="CJ90" s="4" t="s">
        <v>5</v>
      </c>
      <c r="CK90" s="4" t="s">
        <v>5</v>
      </c>
      <c r="CL90" s="4" t="s">
        <v>5</v>
      </c>
      <c r="CM90" s="4" t="s">
        <v>5</v>
      </c>
      <c r="CN90" s="4" t="s">
        <v>5</v>
      </c>
      <c r="CO90" s="4" t="s">
        <v>5</v>
      </c>
      <c r="CP90" s="4" t="s">
        <v>5</v>
      </c>
      <c r="CQ90" s="4" t="s">
        <v>5</v>
      </c>
      <c r="CR90" s="4" t="s">
        <v>5</v>
      </c>
      <c r="CS90" s="4" t="s">
        <v>5</v>
      </c>
      <c r="CT90" s="4" t="s">
        <v>5</v>
      </c>
      <c r="CU90" s="4" t="s">
        <v>5</v>
      </c>
      <c r="CV90" s="4" t="s">
        <v>5</v>
      </c>
      <c r="CW90" s="4" t="s">
        <v>5</v>
      </c>
      <c r="CX90" s="4" t="s">
        <v>5</v>
      </c>
      <c r="CY90" s="4" t="s">
        <v>5</v>
      </c>
      <c r="CZ90" s="4" t="s">
        <v>5</v>
      </c>
      <c r="DA90" s="4" t="s">
        <v>5</v>
      </c>
      <c r="DB90" s="4" t="s">
        <v>5</v>
      </c>
      <c r="DC90" s="4" t="s">
        <v>5</v>
      </c>
      <c r="DD90" s="4" t="s">
        <v>5</v>
      </c>
      <c r="DE90" s="5">
        <v>10000</v>
      </c>
      <c r="DF90" s="4" t="s">
        <v>5</v>
      </c>
      <c r="DG90" s="4" t="s">
        <v>5</v>
      </c>
      <c r="DH90" s="4" t="s">
        <v>5</v>
      </c>
      <c r="DI90" s="4" t="s">
        <v>5</v>
      </c>
      <c r="DJ90" s="4" t="s">
        <v>5</v>
      </c>
      <c r="DK90" s="4" t="s">
        <v>5</v>
      </c>
      <c r="DL90" s="4" t="s">
        <v>5</v>
      </c>
      <c r="DM90" s="4" t="s">
        <v>5</v>
      </c>
      <c r="DN90" s="4" t="s">
        <v>5</v>
      </c>
      <c r="DO90" s="4" t="s">
        <v>5</v>
      </c>
      <c r="DP90" s="4" t="s">
        <v>5</v>
      </c>
      <c r="DQ90" s="4" t="s">
        <v>5</v>
      </c>
      <c r="DR90" s="4" t="s">
        <v>5</v>
      </c>
      <c r="DS90" s="4" t="s">
        <v>5</v>
      </c>
      <c r="DT90" s="4" t="s">
        <v>5</v>
      </c>
      <c r="DU90" s="4" t="s">
        <v>5</v>
      </c>
      <c r="DV90" s="4" t="s">
        <v>5</v>
      </c>
      <c r="DW90" s="4" t="s">
        <v>5</v>
      </c>
      <c r="DX90" s="4" t="s">
        <v>5</v>
      </c>
      <c r="DY90" s="4" t="s">
        <v>5</v>
      </c>
      <c r="DZ90" s="4" t="s">
        <v>5</v>
      </c>
      <c r="EA90" s="4" t="s">
        <v>5</v>
      </c>
      <c r="EB90" s="4" t="s">
        <v>5</v>
      </c>
      <c r="EC90" s="4" t="s">
        <v>5</v>
      </c>
      <c r="ED90" s="4" t="s">
        <v>5</v>
      </c>
      <c r="EE90" s="4" t="s">
        <v>5</v>
      </c>
      <c r="EF90" s="4" t="s">
        <v>5</v>
      </c>
    </row>
    <row r="91" spans="1:136" x14ac:dyDescent="0.25">
      <c r="A91" s="2" t="s">
        <v>697</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c r="CC91" s="4" t="s">
        <v>5</v>
      </c>
      <c r="CD91" s="4" t="s">
        <v>5</v>
      </c>
      <c r="CE91" s="4" t="s">
        <v>5</v>
      </c>
      <c r="CF91" s="4" t="s">
        <v>5</v>
      </c>
      <c r="CG91" s="4" t="s">
        <v>5</v>
      </c>
      <c r="CH91" s="4" t="s">
        <v>5</v>
      </c>
      <c r="CI91" s="4" t="s">
        <v>5</v>
      </c>
      <c r="CJ91" s="4" t="s">
        <v>5</v>
      </c>
      <c r="CK91" s="4" t="s">
        <v>5</v>
      </c>
      <c r="CL91" s="4" t="s">
        <v>5</v>
      </c>
      <c r="CM91" s="4" t="s">
        <v>5</v>
      </c>
      <c r="CN91" s="4" t="s">
        <v>5</v>
      </c>
      <c r="CO91" s="4" t="s">
        <v>5</v>
      </c>
      <c r="CP91" s="4" t="s">
        <v>5</v>
      </c>
      <c r="CQ91" s="4" t="s">
        <v>5</v>
      </c>
      <c r="CR91" s="4" t="s">
        <v>5</v>
      </c>
      <c r="CS91" s="4" t="s">
        <v>5</v>
      </c>
      <c r="CT91" s="4" t="s">
        <v>5</v>
      </c>
      <c r="CU91" s="4" t="s">
        <v>5</v>
      </c>
      <c r="CV91" s="4" t="s">
        <v>5</v>
      </c>
      <c r="CW91" s="4" t="s">
        <v>5</v>
      </c>
      <c r="CX91" s="4" t="s">
        <v>5</v>
      </c>
      <c r="CY91" s="4" t="s">
        <v>5</v>
      </c>
      <c r="CZ91" s="4" t="s">
        <v>5</v>
      </c>
      <c r="DA91" s="4" t="s">
        <v>5</v>
      </c>
      <c r="DB91" s="4" t="s">
        <v>5</v>
      </c>
      <c r="DC91" s="4" t="s">
        <v>5</v>
      </c>
      <c r="DD91" s="4" t="s">
        <v>5</v>
      </c>
      <c r="DE91" s="5">
        <v>12500</v>
      </c>
      <c r="DF91" s="4" t="s">
        <v>5</v>
      </c>
      <c r="DG91" s="4" t="s">
        <v>5</v>
      </c>
      <c r="DH91" s="4" t="s">
        <v>5</v>
      </c>
      <c r="DI91" s="4" t="s">
        <v>5</v>
      </c>
      <c r="DJ91" s="4" t="s">
        <v>5</v>
      </c>
      <c r="DK91" s="4" t="s">
        <v>5</v>
      </c>
      <c r="DL91" s="4" t="s">
        <v>5</v>
      </c>
      <c r="DM91" s="4" t="s">
        <v>5</v>
      </c>
      <c r="DN91" s="4" t="s">
        <v>5</v>
      </c>
      <c r="DO91" s="4" t="s">
        <v>5</v>
      </c>
      <c r="DP91" s="4" t="s">
        <v>5</v>
      </c>
      <c r="DQ91" s="4" t="s">
        <v>5</v>
      </c>
      <c r="DR91" s="4" t="s">
        <v>5</v>
      </c>
      <c r="DS91" s="4" t="s">
        <v>5</v>
      </c>
      <c r="DT91" s="4" t="s">
        <v>5</v>
      </c>
      <c r="DU91" s="4" t="s">
        <v>5</v>
      </c>
      <c r="DV91" s="4" t="s">
        <v>5</v>
      </c>
      <c r="DW91" s="4" t="s">
        <v>5</v>
      </c>
      <c r="DX91" s="4" t="s">
        <v>5</v>
      </c>
      <c r="DY91" s="4" t="s">
        <v>5</v>
      </c>
      <c r="DZ91" s="4" t="s">
        <v>5</v>
      </c>
      <c r="EA91" s="4" t="s">
        <v>5</v>
      </c>
      <c r="EB91" s="4" t="s">
        <v>5</v>
      </c>
      <c r="EC91" s="4" t="s">
        <v>5</v>
      </c>
      <c r="ED91" s="4" t="s">
        <v>5</v>
      </c>
      <c r="EE91" s="4" t="s">
        <v>5</v>
      </c>
      <c r="EF91" s="4" t="s">
        <v>5</v>
      </c>
    </row>
    <row r="92" spans="1:136" ht="30" x14ac:dyDescent="0.25">
      <c r="A92" s="2" t="s">
        <v>698</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c r="CA92" s="4" t="s">
        <v>5</v>
      </c>
      <c r="CB92" s="4" t="s">
        <v>5</v>
      </c>
      <c r="CC92" s="4" t="s">
        <v>5</v>
      </c>
      <c r="CD92" s="4" t="s">
        <v>5</v>
      </c>
      <c r="CE92" s="4" t="s">
        <v>5</v>
      </c>
      <c r="CF92" s="4" t="s">
        <v>5</v>
      </c>
      <c r="CG92" s="4" t="s">
        <v>5</v>
      </c>
      <c r="CH92" s="4" t="s">
        <v>5</v>
      </c>
      <c r="CI92" s="4" t="s">
        <v>5</v>
      </c>
      <c r="CJ92" s="4" t="s">
        <v>5</v>
      </c>
      <c r="CK92" s="4" t="s">
        <v>5</v>
      </c>
      <c r="CL92" s="4" t="s">
        <v>5</v>
      </c>
      <c r="CM92" s="4" t="s">
        <v>5</v>
      </c>
      <c r="CN92" s="4" t="s">
        <v>5</v>
      </c>
      <c r="CO92" s="4" t="s">
        <v>5</v>
      </c>
      <c r="CP92" s="4" t="s">
        <v>5</v>
      </c>
      <c r="CQ92" s="4" t="s">
        <v>5</v>
      </c>
      <c r="CR92" s="4" t="s">
        <v>5</v>
      </c>
      <c r="CS92" s="4" t="s">
        <v>5</v>
      </c>
      <c r="CT92" s="4" t="s">
        <v>5</v>
      </c>
      <c r="CU92" s="4" t="s">
        <v>5</v>
      </c>
      <c r="CV92" s="4" t="s">
        <v>5</v>
      </c>
      <c r="CW92" s="4" t="s">
        <v>5</v>
      </c>
      <c r="CX92" s="4" t="s">
        <v>5</v>
      </c>
      <c r="CY92" s="4" t="s">
        <v>5</v>
      </c>
      <c r="CZ92" s="4" t="s">
        <v>5</v>
      </c>
      <c r="DA92" s="4" t="s">
        <v>5</v>
      </c>
      <c r="DB92" s="4" t="s">
        <v>5</v>
      </c>
      <c r="DC92" s="4" t="s">
        <v>5</v>
      </c>
      <c r="DD92" s="4" t="s">
        <v>5</v>
      </c>
      <c r="DE92" s="4" t="s">
        <v>5</v>
      </c>
      <c r="DF92" s="4" t="s">
        <v>5</v>
      </c>
      <c r="DG92" s="5">
        <v>2600000</v>
      </c>
      <c r="DH92" s="4" t="s">
        <v>5</v>
      </c>
      <c r="DI92" s="4" t="s">
        <v>5</v>
      </c>
      <c r="DJ92" s="4" t="s">
        <v>5</v>
      </c>
      <c r="DK92" s="4" t="s">
        <v>5</v>
      </c>
      <c r="DL92" s="4" t="s">
        <v>5</v>
      </c>
      <c r="DM92" s="4" t="s">
        <v>5</v>
      </c>
      <c r="DN92" s="4" t="s">
        <v>5</v>
      </c>
      <c r="DO92" s="4" t="s">
        <v>5</v>
      </c>
      <c r="DP92" s="4" t="s">
        <v>5</v>
      </c>
      <c r="DQ92" s="4" t="s">
        <v>5</v>
      </c>
      <c r="DR92" s="4" t="s">
        <v>5</v>
      </c>
      <c r="DS92" s="4" t="s">
        <v>5</v>
      </c>
      <c r="DT92" s="4" t="s">
        <v>5</v>
      </c>
      <c r="DU92" s="4" t="s">
        <v>5</v>
      </c>
      <c r="DV92" s="4" t="s">
        <v>5</v>
      </c>
      <c r="DW92" s="4" t="s">
        <v>5</v>
      </c>
      <c r="DX92" s="4" t="s">
        <v>5</v>
      </c>
      <c r="DY92" s="4" t="s">
        <v>5</v>
      </c>
      <c r="DZ92" s="4" t="s">
        <v>5</v>
      </c>
      <c r="EA92" s="4" t="s">
        <v>5</v>
      </c>
      <c r="EB92" s="4" t="s">
        <v>5</v>
      </c>
      <c r="EC92" s="4" t="s">
        <v>5</v>
      </c>
      <c r="ED92" s="4" t="s">
        <v>5</v>
      </c>
      <c r="EE92" s="4" t="s">
        <v>5</v>
      </c>
      <c r="EF92" s="4" t="s">
        <v>5</v>
      </c>
    </row>
    <row r="93" spans="1:136" x14ac:dyDescent="0.25">
      <c r="A93" s="2" t="s">
        <v>699</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c r="CC93" s="4" t="s">
        <v>5</v>
      </c>
      <c r="CD93" s="4" t="s">
        <v>5</v>
      </c>
      <c r="CE93" s="4" t="s">
        <v>5</v>
      </c>
      <c r="CF93" s="4" t="s">
        <v>5</v>
      </c>
      <c r="CG93" s="4" t="s">
        <v>5</v>
      </c>
      <c r="CH93" s="4" t="s">
        <v>5</v>
      </c>
      <c r="CI93" s="4" t="s">
        <v>5</v>
      </c>
      <c r="CJ93" s="4" t="s">
        <v>5</v>
      </c>
      <c r="CK93" s="4" t="s">
        <v>5</v>
      </c>
      <c r="CL93" s="4" t="s">
        <v>5</v>
      </c>
      <c r="CM93" s="4" t="s">
        <v>5</v>
      </c>
      <c r="CN93" s="4" t="s">
        <v>5</v>
      </c>
      <c r="CO93" s="4" t="s">
        <v>5</v>
      </c>
      <c r="CP93" s="4" t="s">
        <v>5</v>
      </c>
      <c r="CQ93" s="4" t="s">
        <v>5</v>
      </c>
      <c r="CR93" s="4" t="s">
        <v>5</v>
      </c>
      <c r="CS93" s="4" t="s">
        <v>5</v>
      </c>
      <c r="CT93" s="4" t="s">
        <v>5</v>
      </c>
      <c r="CU93" s="4" t="s">
        <v>5</v>
      </c>
      <c r="CV93" s="4" t="s">
        <v>5</v>
      </c>
      <c r="CW93" s="4" t="s">
        <v>5</v>
      </c>
      <c r="CX93" s="4" t="s">
        <v>5</v>
      </c>
      <c r="CY93" s="4" t="s">
        <v>5</v>
      </c>
      <c r="CZ93" s="4" t="s">
        <v>5</v>
      </c>
      <c r="DA93" s="4" t="s">
        <v>5</v>
      </c>
      <c r="DB93" s="4" t="s">
        <v>5</v>
      </c>
      <c r="DC93" s="4" t="s">
        <v>5</v>
      </c>
      <c r="DD93" s="4" t="s">
        <v>5</v>
      </c>
      <c r="DE93" s="5">
        <v>22000</v>
      </c>
      <c r="DF93" s="4" t="s">
        <v>5</v>
      </c>
      <c r="DG93" s="4" t="s">
        <v>5</v>
      </c>
      <c r="DH93" s="4" t="s">
        <v>5</v>
      </c>
      <c r="DI93" s="4" t="s">
        <v>5</v>
      </c>
      <c r="DJ93" s="4" t="s">
        <v>5</v>
      </c>
      <c r="DK93" s="4" t="s">
        <v>5</v>
      </c>
      <c r="DL93" s="4" t="s">
        <v>5</v>
      </c>
      <c r="DM93" s="4" t="s">
        <v>5</v>
      </c>
      <c r="DN93" s="4" t="s">
        <v>5</v>
      </c>
      <c r="DO93" s="4" t="s">
        <v>5</v>
      </c>
      <c r="DP93" s="4" t="s">
        <v>5</v>
      </c>
      <c r="DQ93" s="4" t="s">
        <v>5</v>
      </c>
      <c r="DR93" s="4" t="s">
        <v>5</v>
      </c>
      <c r="DS93" s="4" t="s">
        <v>5</v>
      </c>
      <c r="DT93" s="4" t="s">
        <v>5</v>
      </c>
      <c r="DU93" s="4" t="s">
        <v>5</v>
      </c>
      <c r="DV93" s="4" t="s">
        <v>5</v>
      </c>
      <c r="DW93" s="4" t="s">
        <v>5</v>
      </c>
      <c r="DX93" s="4" t="s">
        <v>5</v>
      </c>
      <c r="DY93" s="4" t="s">
        <v>5</v>
      </c>
      <c r="DZ93" s="4" t="s">
        <v>5</v>
      </c>
      <c r="EA93" s="4" t="s">
        <v>5</v>
      </c>
      <c r="EB93" s="4" t="s">
        <v>5</v>
      </c>
      <c r="EC93" s="4" t="s">
        <v>5</v>
      </c>
      <c r="ED93" s="4" t="s">
        <v>5</v>
      </c>
      <c r="EE93" s="4" t="s">
        <v>5</v>
      </c>
      <c r="EF93" s="4" t="s">
        <v>5</v>
      </c>
    </row>
    <row r="94" spans="1:136" ht="30" x14ac:dyDescent="0.25">
      <c r="A94" s="2" t="s">
        <v>700</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4" t="s">
        <v>5</v>
      </c>
      <c r="CA94" s="4" t="s">
        <v>5</v>
      </c>
      <c r="CB94" s="4" t="s">
        <v>5</v>
      </c>
      <c r="CC94" s="4" t="s">
        <v>5</v>
      </c>
      <c r="CD94" s="4" t="s">
        <v>5</v>
      </c>
      <c r="CE94" s="4" t="s">
        <v>5</v>
      </c>
      <c r="CF94" s="4" t="s">
        <v>5</v>
      </c>
      <c r="CG94" s="4" t="s">
        <v>5</v>
      </c>
      <c r="CH94" s="4" t="s">
        <v>5</v>
      </c>
      <c r="CI94" s="4" t="s">
        <v>5</v>
      </c>
      <c r="CJ94" s="4" t="s">
        <v>5</v>
      </c>
      <c r="CK94" s="4" t="s">
        <v>5</v>
      </c>
      <c r="CL94" s="4" t="s">
        <v>5</v>
      </c>
      <c r="CM94" s="4" t="s">
        <v>5</v>
      </c>
      <c r="CN94" s="4" t="s">
        <v>5</v>
      </c>
      <c r="CO94" s="4" t="s">
        <v>5</v>
      </c>
      <c r="CP94" s="4" t="s">
        <v>5</v>
      </c>
      <c r="CQ94" s="4" t="s">
        <v>5</v>
      </c>
      <c r="CR94" s="4" t="s">
        <v>5</v>
      </c>
      <c r="CS94" s="4" t="s">
        <v>5</v>
      </c>
      <c r="CT94" s="4" t="s">
        <v>5</v>
      </c>
      <c r="CU94" s="4" t="s">
        <v>5</v>
      </c>
      <c r="CV94" s="4" t="s">
        <v>5</v>
      </c>
      <c r="CW94" s="4" t="s">
        <v>5</v>
      </c>
      <c r="CX94" s="4" t="s">
        <v>5</v>
      </c>
      <c r="CY94" s="4" t="s">
        <v>5</v>
      </c>
      <c r="CZ94" s="4" t="s">
        <v>5</v>
      </c>
      <c r="DA94" s="4" t="s">
        <v>5</v>
      </c>
      <c r="DB94" s="4" t="s">
        <v>5</v>
      </c>
      <c r="DC94" s="4" t="s">
        <v>5</v>
      </c>
      <c r="DD94" s="4" t="s">
        <v>5</v>
      </c>
      <c r="DE94" s="5">
        <v>52632</v>
      </c>
      <c r="DF94" s="4" t="s">
        <v>5</v>
      </c>
      <c r="DG94" s="4" t="s">
        <v>5</v>
      </c>
      <c r="DH94" s="4" t="s">
        <v>5</v>
      </c>
      <c r="DI94" s="4" t="s">
        <v>5</v>
      </c>
      <c r="DJ94" s="4" t="s">
        <v>5</v>
      </c>
      <c r="DK94" s="4" t="s">
        <v>5</v>
      </c>
      <c r="DL94" s="4" t="s">
        <v>5</v>
      </c>
      <c r="DM94" s="4" t="s">
        <v>5</v>
      </c>
      <c r="DN94" s="4" t="s">
        <v>5</v>
      </c>
      <c r="DO94" s="4" t="s">
        <v>5</v>
      </c>
      <c r="DP94" s="4" t="s">
        <v>5</v>
      </c>
      <c r="DQ94" s="4" t="s">
        <v>5</v>
      </c>
      <c r="DR94" s="4" t="s">
        <v>5</v>
      </c>
      <c r="DS94" s="4" t="s">
        <v>5</v>
      </c>
      <c r="DT94" s="4" t="s">
        <v>5</v>
      </c>
      <c r="DU94" s="4" t="s">
        <v>5</v>
      </c>
      <c r="DV94" s="4" t="s">
        <v>5</v>
      </c>
      <c r="DW94" s="4" t="s">
        <v>5</v>
      </c>
      <c r="DX94" s="4" t="s">
        <v>5</v>
      </c>
      <c r="DY94" s="4" t="s">
        <v>5</v>
      </c>
      <c r="DZ94" s="4" t="s">
        <v>5</v>
      </c>
      <c r="EA94" s="4" t="s">
        <v>5</v>
      </c>
      <c r="EB94" s="4" t="s">
        <v>5</v>
      </c>
      <c r="EC94" s="4" t="s">
        <v>5</v>
      </c>
      <c r="ED94" s="4" t="s">
        <v>5</v>
      </c>
      <c r="EE94" s="4" t="s">
        <v>5</v>
      </c>
      <c r="EF94" s="4" t="s">
        <v>5</v>
      </c>
    </row>
    <row r="95" spans="1:136" ht="30" x14ac:dyDescent="0.25">
      <c r="A95" s="2" t="s">
        <v>701</v>
      </c>
      <c r="B95" s="4" t="s">
        <v>5</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4" t="s">
        <v>5</v>
      </c>
      <c r="CA95" s="4" t="s">
        <v>5</v>
      </c>
      <c r="CB95" s="4" t="s">
        <v>5</v>
      </c>
      <c r="CC95" s="4" t="s">
        <v>5</v>
      </c>
      <c r="CD95" s="4" t="s">
        <v>5</v>
      </c>
      <c r="CE95" s="4" t="s">
        <v>5</v>
      </c>
      <c r="CF95" s="4" t="s">
        <v>5</v>
      </c>
      <c r="CG95" s="4" t="s">
        <v>5</v>
      </c>
      <c r="CH95" s="4" t="s">
        <v>5</v>
      </c>
      <c r="CI95" s="4" t="s">
        <v>5</v>
      </c>
      <c r="CJ95" s="4" t="s">
        <v>5</v>
      </c>
      <c r="CK95" s="4" t="s">
        <v>5</v>
      </c>
      <c r="CL95" s="4" t="s">
        <v>5</v>
      </c>
      <c r="CM95" s="4" t="s">
        <v>5</v>
      </c>
      <c r="CN95" s="4" t="s">
        <v>5</v>
      </c>
      <c r="CO95" s="4" t="s">
        <v>5</v>
      </c>
      <c r="CP95" s="4" t="s">
        <v>5</v>
      </c>
      <c r="CQ95" s="4" t="s">
        <v>5</v>
      </c>
      <c r="CR95" s="4" t="s">
        <v>5</v>
      </c>
      <c r="CS95" s="4" t="s">
        <v>5</v>
      </c>
      <c r="CT95" s="4" t="s">
        <v>5</v>
      </c>
      <c r="CU95" s="4" t="s">
        <v>5</v>
      </c>
      <c r="CV95" s="4" t="s">
        <v>5</v>
      </c>
      <c r="CW95" s="4" t="s">
        <v>5</v>
      </c>
      <c r="CX95" s="4" t="s">
        <v>5</v>
      </c>
      <c r="CY95" s="4" t="s">
        <v>5</v>
      </c>
      <c r="CZ95" s="4" t="s">
        <v>5</v>
      </c>
      <c r="DA95" s="4" t="s">
        <v>5</v>
      </c>
      <c r="DB95" s="4" t="s">
        <v>5</v>
      </c>
      <c r="DC95" s="4" t="s">
        <v>5</v>
      </c>
      <c r="DD95" s="4" t="s">
        <v>5</v>
      </c>
      <c r="DE95" s="4" t="s">
        <v>5</v>
      </c>
      <c r="DF95" s="5">
        <v>80000</v>
      </c>
      <c r="DG95" s="4" t="s">
        <v>5</v>
      </c>
      <c r="DH95" s="4" t="s">
        <v>5</v>
      </c>
      <c r="DI95" s="4" t="s">
        <v>5</v>
      </c>
      <c r="DJ95" s="4" t="s">
        <v>5</v>
      </c>
      <c r="DK95" s="4" t="s">
        <v>5</v>
      </c>
      <c r="DL95" s="4" t="s">
        <v>5</v>
      </c>
      <c r="DM95" s="4" t="s">
        <v>5</v>
      </c>
      <c r="DN95" s="4" t="s">
        <v>5</v>
      </c>
      <c r="DO95" s="4" t="s">
        <v>5</v>
      </c>
      <c r="DP95" s="4" t="s">
        <v>5</v>
      </c>
      <c r="DQ95" s="4" t="s">
        <v>5</v>
      </c>
      <c r="DR95" s="4" t="s">
        <v>5</v>
      </c>
      <c r="DS95" s="4" t="s">
        <v>5</v>
      </c>
      <c r="DT95" s="4" t="s">
        <v>5</v>
      </c>
      <c r="DU95" s="4" t="s">
        <v>5</v>
      </c>
      <c r="DV95" s="4" t="s">
        <v>5</v>
      </c>
      <c r="DW95" s="4" t="s">
        <v>5</v>
      </c>
      <c r="DX95" s="4" t="s">
        <v>5</v>
      </c>
      <c r="DY95" s="4" t="s">
        <v>5</v>
      </c>
      <c r="DZ95" s="4" t="s">
        <v>5</v>
      </c>
      <c r="EA95" s="4" t="s">
        <v>5</v>
      </c>
      <c r="EB95" s="4" t="s">
        <v>5</v>
      </c>
      <c r="EC95" s="4" t="s">
        <v>5</v>
      </c>
      <c r="ED95" s="4" t="s">
        <v>5</v>
      </c>
      <c r="EE95" s="4" t="s">
        <v>5</v>
      </c>
      <c r="EF95" s="4" t="s">
        <v>5</v>
      </c>
    </row>
    <row r="96" spans="1:136" x14ac:dyDescent="0.25">
      <c r="A96" s="2" t="s">
        <v>702</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c r="CA96" s="4" t="s">
        <v>5</v>
      </c>
      <c r="CB96" s="4" t="s">
        <v>5</v>
      </c>
      <c r="CC96" s="4" t="s">
        <v>5</v>
      </c>
      <c r="CD96" s="4" t="s">
        <v>5</v>
      </c>
      <c r="CE96" s="4" t="s">
        <v>5</v>
      </c>
      <c r="CF96" s="4" t="s">
        <v>5</v>
      </c>
      <c r="CG96" s="4" t="s">
        <v>5</v>
      </c>
      <c r="CH96" s="4" t="s">
        <v>5</v>
      </c>
      <c r="CI96" s="4" t="s">
        <v>5</v>
      </c>
      <c r="CJ96" s="4" t="s">
        <v>5</v>
      </c>
      <c r="CK96" s="4" t="s">
        <v>5</v>
      </c>
      <c r="CL96" s="4" t="s">
        <v>5</v>
      </c>
      <c r="CM96" s="4" t="s">
        <v>5</v>
      </c>
      <c r="CN96" s="4" t="s">
        <v>5</v>
      </c>
      <c r="CO96" s="4" t="s">
        <v>5</v>
      </c>
      <c r="CP96" s="4" t="s">
        <v>5</v>
      </c>
      <c r="CQ96" s="4" t="s">
        <v>5</v>
      </c>
      <c r="CR96" s="4" t="s">
        <v>5</v>
      </c>
      <c r="CS96" s="4" t="s">
        <v>5</v>
      </c>
      <c r="CT96" s="4" t="s">
        <v>5</v>
      </c>
      <c r="CU96" s="4" t="s">
        <v>5</v>
      </c>
      <c r="CV96" s="4" t="s">
        <v>5</v>
      </c>
      <c r="CW96" s="4" t="s">
        <v>5</v>
      </c>
      <c r="CX96" s="4" t="s">
        <v>5</v>
      </c>
      <c r="CY96" s="4" t="s">
        <v>5</v>
      </c>
      <c r="CZ96" s="4" t="s">
        <v>5</v>
      </c>
      <c r="DA96" s="4" t="s">
        <v>5</v>
      </c>
      <c r="DB96" s="4" t="s">
        <v>5</v>
      </c>
      <c r="DC96" s="4" t="s">
        <v>5</v>
      </c>
      <c r="DD96" s="4" t="s">
        <v>5</v>
      </c>
      <c r="DE96" s="4" t="s">
        <v>5</v>
      </c>
      <c r="DF96" s="4" t="s">
        <v>5</v>
      </c>
      <c r="DG96" s="4" t="s">
        <v>5</v>
      </c>
      <c r="DH96" s="4" t="s">
        <v>5</v>
      </c>
      <c r="DI96" s="4" t="s">
        <v>5</v>
      </c>
      <c r="DJ96" s="4" t="s">
        <v>5</v>
      </c>
      <c r="DK96" s="4" t="s">
        <v>5</v>
      </c>
      <c r="DL96" s="4" t="s">
        <v>5</v>
      </c>
      <c r="DM96" s="4" t="s">
        <v>5</v>
      </c>
      <c r="DN96" s="4" t="s">
        <v>5</v>
      </c>
      <c r="DO96" s="4" t="s">
        <v>5</v>
      </c>
      <c r="DP96" s="4" t="s">
        <v>5</v>
      </c>
      <c r="DQ96" s="4" t="s">
        <v>5</v>
      </c>
      <c r="DR96" s="4" t="s">
        <v>5</v>
      </c>
      <c r="DS96" s="4" t="s">
        <v>5</v>
      </c>
      <c r="DT96" s="4" t="s">
        <v>5</v>
      </c>
      <c r="DU96" s="5">
        <v>139000</v>
      </c>
      <c r="DV96" s="4" t="s">
        <v>5</v>
      </c>
      <c r="DW96" s="4" t="s">
        <v>5</v>
      </c>
      <c r="DX96" s="4" t="s">
        <v>5</v>
      </c>
      <c r="DY96" s="4" t="s">
        <v>5</v>
      </c>
      <c r="DZ96" s="4" t="s">
        <v>5</v>
      </c>
      <c r="EA96" s="4" t="s">
        <v>5</v>
      </c>
      <c r="EB96" s="4" t="s">
        <v>5</v>
      </c>
      <c r="EC96" s="4" t="s">
        <v>5</v>
      </c>
      <c r="ED96" s="4" t="s">
        <v>5</v>
      </c>
      <c r="EE96" s="4" t="s">
        <v>5</v>
      </c>
      <c r="EF96" s="4" t="s">
        <v>5</v>
      </c>
    </row>
    <row r="97" spans="1:136" ht="30" x14ac:dyDescent="0.25">
      <c r="A97" s="2" t="s">
        <v>703</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4" t="s">
        <v>5</v>
      </c>
      <c r="AR97" s="4" t="s">
        <v>5</v>
      </c>
      <c r="AS97" s="4" t="s">
        <v>5</v>
      </c>
      <c r="AT97" s="4" t="s">
        <v>5</v>
      </c>
      <c r="AU97" s="4" t="s">
        <v>5</v>
      </c>
      <c r="AV97" s="4" t="s">
        <v>5</v>
      </c>
      <c r="AW97" s="4" t="s">
        <v>5</v>
      </c>
      <c r="AX97" s="4" t="s">
        <v>5</v>
      </c>
      <c r="AY97" s="4" t="s">
        <v>5</v>
      </c>
      <c r="AZ97" s="4" t="s">
        <v>5</v>
      </c>
      <c r="BA97" s="4" t="s">
        <v>5</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t="s">
        <v>5</v>
      </c>
      <c r="BS97" s="4" t="s">
        <v>5</v>
      </c>
      <c r="BT97" s="4" t="s">
        <v>5</v>
      </c>
      <c r="BU97" s="4" t="s">
        <v>5</v>
      </c>
      <c r="BV97" s="4" t="s">
        <v>5</v>
      </c>
      <c r="BW97" s="4" t="s">
        <v>5</v>
      </c>
      <c r="BX97" s="4" t="s">
        <v>5</v>
      </c>
      <c r="BY97" s="4" t="s">
        <v>5</v>
      </c>
      <c r="BZ97" s="4" t="s">
        <v>5</v>
      </c>
      <c r="CA97" s="4" t="s">
        <v>5</v>
      </c>
      <c r="CB97" s="4" t="s">
        <v>5</v>
      </c>
      <c r="CC97" s="4" t="s">
        <v>5</v>
      </c>
      <c r="CD97" s="4" t="s">
        <v>5</v>
      </c>
      <c r="CE97" s="4" t="s">
        <v>5</v>
      </c>
      <c r="CF97" s="4" t="s">
        <v>5</v>
      </c>
      <c r="CG97" s="4" t="s">
        <v>5</v>
      </c>
      <c r="CH97" s="4" t="s">
        <v>5</v>
      </c>
      <c r="CI97" s="4" t="s">
        <v>5</v>
      </c>
      <c r="CJ97" s="4" t="s">
        <v>5</v>
      </c>
      <c r="CK97" s="4" t="s">
        <v>5</v>
      </c>
      <c r="CL97" s="4" t="s">
        <v>5</v>
      </c>
      <c r="CM97" s="4" t="s">
        <v>5</v>
      </c>
      <c r="CN97" s="4" t="s">
        <v>5</v>
      </c>
      <c r="CO97" s="4" t="s">
        <v>5</v>
      </c>
      <c r="CP97" s="4" t="s">
        <v>5</v>
      </c>
      <c r="CQ97" s="4" t="s">
        <v>5</v>
      </c>
      <c r="CR97" s="4" t="s">
        <v>5</v>
      </c>
      <c r="CS97" s="4" t="s">
        <v>5</v>
      </c>
      <c r="CT97" s="4" t="s">
        <v>5</v>
      </c>
      <c r="CU97" s="4" t="s">
        <v>5</v>
      </c>
      <c r="CV97" s="4" t="s">
        <v>5</v>
      </c>
      <c r="CW97" s="4" t="s">
        <v>5</v>
      </c>
      <c r="CX97" s="4" t="s">
        <v>5</v>
      </c>
      <c r="CY97" s="4" t="s">
        <v>5</v>
      </c>
      <c r="CZ97" s="4" t="s">
        <v>5</v>
      </c>
      <c r="DA97" s="4" t="s">
        <v>5</v>
      </c>
      <c r="DB97" s="4" t="s">
        <v>5</v>
      </c>
      <c r="DC97" s="4" t="s">
        <v>5</v>
      </c>
      <c r="DD97" s="4" t="s">
        <v>5</v>
      </c>
      <c r="DE97" s="4" t="s">
        <v>5</v>
      </c>
      <c r="DF97" s="4" t="s">
        <v>5</v>
      </c>
      <c r="DG97" s="4" t="s">
        <v>5</v>
      </c>
      <c r="DH97" s="4" t="s">
        <v>5</v>
      </c>
      <c r="DI97" s="4" t="s">
        <v>5</v>
      </c>
      <c r="DJ97" s="4" t="s">
        <v>5</v>
      </c>
      <c r="DK97" s="4" t="s">
        <v>5</v>
      </c>
      <c r="DL97" s="4" t="s">
        <v>5</v>
      </c>
      <c r="DM97" s="4" t="s">
        <v>5</v>
      </c>
      <c r="DN97" s="4" t="s">
        <v>5</v>
      </c>
      <c r="DO97" s="4" t="s">
        <v>5</v>
      </c>
      <c r="DP97" s="4" t="s">
        <v>5</v>
      </c>
      <c r="DQ97" s="4" t="s">
        <v>5</v>
      </c>
      <c r="DR97" s="4" t="s">
        <v>5</v>
      </c>
      <c r="DS97" s="4" t="s">
        <v>5</v>
      </c>
      <c r="DT97" s="4" t="s">
        <v>5</v>
      </c>
      <c r="DU97" s="5">
        <v>59000</v>
      </c>
      <c r="DV97" s="4" t="s">
        <v>5</v>
      </c>
      <c r="DW97" s="4" t="s">
        <v>5</v>
      </c>
      <c r="DX97" s="4" t="s">
        <v>5</v>
      </c>
      <c r="DY97" s="4" t="s">
        <v>5</v>
      </c>
      <c r="DZ97" s="4" t="s">
        <v>5</v>
      </c>
      <c r="EA97" s="4" t="s">
        <v>5</v>
      </c>
      <c r="EB97" s="4" t="s">
        <v>5</v>
      </c>
      <c r="EC97" s="4" t="s">
        <v>5</v>
      </c>
      <c r="ED97" s="4" t="s">
        <v>5</v>
      </c>
      <c r="EE97" s="4" t="s">
        <v>5</v>
      </c>
      <c r="EF97" s="4" t="s">
        <v>5</v>
      </c>
    </row>
    <row r="98" spans="1:136" ht="30" x14ac:dyDescent="0.25">
      <c r="A98" s="2" t="s">
        <v>704</v>
      </c>
      <c r="B98" s="4" t="s">
        <v>5</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c r="BD98" s="4" t="s">
        <v>5</v>
      </c>
      <c r="BE98" s="4" t="s">
        <v>5</v>
      </c>
      <c r="BF98" s="4" t="s">
        <v>5</v>
      </c>
      <c r="BG98" s="4" t="s">
        <v>5</v>
      </c>
      <c r="BH98" s="4" t="s">
        <v>5</v>
      </c>
      <c r="BI98" s="4" t="s">
        <v>5</v>
      </c>
      <c r="BJ98" s="4" t="s">
        <v>5</v>
      </c>
      <c r="BK98" s="4" t="s">
        <v>5</v>
      </c>
      <c r="BL98" s="4" t="s">
        <v>5</v>
      </c>
      <c r="BM98" s="4" t="s">
        <v>5</v>
      </c>
      <c r="BN98" s="4" t="s">
        <v>5</v>
      </c>
      <c r="BO98" s="4" t="s">
        <v>5</v>
      </c>
      <c r="BP98" s="4" t="s">
        <v>5</v>
      </c>
      <c r="BQ98" s="4" t="s">
        <v>5</v>
      </c>
      <c r="BR98" s="4" t="s">
        <v>5</v>
      </c>
      <c r="BS98" s="4" t="s">
        <v>5</v>
      </c>
      <c r="BT98" s="4" t="s">
        <v>5</v>
      </c>
      <c r="BU98" s="4" t="s">
        <v>5</v>
      </c>
      <c r="BV98" s="4" t="s">
        <v>5</v>
      </c>
      <c r="BW98" s="4" t="s">
        <v>5</v>
      </c>
      <c r="BX98" s="4" t="s">
        <v>5</v>
      </c>
      <c r="BY98" s="4" t="s">
        <v>5</v>
      </c>
      <c r="BZ98" s="4" t="s">
        <v>5</v>
      </c>
      <c r="CA98" s="4" t="s">
        <v>5</v>
      </c>
      <c r="CB98" s="4" t="s">
        <v>5</v>
      </c>
      <c r="CC98" s="4" t="s">
        <v>5</v>
      </c>
      <c r="CD98" s="4" t="s">
        <v>5</v>
      </c>
      <c r="CE98" s="4" t="s">
        <v>5</v>
      </c>
      <c r="CF98" s="4" t="s">
        <v>5</v>
      </c>
      <c r="CG98" s="4" t="s">
        <v>5</v>
      </c>
      <c r="CH98" s="4" t="s">
        <v>5</v>
      </c>
      <c r="CI98" s="4" t="s">
        <v>5</v>
      </c>
      <c r="CJ98" s="4" t="s">
        <v>5</v>
      </c>
      <c r="CK98" s="4" t="s">
        <v>5</v>
      </c>
      <c r="CL98" s="4" t="s">
        <v>5</v>
      </c>
      <c r="CM98" s="4" t="s">
        <v>5</v>
      </c>
      <c r="CN98" s="4" t="s">
        <v>5</v>
      </c>
      <c r="CO98" s="4" t="s">
        <v>5</v>
      </c>
      <c r="CP98" s="4" t="s">
        <v>5</v>
      </c>
      <c r="CQ98" s="4" t="s">
        <v>5</v>
      </c>
      <c r="CR98" s="4" t="s">
        <v>5</v>
      </c>
      <c r="CS98" s="4" t="s">
        <v>5</v>
      </c>
      <c r="CT98" s="4" t="s">
        <v>5</v>
      </c>
      <c r="CU98" s="4" t="s">
        <v>5</v>
      </c>
      <c r="CV98" s="4" t="s">
        <v>5</v>
      </c>
      <c r="CW98" s="4" t="s">
        <v>5</v>
      </c>
      <c r="CX98" s="4" t="s">
        <v>5</v>
      </c>
      <c r="CY98" s="4" t="s">
        <v>5</v>
      </c>
      <c r="CZ98" s="4" t="s">
        <v>5</v>
      </c>
      <c r="DA98" s="4" t="s">
        <v>5</v>
      </c>
      <c r="DB98" s="4" t="s">
        <v>5</v>
      </c>
      <c r="DC98" s="4" t="s">
        <v>5</v>
      </c>
      <c r="DD98" s="4" t="s">
        <v>5</v>
      </c>
      <c r="DE98" s="4" t="s">
        <v>5</v>
      </c>
      <c r="DF98" s="4" t="s">
        <v>5</v>
      </c>
      <c r="DG98" s="4" t="s">
        <v>5</v>
      </c>
      <c r="DH98" s="4" t="s">
        <v>5</v>
      </c>
      <c r="DI98" s="4" t="s">
        <v>705</v>
      </c>
      <c r="DJ98" s="4" t="s">
        <v>5</v>
      </c>
      <c r="DK98" s="4" t="s">
        <v>5</v>
      </c>
      <c r="DL98" s="4" t="s">
        <v>5</v>
      </c>
      <c r="DM98" s="4" t="s">
        <v>5</v>
      </c>
      <c r="DN98" s="4" t="s">
        <v>5</v>
      </c>
      <c r="DO98" s="4" t="s">
        <v>5</v>
      </c>
      <c r="DP98" s="4" t="s">
        <v>5</v>
      </c>
      <c r="DQ98" s="4" t="s">
        <v>5</v>
      </c>
      <c r="DR98" s="4" t="s">
        <v>5</v>
      </c>
      <c r="DS98" s="4" t="s">
        <v>5</v>
      </c>
      <c r="DT98" s="4" t="s">
        <v>5</v>
      </c>
      <c r="DU98" s="4" t="s">
        <v>5</v>
      </c>
      <c r="DV98" s="4" t="s">
        <v>5</v>
      </c>
      <c r="DW98" s="4" t="s">
        <v>5</v>
      </c>
      <c r="DX98" s="4" t="s">
        <v>5</v>
      </c>
      <c r="DY98" s="4" t="s">
        <v>5</v>
      </c>
      <c r="DZ98" s="4" t="s">
        <v>5</v>
      </c>
      <c r="EA98" s="4" t="s">
        <v>5</v>
      </c>
      <c r="EB98" s="4" t="s">
        <v>5</v>
      </c>
      <c r="EC98" s="4" t="s">
        <v>5</v>
      </c>
      <c r="ED98" s="4" t="s">
        <v>5</v>
      </c>
      <c r="EE98" s="4" t="s">
        <v>5</v>
      </c>
      <c r="EF98" s="4" t="s">
        <v>5</v>
      </c>
    </row>
    <row r="99" spans="1:136" ht="60" x14ac:dyDescent="0.25">
      <c r="A99" s="2" t="s">
        <v>706</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c r="CC99" s="4" t="s">
        <v>5</v>
      </c>
      <c r="CD99" s="4" t="s">
        <v>5</v>
      </c>
      <c r="CE99" s="4" t="s">
        <v>5</v>
      </c>
      <c r="CF99" s="4" t="s">
        <v>5</v>
      </c>
      <c r="CG99" s="4" t="s">
        <v>5</v>
      </c>
      <c r="CH99" s="4" t="s">
        <v>5</v>
      </c>
      <c r="CI99" s="4" t="s">
        <v>5</v>
      </c>
      <c r="CJ99" s="4" t="s">
        <v>5</v>
      </c>
      <c r="CK99" s="4" t="s">
        <v>5</v>
      </c>
      <c r="CL99" s="4" t="s">
        <v>5</v>
      </c>
      <c r="CM99" s="4" t="s">
        <v>5</v>
      </c>
      <c r="CN99" s="4" t="s">
        <v>5</v>
      </c>
      <c r="CO99" s="4" t="s">
        <v>5</v>
      </c>
      <c r="CP99" s="4" t="s">
        <v>5</v>
      </c>
      <c r="CQ99" s="4" t="s">
        <v>5</v>
      </c>
      <c r="CR99" s="4" t="s">
        <v>5</v>
      </c>
      <c r="CS99" s="4" t="s">
        <v>5</v>
      </c>
      <c r="CT99" s="4" t="s">
        <v>5</v>
      </c>
      <c r="CU99" s="4" t="s">
        <v>5</v>
      </c>
      <c r="CV99" s="4" t="s">
        <v>5</v>
      </c>
      <c r="CW99" s="4" t="s">
        <v>5</v>
      </c>
      <c r="CX99" s="4" t="s">
        <v>5</v>
      </c>
      <c r="CY99" s="4" t="s">
        <v>5</v>
      </c>
      <c r="CZ99" s="4" t="s">
        <v>5</v>
      </c>
      <c r="DA99" s="4" t="s">
        <v>5</v>
      </c>
      <c r="DB99" s="4" t="s">
        <v>5</v>
      </c>
      <c r="DC99" s="4" t="s">
        <v>5</v>
      </c>
      <c r="DD99" s="4" t="s">
        <v>5</v>
      </c>
      <c r="DE99" s="4" t="s">
        <v>5</v>
      </c>
      <c r="DF99" s="4" t="s">
        <v>5</v>
      </c>
      <c r="DG99" s="4" t="s">
        <v>5</v>
      </c>
      <c r="DH99" s="4" t="s">
        <v>5</v>
      </c>
      <c r="DI99" s="48">
        <v>2</v>
      </c>
      <c r="DJ99" s="4" t="s">
        <v>5</v>
      </c>
      <c r="DK99" s="4" t="s">
        <v>5</v>
      </c>
      <c r="DL99" s="4" t="s">
        <v>5</v>
      </c>
      <c r="DM99" s="4" t="s">
        <v>5</v>
      </c>
      <c r="DN99" s="4" t="s">
        <v>5</v>
      </c>
      <c r="DO99" s="4" t="s">
        <v>5</v>
      </c>
      <c r="DP99" s="4" t="s">
        <v>5</v>
      </c>
      <c r="DQ99" s="4" t="s">
        <v>5</v>
      </c>
      <c r="DR99" s="4" t="s">
        <v>5</v>
      </c>
      <c r="DS99" s="4" t="s">
        <v>5</v>
      </c>
      <c r="DT99" s="4" t="s">
        <v>5</v>
      </c>
      <c r="DU99" s="4" t="s">
        <v>5</v>
      </c>
      <c r="DV99" s="4" t="s">
        <v>5</v>
      </c>
      <c r="DW99" s="4" t="s">
        <v>5</v>
      </c>
      <c r="DX99" s="4" t="s">
        <v>5</v>
      </c>
      <c r="DY99" s="4" t="s">
        <v>5</v>
      </c>
      <c r="DZ99" s="4" t="s">
        <v>5</v>
      </c>
      <c r="EA99" s="4" t="s">
        <v>5</v>
      </c>
      <c r="EB99" s="4" t="s">
        <v>5</v>
      </c>
      <c r="EC99" s="4" t="s">
        <v>5</v>
      </c>
      <c r="ED99" s="4" t="s">
        <v>5</v>
      </c>
      <c r="EE99" s="4" t="s">
        <v>5</v>
      </c>
      <c r="EF99" s="4" t="s">
        <v>5</v>
      </c>
    </row>
    <row r="100" spans="1:136" ht="30" x14ac:dyDescent="0.25">
      <c r="A100" s="2" t="s">
        <v>707</v>
      </c>
      <c r="B100" s="4" t="s">
        <v>5</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4" t="s">
        <v>5</v>
      </c>
      <c r="BX100" s="4" t="s">
        <v>5</v>
      </c>
      <c r="BY100" s="4" t="s">
        <v>5</v>
      </c>
      <c r="BZ100" s="4" t="s">
        <v>5</v>
      </c>
      <c r="CA100" s="4" t="s">
        <v>5</v>
      </c>
      <c r="CB100" s="4" t="s">
        <v>5</v>
      </c>
      <c r="CC100" s="4" t="s">
        <v>5</v>
      </c>
      <c r="CD100" s="4" t="s">
        <v>5</v>
      </c>
      <c r="CE100" s="4" t="s">
        <v>5</v>
      </c>
      <c r="CF100" s="4" t="s">
        <v>5</v>
      </c>
      <c r="CG100" s="4" t="s">
        <v>5</v>
      </c>
      <c r="CH100" s="4" t="s">
        <v>5</v>
      </c>
      <c r="CI100" s="4" t="s">
        <v>5</v>
      </c>
      <c r="CJ100" s="4" t="s">
        <v>5</v>
      </c>
      <c r="CK100" s="4" t="s">
        <v>5</v>
      </c>
      <c r="CL100" s="4" t="s">
        <v>5</v>
      </c>
      <c r="CM100" s="4" t="s">
        <v>5</v>
      </c>
      <c r="CN100" s="4" t="s">
        <v>5</v>
      </c>
      <c r="CO100" s="4" t="s">
        <v>5</v>
      </c>
      <c r="CP100" s="4" t="s">
        <v>5</v>
      </c>
      <c r="CQ100" s="4" t="s">
        <v>5</v>
      </c>
      <c r="CR100" s="4" t="s">
        <v>5</v>
      </c>
      <c r="CS100" s="4" t="s">
        <v>5</v>
      </c>
      <c r="CT100" s="4" t="s">
        <v>5</v>
      </c>
      <c r="CU100" s="4" t="s">
        <v>5</v>
      </c>
      <c r="CV100" s="4" t="s">
        <v>5</v>
      </c>
      <c r="CW100" s="4" t="s">
        <v>5</v>
      </c>
      <c r="CX100" s="4" t="s">
        <v>5</v>
      </c>
      <c r="CY100" s="4" t="s">
        <v>5</v>
      </c>
      <c r="CZ100" s="4" t="s">
        <v>5</v>
      </c>
      <c r="DA100" s="4" t="s">
        <v>5</v>
      </c>
      <c r="DB100" s="4" t="s">
        <v>5</v>
      </c>
      <c r="DC100" s="4" t="s">
        <v>5</v>
      </c>
      <c r="DD100" s="4" t="s">
        <v>5</v>
      </c>
      <c r="DE100" s="4" t="s">
        <v>5</v>
      </c>
      <c r="DF100" s="4" t="s">
        <v>5</v>
      </c>
      <c r="DG100" s="4" t="s">
        <v>5</v>
      </c>
      <c r="DH100" s="4" t="s">
        <v>5</v>
      </c>
      <c r="DI100" s="5">
        <v>104000</v>
      </c>
      <c r="DJ100" s="4" t="s">
        <v>5</v>
      </c>
      <c r="DK100" s="4" t="s">
        <v>5</v>
      </c>
      <c r="DL100" s="4" t="s">
        <v>5</v>
      </c>
      <c r="DM100" s="4" t="s">
        <v>5</v>
      </c>
      <c r="DN100" s="4" t="s">
        <v>5</v>
      </c>
      <c r="DO100" s="4" t="s">
        <v>5</v>
      </c>
      <c r="DP100" s="4" t="s">
        <v>5</v>
      </c>
      <c r="DQ100" s="4" t="s">
        <v>5</v>
      </c>
      <c r="DR100" s="4" t="s">
        <v>5</v>
      </c>
      <c r="DS100" s="4" t="s">
        <v>5</v>
      </c>
      <c r="DT100" s="4" t="s">
        <v>5</v>
      </c>
      <c r="DU100" s="4" t="s">
        <v>5</v>
      </c>
      <c r="DV100" s="4" t="s">
        <v>5</v>
      </c>
      <c r="DW100" s="4" t="s">
        <v>5</v>
      </c>
      <c r="DX100" s="4" t="s">
        <v>5</v>
      </c>
      <c r="DY100" s="4" t="s">
        <v>5</v>
      </c>
      <c r="DZ100" s="4" t="s">
        <v>5</v>
      </c>
      <c r="EA100" s="4" t="s">
        <v>5</v>
      </c>
      <c r="EB100" s="4" t="s">
        <v>5</v>
      </c>
      <c r="EC100" s="4" t="s">
        <v>5</v>
      </c>
      <c r="ED100" s="4" t="s">
        <v>5</v>
      </c>
      <c r="EE100" s="4" t="s">
        <v>5</v>
      </c>
      <c r="EF100" s="4" t="s">
        <v>5</v>
      </c>
    </row>
    <row r="101" spans="1:136" x14ac:dyDescent="0.25">
      <c r="A101" s="2" t="s">
        <v>503</v>
      </c>
      <c r="B101" s="4" t="s">
        <v>5</v>
      </c>
      <c r="C101" s="4" t="s">
        <v>5</v>
      </c>
      <c r="D101" s="4" t="s">
        <v>5</v>
      </c>
      <c r="E101" s="4" t="s">
        <v>5</v>
      </c>
      <c r="F101" s="4" t="s">
        <v>5</v>
      </c>
      <c r="G101" s="4" t="s">
        <v>5</v>
      </c>
      <c r="H101" s="4" t="s">
        <v>5</v>
      </c>
      <c r="I101" s="5">
        <v>228000</v>
      </c>
      <c r="J101" s="4" t="s">
        <v>5</v>
      </c>
      <c r="K101" s="4" t="s">
        <v>5</v>
      </c>
      <c r="L101" s="4" t="s">
        <v>5</v>
      </c>
      <c r="M101" s="4" t="s">
        <v>5</v>
      </c>
      <c r="N101" s="4" t="s">
        <v>5</v>
      </c>
      <c r="O101" s="4" t="s">
        <v>5</v>
      </c>
      <c r="P101" s="4" t="s">
        <v>5</v>
      </c>
      <c r="Q101" s="4" t="s">
        <v>5</v>
      </c>
      <c r="R101" s="4" t="s">
        <v>5</v>
      </c>
      <c r="S101" s="4" t="s">
        <v>5</v>
      </c>
      <c r="T101" s="4" t="s">
        <v>5</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t="s">
        <v>5</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4" t="s">
        <v>5</v>
      </c>
      <c r="BH101" s="4" t="s">
        <v>5</v>
      </c>
      <c r="BI101" s="4" t="s">
        <v>5</v>
      </c>
      <c r="BJ101" s="4" t="s">
        <v>5</v>
      </c>
      <c r="BK101" s="4" t="s">
        <v>5</v>
      </c>
      <c r="BL101" s="4" t="s">
        <v>5</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t="s">
        <v>5</v>
      </c>
      <c r="CA101" s="4" t="s">
        <v>5</v>
      </c>
      <c r="CB101" s="4" t="s">
        <v>5</v>
      </c>
      <c r="CC101" s="4" t="s">
        <v>5</v>
      </c>
      <c r="CD101" s="4" t="s">
        <v>5</v>
      </c>
      <c r="CE101" s="4" t="s">
        <v>5</v>
      </c>
      <c r="CF101" s="4" t="s">
        <v>5</v>
      </c>
      <c r="CG101" s="4" t="s">
        <v>5</v>
      </c>
      <c r="CH101" s="4" t="s">
        <v>5</v>
      </c>
      <c r="CI101" s="4" t="s">
        <v>5</v>
      </c>
      <c r="CJ101" s="4" t="s">
        <v>5</v>
      </c>
      <c r="CK101" s="4" t="s">
        <v>5</v>
      </c>
      <c r="CL101" s="4" t="s">
        <v>5</v>
      </c>
      <c r="CM101" s="4" t="s">
        <v>5</v>
      </c>
      <c r="CN101" s="4" t="s">
        <v>5</v>
      </c>
      <c r="CO101" s="4" t="s">
        <v>5</v>
      </c>
      <c r="CP101" s="4" t="s">
        <v>5</v>
      </c>
      <c r="CQ101" s="4" t="s">
        <v>5</v>
      </c>
      <c r="CR101" s="4" t="s">
        <v>5</v>
      </c>
      <c r="CS101" s="4" t="s">
        <v>5</v>
      </c>
      <c r="CT101" s="4" t="s">
        <v>5</v>
      </c>
      <c r="CU101" s="4" t="s">
        <v>5</v>
      </c>
      <c r="CV101" s="4" t="s">
        <v>5</v>
      </c>
      <c r="CW101" s="4" t="s">
        <v>5</v>
      </c>
      <c r="CX101" s="4" t="s">
        <v>5</v>
      </c>
      <c r="CY101" s="4" t="s">
        <v>5</v>
      </c>
      <c r="CZ101" s="4" t="s">
        <v>5</v>
      </c>
      <c r="DA101" s="4" t="s">
        <v>5</v>
      </c>
      <c r="DB101" s="4" t="s">
        <v>5</v>
      </c>
      <c r="DC101" s="4" t="s">
        <v>5</v>
      </c>
      <c r="DD101" s="4" t="s">
        <v>5</v>
      </c>
      <c r="DE101" s="4" t="s">
        <v>5</v>
      </c>
      <c r="DF101" s="4" t="s">
        <v>5</v>
      </c>
      <c r="DG101" s="4" t="s">
        <v>5</v>
      </c>
      <c r="DH101" s="4" t="s">
        <v>5</v>
      </c>
      <c r="DI101" s="4" t="s">
        <v>5</v>
      </c>
      <c r="DJ101" s="4" t="s">
        <v>5</v>
      </c>
      <c r="DK101" s="4" t="s">
        <v>5</v>
      </c>
      <c r="DL101" s="4" t="s">
        <v>5</v>
      </c>
      <c r="DM101" s="4" t="s">
        <v>5</v>
      </c>
      <c r="DN101" s="4" t="s">
        <v>5</v>
      </c>
      <c r="DO101" s="4" t="s">
        <v>5</v>
      </c>
      <c r="DP101" s="4" t="s">
        <v>5</v>
      </c>
      <c r="DQ101" s="4" t="s">
        <v>5</v>
      </c>
      <c r="DR101" s="4" t="s">
        <v>5</v>
      </c>
      <c r="DS101" s="4" t="s">
        <v>5</v>
      </c>
      <c r="DT101" s="4" t="s">
        <v>5</v>
      </c>
      <c r="DU101" s="4" t="s">
        <v>5</v>
      </c>
      <c r="DV101" s="4" t="s">
        <v>5</v>
      </c>
      <c r="DW101" s="5">
        <v>849510</v>
      </c>
      <c r="DX101" s="4" t="s">
        <v>5</v>
      </c>
      <c r="DY101" s="4" t="s">
        <v>5</v>
      </c>
      <c r="DZ101" s="4" t="s">
        <v>5</v>
      </c>
      <c r="EA101" s="4" t="s">
        <v>5</v>
      </c>
      <c r="EB101" s="4" t="s">
        <v>5</v>
      </c>
      <c r="EC101" s="4" t="s">
        <v>5</v>
      </c>
      <c r="ED101" s="4" t="s">
        <v>5</v>
      </c>
      <c r="EE101" s="4" t="s">
        <v>5</v>
      </c>
      <c r="EF101" s="4" t="s">
        <v>5</v>
      </c>
    </row>
    <row r="102" spans="1:136" ht="30" x14ac:dyDescent="0.25">
      <c r="A102" s="2" t="s">
        <v>708</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c r="CC102" s="4" t="s">
        <v>5</v>
      </c>
      <c r="CD102" s="4" t="s">
        <v>5</v>
      </c>
      <c r="CE102" s="4" t="s">
        <v>5</v>
      </c>
      <c r="CF102" s="4" t="s">
        <v>5</v>
      </c>
      <c r="CG102" s="4" t="s">
        <v>5</v>
      </c>
      <c r="CH102" s="4" t="s">
        <v>5</v>
      </c>
      <c r="CI102" s="4" t="s">
        <v>5</v>
      </c>
      <c r="CJ102" s="4" t="s">
        <v>5</v>
      </c>
      <c r="CK102" s="4" t="s">
        <v>5</v>
      </c>
      <c r="CL102" s="4" t="s">
        <v>5</v>
      </c>
      <c r="CM102" s="4" t="s">
        <v>5</v>
      </c>
      <c r="CN102" s="4" t="s">
        <v>5</v>
      </c>
      <c r="CO102" s="4" t="s">
        <v>5</v>
      </c>
      <c r="CP102" s="4" t="s">
        <v>5</v>
      </c>
      <c r="CQ102" s="4" t="s">
        <v>5</v>
      </c>
      <c r="CR102" s="4" t="s">
        <v>5</v>
      </c>
      <c r="CS102" s="4" t="s">
        <v>5</v>
      </c>
      <c r="CT102" s="4" t="s">
        <v>5</v>
      </c>
      <c r="CU102" s="4" t="s">
        <v>5</v>
      </c>
      <c r="CV102" s="4" t="s">
        <v>5</v>
      </c>
      <c r="CW102" s="4" t="s">
        <v>5</v>
      </c>
      <c r="CX102" s="4" t="s">
        <v>5</v>
      </c>
      <c r="CY102" s="4" t="s">
        <v>5</v>
      </c>
      <c r="CZ102" s="4" t="s">
        <v>5</v>
      </c>
      <c r="DA102" s="4" t="s">
        <v>5</v>
      </c>
      <c r="DB102" s="4" t="s">
        <v>5</v>
      </c>
      <c r="DC102" s="4" t="s">
        <v>5</v>
      </c>
      <c r="DD102" s="4" t="s">
        <v>5</v>
      </c>
      <c r="DE102" s="4" t="s">
        <v>5</v>
      </c>
      <c r="DF102" s="4" t="s">
        <v>5</v>
      </c>
      <c r="DG102" s="4" t="s">
        <v>5</v>
      </c>
      <c r="DH102" s="4" t="s">
        <v>5</v>
      </c>
      <c r="DI102" s="4" t="s">
        <v>5</v>
      </c>
      <c r="DJ102" s="4" t="s">
        <v>5</v>
      </c>
      <c r="DK102" s="4" t="s">
        <v>5</v>
      </c>
      <c r="DL102" s="4" t="s">
        <v>5</v>
      </c>
      <c r="DM102" s="4" t="s">
        <v>5</v>
      </c>
      <c r="DN102" s="4" t="s">
        <v>5</v>
      </c>
      <c r="DO102" s="4" t="s">
        <v>5</v>
      </c>
      <c r="DP102" s="4" t="s">
        <v>5</v>
      </c>
      <c r="DQ102" s="4" t="s">
        <v>5</v>
      </c>
      <c r="DR102" s="4" t="s">
        <v>5</v>
      </c>
      <c r="DS102" s="4" t="s">
        <v>5</v>
      </c>
      <c r="DT102" s="4" t="s">
        <v>5</v>
      </c>
      <c r="DU102" s="4" t="s">
        <v>5</v>
      </c>
      <c r="DV102" s="4" t="s">
        <v>5</v>
      </c>
      <c r="DW102" s="5">
        <v>750000</v>
      </c>
      <c r="DX102" s="4" t="s">
        <v>5</v>
      </c>
      <c r="DY102" s="4" t="s">
        <v>5</v>
      </c>
      <c r="DZ102" s="4" t="s">
        <v>5</v>
      </c>
      <c r="EA102" s="4" t="s">
        <v>5</v>
      </c>
      <c r="EB102" s="4" t="s">
        <v>5</v>
      </c>
      <c r="EC102" s="4" t="s">
        <v>5</v>
      </c>
      <c r="ED102" s="4" t="s">
        <v>5</v>
      </c>
      <c r="EE102" s="4" t="s">
        <v>5</v>
      </c>
      <c r="EF102" s="4" t="s">
        <v>5</v>
      </c>
    </row>
    <row r="103" spans="1:136" ht="30" x14ac:dyDescent="0.25">
      <c r="A103" s="2" t="s">
        <v>709</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c r="BW103" s="4" t="s">
        <v>5</v>
      </c>
      <c r="BX103" s="4" t="s">
        <v>5</v>
      </c>
      <c r="BY103" s="4" t="s">
        <v>5</v>
      </c>
      <c r="BZ103" s="4" t="s">
        <v>5</v>
      </c>
      <c r="CA103" s="4" t="s">
        <v>5</v>
      </c>
      <c r="CB103" s="4" t="s">
        <v>5</v>
      </c>
      <c r="CC103" s="4" t="s">
        <v>5</v>
      </c>
      <c r="CD103" s="4" t="s">
        <v>5</v>
      </c>
      <c r="CE103" s="4" t="s">
        <v>5</v>
      </c>
      <c r="CF103" s="4" t="s">
        <v>5</v>
      </c>
      <c r="CG103" s="4" t="s">
        <v>5</v>
      </c>
      <c r="CH103" s="4" t="s">
        <v>5</v>
      </c>
      <c r="CI103" s="4" t="s">
        <v>5</v>
      </c>
      <c r="CJ103" s="4" t="s">
        <v>5</v>
      </c>
      <c r="CK103" s="4" t="s">
        <v>5</v>
      </c>
      <c r="CL103" s="4" t="s">
        <v>5</v>
      </c>
      <c r="CM103" s="4" t="s">
        <v>5</v>
      </c>
      <c r="CN103" s="4" t="s">
        <v>5</v>
      </c>
      <c r="CO103" s="4" t="s">
        <v>5</v>
      </c>
      <c r="CP103" s="4" t="s">
        <v>5</v>
      </c>
      <c r="CQ103" s="4" t="s">
        <v>5</v>
      </c>
      <c r="CR103" s="4" t="s">
        <v>5</v>
      </c>
      <c r="CS103" s="4" t="s">
        <v>5</v>
      </c>
      <c r="CT103" s="4" t="s">
        <v>5</v>
      </c>
      <c r="CU103" s="4" t="s">
        <v>5</v>
      </c>
      <c r="CV103" s="4" t="s">
        <v>5</v>
      </c>
      <c r="CW103" s="4" t="s">
        <v>5</v>
      </c>
      <c r="CX103" s="4" t="s">
        <v>5</v>
      </c>
      <c r="CY103" s="4" t="s">
        <v>5</v>
      </c>
      <c r="CZ103" s="4" t="s">
        <v>5</v>
      </c>
      <c r="DA103" s="4" t="s">
        <v>5</v>
      </c>
      <c r="DB103" s="4" t="s">
        <v>5</v>
      </c>
      <c r="DC103" s="4" t="s">
        <v>5</v>
      </c>
      <c r="DD103" s="4" t="s">
        <v>5</v>
      </c>
      <c r="DE103" s="4" t="s">
        <v>5</v>
      </c>
      <c r="DF103" s="4" t="s">
        <v>5</v>
      </c>
      <c r="DG103" s="4" t="s">
        <v>5</v>
      </c>
      <c r="DH103" s="4" t="s">
        <v>5</v>
      </c>
      <c r="DI103" s="4" t="s">
        <v>5</v>
      </c>
      <c r="DJ103" s="4" t="s">
        <v>5</v>
      </c>
      <c r="DK103" s="4" t="s">
        <v>5</v>
      </c>
      <c r="DL103" s="4" t="s">
        <v>5</v>
      </c>
      <c r="DM103" s="4" t="s">
        <v>5</v>
      </c>
      <c r="DN103" s="4" t="s">
        <v>5</v>
      </c>
      <c r="DO103" s="4" t="s">
        <v>5</v>
      </c>
      <c r="DP103" s="4" t="s">
        <v>5</v>
      </c>
      <c r="DQ103" s="4" t="s">
        <v>5</v>
      </c>
      <c r="DR103" s="4" t="s">
        <v>5</v>
      </c>
      <c r="DS103" s="4" t="s">
        <v>5</v>
      </c>
      <c r="DT103" s="4" t="s">
        <v>5</v>
      </c>
      <c r="DU103" s="4" t="s">
        <v>5</v>
      </c>
      <c r="DV103" s="4" t="s">
        <v>5</v>
      </c>
      <c r="DW103" s="5">
        <v>1500000</v>
      </c>
      <c r="DX103" s="4" t="s">
        <v>5</v>
      </c>
      <c r="DY103" s="4" t="s">
        <v>5</v>
      </c>
      <c r="DZ103" s="4" t="s">
        <v>5</v>
      </c>
      <c r="EA103" s="4" t="s">
        <v>5</v>
      </c>
      <c r="EB103" s="4" t="s">
        <v>5</v>
      </c>
      <c r="EC103" s="4" t="s">
        <v>5</v>
      </c>
      <c r="ED103" s="4" t="s">
        <v>5</v>
      </c>
      <c r="EE103" s="4" t="s">
        <v>5</v>
      </c>
      <c r="EF103" s="4" t="s">
        <v>5</v>
      </c>
    </row>
    <row r="104" spans="1:136" ht="30" x14ac:dyDescent="0.25">
      <c r="A104" s="2" t="s">
        <v>710</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c r="S104" s="4" t="s">
        <v>5</v>
      </c>
      <c r="T104" s="4" t="s">
        <v>5</v>
      </c>
      <c r="U104" s="4" t="s">
        <v>5</v>
      </c>
      <c r="V104" s="4" t="s">
        <v>5</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4" t="s">
        <v>5</v>
      </c>
      <c r="CA104" s="4" t="s">
        <v>5</v>
      </c>
      <c r="CB104" s="4" t="s">
        <v>5</v>
      </c>
      <c r="CC104" s="4" t="s">
        <v>5</v>
      </c>
      <c r="CD104" s="4" t="s">
        <v>5</v>
      </c>
      <c r="CE104" s="4" t="s">
        <v>5</v>
      </c>
      <c r="CF104" s="4" t="s">
        <v>5</v>
      </c>
      <c r="CG104" s="4" t="s">
        <v>5</v>
      </c>
      <c r="CH104" s="4" t="s">
        <v>5</v>
      </c>
      <c r="CI104" s="4" t="s">
        <v>5</v>
      </c>
      <c r="CJ104" s="4" t="s">
        <v>5</v>
      </c>
      <c r="CK104" s="4" t="s">
        <v>5</v>
      </c>
      <c r="CL104" s="4" t="s">
        <v>5</v>
      </c>
      <c r="CM104" s="4" t="s">
        <v>5</v>
      </c>
      <c r="CN104" s="4" t="s">
        <v>5</v>
      </c>
      <c r="CO104" s="4" t="s">
        <v>5</v>
      </c>
      <c r="CP104" s="4" t="s">
        <v>5</v>
      </c>
      <c r="CQ104" s="4" t="s">
        <v>5</v>
      </c>
      <c r="CR104" s="4" t="s">
        <v>5</v>
      </c>
      <c r="CS104" s="4" t="s">
        <v>5</v>
      </c>
      <c r="CT104" s="4" t="s">
        <v>5</v>
      </c>
      <c r="CU104" s="4" t="s">
        <v>5</v>
      </c>
      <c r="CV104" s="4" t="s">
        <v>5</v>
      </c>
      <c r="CW104" s="4" t="s">
        <v>5</v>
      </c>
      <c r="CX104" s="4" t="s">
        <v>5</v>
      </c>
      <c r="CY104" s="4" t="s">
        <v>5</v>
      </c>
      <c r="CZ104" s="4" t="s">
        <v>5</v>
      </c>
      <c r="DA104" s="4" t="s">
        <v>5</v>
      </c>
      <c r="DB104" s="4" t="s">
        <v>5</v>
      </c>
      <c r="DC104" s="4" t="s">
        <v>5</v>
      </c>
      <c r="DD104" s="4" t="s">
        <v>5</v>
      </c>
      <c r="DE104" s="4" t="s">
        <v>5</v>
      </c>
      <c r="DF104" s="4" t="s">
        <v>5</v>
      </c>
      <c r="DG104" s="4" t="s">
        <v>5</v>
      </c>
      <c r="DH104" s="4" t="s">
        <v>5</v>
      </c>
      <c r="DI104" s="4" t="s">
        <v>5</v>
      </c>
      <c r="DJ104" s="4" t="s">
        <v>5</v>
      </c>
      <c r="DK104" s="4" t="s">
        <v>5</v>
      </c>
      <c r="DL104" s="4" t="s">
        <v>5</v>
      </c>
      <c r="DM104" s="4" t="s">
        <v>5</v>
      </c>
      <c r="DN104" s="4" t="s">
        <v>5</v>
      </c>
      <c r="DO104" s="4" t="s">
        <v>5</v>
      </c>
      <c r="DP104" s="4" t="s">
        <v>5</v>
      </c>
      <c r="DQ104" s="4" t="s">
        <v>5</v>
      </c>
      <c r="DR104" s="4" t="s">
        <v>5</v>
      </c>
      <c r="DS104" s="4" t="s">
        <v>5</v>
      </c>
      <c r="DT104" s="4" t="s">
        <v>5</v>
      </c>
      <c r="DU104" s="4" t="s">
        <v>5</v>
      </c>
      <c r="DV104" s="4" t="s">
        <v>5</v>
      </c>
      <c r="DW104" s="5">
        <v>750000</v>
      </c>
      <c r="DX104" s="4" t="s">
        <v>5</v>
      </c>
      <c r="DY104" s="4" t="s">
        <v>5</v>
      </c>
      <c r="DZ104" s="4" t="s">
        <v>5</v>
      </c>
      <c r="EA104" s="4" t="s">
        <v>5</v>
      </c>
      <c r="EB104" s="4" t="s">
        <v>5</v>
      </c>
      <c r="EC104" s="4" t="s">
        <v>5</v>
      </c>
      <c r="ED104" s="4" t="s">
        <v>5</v>
      </c>
      <c r="EE104" s="4" t="s">
        <v>5</v>
      </c>
      <c r="EF104" s="4" t="s">
        <v>5</v>
      </c>
    </row>
    <row r="105" spans="1:136" ht="45" x14ac:dyDescent="0.25">
      <c r="A105" s="2" t="s">
        <v>711</v>
      </c>
      <c r="B105" s="4" t="s">
        <v>5</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t="s">
        <v>5</v>
      </c>
      <c r="T105" s="4" t="s">
        <v>5</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c r="BJ105" s="4" t="s">
        <v>5</v>
      </c>
      <c r="BK105" s="4" t="s">
        <v>5</v>
      </c>
      <c r="BL105" s="4" t="s">
        <v>5</v>
      </c>
      <c r="BM105" s="4" t="s">
        <v>5</v>
      </c>
      <c r="BN105" s="4" t="s">
        <v>5</v>
      </c>
      <c r="BO105" s="4" t="s">
        <v>5</v>
      </c>
      <c r="BP105" s="4" t="s">
        <v>5</v>
      </c>
      <c r="BQ105" s="4" t="s">
        <v>5</v>
      </c>
      <c r="BR105" s="4" t="s">
        <v>5</v>
      </c>
      <c r="BS105" s="4" t="s">
        <v>5</v>
      </c>
      <c r="BT105" s="4" t="s">
        <v>5</v>
      </c>
      <c r="BU105" s="4" t="s">
        <v>5</v>
      </c>
      <c r="BV105" s="4" t="s">
        <v>5</v>
      </c>
      <c r="BW105" s="4" t="s">
        <v>5</v>
      </c>
      <c r="BX105" s="4" t="s">
        <v>5</v>
      </c>
      <c r="BY105" s="4" t="s">
        <v>5</v>
      </c>
      <c r="BZ105" s="4" t="s">
        <v>5</v>
      </c>
      <c r="CA105" s="4" t="s">
        <v>5</v>
      </c>
      <c r="CB105" s="4" t="s">
        <v>5</v>
      </c>
      <c r="CC105" s="4" t="s">
        <v>5</v>
      </c>
      <c r="CD105" s="4" t="s">
        <v>5</v>
      </c>
      <c r="CE105" s="4" t="s">
        <v>5</v>
      </c>
      <c r="CF105" s="4" t="s">
        <v>5</v>
      </c>
      <c r="CG105" s="4" t="s">
        <v>5</v>
      </c>
      <c r="CH105" s="4" t="s">
        <v>5</v>
      </c>
      <c r="CI105" s="4" t="s">
        <v>5</v>
      </c>
      <c r="CJ105" s="4" t="s">
        <v>5</v>
      </c>
      <c r="CK105" s="4" t="s">
        <v>5</v>
      </c>
      <c r="CL105" s="4" t="s">
        <v>5</v>
      </c>
      <c r="CM105" s="4" t="s">
        <v>5</v>
      </c>
      <c r="CN105" s="4" t="s">
        <v>5</v>
      </c>
      <c r="CO105" s="4" t="s">
        <v>5</v>
      </c>
      <c r="CP105" s="4" t="s">
        <v>5</v>
      </c>
      <c r="CQ105" s="4" t="s">
        <v>5</v>
      </c>
      <c r="CR105" s="4" t="s">
        <v>5</v>
      </c>
      <c r="CS105" s="4" t="s">
        <v>5</v>
      </c>
      <c r="CT105" s="4" t="s">
        <v>5</v>
      </c>
      <c r="CU105" s="4" t="s">
        <v>5</v>
      </c>
      <c r="CV105" s="4" t="s">
        <v>5</v>
      </c>
      <c r="CW105" s="4" t="s">
        <v>5</v>
      </c>
      <c r="CX105" s="4" t="s">
        <v>5</v>
      </c>
      <c r="CY105" s="4" t="s">
        <v>5</v>
      </c>
      <c r="CZ105" s="4" t="s">
        <v>5</v>
      </c>
      <c r="DA105" s="4" t="s">
        <v>5</v>
      </c>
      <c r="DB105" s="4" t="s">
        <v>5</v>
      </c>
      <c r="DC105" s="4" t="s">
        <v>5</v>
      </c>
      <c r="DD105" s="4" t="s">
        <v>5</v>
      </c>
      <c r="DE105" s="4" t="s">
        <v>5</v>
      </c>
      <c r="DF105" s="4" t="s">
        <v>5</v>
      </c>
      <c r="DG105" s="4" t="s">
        <v>5</v>
      </c>
      <c r="DH105" s="4" t="s">
        <v>5</v>
      </c>
      <c r="DI105" s="4" t="s">
        <v>5</v>
      </c>
      <c r="DJ105" s="4" t="s">
        <v>5</v>
      </c>
      <c r="DK105" s="4" t="s">
        <v>5</v>
      </c>
      <c r="DL105" s="4" t="s">
        <v>5</v>
      </c>
      <c r="DM105" s="4" t="s">
        <v>5</v>
      </c>
      <c r="DN105" s="4" t="s">
        <v>5</v>
      </c>
      <c r="DO105" s="4" t="s">
        <v>5</v>
      </c>
      <c r="DP105" s="4" t="s">
        <v>5</v>
      </c>
      <c r="DQ105" s="4" t="s">
        <v>5</v>
      </c>
      <c r="DR105" s="4" t="s">
        <v>5</v>
      </c>
      <c r="DS105" s="4" t="s">
        <v>5</v>
      </c>
      <c r="DT105" s="4" t="s">
        <v>5</v>
      </c>
      <c r="DU105" s="4" t="s">
        <v>5</v>
      </c>
      <c r="DV105" s="4" t="s">
        <v>5</v>
      </c>
      <c r="DW105" s="5">
        <v>3000000</v>
      </c>
      <c r="DX105" s="4" t="s">
        <v>5</v>
      </c>
      <c r="DY105" s="4" t="s">
        <v>5</v>
      </c>
      <c r="DZ105" s="4" t="s">
        <v>5</v>
      </c>
      <c r="EA105" s="4" t="s">
        <v>5</v>
      </c>
      <c r="EB105" s="4" t="s">
        <v>5</v>
      </c>
      <c r="EC105" s="4" t="s">
        <v>5</v>
      </c>
      <c r="ED105" s="4" t="s">
        <v>5</v>
      </c>
      <c r="EE105" s="4" t="s">
        <v>5</v>
      </c>
      <c r="EF105" s="4" t="s">
        <v>5</v>
      </c>
    </row>
    <row r="106" spans="1:136" x14ac:dyDescent="0.25">
      <c r="A106" s="2" t="s">
        <v>712</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c r="BJ106" s="4" t="s">
        <v>5</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c r="CC106" s="4" t="s">
        <v>5</v>
      </c>
      <c r="CD106" s="4" t="s">
        <v>5</v>
      </c>
      <c r="CE106" s="4" t="s">
        <v>5</v>
      </c>
      <c r="CF106" s="4" t="s">
        <v>5</v>
      </c>
      <c r="CG106" s="4" t="s">
        <v>5</v>
      </c>
      <c r="CH106" s="4" t="s">
        <v>5</v>
      </c>
      <c r="CI106" s="4" t="s">
        <v>5</v>
      </c>
      <c r="CJ106" s="4" t="s">
        <v>5</v>
      </c>
      <c r="CK106" s="4" t="s">
        <v>5</v>
      </c>
      <c r="CL106" s="4" t="s">
        <v>5</v>
      </c>
      <c r="CM106" s="4" t="s">
        <v>5</v>
      </c>
      <c r="CN106" s="4" t="s">
        <v>5</v>
      </c>
      <c r="CO106" s="4" t="s">
        <v>5</v>
      </c>
      <c r="CP106" s="4" t="s">
        <v>5</v>
      </c>
      <c r="CQ106" s="4" t="s">
        <v>5</v>
      </c>
      <c r="CR106" s="4" t="s">
        <v>5</v>
      </c>
      <c r="CS106" s="4" t="s">
        <v>5</v>
      </c>
      <c r="CT106" s="4" t="s">
        <v>5</v>
      </c>
      <c r="CU106" s="4" t="s">
        <v>5</v>
      </c>
      <c r="CV106" s="4" t="s">
        <v>5</v>
      </c>
      <c r="CW106" s="4" t="s">
        <v>5</v>
      </c>
      <c r="CX106" s="4" t="s">
        <v>5</v>
      </c>
      <c r="CY106" s="4" t="s">
        <v>5</v>
      </c>
      <c r="CZ106" s="4" t="s">
        <v>5</v>
      </c>
      <c r="DA106" s="4" t="s">
        <v>5</v>
      </c>
      <c r="DB106" s="4" t="s">
        <v>5</v>
      </c>
      <c r="DC106" s="4" t="s">
        <v>5</v>
      </c>
      <c r="DD106" s="4" t="s">
        <v>5</v>
      </c>
      <c r="DE106" s="4" t="s">
        <v>5</v>
      </c>
      <c r="DF106" s="4" t="s">
        <v>5</v>
      </c>
      <c r="DG106" s="4" t="s">
        <v>5</v>
      </c>
      <c r="DH106" s="4" t="s">
        <v>5</v>
      </c>
      <c r="DI106" s="4" t="s">
        <v>5</v>
      </c>
      <c r="DJ106" s="4" t="s">
        <v>5</v>
      </c>
      <c r="DK106" s="4" t="s">
        <v>5</v>
      </c>
      <c r="DL106" s="4" t="s">
        <v>5</v>
      </c>
      <c r="DM106" s="4" t="s">
        <v>5</v>
      </c>
      <c r="DN106" s="4" t="s">
        <v>5</v>
      </c>
      <c r="DO106" s="4" t="s">
        <v>5</v>
      </c>
      <c r="DP106" s="4" t="s">
        <v>5</v>
      </c>
      <c r="DQ106" s="4" t="s">
        <v>5</v>
      </c>
      <c r="DR106" s="4" t="s">
        <v>5</v>
      </c>
      <c r="DS106" s="4" t="s">
        <v>5</v>
      </c>
      <c r="DT106" s="4" t="s">
        <v>5</v>
      </c>
      <c r="DU106" s="4" t="s">
        <v>5</v>
      </c>
      <c r="DV106" s="4" t="s">
        <v>5</v>
      </c>
      <c r="DW106" s="4" t="s">
        <v>5</v>
      </c>
      <c r="DX106" s="4" t="s">
        <v>5</v>
      </c>
      <c r="DY106" s="4" t="s">
        <v>5</v>
      </c>
      <c r="DZ106" s="5">
        <v>103973</v>
      </c>
      <c r="EA106" s="5">
        <v>200000</v>
      </c>
      <c r="EB106" s="4" t="s">
        <v>5</v>
      </c>
      <c r="EC106" s="4" t="s">
        <v>5</v>
      </c>
      <c r="ED106" s="4" t="s">
        <v>5</v>
      </c>
      <c r="EE106" s="4" t="s">
        <v>5</v>
      </c>
      <c r="EF106" s="4" t="s">
        <v>5</v>
      </c>
    </row>
    <row r="107" spans="1:136" x14ac:dyDescent="0.25">
      <c r="A107" s="2" t="s">
        <v>713</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4" t="s">
        <v>5</v>
      </c>
      <c r="U107" s="4" t="s">
        <v>5</v>
      </c>
      <c r="V107" s="4" t="s">
        <v>5</v>
      </c>
      <c r="W107" s="4" t="s">
        <v>5</v>
      </c>
      <c r="X107" s="4" t="s">
        <v>5</v>
      </c>
      <c r="Y107" s="4" t="s">
        <v>5</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c r="AN107" s="4" t="s">
        <v>5</v>
      </c>
      <c r="AO107" s="4" t="s">
        <v>5</v>
      </c>
      <c r="AP107" s="4" t="s">
        <v>5</v>
      </c>
      <c r="AQ107" s="4" t="s">
        <v>5</v>
      </c>
      <c r="AR107" s="4" t="s">
        <v>5</v>
      </c>
      <c r="AS107" s="4" t="s">
        <v>5</v>
      </c>
      <c r="AT107" s="4" t="s">
        <v>5</v>
      </c>
      <c r="AU107" s="4" t="s">
        <v>5</v>
      </c>
      <c r="AV107" s="4" t="s">
        <v>5</v>
      </c>
      <c r="AW107" s="4" t="s">
        <v>5</v>
      </c>
      <c r="AX107" s="4" t="s">
        <v>5</v>
      </c>
      <c r="AY107" s="4" t="s">
        <v>5</v>
      </c>
      <c r="AZ107" s="4" t="s">
        <v>5</v>
      </c>
      <c r="BA107" s="4" t="s">
        <v>5</v>
      </c>
      <c r="BB107" s="4" t="s">
        <v>5</v>
      </c>
      <c r="BC107" s="4" t="s">
        <v>5</v>
      </c>
      <c r="BD107" s="4" t="s">
        <v>5</v>
      </c>
      <c r="BE107" s="4" t="s">
        <v>5</v>
      </c>
      <c r="BF107" s="4" t="s">
        <v>5</v>
      </c>
      <c r="BG107" s="4" t="s">
        <v>5</v>
      </c>
      <c r="BH107" s="4" t="s">
        <v>5</v>
      </c>
      <c r="BI107" s="4" t="s">
        <v>5</v>
      </c>
      <c r="BJ107" s="4" t="s">
        <v>5</v>
      </c>
      <c r="BK107" s="4" t="s">
        <v>5</v>
      </c>
      <c r="BL107" s="4" t="s">
        <v>5</v>
      </c>
      <c r="BM107" s="4" t="s">
        <v>5</v>
      </c>
      <c r="BN107" s="4" t="s">
        <v>5</v>
      </c>
      <c r="BO107" s="4" t="s">
        <v>5</v>
      </c>
      <c r="BP107" s="4" t="s">
        <v>5</v>
      </c>
      <c r="BQ107" s="4" t="s">
        <v>5</v>
      </c>
      <c r="BR107" s="4" t="s">
        <v>5</v>
      </c>
      <c r="BS107" s="4" t="s">
        <v>5</v>
      </c>
      <c r="BT107" s="4" t="s">
        <v>5</v>
      </c>
      <c r="BU107" s="4" t="s">
        <v>5</v>
      </c>
      <c r="BV107" s="4" t="s">
        <v>5</v>
      </c>
      <c r="BW107" s="4" t="s">
        <v>5</v>
      </c>
      <c r="BX107" s="4" t="s">
        <v>5</v>
      </c>
      <c r="BY107" s="4" t="s">
        <v>5</v>
      </c>
      <c r="BZ107" s="4" t="s">
        <v>5</v>
      </c>
      <c r="CA107" s="4" t="s">
        <v>5</v>
      </c>
      <c r="CB107" s="4" t="s">
        <v>5</v>
      </c>
      <c r="CC107" s="4" t="s">
        <v>5</v>
      </c>
      <c r="CD107" s="4" t="s">
        <v>5</v>
      </c>
      <c r="CE107" s="4" t="s">
        <v>5</v>
      </c>
      <c r="CF107" s="4" t="s">
        <v>5</v>
      </c>
      <c r="CG107" s="4" t="s">
        <v>5</v>
      </c>
      <c r="CH107" s="4" t="s">
        <v>5</v>
      </c>
      <c r="CI107" s="4" t="s">
        <v>5</v>
      </c>
      <c r="CJ107" s="4" t="s">
        <v>5</v>
      </c>
      <c r="CK107" s="4" t="s">
        <v>5</v>
      </c>
      <c r="CL107" s="4" t="s">
        <v>5</v>
      </c>
      <c r="CM107" s="4" t="s">
        <v>5</v>
      </c>
      <c r="CN107" s="4" t="s">
        <v>5</v>
      </c>
      <c r="CO107" s="4" t="s">
        <v>5</v>
      </c>
      <c r="CP107" s="4" t="s">
        <v>5</v>
      </c>
      <c r="CQ107" s="4" t="s">
        <v>5</v>
      </c>
      <c r="CR107" s="4" t="s">
        <v>5</v>
      </c>
      <c r="CS107" s="4" t="s">
        <v>5</v>
      </c>
      <c r="CT107" s="4" t="s">
        <v>5</v>
      </c>
      <c r="CU107" s="4" t="s">
        <v>5</v>
      </c>
      <c r="CV107" s="4" t="s">
        <v>5</v>
      </c>
      <c r="CW107" s="4" t="s">
        <v>5</v>
      </c>
      <c r="CX107" s="4" t="s">
        <v>5</v>
      </c>
      <c r="CY107" s="4" t="s">
        <v>5</v>
      </c>
      <c r="CZ107" s="4" t="s">
        <v>5</v>
      </c>
      <c r="DA107" s="4" t="s">
        <v>5</v>
      </c>
      <c r="DB107" s="4" t="s">
        <v>5</v>
      </c>
      <c r="DC107" s="4" t="s">
        <v>5</v>
      </c>
      <c r="DD107" s="4" t="s">
        <v>5</v>
      </c>
      <c r="DE107" s="4" t="s">
        <v>5</v>
      </c>
      <c r="DF107" s="4" t="s">
        <v>5</v>
      </c>
      <c r="DG107" s="4" t="s">
        <v>5</v>
      </c>
      <c r="DH107" s="4" t="s">
        <v>5</v>
      </c>
      <c r="DI107" s="4" t="s">
        <v>5</v>
      </c>
      <c r="DJ107" s="4" t="s">
        <v>5</v>
      </c>
      <c r="DK107" s="4" t="s">
        <v>5</v>
      </c>
      <c r="DL107" s="4" t="s">
        <v>5</v>
      </c>
      <c r="DM107" s="4" t="s">
        <v>5</v>
      </c>
      <c r="DN107" s="4" t="s">
        <v>5</v>
      </c>
      <c r="DO107" s="4" t="s">
        <v>5</v>
      </c>
      <c r="DP107" s="4" t="s">
        <v>5</v>
      </c>
      <c r="DQ107" s="4" t="s">
        <v>5</v>
      </c>
      <c r="DR107" s="4" t="s">
        <v>5</v>
      </c>
      <c r="DS107" s="4" t="s">
        <v>5</v>
      </c>
      <c r="DT107" s="4" t="s">
        <v>5</v>
      </c>
      <c r="DU107" s="4" t="s">
        <v>5</v>
      </c>
      <c r="DV107" s="4" t="s">
        <v>5</v>
      </c>
      <c r="DW107" s="4" t="s">
        <v>5</v>
      </c>
      <c r="DX107" s="5">
        <v>200000</v>
      </c>
      <c r="DY107" s="4" t="s">
        <v>5</v>
      </c>
      <c r="DZ107" s="4" t="s">
        <v>5</v>
      </c>
      <c r="EA107" s="4" t="s">
        <v>5</v>
      </c>
      <c r="EB107" s="4" t="s">
        <v>5</v>
      </c>
      <c r="EC107" s="4" t="s">
        <v>5</v>
      </c>
      <c r="ED107" s="4" t="s">
        <v>5</v>
      </c>
      <c r="EE107" s="4" t="s">
        <v>5</v>
      </c>
      <c r="EF107" s="4" t="s">
        <v>5</v>
      </c>
    </row>
    <row r="108" spans="1:136" ht="45" x14ac:dyDescent="0.25">
      <c r="A108" s="2" t="s">
        <v>714</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t="s">
        <v>5</v>
      </c>
      <c r="T108" s="4" t="s">
        <v>5</v>
      </c>
      <c r="U108" s="4" t="s">
        <v>5</v>
      </c>
      <c r="V108" s="4" t="s">
        <v>5</v>
      </c>
      <c r="W108" s="4" t="s">
        <v>5</v>
      </c>
      <c r="X108" s="4" t="s">
        <v>5</v>
      </c>
      <c r="Y108" s="4" t="s">
        <v>5</v>
      </c>
      <c r="Z108" s="4" t="s">
        <v>5</v>
      </c>
      <c r="AA108" s="4" t="s">
        <v>5</v>
      </c>
      <c r="AB108" s="4" t="s">
        <v>5</v>
      </c>
      <c r="AC108" s="4" t="s">
        <v>5</v>
      </c>
      <c r="AD108" s="4" t="s">
        <v>5</v>
      </c>
      <c r="AE108" s="4" t="s">
        <v>5</v>
      </c>
      <c r="AF108" s="4" t="s">
        <v>5</v>
      </c>
      <c r="AG108" s="4" t="s">
        <v>5</v>
      </c>
      <c r="AH108" s="4" t="s">
        <v>5</v>
      </c>
      <c r="AI108" s="4" t="s">
        <v>5</v>
      </c>
      <c r="AJ108" s="4" t="s">
        <v>5</v>
      </c>
      <c r="AK108" s="4" t="s">
        <v>5</v>
      </c>
      <c r="AL108" s="4" t="s">
        <v>5</v>
      </c>
      <c r="AM108" s="4" t="s">
        <v>5</v>
      </c>
      <c r="AN108" s="4" t="s">
        <v>5</v>
      </c>
      <c r="AO108" s="4" t="s">
        <v>5</v>
      </c>
      <c r="AP108" s="4" t="s">
        <v>5</v>
      </c>
      <c r="AQ108" s="4" t="s">
        <v>5</v>
      </c>
      <c r="AR108" s="4" t="s">
        <v>5</v>
      </c>
      <c r="AS108" s="4" t="s">
        <v>5</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t="s">
        <v>5</v>
      </c>
      <c r="BH108" s="4" t="s">
        <v>5</v>
      </c>
      <c r="BI108" s="4" t="s">
        <v>5</v>
      </c>
      <c r="BJ108" s="4" t="s">
        <v>5</v>
      </c>
      <c r="BK108" s="4" t="s">
        <v>5</v>
      </c>
      <c r="BL108" s="4" t="s">
        <v>5</v>
      </c>
      <c r="BM108" s="4" t="s">
        <v>5</v>
      </c>
      <c r="BN108" s="4" t="s">
        <v>5</v>
      </c>
      <c r="BO108" s="4" t="s">
        <v>5</v>
      </c>
      <c r="BP108" s="4" t="s">
        <v>5</v>
      </c>
      <c r="BQ108" s="4" t="s">
        <v>5</v>
      </c>
      <c r="BR108" s="4" t="s">
        <v>5</v>
      </c>
      <c r="BS108" s="4" t="s">
        <v>5</v>
      </c>
      <c r="BT108" s="4" t="s">
        <v>5</v>
      </c>
      <c r="BU108" s="4" t="s">
        <v>5</v>
      </c>
      <c r="BV108" s="4" t="s">
        <v>5</v>
      </c>
      <c r="BW108" s="4" t="s">
        <v>5</v>
      </c>
      <c r="BX108" s="4" t="s">
        <v>5</v>
      </c>
      <c r="BY108" s="4" t="s">
        <v>5</v>
      </c>
      <c r="BZ108" s="4" t="s">
        <v>5</v>
      </c>
      <c r="CA108" s="4" t="s">
        <v>5</v>
      </c>
      <c r="CB108" s="4" t="s">
        <v>5</v>
      </c>
      <c r="CC108" s="4" t="s">
        <v>5</v>
      </c>
      <c r="CD108" s="4" t="s">
        <v>5</v>
      </c>
      <c r="CE108" s="4" t="s">
        <v>5</v>
      </c>
      <c r="CF108" s="4" t="s">
        <v>5</v>
      </c>
      <c r="CG108" s="4" t="s">
        <v>5</v>
      </c>
      <c r="CH108" s="4" t="s">
        <v>5</v>
      </c>
      <c r="CI108" s="4" t="s">
        <v>5</v>
      </c>
      <c r="CJ108" s="4" t="s">
        <v>5</v>
      </c>
      <c r="CK108" s="4" t="s">
        <v>5</v>
      </c>
      <c r="CL108" s="4" t="s">
        <v>5</v>
      </c>
      <c r="CM108" s="4" t="s">
        <v>5</v>
      </c>
      <c r="CN108" s="4" t="s">
        <v>5</v>
      </c>
      <c r="CO108" s="4" t="s">
        <v>5</v>
      </c>
      <c r="CP108" s="4" t="s">
        <v>5</v>
      </c>
      <c r="CQ108" s="4" t="s">
        <v>5</v>
      </c>
      <c r="CR108" s="4" t="s">
        <v>5</v>
      </c>
      <c r="CS108" s="4" t="s">
        <v>5</v>
      </c>
      <c r="CT108" s="4" t="s">
        <v>5</v>
      </c>
      <c r="CU108" s="4" t="s">
        <v>5</v>
      </c>
      <c r="CV108" s="4" t="s">
        <v>5</v>
      </c>
      <c r="CW108" s="4" t="s">
        <v>5</v>
      </c>
      <c r="CX108" s="4" t="s">
        <v>5</v>
      </c>
      <c r="CY108" s="4" t="s">
        <v>5</v>
      </c>
      <c r="CZ108" s="4" t="s">
        <v>5</v>
      </c>
      <c r="DA108" s="4" t="s">
        <v>5</v>
      </c>
      <c r="DB108" s="4" t="s">
        <v>5</v>
      </c>
      <c r="DC108" s="4" t="s">
        <v>5</v>
      </c>
      <c r="DD108" s="4" t="s">
        <v>5</v>
      </c>
      <c r="DE108" s="4" t="s">
        <v>5</v>
      </c>
      <c r="DF108" s="4" t="s">
        <v>5</v>
      </c>
      <c r="DG108" s="4" t="s">
        <v>5</v>
      </c>
      <c r="DH108" s="4" t="s">
        <v>5</v>
      </c>
      <c r="DI108" s="4" t="s">
        <v>5</v>
      </c>
      <c r="DJ108" s="4" t="s">
        <v>5</v>
      </c>
      <c r="DK108" s="4" t="s">
        <v>5</v>
      </c>
      <c r="DL108" s="4" t="s">
        <v>5</v>
      </c>
      <c r="DM108" s="4" t="s">
        <v>5</v>
      </c>
      <c r="DN108" s="4" t="s">
        <v>5</v>
      </c>
      <c r="DO108" s="4" t="s">
        <v>5</v>
      </c>
      <c r="DP108" s="4" t="s">
        <v>5</v>
      </c>
      <c r="DQ108" s="4" t="s">
        <v>5</v>
      </c>
      <c r="DR108" s="4" t="s">
        <v>5</v>
      </c>
      <c r="DS108" s="4" t="s">
        <v>5</v>
      </c>
      <c r="DT108" s="4" t="s">
        <v>5</v>
      </c>
      <c r="DU108" s="4" t="s">
        <v>5</v>
      </c>
      <c r="DV108" s="4" t="s">
        <v>5</v>
      </c>
      <c r="DW108" s="4" t="s">
        <v>5</v>
      </c>
      <c r="DX108" s="4" t="s">
        <v>5</v>
      </c>
      <c r="DY108" s="4" t="s">
        <v>5</v>
      </c>
      <c r="DZ108" s="4" t="s">
        <v>5</v>
      </c>
      <c r="EA108" s="5">
        <v>1500000</v>
      </c>
      <c r="EB108" s="4" t="s">
        <v>5</v>
      </c>
      <c r="EC108" s="4" t="s">
        <v>5</v>
      </c>
      <c r="ED108" s="4" t="s">
        <v>5</v>
      </c>
      <c r="EE108" s="4" t="s">
        <v>5</v>
      </c>
      <c r="EF108" s="4" t="s">
        <v>5</v>
      </c>
    </row>
    <row r="109" spans="1:136" x14ac:dyDescent="0.25">
      <c r="A109" s="2" t="s">
        <v>422</v>
      </c>
      <c r="B109" s="4" t="s">
        <v>5</v>
      </c>
      <c r="C109" s="4" t="s">
        <v>5</v>
      </c>
      <c r="D109" s="5">
        <v>13500000</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c r="S109" s="4" t="s">
        <v>5</v>
      </c>
      <c r="T109" s="4" t="s">
        <v>5</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4" t="s">
        <v>5</v>
      </c>
      <c r="AO109" s="4" t="s">
        <v>5</v>
      </c>
      <c r="AP109" s="4" t="s">
        <v>5</v>
      </c>
      <c r="AQ109" s="4" t="s">
        <v>5</v>
      </c>
      <c r="AR109" s="4" t="s">
        <v>5</v>
      </c>
      <c r="AS109" s="4" t="s">
        <v>5</v>
      </c>
      <c r="AT109" s="4" t="s">
        <v>5</v>
      </c>
      <c r="AU109" s="4" t="s">
        <v>5</v>
      </c>
      <c r="AV109" s="4" t="s">
        <v>5</v>
      </c>
      <c r="AW109" s="4" t="s">
        <v>5</v>
      </c>
      <c r="AX109" s="4" t="s">
        <v>5</v>
      </c>
      <c r="AY109" s="4" t="s">
        <v>5</v>
      </c>
      <c r="AZ109" s="4" t="s">
        <v>5</v>
      </c>
      <c r="BA109" s="4" t="s">
        <v>5</v>
      </c>
      <c r="BB109" s="4" t="s">
        <v>5</v>
      </c>
      <c r="BC109" s="4" t="s">
        <v>5</v>
      </c>
      <c r="BD109" s="4" t="s">
        <v>5</v>
      </c>
      <c r="BE109" s="4" t="s">
        <v>5</v>
      </c>
      <c r="BF109" s="4" t="s">
        <v>5</v>
      </c>
      <c r="BG109" s="4" t="s">
        <v>5</v>
      </c>
      <c r="BH109" s="4" t="s">
        <v>5</v>
      </c>
      <c r="BI109" s="4" t="s">
        <v>5</v>
      </c>
      <c r="BJ109" s="4" t="s">
        <v>5</v>
      </c>
      <c r="BK109" s="4" t="s">
        <v>5</v>
      </c>
      <c r="BL109" s="4" t="s">
        <v>5</v>
      </c>
      <c r="BM109" s="4" t="s">
        <v>5</v>
      </c>
      <c r="BN109" s="4" t="s">
        <v>5</v>
      </c>
      <c r="BO109" s="4" t="s">
        <v>5</v>
      </c>
      <c r="BP109" s="4" t="s">
        <v>5</v>
      </c>
      <c r="BQ109" s="4" t="s">
        <v>5</v>
      </c>
      <c r="BR109" s="4" t="s">
        <v>5</v>
      </c>
      <c r="BS109" s="4" t="s">
        <v>5</v>
      </c>
      <c r="BT109" s="4" t="s">
        <v>5</v>
      </c>
      <c r="BU109" s="4" t="s">
        <v>5</v>
      </c>
      <c r="BV109" s="4" t="s">
        <v>5</v>
      </c>
      <c r="BW109" s="4" t="s">
        <v>5</v>
      </c>
      <c r="BX109" s="4" t="s">
        <v>5</v>
      </c>
      <c r="BY109" s="4" t="s">
        <v>5</v>
      </c>
      <c r="BZ109" s="4" t="s">
        <v>5</v>
      </c>
      <c r="CA109" s="4" t="s">
        <v>5</v>
      </c>
      <c r="CB109" s="4" t="s">
        <v>5</v>
      </c>
      <c r="CC109" s="4" t="s">
        <v>5</v>
      </c>
      <c r="CD109" s="4" t="s">
        <v>5</v>
      </c>
      <c r="CE109" s="4" t="s">
        <v>5</v>
      </c>
      <c r="CF109" s="4" t="s">
        <v>5</v>
      </c>
      <c r="CG109" s="4" t="s">
        <v>5</v>
      </c>
      <c r="CH109" s="4" t="s">
        <v>5</v>
      </c>
      <c r="CI109" s="4" t="s">
        <v>5</v>
      </c>
      <c r="CJ109" s="4" t="s">
        <v>5</v>
      </c>
      <c r="CK109" s="4" t="s">
        <v>5</v>
      </c>
      <c r="CL109" s="4" t="s">
        <v>5</v>
      </c>
      <c r="CM109" s="4" t="s">
        <v>5</v>
      </c>
      <c r="CN109" s="4" t="s">
        <v>5</v>
      </c>
      <c r="CO109" s="4" t="s">
        <v>5</v>
      </c>
      <c r="CP109" s="4" t="s">
        <v>5</v>
      </c>
      <c r="CQ109" s="4" t="s">
        <v>5</v>
      </c>
      <c r="CR109" s="4" t="s">
        <v>5</v>
      </c>
      <c r="CS109" s="4" t="s">
        <v>5</v>
      </c>
      <c r="CT109" s="4" t="s">
        <v>5</v>
      </c>
      <c r="CU109" s="4" t="s">
        <v>5</v>
      </c>
      <c r="CV109" s="4" t="s">
        <v>5</v>
      </c>
      <c r="CW109" s="4" t="s">
        <v>5</v>
      </c>
      <c r="CX109" s="4" t="s">
        <v>5</v>
      </c>
      <c r="CY109" s="4" t="s">
        <v>5</v>
      </c>
      <c r="CZ109" s="4" t="s">
        <v>5</v>
      </c>
      <c r="DA109" s="4" t="s">
        <v>5</v>
      </c>
      <c r="DB109" s="4" t="s">
        <v>5</v>
      </c>
      <c r="DC109" s="4" t="s">
        <v>5</v>
      </c>
      <c r="DD109" s="4" t="s">
        <v>5</v>
      </c>
      <c r="DE109" s="4" t="s">
        <v>5</v>
      </c>
      <c r="DF109" s="4" t="s">
        <v>5</v>
      </c>
      <c r="DG109" s="4" t="s">
        <v>5</v>
      </c>
      <c r="DH109" s="4" t="s">
        <v>5</v>
      </c>
      <c r="DI109" s="4" t="s">
        <v>5</v>
      </c>
      <c r="DJ109" s="4" t="s">
        <v>5</v>
      </c>
      <c r="DK109" s="4" t="s">
        <v>5</v>
      </c>
      <c r="DL109" s="4" t="s">
        <v>5</v>
      </c>
      <c r="DM109" s="4" t="s">
        <v>5</v>
      </c>
      <c r="DN109" s="4" t="s">
        <v>5</v>
      </c>
      <c r="DO109" s="4" t="s">
        <v>5</v>
      </c>
      <c r="DP109" s="4" t="s">
        <v>5</v>
      </c>
      <c r="DQ109" s="4" t="s">
        <v>5</v>
      </c>
      <c r="DR109" s="4" t="s">
        <v>5</v>
      </c>
      <c r="DS109" s="4" t="s">
        <v>5</v>
      </c>
      <c r="DT109" s="4" t="s">
        <v>5</v>
      </c>
      <c r="DU109" s="4" t="s">
        <v>5</v>
      </c>
      <c r="DV109" s="4" t="s">
        <v>5</v>
      </c>
      <c r="DW109" s="4" t="s">
        <v>5</v>
      </c>
      <c r="DX109" s="4" t="s">
        <v>5</v>
      </c>
      <c r="DY109" s="5">
        <v>100000</v>
      </c>
      <c r="DZ109" s="4" t="s">
        <v>5</v>
      </c>
      <c r="EA109" s="4" t="s">
        <v>5</v>
      </c>
      <c r="EB109" s="4" t="s">
        <v>5</v>
      </c>
      <c r="EC109" s="4" t="s">
        <v>5</v>
      </c>
      <c r="ED109" s="4" t="s">
        <v>5</v>
      </c>
      <c r="EE109" s="4" t="s">
        <v>5</v>
      </c>
      <c r="EF109" s="4" t="s">
        <v>5</v>
      </c>
    </row>
    <row r="110" spans="1:136" ht="30" x14ac:dyDescent="0.25">
      <c r="A110" s="2" t="s">
        <v>715</v>
      </c>
      <c r="B110" s="4" t="s">
        <v>5</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4" t="s">
        <v>5</v>
      </c>
      <c r="T110" s="4" t="s">
        <v>5</v>
      </c>
      <c r="U110" s="4" t="s">
        <v>5</v>
      </c>
      <c r="V110" s="4" t="s">
        <v>5</v>
      </c>
      <c r="W110" s="4" t="s">
        <v>5</v>
      </c>
      <c r="X110" s="4" t="s">
        <v>5</v>
      </c>
      <c r="Y110" s="4" t="s">
        <v>5</v>
      </c>
      <c r="Z110" s="4" t="s">
        <v>5</v>
      </c>
      <c r="AA110" s="4" t="s">
        <v>5</v>
      </c>
      <c r="AB110" s="4" t="s">
        <v>5</v>
      </c>
      <c r="AC110" s="4" t="s">
        <v>5</v>
      </c>
      <c r="AD110" s="4" t="s">
        <v>5</v>
      </c>
      <c r="AE110" s="4" t="s">
        <v>5</v>
      </c>
      <c r="AF110" s="4" t="s">
        <v>5</v>
      </c>
      <c r="AG110" s="4" t="s">
        <v>5</v>
      </c>
      <c r="AH110" s="4" t="s">
        <v>5</v>
      </c>
      <c r="AI110" s="4" t="s">
        <v>5</v>
      </c>
      <c r="AJ110" s="4" t="s">
        <v>5</v>
      </c>
      <c r="AK110" s="4" t="s">
        <v>5</v>
      </c>
      <c r="AL110" s="4" t="s">
        <v>5</v>
      </c>
      <c r="AM110" s="4" t="s">
        <v>5</v>
      </c>
      <c r="AN110" s="4" t="s">
        <v>5</v>
      </c>
      <c r="AO110" s="4" t="s">
        <v>5</v>
      </c>
      <c r="AP110" s="4" t="s">
        <v>5</v>
      </c>
      <c r="AQ110" s="4" t="s">
        <v>5</v>
      </c>
      <c r="AR110" s="4" t="s">
        <v>5</v>
      </c>
      <c r="AS110" s="4" t="s">
        <v>5</v>
      </c>
      <c r="AT110" s="4" t="s">
        <v>5</v>
      </c>
      <c r="AU110" s="4" t="s">
        <v>5</v>
      </c>
      <c r="AV110" s="4" t="s">
        <v>5</v>
      </c>
      <c r="AW110" s="4" t="s">
        <v>5</v>
      </c>
      <c r="AX110" s="4" t="s">
        <v>5</v>
      </c>
      <c r="AY110" s="4" t="s">
        <v>5</v>
      </c>
      <c r="AZ110" s="4" t="s">
        <v>5</v>
      </c>
      <c r="BA110" s="4" t="s">
        <v>5</v>
      </c>
      <c r="BB110" s="4" t="s">
        <v>5</v>
      </c>
      <c r="BC110" s="4" t="s">
        <v>5</v>
      </c>
      <c r="BD110" s="4" t="s">
        <v>5</v>
      </c>
      <c r="BE110" s="4" t="s">
        <v>5</v>
      </c>
      <c r="BF110" s="4" t="s">
        <v>5</v>
      </c>
      <c r="BG110" s="4" t="s">
        <v>5</v>
      </c>
      <c r="BH110" s="4" t="s">
        <v>5</v>
      </c>
      <c r="BI110" s="4" t="s">
        <v>5</v>
      </c>
      <c r="BJ110" s="4" t="s">
        <v>5</v>
      </c>
      <c r="BK110" s="4" t="s">
        <v>5</v>
      </c>
      <c r="BL110" s="4" t="s">
        <v>5</v>
      </c>
      <c r="BM110" s="4" t="s">
        <v>5</v>
      </c>
      <c r="BN110" s="4" t="s">
        <v>5</v>
      </c>
      <c r="BO110" s="4" t="s">
        <v>5</v>
      </c>
      <c r="BP110" s="4" t="s">
        <v>5</v>
      </c>
      <c r="BQ110" s="4" t="s">
        <v>5</v>
      </c>
      <c r="BR110" s="4" t="s">
        <v>5</v>
      </c>
      <c r="BS110" s="4" t="s">
        <v>5</v>
      </c>
      <c r="BT110" s="4" t="s">
        <v>5</v>
      </c>
      <c r="BU110" s="4" t="s">
        <v>5</v>
      </c>
      <c r="BV110" s="4" t="s">
        <v>5</v>
      </c>
      <c r="BW110" s="4" t="s">
        <v>5</v>
      </c>
      <c r="BX110" s="4" t="s">
        <v>5</v>
      </c>
      <c r="BY110" s="4" t="s">
        <v>5</v>
      </c>
      <c r="BZ110" s="4" t="s">
        <v>5</v>
      </c>
      <c r="CA110" s="4" t="s">
        <v>5</v>
      </c>
      <c r="CB110" s="4" t="s">
        <v>5</v>
      </c>
      <c r="CC110" s="4" t="s">
        <v>5</v>
      </c>
      <c r="CD110" s="4" t="s">
        <v>5</v>
      </c>
      <c r="CE110" s="4" t="s">
        <v>5</v>
      </c>
      <c r="CF110" s="4" t="s">
        <v>5</v>
      </c>
      <c r="CG110" s="4" t="s">
        <v>5</v>
      </c>
      <c r="CH110" s="4" t="s">
        <v>5</v>
      </c>
      <c r="CI110" s="4" t="s">
        <v>5</v>
      </c>
      <c r="CJ110" s="4" t="s">
        <v>5</v>
      </c>
      <c r="CK110" s="4" t="s">
        <v>5</v>
      </c>
      <c r="CL110" s="4" t="s">
        <v>5</v>
      </c>
      <c r="CM110" s="4" t="s">
        <v>5</v>
      </c>
      <c r="CN110" s="4" t="s">
        <v>5</v>
      </c>
      <c r="CO110" s="4" t="s">
        <v>5</v>
      </c>
      <c r="CP110" s="4" t="s">
        <v>5</v>
      </c>
      <c r="CQ110" s="4" t="s">
        <v>5</v>
      </c>
      <c r="CR110" s="4" t="s">
        <v>5</v>
      </c>
      <c r="CS110" s="4" t="s">
        <v>5</v>
      </c>
      <c r="CT110" s="4" t="s">
        <v>5</v>
      </c>
      <c r="CU110" s="4" t="s">
        <v>5</v>
      </c>
      <c r="CV110" s="4" t="s">
        <v>5</v>
      </c>
      <c r="CW110" s="4" t="s">
        <v>5</v>
      </c>
      <c r="CX110" s="4" t="s">
        <v>5</v>
      </c>
      <c r="CY110" s="4" t="s">
        <v>5</v>
      </c>
      <c r="CZ110" s="4" t="s">
        <v>5</v>
      </c>
      <c r="DA110" s="4" t="s">
        <v>5</v>
      </c>
      <c r="DB110" s="4" t="s">
        <v>5</v>
      </c>
      <c r="DC110" s="4" t="s">
        <v>5</v>
      </c>
      <c r="DD110" s="4" t="s">
        <v>5</v>
      </c>
      <c r="DE110" s="4" t="s">
        <v>5</v>
      </c>
      <c r="DF110" s="4" t="s">
        <v>5</v>
      </c>
      <c r="DG110" s="4" t="s">
        <v>5</v>
      </c>
      <c r="DH110" s="4" t="s">
        <v>5</v>
      </c>
      <c r="DI110" s="4" t="s">
        <v>5</v>
      </c>
      <c r="DJ110" s="4" t="s">
        <v>5</v>
      </c>
      <c r="DK110" s="4" t="s">
        <v>5</v>
      </c>
      <c r="DL110" s="4" t="s">
        <v>5</v>
      </c>
      <c r="DM110" s="4" t="s">
        <v>5</v>
      </c>
      <c r="DN110" s="4" t="s">
        <v>5</v>
      </c>
      <c r="DO110" s="4" t="s">
        <v>5</v>
      </c>
      <c r="DP110" s="4" t="s">
        <v>5</v>
      </c>
      <c r="DQ110" s="4" t="s">
        <v>5</v>
      </c>
      <c r="DR110" s="4" t="s">
        <v>5</v>
      </c>
      <c r="DS110" s="4" t="s">
        <v>5</v>
      </c>
      <c r="DT110" s="4" t="s">
        <v>5</v>
      </c>
      <c r="DU110" s="4" t="s">
        <v>5</v>
      </c>
      <c r="DV110" s="4" t="s">
        <v>5</v>
      </c>
      <c r="DW110" s="4" t="s">
        <v>5</v>
      </c>
      <c r="DX110" s="4" t="s">
        <v>5</v>
      </c>
      <c r="DY110" s="4" t="s">
        <v>5</v>
      </c>
      <c r="DZ110" s="4" t="s">
        <v>5</v>
      </c>
      <c r="EA110" s="4" t="s">
        <v>5</v>
      </c>
      <c r="EB110" s="5">
        <v>214535</v>
      </c>
      <c r="EC110" s="4" t="s">
        <v>5</v>
      </c>
      <c r="ED110" s="4" t="s">
        <v>5</v>
      </c>
      <c r="EE110" s="4" t="s">
        <v>5</v>
      </c>
      <c r="EF110" s="4" t="s">
        <v>5</v>
      </c>
    </row>
    <row r="111" spans="1:136" x14ac:dyDescent="0.25">
      <c r="A111" s="2" t="s">
        <v>716</v>
      </c>
      <c r="B111" s="4" t="s">
        <v>5</v>
      </c>
      <c r="C111" s="4" t="s">
        <v>5</v>
      </c>
      <c r="D111" s="4" t="s">
        <v>5</v>
      </c>
      <c r="E111" s="4" t="s">
        <v>5</v>
      </c>
      <c r="F111" s="5">
        <v>92000</v>
      </c>
      <c r="G111" s="4" t="s">
        <v>5</v>
      </c>
      <c r="H111" s="4" t="s">
        <v>5</v>
      </c>
      <c r="I111" s="4" t="s">
        <v>5</v>
      </c>
      <c r="J111" s="4" t="s">
        <v>5</v>
      </c>
      <c r="K111" s="4" t="s">
        <v>5</v>
      </c>
      <c r="L111" s="4" t="s">
        <v>5</v>
      </c>
      <c r="M111" s="4" t="s">
        <v>5</v>
      </c>
      <c r="N111" s="4" t="s">
        <v>5</v>
      </c>
      <c r="O111" s="4" t="s">
        <v>5</v>
      </c>
      <c r="P111" s="4" t="s">
        <v>5</v>
      </c>
      <c r="Q111" s="4" t="s">
        <v>5</v>
      </c>
      <c r="R111" s="4" t="s">
        <v>5</v>
      </c>
      <c r="S111" s="4" t="s">
        <v>5</v>
      </c>
      <c r="T111" s="4" t="s">
        <v>5</v>
      </c>
      <c r="U111" s="4" t="s">
        <v>5</v>
      </c>
      <c r="V111" s="4" t="s">
        <v>5</v>
      </c>
      <c r="W111" s="4" t="s">
        <v>5</v>
      </c>
      <c r="X111" s="4" t="s">
        <v>5</v>
      </c>
      <c r="Y111" s="4" t="s">
        <v>5</v>
      </c>
      <c r="Z111" s="4" t="s">
        <v>5</v>
      </c>
      <c r="AA111" s="4" t="s">
        <v>5</v>
      </c>
      <c r="AB111" s="4" t="s">
        <v>5</v>
      </c>
      <c r="AC111" s="4" t="s">
        <v>5</v>
      </c>
      <c r="AD111" s="4" t="s">
        <v>5</v>
      </c>
      <c r="AE111" s="4" t="s">
        <v>5</v>
      </c>
      <c r="AF111" s="4" t="s">
        <v>5</v>
      </c>
      <c r="AG111" s="4" t="s">
        <v>5</v>
      </c>
      <c r="AH111" s="4" t="s">
        <v>5</v>
      </c>
      <c r="AI111" s="4" t="s">
        <v>5</v>
      </c>
      <c r="AJ111" s="4" t="s">
        <v>5</v>
      </c>
      <c r="AK111" s="4" t="s">
        <v>5</v>
      </c>
      <c r="AL111" s="4" t="s">
        <v>5</v>
      </c>
      <c r="AM111" s="4" t="s">
        <v>5</v>
      </c>
      <c r="AN111" s="4" t="s">
        <v>5</v>
      </c>
      <c r="AO111" s="4" t="s">
        <v>5</v>
      </c>
      <c r="AP111" s="4" t="s">
        <v>5</v>
      </c>
      <c r="AQ111" s="4" t="s">
        <v>5</v>
      </c>
      <c r="AR111" s="4" t="s">
        <v>5</v>
      </c>
      <c r="AS111" s="4" t="s">
        <v>5</v>
      </c>
      <c r="AT111" s="4" t="s">
        <v>5</v>
      </c>
      <c r="AU111" s="4" t="s">
        <v>5</v>
      </c>
      <c r="AV111" s="4" t="s">
        <v>5</v>
      </c>
      <c r="AW111" s="4" t="s">
        <v>5</v>
      </c>
      <c r="AX111" s="4" t="s">
        <v>5</v>
      </c>
      <c r="AY111" s="4" t="s">
        <v>5</v>
      </c>
      <c r="AZ111" s="4" t="s">
        <v>5</v>
      </c>
      <c r="BA111" s="4" t="s">
        <v>5</v>
      </c>
      <c r="BB111" s="4" t="s">
        <v>5</v>
      </c>
      <c r="BC111" s="4" t="s">
        <v>5</v>
      </c>
      <c r="BD111" s="4" t="s">
        <v>5</v>
      </c>
      <c r="BE111" s="4" t="s">
        <v>5</v>
      </c>
      <c r="BF111" s="4" t="s">
        <v>5</v>
      </c>
      <c r="BG111" s="4" t="s">
        <v>5</v>
      </c>
      <c r="BH111" s="4" t="s">
        <v>5</v>
      </c>
      <c r="BI111" s="4" t="s">
        <v>5</v>
      </c>
      <c r="BJ111" s="4" t="s">
        <v>5</v>
      </c>
      <c r="BK111" s="4" t="s">
        <v>5</v>
      </c>
      <c r="BL111" s="4" t="s">
        <v>5</v>
      </c>
      <c r="BM111" s="4" t="s">
        <v>5</v>
      </c>
      <c r="BN111" s="4" t="s">
        <v>5</v>
      </c>
      <c r="BO111" s="4" t="s">
        <v>5</v>
      </c>
      <c r="BP111" s="4" t="s">
        <v>5</v>
      </c>
      <c r="BQ111" s="4" t="s">
        <v>5</v>
      </c>
      <c r="BR111" s="4" t="s">
        <v>5</v>
      </c>
      <c r="BS111" s="4" t="s">
        <v>5</v>
      </c>
      <c r="BT111" s="4" t="s">
        <v>5</v>
      </c>
      <c r="BU111" s="4" t="s">
        <v>5</v>
      </c>
      <c r="BV111" s="4" t="s">
        <v>5</v>
      </c>
      <c r="BW111" s="4" t="s">
        <v>5</v>
      </c>
      <c r="BX111" s="4" t="s">
        <v>5</v>
      </c>
      <c r="BY111" s="4" t="s">
        <v>5</v>
      </c>
      <c r="BZ111" s="4" t="s">
        <v>5</v>
      </c>
      <c r="CA111" s="4" t="s">
        <v>5</v>
      </c>
      <c r="CB111" s="4" t="s">
        <v>5</v>
      </c>
      <c r="CC111" s="4" t="s">
        <v>5</v>
      </c>
      <c r="CD111" s="4" t="s">
        <v>5</v>
      </c>
      <c r="CE111" s="4" t="s">
        <v>5</v>
      </c>
      <c r="CF111" s="4" t="s">
        <v>5</v>
      </c>
      <c r="CG111" s="4" t="s">
        <v>5</v>
      </c>
      <c r="CH111" s="4" t="s">
        <v>5</v>
      </c>
      <c r="CI111" s="4" t="s">
        <v>5</v>
      </c>
      <c r="CJ111" s="4" t="s">
        <v>5</v>
      </c>
      <c r="CK111" s="4" t="s">
        <v>5</v>
      </c>
      <c r="CL111" s="4" t="s">
        <v>5</v>
      </c>
      <c r="CM111" s="4" t="s">
        <v>5</v>
      </c>
      <c r="CN111" s="4" t="s">
        <v>5</v>
      </c>
      <c r="CO111" s="4" t="s">
        <v>5</v>
      </c>
      <c r="CP111" s="4" t="s">
        <v>5</v>
      </c>
      <c r="CQ111" s="4" t="s">
        <v>5</v>
      </c>
      <c r="CR111" s="4" t="s">
        <v>5</v>
      </c>
      <c r="CS111" s="4" t="s">
        <v>5</v>
      </c>
      <c r="CT111" s="4" t="s">
        <v>5</v>
      </c>
      <c r="CU111" s="4" t="s">
        <v>5</v>
      </c>
      <c r="CV111" s="4" t="s">
        <v>5</v>
      </c>
      <c r="CW111" s="4" t="s">
        <v>5</v>
      </c>
      <c r="CX111" s="4" t="s">
        <v>5</v>
      </c>
      <c r="CY111" s="4" t="s">
        <v>5</v>
      </c>
      <c r="CZ111" s="4" t="s">
        <v>5</v>
      </c>
      <c r="DA111" s="4" t="s">
        <v>5</v>
      </c>
      <c r="DB111" s="4" t="s">
        <v>5</v>
      </c>
      <c r="DC111" s="4" t="s">
        <v>5</v>
      </c>
      <c r="DD111" s="4" t="s">
        <v>5</v>
      </c>
      <c r="DE111" s="4" t="s">
        <v>5</v>
      </c>
      <c r="DF111" s="4" t="s">
        <v>5</v>
      </c>
      <c r="DG111" s="4" t="s">
        <v>5</v>
      </c>
      <c r="DH111" s="4" t="s">
        <v>5</v>
      </c>
      <c r="DI111" s="4" t="s">
        <v>5</v>
      </c>
      <c r="DJ111" s="4" t="s">
        <v>5</v>
      </c>
      <c r="DK111" s="4" t="s">
        <v>5</v>
      </c>
      <c r="DL111" s="4" t="s">
        <v>5</v>
      </c>
      <c r="DM111" s="4" t="s">
        <v>5</v>
      </c>
      <c r="DN111" s="4" t="s">
        <v>5</v>
      </c>
      <c r="DO111" s="4" t="s">
        <v>5</v>
      </c>
      <c r="DP111" s="4" t="s">
        <v>5</v>
      </c>
      <c r="DQ111" s="4" t="s">
        <v>5</v>
      </c>
      <c r="DR111" s="4" t="s">
        <v>5</v>
      </c>
      <c r="DS111" s="4" t="s">
        <v>5</v>
      </c>
      <c r="DT111" s="4" t="s">
        <v>5</v>
      </c>
      <c r="DU111" s="4" t="s">
        <v>5</v>
      </c>
      <c r="DV111" s="4" t="s">
        <v>5</v>
      </c>
      <c r="DW111" s="4" t="s">
        <v>5</v>
      </c>
      <c r="DX111" s="4" t="s">
        <v>5</v>
      </c>
      <c r="DY111" s="4" t="s">
        <v>5</v>
      </c>
      <c r="DZ111" s="4" t="s">
        <v>5</v>
      </c>
      <c r="EA111" s="4" t="s">
        <v>5</v>
      </c>
      <c r="EB111" s="4" t="s">
        <v>5</v>
      </c>
      <c r="EC111" s="4" t="s">
        <v>5</v>
      </c>
      <c r="ED111" s="5">
        <v>91944</v>
      </c>
      <c r="EE111" s="4" t="s">
        <v>5</v>
      </c>
      <c r="EF111" s="4" t="s">
        <v>5</v>
      </c>
    </row>
    <row r="112" spans="1:136" ht="30" x14ac:dyDescent="0.25">
      <c r="A112" s="2" t="s">
        <v>717</v>
      </c>
      <c r="B112" s="4" t="s">
        <v>5</v>
      </c>
      <c r="C112" s="4" t="s">
        <v>5</v>
      </c>
      <c r="D112" s="4" t="s">
        <v>5</v>
      </c>
      <c r="E112" s="4" t="s">
        <v>5</v>
      </c>
      <c r="F112" s="4" t="s">
        <v>5</v>
      </c>
      <c r="G112" s="4" t="s">
        <v>5</v>
      </c>
      <c r="H112" s="4" t="s">
        <v>5</v>
      </c>
      <c r="I112" s="4" t="s">
        <v>5</v>
      </c>
      <c r="J112" s="4" t="s">
        <v>5</v>
      </c>
      <c r="K112" s="4" t="s">
        <v>5</v>
      </c>
      <c r="L112" s="4" t="s">
        <v>5</v>
      </c>
      <c r="M112" s="4" t="s">
        <v>5</v>
      </c>
      <c r="N112" s="4" t="s">
        <v>5</v>
      </c>
      <c r="O112" s="4" t="s">
        <v>5</v>
      </c>
      <c r="P112" s="4" t="s">
        <v>5</v>
      </c>
      <c r="Q112" s="4" t="s">
        <v>5</v>
      </c>
      <c r="R112" s="4" t="s">
        <v>5</v>
      </c>
      <c r="S112" s="4" t="s">
        <v>5</v>
      </c>
      <c r="T112" s="4" t="s">
        <v>5</v>
      </c>
      <c r="U112" s="4" t="s">
        <v>5</v>
      </c>
      <c r="V112" s="4" t="s">
        <v>5</v>
      </c>
      <c r="W112" s="4" t="s">
        <v>5</v>
      </c>
      <c r="X112" s="4" t="s">
        <v>5</v>
      </c>
      <c r="Y112" s="4" t="s">
        <v>5</v>
      </c>
      <c r="Z112" s="4" t="s">
        <v>5</v>
      </c>
      <c r="AA112" s="4" t="s">
        <v>5</v>
      </c>
      <c r="AB112" s="4" t="s">
        <v>5</v>
      </c>
      <c r="AC112" s="4" t="s">
        <v>5</v>
      </c>
      <c r="AD112" s="4" t="s">
        <v>5</v>
      </c>
      <c r="AE112" s="4" t="s">
        <v>5</v>
      </c>
      <c r="AF112" s="4" t="s">
        <v>5</v>
      </c>
      <c r="AG112" s="4" t="s">
        <v>5</v>
      </c>
      <c r="AH112" s="4" t="s">
        <v>5</v>
      </c>
      <c r="AI112" s="4" t="s">
        <v>5</v>
      </c>
      <c r="AJ112" s="4" t="s">
        <v>5</v>
      </c>
      <c r="AK112" s="4" t="s">
        <v>5</v>
      </c>
      <c r="AL112" s="4" t="s">
        <v>5</v>
      </c>
      <c r="AM112" s="4" t="s">
        <v>5</v>
      </c>
      <c r="AN112" s="4" t="s">
        <v>5</v>
      </c>
      <c r="AO112" s="4" t="s">
        <v>5</v>
      </c>
      <c r="AP112" s="4" t="s">
        <v>5</v>
      </c>
      <c r="AQ112" s="4" t="s">
        <v>5</v>
      </c>
      <c r="AR112" s="4" t="s">
        <v>5</v>
      </c>
      <c r="AS112" s="4" t="s">
        <v>5</v>
      </c>
      <c r="AT112" s="4" t="s">
        <v>5</v>
      </c>
      <c r="AU112" s="4" t="s">
        <v>5</v>
      </c>
      <c r="AV112" s="4" t="s">
        <v>5</v>
      </c>
      <c r="AW112" s="4" t="s">
        <v>5</v>
      </c>
      <c r="AX112" s="4" t="s">
        <v>5</v>
      </c>
      <c r="AY112" s="4" t="s">
        <v>5</v>
      </c>
      <c r="AZ112" s="4" t="s">
        <v>5</v>
      </c>
      <c r="BA112" s="4" t="s">
        <v>5</v>
      </c>
      <c r="BB112" s="4" t="s">
        <v>5</v>
      </c>
      <c r="BC112" s="4" t="s">
        <v>5</v>
      </c>
      <c r="BD112" s="4" t="s">
        <v>5</v>
      </c>
      <c r="BE112" s="4" t="s">
        <v>5</v>
      </c>
      <c r="BF112" s="4" t="s">
        <v>5</v>
      </c>
      <c r="BG112" s="4" t="s">
        <v>5</v>
      </c>
      <c r="BH112" s="4" t="s">
        <v>5</v>
      </c>
      <c r="BI112" s="4" t="s">
        <v>5</v>
      </c>
      <c r="BJ112" s="4" t="s">
        <v>5</v>
      </c>
      <c r="BK112" s="4" t="s">
        <v>5</v>
      </c>
      <c r="BL112" s="4" t="s">
        <v>5</v>
      </c>
      <c r="BM112" s="4" t="s">
        <v>5</v>
      </c>
      <c r="BN112" s="4" t="s">
        <v>5</v>
      </c>
      <c r="BO112" s="4" t="s">
        <v>5</v>
      </c>
      <c r="BP112" s="4" t="s">
        <v>5</v>
      </c>
      <c r="BQ112" s="4" t="s">
        <v>5</v>
      </c>
      <c r="BR112" s="4" t="s">
        <v>5</v>
      </c>
      <c r="BS112" s="4" t="s">
        <v>5</v>
      </c>
      <c r="BT112" s="4" t="s">
        <v>5</v>
      </c>
      <c r="BU112" s="4" t="s">
        <v>5</v>
      </c>
      <c r="BV112" s="4" t="s">
        <v>5</v>
      </c>
      <c r="BW112" s="4" t="s">
        <v>5</v>
      </c>
      <c r="BX112" s="4" t="s">
        <v>5</v>
      </c>
      <c r="BY112" s="4" t="s">
        <v>5</v>
      </c>
      <c r="BZ112" s="4" t="s">
        <v>5</v>
      </c>
      <c r="CA112" s="4" t="s">
        <v>5</v>
      </c>
      <c r="CB112" s="4" t="s">
        <v>5</v>
      </c>
      <c r="CC112" s="4" t="s">
        <v>5</v>
      </c>
      <c r="CD112" s="4" t="s">
        <v>5</v>
      </c>
      <c r="CE112" s="4" t="s">
        <v>5</v>
      </c>
      <c r="CF112" s="4" t="s">
        <v>5</v>
      </c>
      <c r="CG112" s="4" t="s">
        <v>5</v>
      </c>
      <c r="CH112" s="4" t="s">
        <v>5</v>
      </c>
      <c r="CI112" s="4" t="s">
        <v>5</v>
      </c>
      <c r="CJ112" s="4" t="s">
        <v>5</v>
      </c>
      <c r="CK112" s="4" t="s">
        <v>5</v>
      </c>
      <c r="CL112" s="4" t="s">
        <v>5</v>
      </c>
      <c r="CM112" s="4" t="s">
        <v>5</v>
      </c>
      <c r="CN112" s="4" t="s">
        <v>5</v>
      </c>
      <c r="CO112" s="4" t="s">
        <v>5</v>
      </c>
      <c r="CP112" s="4" t="s">
        <v>5</v>
      </c>
      <c r="CQ112" s="4" t="s">
        <v>5</v>
      </c>
      <c r="CR112" s="4" t="s">
        <v>5</v>
      </c>
      <c r="CS112" s="4" t="s">
        <v>5</v>
      </c>
      <c r="CT112" s="4" t="s">
        <v>5</v>
      </c>
      <c r="CU112" s="4" t="s">
        <v>5</v>
      </c>
      <c r="CV112" s="4" t="s">
        <v>5</v>
      </c>
      <c r="CW112" s="4" t="s">
        <v>5</v>
      </c>
      <c r="CX112" s="4" t="s">
        <v>5</v>
      </c>
      <c r="CY112" s="4" t="s">
        <v>5</v>
      </c>
      <c r="CZ112" s="4" t="s">
        <v>5</v>
      </c>
      <c r="DA112" s="4" t="s">
        <v>5</v>
      </c>
      <c r="DB112" s="4" t="s">
        <v>5</v>
      </c>
      <c r="DC112" s="4" t="s">
        <v>5</v>
      </c>
      <c r="DD112" s="4" t="s">
        <v>5</v>
      </c>
      <c r="DE112" s="4" t="s">
        <v>5</v>
      </c>
      <c r="DF112" s="4" t="s">
        <v>5</v>
      </c>
      <c r="DG112" s="4" t="s">
        <v>5</v>
      </c>
      <c r="DH112" s="4" t="s">
        <v>5</v>
      </c>
      <c r="DI112" s="4" t="s">
        <v>5</v>
      </c>
      <c r="DJ112" s="4" t="s">
        <v>5</v>
      </c>
      <c r="DK112" s="4" t="s">
        <v>5</v>
      </c>
      <c r="DL112" s="4" t="s">
        <v>5</v>
      </c>
      <c r="DM112" s="4" t="s">
        <v>5</v>
      </c>
      <c r="DN112" s="4" t="s">
        <v>5</v>
      </c>
      <c r="DO112" s="4" t="s">
        <v>5</v>
      </c>
      <c r="DP112" s="4" t="s">
        <v>5</v>
      </c>
      <c r="DQ112" s="4" t="s">
        <v>5</v>
      </c>
      <c r="DR112" s="4" t="s">
        <v>5</v>
      </c>
      <c r="DS112" s="4" t="s">
        <v>5</v>
      </c>
      <c r="DT112" s="4" t="s">
        <v>5</v>
      </c>
      <c r="DU112" s="4" t="s">
        <v>5</v>
      </c>
      <c r="DV112" s="4" t="s">
        <v>5</v>
      </c>
      <c r="DW112" s="4" t="s">
        <v>5</v>
      </c>
      <c r="DX112" s="4" t="s">
        <v>5</v>
      </c>
      <c r="DY112" s="4" t="s">
        <v>5</v>
      </c>
      <c r="DZ112" s="4" t="s">
        <v>5</v>
      </c>
      <c r="EA112" s="4" t="s">
        <v>5</v>
      </c>
      <c r="EB112" s="4" t="s">
        <v>5</v>
      </c>
      <c r="EC112" s="8">
        <v>214535</v>
      </c>
      <c r="ED112" s="8">
        <v>214535</v>
      </c>
      <c r="EE112" s="4" t="s">
        <v>5</v>
      </c>
      <c r="EF112" s="4" t="s">
        <v>5</v>
      </c>
    </row>
  </sheetData>
  <mergeCells count="27">
    <mergeCell ref="K2:K5"/>
    <mergeCell ref="BT1:BW1"/>
    <mergeCell ref="CC1:CE1"/>
    <mergeCell ref="CO1:CS1"/>
    <mergeCell ref="DC1:DD1"/>
    <mergeCell ref="DN1:DP1"/>
    <mergeCell ref="B2:B5"/>
    <mergeCell ref="C2:C5"/>
    <mergeCell ref="D2:D5"/>
    <mergeCell ref="E2:E5"/>
    <mergeCell ref="F2:F5"/>
    <mergeCell ref="AC1:AE1"/>
    <mergeCell ref="AG1:AK1"/>
    <mergeCell ref="BD1:BJ1"/>
    <mergeCell ref="BK1:BM1"/>
    <mergeCell ref="BN1:BO1"/>
    <mergeCell ref="BQ1:BS1"/>
    <mergeCell ref="A1:A5"/>
    <mergeCell ref="C1:D1"/>
    <mergeCell ref="K1:R1"/>
    <mergeCell ref="S1:T1"/>
    <mergeCell ref="V1:Y1"/>
    <mergeCell ref="AA1:AB1"/>
    <mergeCell ref="G2:G5"/>
    <mergeCell ref="H2:H5"/>
    <mergeCell ref="I2:I5"/>
    <mergeCell ref="J2: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10" width="36.5703125" bestFit="1" customWidth="1"/>
  </cols>
  <sheetData>
    <row r="1" spans="1:10" ht="15" customHeight="1" x14ac:dyDescent="0.25">
      <c r="A1" s="7" t="s">
        <v>718</v>
      </c>
      <c r="B1" s="7" t="s">
        <v>1</v>
      </c>
      <c r="C1" s="7"/>
      <c r="D1" s="1"/>
      <c r="E1" s="1"/>
      <c r="F1" s="7" t="s">
        <v>75</v>
      </c>
      <c r="G1" s="7"/>
      <c r="H1" s="7" t="s">
        <v>1</v>
      </c>
      <c r="I1" s="7"/>
      <c r="J1" s="1"/>
    </row>
    <row r="2" spans="1:10" x14ac:dyDescent="0.25">
      <c r="A2" s="7"/>
      <c r="B2" s="7" t="s">
        <v>2</v>
      </c>
      <c r="C2" s="7" t="s">
        <v>76</v>
      </c>
      <c r="D2" s="7" t="s">
        <v>30</v>
      </c>
      <c r="E2" s="1" t="s">
        <v>2</v>
      </c>
      <c r="F2" s="1" t="s">
        <v>2</v>
      </c>
      <c r="G2" s="1" t="s">
        <v>76</v>
      </c>
      <c r="H2" s="1" t="s">
        <v>2</v>
      </c>
      <c r="I2" s="1" t="s">
        <v>76</v>
      </c>
      <c r="J2" s="1" t="s">
        <v>720</v>
      </c>
    </row>
    <row r="3" spans="1:10" ht="30" x14ac:dyDescent="0.25">
      <c r="A3" s="7"/>
      <c r="B3" s="7"/>
      <c r="C3" s="7"/>
      <c r="D3" s="7"/>
      <c r="E3" s="1" t="s">
        <v>451</v>
      </c>
      <c r="F3" s="1" t="s">
        <v>719</v>
      </c>
      <c r="G3" s="1" t="s">
        <v>719</v>
      </c>
      <c r="H3" s="1" t="s">
        <v>719</v>
      </c>
      <c r="I3" s="1" t="s">
        <v>719</v>
      </c>
      <c r="J3" s="1" t="s">
        <v>721</v>
      </c>
    </row>
    <row r="4" spans="1:10" ht="30" x14ac:dyDescent="0.25">
      <c r="A4" s="3" t="s">
        <v>722</v>
      </c>
      <c r="B4" s="4" t="s">
        <v>5</v>
      </c>
      <c r="C4" s="4" t="s">
        <v>5</v>
      </c>
      <c r="D4" s="4" t="s">
        <v>5</v>
      </c>
      <c r="E4" s="4" t="s">
        <v>5</v>
      </c>
      <c r="F4" s="4" t="s">
        <v>5</v>
      </c>
      <c r="G4" s="4" t="s">
        <v>5</v>
      </c>
      <c r="H4" s="4" t="s">
        <v>5</v>
      </c>
      <c r="I4" s="4" t="s">
        <v>5</v>
      </c>
      <c r="J4" s="4" t="s">
        <v>5</v>
      </c>
    </row>
    <row r="5" spans="1:10" ht="60" x14ac:dyDescent="0.25">
      <c r="A5" s="2" t="s">
        <v>723</v>
      </c>
      <c r="B5" s="4" t="s">
        <v>5</v>
      </c>
      <c r="C5" s="4" t="s">
        <v>5</v>
      </c>
      <c r="D5" s="4" t="s">
        <v>5</v>
      </c>
      <c r="E5" s="4" t="s">
        <v>5</v>
      </c>
      <c r="F5" s="4" t="s">
        <v>5</v>
      </c>
      <c r="G5" s="4" t="s">
        <v>5</v>
      </c>
      <c r="H5" s="4" t="s">
        <v>5</v>
      </c>
      <c r="I5" s="4" t="s">
        <v>5</v>
      </c>
      <c r="J5" s="5">
        <v>1000000</v>
      </c>
    </row>
    <row r="6" spans="1:10" ht="75" x14ac:dyDescent="0.25">
      <c r="A6" s="2" t="s">
        <v>724</v>
      </c>
      <c r="B6" s="5">
        <v>300000</v>
      </c>
      <c r="C6" s="4" t="s">
        <v>5</v>
      </c>
      <c r="D6" s="5">
        <v>215000</v>
      </c>
      <c r="E6" s="5">
        <v>2976434</v>
      </c>
      <c r="F6" s="4" t="s">
        <v>5</v>
      </c>
      <c r="G6" s="4" t="s">
        <v>5</v>
      </c>
      <c r="H6" s="4" t="s">
        <v>5</v>
      </c>
      <c r="I6" s="4" t="s">
        <v>5</v>
      </c>
      <c r="J6" s="4" t="s">
        <v>5</v>
      </c>
    </row>
    <row r="7" spans="1:10" x14ac:dyDescent="0.25">
      <c r="A7" s="2" t="s">
        <v>725</v>
      </c>
      <c r="B7" s="8">
        <v>607000</v>
      </c>
      <c r="C7" s="8">
        <v>1204000</v>
      </c>
      <c r="D7" s="4" t="s">
        <v>5</v>
      </c>
      <c r="E7" s="4" t="s">
        <v>5</v>
      </c>
      <c r="F7" s="8">
        <v>158000</v>
      </c>
      <c r="G7" s="8">
        <v>376000</v>
      </c>
      <c r="H7" s="8">
        <v>607000</v>
      </c>
      <c r="I7" s="8">
        <v>1135000</v>
      </c>
      <c r="J7" s="4" t="s">
        <v>5</v>
      </c>
    </row>
    <row r="8" spans="1:10" x14ac:dyDescent="0.25">
      <c r="A8" s="2" t="s">
        <v>726</v>
      </c>
      <c r="B8" s="5">
        <v>413000</v>
      </c>
      <c r="C8" s="4" t="s">
        <v>5</v>
      </c>
      <c r="D8" s="4" t="s">
        <v>5</v>
      </c>
      <c r="E8" s="4" t="s">
        <v>5</v>
      </c>
      <c r="F8" s="4" t="s">
        <v>5</v>
      </c>
      <c r="G8" s="4" t="s">
        <v>5</v>
      </c>
      <c r="H8" s="4" t="s">
        <v>5</v>
      </c>
      <c r="I8" s="4" t="s">
        <v>5</v>
      </c>
      <c r="J8" s="4" t="s">
        <v>5</v>
      </c>
    </row>
    <row r="9" spans="1:10" ht="45" x14ac:dyDescent="0.25">
      <c r="A9" s="2" t="s">
        <v>727</v>
      </c>
      <c r="B9" s="8">
        <v>1000000</v>
      </c>
      <c r="C9" s="4" t="s">
        <v>5</v>
      </c>
      <c r="D9" s="4" t="s">
        <v>5</v>
      </c>
      <c r="E9" s="4" t="s">
        <v>5</v>
      </c>
      <c r="F9" s="4" t="s">
        <v>5</v>
      </c>
      <c r="G9" s="4" t="s">
        <v>5</v>
      </c>
      <c r="H9" s="4" t="s">
        <v>5</v>
      </c>
      <c r="I9" s="4" t="s">
        <v>5</v>
      </c>
      <c r="J9" s="4" t="s">
        <v>5</v>
      </c>
    </row>
  </sheetData>
  <mergeCells count="7">
    <mergeCell ref="A1:A3"/>
    <mergeCell ref="B1:C1"/>
    <mergeCell ref="F1:G1"/>
    <mergeCell ref="H1:I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8</v>
      </c>
      <c r="B1" s="1" t="s">
        <v>1</v>
      </c>
    </row>
    <row r="2" spans="1:2" ht="30" x14ac:dyDescent="0.25">
      <c r="A2" s="1" t="s">
        <v>74</v>
      </c>
      <c r="B2" s="1" t="s">
        <v>2</v>
      </c>
    </row>
    <row r="3" spans="1:2" x14ac:dyDescent="0.25">
      <c r="A3" s="3" t="s">
        <v>729</v>
      </c>
      <c r="B3" s="4" t="s">
        <v>5</v>
      </c>
    </row>
    <row r="4" spans="1:2" x14ac:dyDescent="0.25">
      <c r="A4" s="2" t="s">
        <v>319</v>
      </c>
      <c r="B4" s="4">
        <v>429</v>
      </c>
    </row>
    <row r="5" spans="1:2" ht="30" x14ac:dyDescent="0.25">
      <c r="A5" s="2" t="s">
        <v>730</v>
      </c>
      <c r="B5" s="9">
        <v>15.5</v>
      </c>
    </row>
    <row r="6" spans="1:2" x14ac:dyDescent="0.25">
      <c r="A6" s="2" t="s">
        <v>324</v>
      </c>
      <c r="B6" s="4">
        <v>-20</v>
      </c>
    </row>
    <row r="7" spans="1:2" x14ac:dyDescent="0.25">
      <c r="A7" s="2" t="s">
        <v>731</v>
      </c>
      <c r="B7" s="9">
        <v>135.38999999999999</v>
      </c>
    </row>
    <row r="8" spans="1:2" x14ac:dyDescent="0.25">
      <c r="A8" s="2" t="s">
        <v>327</v>
      </c>
      <c r="B8" s="4">
        <v>409</v>
      </c>
    </row>
    <row r="9" spans="1:2" ht="30" x14ac:dyDescent="0.25">
      <c r="A9" s="2" t="s">
        <v>732</v>
      </c>
      <c r="B9" s="9">
        <v>9.67</v>
      </c>
    </row>
    <row r="10" spans="1:2" x14ac:dyDescent="0.25">
      <c r="A10" s="2" t="s">
        <v>328</v>
      </c>
      <c r="B10" s="4">
        <v>376</v>
      </c>
    </row>
    <row r="11" spans="1:2" ht="30" x14ac:dyDescent="0.25">
      <c r="A11" s="2" t="s">
        <v>733</v>
      </c>
      <c r="B11" s="9">
        <v>10.4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4</v>
      </c>
      <c r="B1" s="1" t="s">
        <v>1</v>
      </c>
    </row>
    <row r="2" spans="1:2" ht="30" x14ac:dyDescent="0.25">
      <c r="A2" s="1" t="s">
        <v>441</v>
      </c>
      <c r="B2" s="1" t="s">
        <v>2</v>
      </c>
    </row>
    <row r="3" spans="1:2" ht="30" x14ac:dyDescent="0.25">
      <c r="A3" s="3" t="s">
        <v>735</v>
      </c>
      <c r="B3" s="4" t="s">
        <v>5</v>
      </c>
    </row>
    <row r="4" spans="1:2" x14ac:dyDescent="0.25">
      <c r="A4" s="2" t="s">
        <v>736</v>
      </c>
      <c r="B4" s="4">
        <v>215</v>
      </c>
    </row>
    <row r="5" spans="1:2" x14ac:dyDescent="0.25">
      <c r="A5" s="2" t="s">
        <v>340</v>
      </c>
      <c r="B5" s="4">
        <v>180</v>
      </c>
    </row>
    <row r="6" spans="1:2" x14ac:dyDescent="0.25">
      <c r="A6" s="2" t="s">
        <v>341</v>
      </c>
      <c r="B6" s="4">
        <v>-95</v>
      </c>
    </row>
    <row r="7" spans="1:2" x14ac:dyDescent="0.25">
      <c r="A7" s="2" t="s">
        <v>736</v>
      </c>
      <c r="B7" s="4">
        <v>3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27.7109375" bestFit="1" customWidth="1"/>
    <col min="7" max="7" width="27.140625" bestFit="1" customWidth="1"/>
    <col min="8" max="8" width="36.5703125" bestFit="1" customWidth="1"/>
  </cols>
  <sheetData>
    <row r="1" spans="1:8" ht="15" customHeight="1" x14ac:dyDescent="0.25">
      <c r="A1" s="7" t="s">
        <v>737</v>
      </c>
      <c r="B1" s="1" t="s">
        <v>1</v>
      </c>
      <c r="C1" s="1"/>
      <c r="D1" s="1"/>
      <c r="E1" s="1"/>
      <c r="F1" s="1"/>
      <c r="G1" s="7" t="s">
        <v>398</v>
      </c>
      <c r="H1" s="7"/>
    </row>
    <row r="2" spans="1:8" x14ac:dyDescent="0.25">
      <c r="A2" s="7"/>
      <c r="B2" s="7" t="s">
        <v>2</v>
      </c>
      <c r="C2" s="7" t="s">
        <v>30</v>
      </c>
      <c r="D2" s="7" t="s">
        <v>738</v>
      </c>
      <c r="E2" s="7" t="s">
        <v>739</v>
      </c>
      <c r="F2" s="1" t="s">
        <v>565</v>
      </c>
      <c r="G2" s="1" t="s">
        <v>741</v>
      </c>
      <c r="H2" s="1" t="s">
        <v>741</v>
      </c>
    </row>
    <row r="3" spans="1:8" ht="30" x14ac:dyDescent="0.25">
      <c r="A3" s="7"/>
      <c r="B3" s="7"/>
      <c r="C3" s="7"/>
      <c r="D3" s="7"/>
      <c r="E3" s="7"/>
      <c r="F3" s="1" t="s">
        <v>740</v>
      </c>
      <c r="G3" s="1" t="s">
        <v>742</v>
      </c>
      <c r="H3" s="1" t="s">
        <v>743</v>
      </c>
    </row>
    <row r="4" spans="1:8" ht="30" x14ac:dyDescent="0.25">
      <c r="A4" s="3" t="s">
        <v>744</v>
      </c>
      <c r="B4" s="4" t="s">
        <v>5</v>
      </c>
      <c r="C4" s="4" t="s">
        <v>5</v>
      </c>
      <c r="D4" s="4" t="s">
        <v>5</v>
      </c>
      <c r="E4" s="4" t="s">
        <v>5</v>
      </c>
      <c r="F4" s="4" t="s">
        <v>5</v>
      </c>
      <c r="G4" s="4" t="s">
        <v>5</v>
      </c>
      <c r="H4" s="4" t="s">
        <v>5</v>
      </c>
    </row>
    <row r="5" spans="1:8" ht="30" x14ac:dyDescent="0.25">
      <c r="A5" s="2" t="s">
        <v>745</v>
      </c>
      <c r="B5" s="4" t="s">
        <v>5</v>
      </c>
      <c r="C5" s="8">
        <v>400000</v>
      </c>
      <c r="D5" s="8">
        <v>200000</v>
      </c>
      <c r="E5" s="4" t="s">
        <v>5</v>
      </c>
      <c r="F5" s="8">
        <v>1400000</v>
      </c>
      <c r="G5" s="4" t="s">
        <v>5</v>
      </c>
      <c r="H5" s="4" t="s">
        <v>5</v>
      </c>
    </row>
    <row r="6" spans="1:8" ht="30" x14ac:dyDescent="0.25">
      <c r="A6" s="2" t="s">
        <v>746</v>
      </c>
      <c r="B6" s="4" t="s">
        <v>5</v>
      </c>
      <c r="C6" s="4" t="s">
        <v>5</v>
      </c>
      <c r="D6" s="4" t="s">
        <v>5</v>
      </c>
      <c r="E6" s="4" t="s">
        <v>5</v>
      </c>
      <c r="F6" s="4" t="s">
        <v>5</v>
      </c>
      <c r="G6" s="5">
        <v>950000</v>
      </c>
      <c r="H6" s="5">
        <v>220000</v>
      </c>
    </row>
    <row r="7" spans="1:8" x14ac:dyDescent="0.25">
      <c r="A7" s="2" t="s">
        <v>747</v>
      </c>
      <c r="B7" s="4" t="s">
        <v>5</v>
      </c>
      <c r="C7" s="4" t="s">
        <v>5</v>
      </c>
      <c r="D7" s="4" t="s">
        <v>5</v>
      </c>
      <c r="E7" s="48">
        <v>0.05</v>
      </c>
      <c r="F7" s="4" t="s">
        <v>5</v>
      </c>
      <c r="G7" s="4" t="s">
        <v>5</v>
      </c>
      <c r="H7" s="4" t="s">
        <v>5</v>
      </c>
    </row>
    <row r="8" spans="1:8" x14ac:dyDescent="0.25">
      <c r="A8" s="2" t="s">
        <v>748</v>
      </c>
      <c r="B8" s="4" t="s">
        <v>5</v>
      </c>
      <c r="C8" s="4" t="s">
        <v>5</v>
      </c>
      <c r="D8" s="4" t="s">
        <v>5</v>
      </c>
      <c r="E8" s="4">
        <v>24</v>
      </c>
      <c r="F8" s="4" t="s">
        <v>5</v>
      </c>
      <c r="G8" s="4" t="s">
        <v>5</v>
      </c>
      <c r="H8" s="4" t="s">
        <v>5</v>
      </c>
    </row>
    <row r="9" spans="1:8" x14ac:dyDescent="0.25">
      <c r="A9" s="2" t="s">
        <v>749</v>
      </c>
      <c r="B9" s="5">
        <v>731440</v>
      </c>
      <c r="C9" s="5">
        <v>738000</v>
      </c>
      <c r="D9" s="4" t="s">
        <v>5</v>
      </c>
      <c r="E9" s="4" t="s">
        <v>5</v>
      </c>
      <c r="F9" s="4" t="s">
        <v>5</v>
      </c>
      <c r="G9" s="4" t="s">
        <v>5</v>
      </c>
      <c r="H9" s="4" t="s">
        <v>5</v>
      </c>
    </row>
    <row r="10" spans="1:8" x14ac:dyDescent="0.25">
      <c r="A10" s="2" t="s">
        <v>750</v>
      </c>
      <c r="B10" s="5">
        <v>26000</v>
      </c>
      <c r="C10" s="4" t="s">
        <v>5</v>
      </c>
      <c r="D10" s="4" t="s">
        <v>5</v>
      </c>
      <c r="E10" s="4" t="s">
        <v>5</v>
      </c>
      <c r="F10" s="4" t="s">
        <v>5</v>
      </c>
      <c r="G10" s="4" t="s">
        <v>5</v>
      </c>
      <c r="H10" s="4" t="s">
        <v>5</v>
      </c>
    </row>
    <row r="11" spans="1:8" x14ac:dyDescent="0.25">
      <c r="A11" s="2" t="s">
        <v>751</v>
      </c>
      <c r="B11" s="8">
        <v>850000</v>
      </c>
      <c r="C11" s="4" t="s">
        <v>5</v>
      </c>
      <c r="D11" s="4" t="s">
        <v>5</v>
      </c>
      <c r="E11" s="4" t="s">
        <v>5</v>
      </c>
      <c r="F11" s="4" t="s">
        <v>5</v>
      </c>
      <c r="G11" s="4" t="s">
        <v>5</v>
      </c>
      <c r="H11" s="4" t="s">
        <v>5</v>
      </c>
    </row>
  </sheetData>
  <mergeCells count="6">
    <mergeCell ref="A1:A3"/>
    <mergeCell ref="G1:H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6" width="12.28515625" bestFit="1" customWidth="1"/>
    <col min="7" max="7" width="29.85546875" bestFit="1" customWidth="1"/>
    <col min="8" max="8" width="36.5703125" bestFit="1" customWidth="1"/>
    <col min="9" max="10" width="32.42578125" bestFit="1" customWidth="1"/>
    <col min="11" max="11" width="31.85546875" bestFit="1" customWidth="1"/>
    <col min="12" max="12" width="18.140625" bestFit="1" customWidth="1"/>
    <col min="13" max="16" width="31.5703125" bestFit="1" customWidth="1"/>
    <col min="17" max="24" width="36.140625" bestFit="1" customWidth="1"/>
    <col min="25" max="25" width="22.85546875" bestFit="1" customWidth="1"/>
    <col min="26" max="27" width="36.5703125" bestFit="1" customWidth="1"/>
  </cols>
  <sheetData>
    <row r="1" spans="1:27" ht="15" customHeight="1" x14ac:dyDescent="0.25">
      <c r="A1" s="7" t="s">
        <v>752</v>
      </c>
      <c r="B1" s="1" t="s">
        <v>398</v>
      </c>
      <c r="C1" s="1"/>
      <c r="D1" s="1"/>
      <c r="E1" s="1"/>
      <c r="F1" s="1"/>
      <c r="G1" s="7" t="s">
        <v>1</v>
      </c>
      <c r="H1" s="7"/>
      <c r="I1" s="7"/>
      <c r="J1" s="7"/>
      <c r="K1" s="1" t="s">
        <v>1</v>
      </c>
      <c r="L1" s="1"/>
      <c r="M1" s="1" t="s">
        <v>398</v>
      </c>
      <c r="N1" s="7" t="s">
        <v>399</v>
      </c>
      <c r="O1" s="7"/>
      <c r="P1" s="7"/>
      <c r="Q1" s="7"/>
      <c r="R1" s="7"/>
      <c r="S1" s="7"/>
      <c r="T1" s="7"/>
      <c r="U1" s="7"/>
      <c r="V1" s="7" t="s">
        <v>1</v>
      </c>
      <c r="W1" s="7"/>
      <c r="X1" s="1" t="s">
        <v>753</v>
      </c>
      <c r="Y1" s="1" t="s">
        <v>1</v>
      </c>
      <c r="Z1" s="1"/>
      <c r="AA1" s="1" t="s">
        <v>398</v>
      </c>
    </row>
    <row r="2" spans="1:27" x14ac:dyDescent="0.25">
      <c r="A2" s="7"/>
      <c r="B2" s="7" t="s">
        <v>456</v>
      </c>
      <c r="C2" s="7" t="s">
        <v>2</v>
      </c>
      <c r="D2" s="7" t="s">
        <v>754</v>
      </c>
      <c r="E2" s="7" t="s">
        <v>30</v>
      </c>
      <c r="F2" s="7" t="s">
        <v>565</v>
      </c>
      <c r="G2" s="1" t="s">
        <v>2</v>
      </c>
      <c r="H2" s="1" t="s">
        <v>2</v>
      </c>
      <c r="I2" s="1" t="s">
        <v>2</v>
      </c>
      <c r="J2" s="1" t="s">
        <v>2</v>
      </c>
      <c r="K2" s="1" t="s">
        <v>2</v>
      </c>
      <c r="L2" s="1" t="s">
        <v>758</v>
      </c>
      <c r="M2" s="1" t="s">
        <v>759</v>
      </c>
      <c r="N2" s="1" t="s">
        <v>761</v>
      </c>
      <c r="O2" s="1" t="s">
        <v>762</v>
      </c>
      <c r="P2" s="1" t="s">
        <v>763</v>
      </c>
      <c r="Q2" s="1" t="s">
        <v>764</v>
      </c>
      <c r="R2" s="1" t="s">
        <v>766</v>
      </c>
      <c r="S2" s="1" t="s">
        <v>528</v>
      </c>
      <c r="T2" s="1" t="s">
        <v>762</v>
      </c>
      <c r="U2" s="1" t="s">
        <v>767</v>
      </c>
      <c r="V2" s="1" t="s">
        <v>2</v>
      </c>
      <c r="W2" s="1" t="s">
        <v>76</v>
      </c>
      <c r="X2" s="1" t="s">
        <v>768</v>
      </c>
      <c r="Y2" s="1" t="s">
        <v>2</v>
      </c>
      <c r="Z2" s="1" t="s">
        <v>763</v>
      </c>
      <c r="AA2" s="1" t="s">
        <v>754</v>
      </c>
    </row>
    <row r="3" spans="1:27" ht="30" x14ac:dyDescent="0.25">
      <c r="A3" s="7"/>
      <c r="B3" s="7"/>
      <c r="C3" s="7"/>
      <c r="D3" s="7"/>
      <c r="E3" s="7"/>
      <c r="F3" s="7"/>
      <c r="G3" s="1" t="s">
        <v>755</v>
      </c>
      <c r="H3" s="1" t="s">
        <v>756</v>
      </c>
      <c r="I3" s="1" t="s">
        <v>559</v>
      </c>
      <c r="J3" s="1" t="s">
        <v>559</v>
      </c>
      <c r="K3" s="1" t="s">
        <v>151</v>
      </c>
      <c r="L3" s="1" t="s">
        <v>757</v>
      </c>
      <c r="M3" s="1" t="s">
        <v>760</v>
      </c>
      <c r="N3" s="1" t="s">
        <v>760</v>
      </c>
      <c r="O3" s="1" t="s">
        <v>760</v>
      </c>
      <c r="P3" s="1" t="s">
        <v>760</v>
      </c>
      <c r="Q3" s="1" t="s">
        <v>765</v>
      </c>
      <c r="R3" s="1" t="s">
        <v>765</v>
      </c>
      <c r="S3" s="1" t="s">
        <v>765</v>
      </c>
      <c r="T3" s="1" t="s">
        <v>765</v>
      </c>
      <c r="U3" s="1" t="s">
        <v>765</v>
      </c>
      <c r="V3" s="1" t="s">
        <v>765</v>
      </c>
      <c r="W3" s="1" t="s">
        <v>765</v>
      </c>
      <c r="X3" s="1" t="s">
        <v>765</v>
      </c>
      <c r="Y3" s="1" t="s">
        <v>769</v>
      </c>
      <c r="Z3" s="1" t="s">
        <v>770</v>
      </c>
      <c r="AA3" s="1" t="s">
        <v>771</v>
      </c>
    </row>
    <row r="4" spans="1:27" ht="30" x14ac:dyDescent="0.25">
      <c r="A4" s="7"/>
      <c r="B4" s="7"/>
      <c r="C4" s="7"/>
      <c r="D4" s="7"/>
      <c r="E4" s="7"/>
      <c r="F4" s="7"/>
      <c r="G4" s="1"/>
      <c r="H4" s="1" t="s">
        <v>461</v>
      </c>
      <c r="I4" s="1" t="s">
        <v>757</v>
      </c>
      <c r="J4" s="1"/>
      <c r="K4" s="1"/>
      <c r="L4" s="1"/>
      <c r="M4" s="1"/>
      <c r="N4" s="1"/>
      <c r="O4" s="1"/>
      <c r="P4" s="1"/>
      <c r="Q4" s="1"/>
      <c r="R4" s="1"/>
      <c r="S4" s="1"/>
      <c r="T4" s="1"/>
      <c r="U4" s="1"/>
      <c r="V4" s="1"/>
      <c r="W4" s="1"/>
      <c r="X4" s="1"/>
      <c r="Y4" s="1"/>
      <c r="Z4" s="1"/>
      <c r="AA4" s="1"/>
    </row>
    <row r="5" spans="1:27" ht="45" x14ac:dyDescent="0.25">
      <c r="A5" s="3" t="s">
        <v>7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773</v>
      </c>
      <c r="B6" s="4" t="s">
        <v>5</v>
      </c>
      <c r="C6" s="4" t="s">
        <v>5</v>
      </c>
      <c r="D6" s="4" t="s">
        <v>5</v>
      </c>
      <c r="E6" s="4" t="s">
        <v>5</v>
      </c>
      <c r="F6" s="4" t="s">
        <v>5</v>
      </c>
      <c r="G6" s="4" t="s">
        <v>5</v>
      </c>
      <c r="H6" s="4" t="s">
        <v>5</v>
      </c>
      <c r="I6" s="4" t="s">
        <v>5</v>
      </c>
      <c r="J6" s="4" t="s">
        <v>5</v>
      </c>
      <c r="K6" s="4" t="s">
        <v>5</v>
      </c>
      <c r="L6" s="4" t="s">
        <v>5</v>
      </c>
      <c r="M6" s="4" t="s">
        <v>5</v>
      </c>
      <c r="N6" s="4" t="s">
        <v>5</v>
      </c>
      <c r="O6" s="4" t="s">
        <v>5</v>
      </c>
      <c r="P6" s="8">
        <v>3400000</v>
      </c>
      <c r="Q6" s="4" t="s">
        <v>5</v>
      </c>
      <c r="R6" s="4" t="s">
        <v>5</v>
      </c>
      <c r="S6" s="4" t="s">
        <v>5</v>
      </c>
      <c r="T6" s="4" t="s">
        <v>5</v>
      </c>
      <c r="U6" s="4" t="s">
        <v>5</v>
      </c>
      <c r="V6" s="4" t="s">
        <v>5</v>
      </c>
      <c r="W6" s="4" t="s">
        <v>5</v>
      </c>
      <c r="X6" s="4" t="s">
        <v>5</v>
      </c>
      <c r="Y6" s="4" t="s">
        <v>5</v>
      </c>
      <c r="Z6" s="4" t="s">
        <v>5</v>
      </c>
      <c r="AA6" s="4" t="s">
        <v>5</v>
      </c>
    </row>
    <row r="7" spans="1:27" x14ac:dyDescent="0.25">
      <c r="A7" s="2" t="s">
        <v>774</v>
      </c>
      <c r="B7" s="4" t="s">
        <v>5</v>
      </c>
      <c r="C7" s="5">
        <v>470000000</v>
      </c>
      <c r="D7" s="4" t="s">
        <v>5</v>
      </c>
      <c r="E7" s="5">
        <v>47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5">
        <v>7000000</v>
      </c>
      <c r="AA7" s="4" t="s">
        <v>5</v>
      </c>
    </row>
    <row r="8" spans="1:27" ht="30" x14ac:dyDescent="0.25">
      <c r="A8" s="2" t="s">
        <v>775</v>
      </c>
      <c r="B8" s="4" t="s">
        <v>5</v>
      </c>
      <c r="C8" s="4" t="s">
        <v>5</v>
      </c>
      <c r="D8" s="4" t="s">
        <v>5</v>
      </c>
      <c r="E8" s="4" t="s">
        <v>5</v>
      </c>
      <c r="F8" s="4" t="s">
        <v>5</v>
      </c>
      <c r="G8" s="4" t="s">
        <v>5</v>
      </c>
      <c r="H8" s="4" t="s">
        <v>5</v>
      </c>
      <c r="I8" s="4" t="s">
        <v>5</v>
      </c>
      <c r="J8" s="4" t="s">
        <v>5</v>
      </c>
      <c r="K8" s="4" t="s">
        <v>5</v>
      </c>
      <c r="L8" s="4" t="s">
        <v>5</v>
      </c>
      <c r="M8" s="4" t="s">
        <v>5</v>
      </c>
      <c r="N8" s="5">
        <v>540000</v>
      </c>
      <c r="O8" s="5">
        <v>700000</v>
      </c>
      <c r="P8" s="4" t="s">
        <v>5</v>
      </c>
      <c r="Q8" s="5">
        <v>100000</v>
      </c>
      <c r="R8" s="5">
        <v>100000</v>
      </c>
      <c r="S8" s="5">
        <v>100000</v>
      </c>
      <c r="T8" s="5">
        <v>100000</v>
      </c>
      <c r="U8" s="5">
        <v>100000</v>
      </c>
      <c r="V8" s="4" t="s">
        <v>5</v>
      </c>
      <c r="W8" s="4" t="s">
        <v>5</v>
      </c>
      <c r="X8" s="5">
        <v>500000</v>
      </c>
      <c r="Y8" s="4" t="s">
        <v>5</v>
      </c>
      <c r="Z8" s="4" t="s">
        <v>5</v>
      </c>
      <c r="AA8" s="5">
        <v>738916</v>
      </c>
    </row>
    <row r="9" spans="1:27" x14ac:dyDescent="0.25">
      <c r="A9" s="2" t="s">
        <v>776</v>
      </c>
      <c r="B9" s="4" t="s">
        <v>5</v>
      </c>
      <c r="C9" s="4" t="s">
        <v>5</v>
      </c>
      <c r="D9" s="4" t="s">
        <v>5</v>
      </c>
      <c r="E9" s="4" t="s">
        <v>5</v>
      </c>
      <c r="F9" s="5">
        <v>462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777</v>
      </c>
      <c r="B10" s="4" t="s">
        <v>5</v>
      </c>
      <c r="C10" s="4" t="s">
        <v>5</v>
      </c>
      <c r="D10" s="4" t="s">
        <v>5</v>
      </c>
      <c r="E10" s="4" t="s">
        <v>5</v>
      </c>
      <c r="F10" s="4" t="s">
        <v>5</v>
      </c>
      <c r="G10" s="4" t="s">
        <v>5</v>
      </c>
      <c r="H10" s="4" t="s">
        <v>5</v>
      </c>
      <c r="I10" s="4" t="s">
        <v>5</v>
      </c>
      <c r="J10" s="4" t="s">
        <v>5</v>
      </c>
      <c r="K10" s="4" t="s">
        <v>5</v>
      </c>
      <c r="L10" s="4" t="s">
        <v>5</v>
      </c>
      <c r="M10" s="5">
        <v>98724</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778</v>
      </c>
      <c r="B11" s="4" t="s">
        <v>5</v>
      </c>
      <c r="C11" s="4" t="s">
        <v>5</v>
      </c>
      <c r="D11" s="5">
        <v>75000</v>
      </c>
      <c r="E11" s="4" t="s">
        <v>5</v>
      </c>
      <c r="F11" s="5">
        <v>375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7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5">
        <v>300000</v>
      </c>
    </row>
    <row r="13" spans="1:27" ht="75" x14ac:dyDescent="0.25">
      <c r="A13" s="2" t="s">
        <v>7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781</v>
      </c>
      <c r="Y13" s="4" t="s">
        <v>5</v>
      </c>
      <c r="Z13" s="4" t="s">
        <v>5</v>
      </c>
      <c r="AA13" s="4" t="s">
        <v>5</v>
      </c>
    </row>
    <row r="14" spans="1:27" ht="30" x14ac:dyDescent="0.25">
      <c r="A14" s="2" t="s">
        <v>7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271000</v>
      </c>
      <c r="W14" s="5">
        <v>259000</v>
      </c>
      <c r="X14" s="4" t="s">
        <v>5</v>
      </c>
      <c r="Y14" s="4" t="s">
        <v>5</v>
      </c>
      <c r="Z14" s="4" t="s">
        <v>5</v>
      </c>
      <c r="AA14" s="4" t="s">
        <v>5</v>
      </c>
    </row>
    <row r="15" spans="1:27" ht="30" x14ac:dyDescent="0.25">
      <c r="A15" s="2" t="s">
        <v>490</v>
      </c>
      <c r="B15" s="5">
        <v>200000</v>
      </c>
      <c r="C15" s="4" t="s">
        <v>5</v>
      </c>
      <c r="D15" s="4" t="s">
        <v>5</v>
      </c>
      <c r="E15" s="4" t="s">
        <v>5</v>
      </c>
      <c r="F15" s="4" t="s">
        <v>5</v>
      </c>
      <c r="G15" s="5">
        <v>51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7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5">
        <v>1003000</v>
      </c>
      <c r="Z16" s="4" t="s">
        <v>5</v>
      </c>
      <c r="AA16" s="4" t="s">
        <v>5</v>
      </c>
    </row>
    <row r="17" spans="1:27" x14ac:dyDescent="0.25">
      <c r="A17" s="2" t="s">
        <v>784</v>
      </c>
      <c r="B17" s="4" t="s">
        <v>5</v>
      </c>
      <c r="C17" s="4" t="s">
        <v>5</v>
      </c>
      <c r="D17" s="4" t="s">
        <v>5</v>
      </c>
      <c r="E17" s="4" t="s">
        <v>5</v>
      </c>
      <c r="F17" s="4" t="s">
        <v>5</v>
      </c>
      <c r="G17" s="4" t="s">
        <v>5</v>
      </c>
      <c r="H17" s="8">
        <v>59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785</v>
      </c>
      <c r="B18" s="4" t="s">
        <v>5</v>
      </c>
      <c r="C18" s="4" t="s">
        <v>5</v>
      </c>
      <c r="D18" s="4" t="s">
        <v>5</v>
      </c>
      <c r="E18" s="4" t="s">
        <v>5</v>
      </c>
      <c r="F18" s="4" t="s">
        <v>5</v>
      </c>
      <c r="G18" s="4" t="s">
        <v>5</v>
      </c>
      <c r="H18" s="5">
        <v>327778</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786</v>
      </c>
      <c r="B19" s="4" t="s">
        <v>5</v>
      </c>
      <c r="C19" s="4" t="s">
        <v>5</v>
      </c>
      <c r="D19" s="4" t="s">
        <v>5</v>
      </c>
      <c r="E19" s="4" t="s">
        <v>5</v>
      </c>
      <c r="F19" s="4" t="s">
        <v>5</v>
      </c>
      <c r="G19" s="4" t="s">
        <v>5</v>
      </c>
      <c r="H19" s="4" t="s">
        <v>5</v>
      </c>
      <c r="I19" s="5">
        <v>119953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667</v>
      </c>
      <c r="B20" s="4" t="s">
        <v>5</v>
      </c>
      <c r="C20" s="4" t="s">
        <v>5</v>
      </c>
      <c r="D20" s="4" t="s">
        <v>5</v>
      </c>
      <c r="E20" s="4" t="s">
        <v>5</v>
      </c>
      <c r="F20" s="4" t="s">
        <v>5</v>
      </c>
      <c r="G20" s="4" t="s">
        <v>5</v>
      </c>
      <c r="H20" s="4" t="s">
        <v>5</v>
      </c>
      <c r="I20" s="4" t="s">
        <v>5</v>
      </c>
      <c r="J20" s="4" t="s">
        <v>5</v>
      </c>
      <c r="K20" s="4" t="s">
        <v>5</v>
      </c>
      <c r="L20" s="9">
        <v>1.8</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787</v>
      </c>
      <c r="B21" s="4" t="s">
        <v>5</v>
      </c>
      <c r="C21" s="4" t="s">
        <v>5</v>
      </c>
      <c r="D21" s="4" t="s">
        <v>5</v>
      </c>
      <c r="E21" s="4" t="s">
        <v>5</v>
      </c>
      <c r="F21" s="4" t="s">
        <v>5</v>
      </c>
      <c r="G21" s="4" t="s">
        <v>5</v>
      </c>
      <c r="H21" s="4" t="s">
        <v>5</v>
      </c>
      <c r="I21" s="4" t="s">
        <v>5</v>
      </c>
      <c r="J21" s="48">
        <v>0.21</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788</v>
      </c>
      <c r="B22" s="4" t="s">
        <v>5</v>
      </c>
      <c r="C22" s="4" t="s">
        <v>5</v>
      </c>
      <c r="D22" s="4" t="s">
        <v>5</v>
      </c>
      <c r="E22" s="4" t="s">
        <v>5</v>
      </c>
      <c r="F22" s="4" t="s">
        <v>5</v>
      </c>
      <c r="G22" s="4" t="s">
        <v>5</v>
      </c>
      <c r="H22" s="4" t="s">
        <v>5</v>
      </c>
      <c r="I22" s="4" t="s">
        <v>5</v>
      </c>
      <c r="J22" s="4" t="s">
        <v>5</v>
      </c>
      <c r="K22" s="4">
        <v>413</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626</v>
      </c>
      <c r="B23" s="4" t="s">
        <v>5</v>
      </c>
      <c r="C23" s="4" t="s">
        <v>5</v>
      </c>
      <c r="D23" s="4" t="s">
        <v>5</v>
      </c>
      <c r="E23" s="4" t="s">
        <v>5</v>
      </c>
      <c r="F23" s="4" t="s">
        <v>5</v>
      </c>
      <c r="G23" s="4" t="s">
        <v>5</v>
      </c>
      <c r="H23" s="4" t="s">
        <v>5</v>
      </c>
      <c r="I23" s="4" t="s">
        <v>5</v>
      </c>
      <c r="J23" s="4" t="s">
        <v>5</v>
      </c>
      <c r="K23" s="9">
        <v>3.5999999999999997E-2</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640</v>
      </c>
      <c r="B24" s="4" t="s">
        <v>5</v>
      </c>
      <c r="C24" s="9">
        <v>1E-3</v>
      </c>
      <c r="D24" s="4" t="s">
        <v>5</v>
      </c>
      <c r="E24" s="9">
        <v>1E-3</v>
      </c>
      <c r="F24" s="4" t="s">
        <v>5</v>
      </c>
      <c r="G24" s="4" t="s">
        <v>5</v>
      </c>
      <c r="H24" s="4" t="s">
        <v>5</v>
      </c>
      <c r="I24" s="4" t="s">
        <v>5</v>
      </c>
      <c r="J24" s="4" t="s">
        <v>5</v>
      </c>
      <c r="K24" s="8">
        <v>1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665</v>
      </c>
      <c r="B25" s="4" t="s">
        <v>5</v>
      </c>
      <c r="C25" s="4" t="s">
        <v>5</v>
      </c>
      <c r="D25" s="4" t="s">
        <v>5</v>
      </c>
      <c r="E25" s="4" t="s">
        <v>5</v>
      </c>
      <c r="F25" s="4" t="s">
        <v>5</v>
      </c>
      <c r="G25" s="4" t="s">
        <v>5</v>
      </c>
      <c r="H25" s="4" t="s">
        <v>5</v>
      </c>
      <c r="I25" s="4" t="s">
        <v>5</v>
      </c>
      <c r="J25" s="4" t="s">
        <v>5</v>
      </c>
      <c r="K25" s="48">
        <v>0.06</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789</v>
      </c>
      <c r="B26" s="4" t="s">
        <v>5</v>
      </c>
      <c r="C26" s="48">
        <v>4</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sheetData>
  <mergeCells count="10">
    <mergeCell ref="A1:A4"/>
    <mergeCell ref="G1:H1"/>
    <mergeCell ref="I1:J1"/>
    <mergeCell ref="N1:U1"/>
    <mergeCell ref="V1:W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0</v>
      </c>
      <c r="B1" s="1" t="s">
        <v>1</v>
      </c>
    </row>
    <row r="2" spans="1:2" x14ac:dyDescent="0.25">
      <c r="A2" s="1" t="s">
        <v>791</v>
      </c>
      <c r="B2" s="1" t="s">
        <v>2</v>
      </c>
    </row>
    <row r="3" spans="1:2" ht="30" x14ac:dyDescent="0.25">
      <c r="A3" s="3" t="s">
        <v>378</v>
      </c>
      <c r="B3" s="4" t="s">
        <v>5</v>
      </c>
    </row>
    <row r="4" spans="1:2" x14ac:dyDescent="0.25">
      <c r="A4" s="2" t="s">
        <v>500</v>
      </c>
      <c r="B4" s="9">
        <v>2.5</v>
      </c>
    </row>
    <row r="5" spans="1:2" ht="30" x14ac:dyDescent="0.25">
      <c r="A5" s="2" t="s">
        <v>792</v>
      </c>
      <c r="B5" s="4">
        <v>3</v>
      </c>
    </row>
    <row r="6" spans="1:2" x14ac:dyDescent="0.25">
      <c r="A6" s="2" t="s">
        <v>793</v>
      </c>
      <c r="B6" s="9">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7" t="s">
        <v>2</v>
      </c>
      <c r="C1" s="7" t="s">
        <v>30</v>
      </c>
    </row>
    <row r="2" spans="1:3" ht="30" x14ac:dyDescent="0.25">
      <c r="A2" s="1" t="s">
        <v>62</v>
      </c>
      <c r="B2" s="7"/>
      <c r="C2" s="7"/>
    </row>
    <row r="3" spans="1:3" ht="30" x14ac:dyDescent="0.25">
      <c r="A3" s="2" t="s">
        <v>63</v>
      </c>
      <c r="B3" s="9">
        <v>1E-3</v>
      </c>
      <c r="C3" s="9">
        <v>1E-3</v>
      </c>
    </row>
    <row r="4" spans="1:3" x14ac:dyDescent="0.25">
      <c r="A4" s="2" t="s">
        <v>64</v>
      </c>
      <c r="B4" s="5">
        <v>5000000</v>
      </c>
      <c r="C4" s="5">
        <v>5000000</v>
      </c>
    </row>
    <row r="5" spans="1:3" ht="30" x14ac:dyDescent="0.25">
      <c r="A5" s="2" t="s">
        <v>65</v>
      </c>
      <c r="B5" s="9">
        <v>0.01</v>
      </c>
      <c r="C5" s="9">
        <v>0.01</v>
      </c>
    </row>
    <row r="6" spans="1:3" x14ac:dyDescent="0.25">
      <c r="A6" s="2" t="s">
        <v>66</v>
      </c>
      <c r="B6" s="5">
        <v>470000000</v>
      </c>
      <c r="C6" s="5">
        <v>470000000</v>
      </c>
    </row>
    <row r="7" spans="1:3" x14ac:dyDescent="0.25">
      <c r="A7" s="2" t="s">
        <v>67</v>
      </c>
      <c r="B7" s="5">
        <v>32915251</v>
      </c>
      <c r="C7" s="5">
        <v>9541174</v>
      </c>
    </row>
    <row r="8" spans="1:3" x14ac:dyDescent="0.25">
      <c r="A8" s="2" t="s">
        <v>68</v>
      </c>
      <c r="B8" s="5">
        <v>32915251</v>
      </c>
      <c r="C8" s="5">
        <v>9541174</v>
      </c>
    </row>
    <row r="9" spans="1:3" x14ac:dyDescent="0.25">
      <c r="A9" s="2" t="s">
        <v>69</v>
      </c>
      <c r="B9" s="4" t="s">
        <v>5</v>
      </c>
      <c r="C9" s="4" t="s">
        <v>5</v>
      </c>
    </row>
    <row r="10" spans="1:3" x14ac:dyDescent="0.25">
      <c r="A10" s="2" t="s">
        <v>70</v>
      </c>
      <c r="B10" s="4">
        <v>650</v>
      </c>
      <c r="C10" s="4">
        <v>776</v>
      </c>
    </row>
    <row r="11" spans="1:3" x14ac:dyDescent="0.25">
      <c r="A11" s="2" t="s">
        <v>71</v>
      </c>
      <c r="B11" s="4">
        <v>650</v>
      </c>
      <c r="C11" s="4">
        <v>776</v>
      </c>
    </row>
    <row r="12" spans="1:3" ht="30" x14ac:dyDescent="0.25">
      <c r="A12" s="2" t="s">
        <v>72</v>
      </c>
      <c r="B12" s="8">
        <v>657</v>
      </c>
      <c r="C12" s="8">
        <v>8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0</v>
      </c>
      <c r="C3" s="8">
        <v>0</v>
      </c>
      <c r="D3" s="8">
        <v>0</v>
      </c>
      <c r="E3" s="8">
        <v>0</v>
      </c>
    </row>
    <row r="4" spans="1:5" x14ac:dyDescent="0.25">
      <c r="A4" s="2" t="s">
        <v>78</v>
      </c>
      <c r="B4" s="4">
        <v>0</v>
      </c>
      <c r="C4" s="4">
        <v>0</v>
      </c>
      <c r="D4" s="4">
        <v>0</v>
      </c>
      <c r="E4" s="4">
        <v>0</v>
      </c>
    </row>
    <row r="5" spans="1:5" x14ac:dyDescent="0.25">
      <c r="A5" s="2" t="s">
        <v>79</v>
      </c>
      <c r="B5" s="4">
        <v>0</v>
      </c>
      <c r="C5" s="4">
        <v>0</v>
      </c>
      <c r="D5" s="4">
        <v>0</v>
      </c>
      <c r="E5" s="4">
        <v>0</v>
      </c>
    </row>
    <row r="6" spans="1:5" x14ac:dyDescent="0.25">
      <c r="A6" s="3" t="s">
        <v>80</v>
      </c>
      <c r="B6" s="4" t="s">
        <v>5</v>
      </c>
      <c r="C6" s="4" t="s">
        <v>5</v>
      </c>
      <c r="D6" s="4" t="s">
        <v>5</v>
      </c>
      <c r="E6" s="4" t="s">
        <v>5</v>
      </c>
    </row>
    <row r="7" spans="1:5" x14ac:dyDescent="0.25">
      <c r="A7" s="2" t="s">
        <v>81</v>
      </c>
      <c r="B7" s="4">
        <v>450</v>
      </c>
      <c r="C7" s="5">
        <v>1686</v>
      </c>
      <c r="D7" s="5">
        <v>3329</v>
      </c>
      <c r="E7" s="5">
        <v>5489</v>
      </c>
    </row>
    <row r="8" spans="1:5" x14ac:dyDescent="0.25">
      <c r="A8" s="2" t="s">
        <v>82</v>
      </c>
      <c r="B8" s="4">
        <v>149</v>
      </c>
      <c r="C8" s="4">
        <v>185</v>
      </c>
      <c r="D8" s="4">
        <v>483</v>
      </c>
      <c r="E8" s="4">
        <v>681</v>
      </c>
    </row>
    <row r="9" spans="1:5" x14ac:dyDescent="0.25">
      <c r="A9" s="2" t="s">
        <v>83</v>
      </c>
      <c r="B9" s="4" t="s">
        <v>5</v>
      </c>
      <c r="C9" s="4">
        <v>342</v>
      </c>
      <c r="D9" s="4" t="s">
        <v>5</v>
      </c>
      <c r="E9" s="4">
        <v>342</v>
      </c>
    </row>
    <row r="10" spans="1:5" x14ac:dyDescent="0.25">
      <c r="A10" s="2" t="s">
        <v>84</v>
      </c>
      <c r="B10" s="4">
        <v>599</v>
      </c>
      <c r="C10" s="5">
        <v>2213</v>
      </c>
      <c r="D10" s="5">
        <v>3812</v>
      </c>
      <c r="E10" s="5">
        <v>6512</v>
      </c>
    </row>
    <row r="11" spans="1:5" x14ac:dyDescent="0.25">
      <c r="A11" s="2" t="s">
        <v>85</v>
      </c>
      <c r="B11" s="4">
        <v>-599</v>
      </c>
      <c r="C11" s="5">
        <v>-2213</v>
      </c>
      <c r="D11" s="5">
        <v>-3812</v>
      </c>
      <c r="E11" s="5">
        <v>-6512</v>
      </c>
    </row>
    <row r="12" spans="1:5" x14ac:dyDescent="0.25">
      <c r="A12" s="2" t="s">
        <v>86</v>
      </c>
      <c r="B12" s="4">
        <v>-196</v>
      </c>
      <c r="C12" s="4">
        <v>-116</v>
      </c>
      <c r="D12" s="4">
        <v>-363</v>
      </c>
      <c r="E12" s="4">
        <v>-55</v>
      </c>
    </row>
    <row r="13" spans="1:5" x14ac:dyDescent="0.25">
      <c r="A13" s="2" t="s">
        <v>87</v>
      </c>
      <c r="B13" s="4">
        <v>-795</v>
      </c>
      <c r="C13" s="5">
        <v>-2329</v>
      </c>
      <c r="D13" s="5">
        <v>-4175</v>
      </c>
      <c r="E13" s="5">
        <v>-6567</v>
      </c>
    </row>
    <row r="14" spans="1:5" x14ac:dyDescent="0.25">
      <c r="A14" s="2" t="s">
        <v>88</v>
      </c>
      <c r="B14" s="4">
        <v>1</v>
      </c>
      <c r="C14" s="4">
        <v>-13</v>
      </c>
      <c r="D14" s="4">
        <v>93</v>
      </c>
      <c r="E14" s="4">
        <v>-60</v>
      </c>
    </row>
    <row r="15" spans="1:5" ht="30" x14ac:dyDescent="0.25">
      <c r="A15" s="2" t="s">
        <v>89</v>
      </c>
      <c r="B15" s="5">
        <v>-2506</v>
      </c>
      <c r="C15" s="5">
        <v>-10168</v>
      </c>
      <c r="D15" s="5">
        <v>-6990</v>
      </c>
      <c r="E15" s="5">
        <v>-15063</v>
      </c>
    </row>
    <row r="16" spans="1:5" ht="30" x14ac:dyDescent="0.25">
      <c r="A16" s="2" t="s">
        <v>90</v>
      </c>
      <c r="B16" s="8">
        <v>-3300</v>
      </c>
      <c r="C16" s="8">
        <v>-12510</v>
      </c>
      <c r="D16" s="8">
        <v>-11072</v>
      </c>
      <c r="E16" s="8">
        <v>-21690</v>
      </c>
    </row>
    <row r="17" spans="1:5" ht="45" x14ac:dyDescent="0.25">
      <c r="A17" s="2" t="s">
        <v>91</v>
      </c>
      <c r="B17" s="9">
        <v>-0.2</v>
      </c>
      <c r="C17" s="9">
        <v>-2.14</v>
      </c>
      <c r="D17" s="9">
        <v>-0.74</v>
      </c>
      <c r="E17" s="9">
        <v>-4.8099999999999996</v>
      </c>
    </row>
    <row r="18" spans="1:5" ht="30" x14ac:dyDescent="0.25">
      <c r="A18" s="2" t="s">
        <v>92</v>
      </c>
      <c r="B18" s="5">
        <v>16203</v>
      </c>
      <c r="C18" s="5">
        <v>5852</v>
      </c>
      <c r="D18" s="5">
        <v>14929</v>
      </c>
      <c r="E18" s="5">
        <v>45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26" width="36.5703125" bestFit="1" customWidth="1"/>
    <col min="27" max="27" width="24.7109375" bestFit="1" customWidth="1"/>
    <col min="28" max="28" width="24.140625" bestFit="1" customWidth="1"/>
    <col min="29" max="30" width="34" bestFit="1" customWidth="1"/>
    <col min="31" max="31" width="32.28515625" bestFit="1" customWidth="1"/>
    <col min="32" max="32" width="27" bestFit="1" customWidth="1"/>
    <col min="33" max="33" width="36.5703125" bestFit="1" customWidth="1"/>
    <col min="34" max="34" width="32.28515625" bestFit="1" customWidth="1"/>
    <col min="35" max="35" width="11.5703125" bestFit="1" customWidth="1"/>
  </cols>
  <sheetData>
    <row r="1" spans="1:35" ht="45" x14ac:dyDescent="0.25">
      <c r="A1" s="7" t="s">
        <v>93</v>
      </c>
      <c r="B1" s="1" t="s">
        <v>94</v>
      </c>
      <c r="C1" s="1" t="s">
        <v>94</v>
      </c>
      <c r="D1" s="1" t="s">
        <v>94</v>
      </c>
      <c r="E1" s="1" t="s">
        <v>94</v>
      </c>
      <c r="F1" s="1" t="s">
        <v>94</v>
      </c>
      <c r="G1" s="1" t="s">
        <v>100</v>
      </c>
      <c r="H1" s="1" t="s">
        <v>100</v>
      </c>
      <c r="I1" s="1" t="s">
        <v>100</v>
      </c>
      <c r="J1" s="1" t="s">
        <v>100</v>
      </c>
      <c r="K1" s="1" t="s">
        <v>100</v>
      </c>
      <c r="L1" s="1" t="s">
        <v>100</v>
      </c>
      <c r="M1" s="1" t="s">
        <v>101</v>
      </c>
      <c r="N1" s="1" t="s">
        <v>101</v>
      </c>
      <c r="O1" s="1" t="s">
        <v>101</v>
      </c>
      <c r="P1" s="1" t="s">
        <v>102</v>
      </c>
      <c r="Q1" s="1" t="s">
        <v>102</v>
      </c>
      <c r="R1" s="1" t="s">
        <v>103</v>
      </c>
      <c r="S1" s="1" t="s">
        <v>103</v>
      </c>
      <c r="T1" s="1" t="s">
        <v>103</v>
      </c>
      <c r="U1" s="1" t="s">
        <v>104</v>
      </c>
      <c r="V1" s="1" t="s">
        <v>104</v>
      </c>
      <c r="W1" s="1" t="s">
        <v>104</v>
      </c>
      <c r="X1" s="1" t="s">
        <v>105</v>
      </c>
      <c r="Y1" s="1" t="s">
        <v>105</v>
      </c>
      <c r="Z1" s="1" t="s">
        <v>105</v>
      </c>
      <c r="AA1" s="7" t="s">
        <v>95</v>
      </c>
      <c r="AB1" s="1" t="s">
        <v>96</v>
      </c>
      <c r="AC1" s="1" t="s">
        <v>98</v>
      </c>
      <c r="AD1" s="1" t="s">
        <v>98</v>
      </c>
      <c r="AE1" s="1" t="s">
        <v>106</v>
      </c>
      <c r="AF1" s="1" t="s">
        <v>106</v>
      </c>
      <c r="AG1" s="1" t="s">
        <v>99</v>
      </c>
      <c r="AH1" s="7" t="s">
        <v>69</v>
      </c>
      <c r="AI1" s="1" t="s">
        <v>107</v>
      </c>
    </row>
    <row r="2" spans="1:35" ht="30" x14ac:dyDescent="0.25">
      <c r="A2" s="7"/>
      <c r="B2" s="1" t="s">
        <v>95</v>
      </c>
      <c r="C2" s="1" t="s">
        <v>96</v>
      </c>
      <c r="D2" s="1" t="s">
        <v>98</v>
      </c>
      <c r="E2" s="1" t="s">
        <v>99</v>
      </c>
      <c r="F2" s="1" t="s">
        <v>69</v>
      </c>
      <c r="G2" s="1" t="s">
        <v>95</v>
      </c>
      <c r="H2" s="1" t="s">
        <v>96</v>
      </c>
      <c r="I2" s="1" t="s">
        <v>98</v>
      </c>
      <c r="J2" s="1" t="s">
        <v>98</v>
      </c>
      <c r="K2" s="1" t="s">
        <v>69</v>
      </c>
      <c r="L2" s="1" t="s">
        <v>97</v>
      </c>
      <c r="M2" s="1" t="s">
        <v>96</v>
      </c>
      <c r="N2" s="1" t="s">
        <v>98</v>
      </c>
      <c r="O2" s="1" t="s">
        <v>97</v>
      </c>
      <c r="P2" s="1" t="s">
        <v>98</v>
      </c>
      <c r="Q2" s="1" t="s">
        <v>97</v>
      </c>
      <c r="R2" s="1" t="s">
        <v>96</v>
      </c>
      <c r="S2" s="1" t="s">
        <v>98</v>
      </c>
      <c r="T2" s="1" t="s">
        <v>97</v>
      </c>
      <c r="U2" s="1" t="s">
        <v>96</v>
      </c>
      <c r="V2" s="1" t="s">
        <v>98</v>
      </c>
      <c r="W2" s="1" t="s">
        <v>97</v>
      </c>
      <c r="X2" s="1" t="s">
        <v>96</v>
      </c>
      <c r="Y2" s="1" t="s">
        <v>98</v>
      </c>
      <c r="Z2" s="1" t="s">
        <v>97</v>
      </c>
      <c r="AA2" s="7"/>
      <c r="AB2" s="1" t="s">
        <v>97</v>
      </c>
      <c r="AC2" s="1" t="s">
        <v>69</v>
      </c>
      <c r="AD2" s="1" t="s">
        <v>97</v>
      </c>
      <c r="AE2" s="1" t="s">
        <v>69</v>
      </c>
      <c r="AF2" s="1" t="s">
        <v>97</v>
      </c>
      <c r="AG2" s="1" t="s">
        <v>97</v>
      </c>
      <c r="AH2" s="7"/>
      <c r="AI2" s="1" t="s">
        <v>97</v>
      </c>
    </row>
    <row r="3" spans="1:35" x14ac:dyDescent="0.25">
      <c r="A3" s="7"/>
      <c r="B3" s="1" t="s">
        <v>69</v>
      </c>
      <c r="C3" s="1" t="s">
        <v>69</v>
      </c>
      <c r="D3" s="1" t="s">
        <v>69</v>
      </c>
      <c r="E3" s="1" t="s">
        <v>69</v>
      </c>
      <c r="F3" s="1" t="s">
        <v>97</v>
      </c>
      <c r="G3" s="1" t="s">
        <v>69</v>
      </c>
      <c r="H3" s="1" t="s">
        <v>97</v>
      </c>
      <c r="I3" s="1" t="s">
        <v>69</v>
      </c>
      <c r="J3" s="1" t="s">
        <v>97</v>
      </c>
      <c r="K3" s="1" t="s">
        <v>97</v>
      </c>
      <c r="L3" s="1"/>
      <c r="M3" s="1" t="s">
        <v>97</v>
      </c>
      <c r="N3" s="1" t="s">
        <v>97</v>
      </c>
      <c r="O3" s="1"/>
      <c r="P3" s="1" t="s">
        <v>97</v>
      </c>
      <c r="Q3" s="1"/>
      <c r="R3" s="1" t="s">
        <v>97</v>
      </c>
      <c r="S3" s="1" t="s">
        <v>97</v>
      </c>
      <c r="T3" s="1"/>
      <c r="U3" s="1" t="s">
        <v>97</v>
      </c>
      <c r="V3" s="1" t="s">
        <v>97</v>
      </c>
      <c r="W3" s="1"/>
      <c r="X3" s="1" t="s">
        <v>97</v>
      </c>
      <c r="Y3" s="1" t="s">
        <v>97</v>
      </c>
      <c r="Z3" s="1"/>
      <c r="AA3" s="7"/>
      <c r="AB3" s="1"/>
      <c r="AC3" s="1" t="s">
        <v>97</v>
      </c>
      <c r="AD3" s="1"/>
      <c r="AE3" s="1" t="s">
        <v>97</v>
      </c>
      <c r="AF3" s="1"/>
      <c r="AG3" s="1"/>
      <c r="AH3" s="7"/>
      <c r="AI3" s="1"/>
    </row>
    <row r="4" spans="1:35" x14ac:dyDescent="0.25">
      <c r="A4" s="7"/>
      <c r="B4" s="1"/>
      <c r="C4" s="1" t="s">
        <v>97</v>
      </c>
      <c r="D4" s="1" t="s">
        <v>97</v>
      </c>
      <c r="E4" s="1" t="s">
        <v>97</v>
      </c>
      <c r="F4" s="1"/>
      <c r="G4" s="1"/>
      <c r="H4" s="1"/>
      <c r="I4" s="1" t="s">
        <v>97</v>
      </c>
      <c r="J4" s="1"/>
      <c r="K4" s="1"/>
      <c r="L4" s="1"/>
      <c r="M4" s="1"/>
      <c r="N4" s="1"/>
      <c r="O4" s="1"/>
      <c r="P4" s="1"/>
      <c r="Q4" s="1"/>
      <c r="R4" s="1"/>
      <c r="S4" s="1"/>
      <c r="T4" s="1"/>
      <c r="U4" s="1"/>
      <c r="V4" s="1"/>
      <c r="W4" s="1"/>
      <c r="X4" s="1"/>
      <c r="Y4" s="1"/>
      <c r="Z4" s="1"/>
      <c r="AA4" s="7"/>
      <c r="AB4" s="1"/>
      <c r="AC4" s="1"/>
      <c r="AD4" s="1"/>
      <c r="AE4" s="1"/>
      <c r="AF4" s="1"/>
      <c r="AG4" s="1"/>
      <c r="AH4" s="7"/>
      <c r="AI4" s="1"/>
    </row>
    <row r="5" spans="1:35" x14ac:dyDescent="0.25">
      <c r="A5" s="2" t="s">
        <v>1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8">
        <v>-264000</v>
      </c>
      <c r="AH5" s="4" t="s">
        <v>5</v>
      </c>
      <c r="AI5" s="4" t="s">
        <v>5</v>
      </c>
    </row>
    <row r="6" spans="1:35" x14ac:dyDescent="0.25">
      <c r="A6" s="2" t="s">
        <v>1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5">
        <v>776000</v>
      </c>
      <c r="AB6" s="4" t="s">
        <v>5</v>
      </c>
      <c r="AC6" s="4" t="s">
        <v>5</v>
      </c>
      <c r="AD6" s="4" t="s">
        <v>5</v>
      </c>
      <c r="AE6" s="4" t="s">
        <v>5</v>
      </c>
      <c r="AF6" s="4" t="s">
        <v>5</v>
      </c>
      <c r="AG6" s="4" t="s">
        <v>5</v>
      </c>
      <c r="AH6" s="4" t="s">
        <v>5</v>
      </c>
      <c r="AI6" s="4" t="s">
        <v>5</v>
      </c>
    </row>
    <row r="7" spans="1:35" x14ac:dyDescent="0.25">
      <c r="A7" s="2" t="s">
        <v>1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v>376</v>
      </c>
      <c r="AI7" s="4" t="s">
        <v>5</v>
      </c>
    </row>
    <row r="8" spans="1:35" x14ac:dyDescent="0.25">
      <c r="A8" s="2" t="s">
        <v>11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1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2385000</v>
      </c>
      <c r="AC9" s="4" t="s">
        <v>5</v>
      </c>
      <c r="AD9" s="5">
        <v>105448000</v>
      </c>
      <c r="AE9" s="4" t="s">
        <v>5</v>
      </c>
      <c r="AF9" s="5">
        <v>-111329000</v>
      </c>
      <c r="AG9" s="5">
        <v>-264000</v>
      </c>
      <c r="AH9" s="4" t="s">
        <v>5</v>
      </c>
      <c r="AI9" s="5">
        <v>-3760000</v>
      </c>
    </row>
    <row r="10" spans="1:35" x14ac:dyDescent="0.25">
      <c r="A10" s="2" t="s">
        <v>1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776000</v>
      </c>
      <c r="AB10" s="5">
        <v>9541000</v>
      </c>
      <c r="AC10" s="4" t="s">
        <v>5</v>
      </c>
      <c r="AD10" s="4" t="s">
        <v>5</v>
      </c>
      <c r="AE10" s="4" t="s">
        <v>5</v>
      </c>
      <c r="AF10" s="4" t="s">
        <v>5</v>
      </c>
      <c r="AG10" s="4" t="s">
        <v>5</v>
      </c>
      <c r="AH10" s="4" t="s">
        <v>5</v>
      </c>
      <c r="AI10" s="4" t="s">
        <v>5</v>
      </c>
    </row>
    <row r="11" spans="1:35" x14ac:dyDescent="0.25">
      <c r="A11" s="2" t="s">
        <v>112</v>
      </c>
      <c r="B11" s="4" t="s">
        <v>5</v>
      </c>
      <c r="C11" s="5">
        <v>87000</v>
      </c>
      <c r="D11" s="5">
        <v>5000</v>
      </c>
      <c r="E11" s="5">
        <v>264000</v>
      </c>
      <c r="F11" s="5">
        <v>356000</v>
      </c>
      <c r="G11" s="4" t="s">
        <v>5</v>
      </c>
      <c r="H11" s="4" t="s">
        <v>5</v>
      </c>
      <c r="I11" s="4" t="s">
        <v>5</v>
      </c>
      <c r="J11" s="4" t="s">
        <v>5</v>
      </c>
      <c r="K11" s="4" t="s">
        <v>5</v>
      </c>
      <c r="L11" s="4" t="s">
        <v>5</v>
      </c>
      <c r="M11" s="5">
        <v>25000</v>
      </c>
      <c r="N11" s="5">
        <v>218000</v>
      </c>
      <c r="O11" s="5">
        <v>243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110</v>
      </c>
      <c r="B12" s="5">
        <v>-726000</v>
      </c>
      <c r="C12" s="5">
        <v>8692000</v>
      </c>
      <c r="D12" s="4" t="s">
        <v>5</v>
      </c>
      <c r="E12" s="4" t="s">
        <v>5</v>
      </c>
      <c r="F12" s="4" t="s">
        <v>5</v>
      </c>
      <c r="G12" s="4" t="s">
        <v>5</v>
      </c>
      <c r="H12" s="4" t="s">
        <v>5</v>
      </c>
      <c r="I12" s="4" t="s">
        <v>5</v>
      </c>
      <c r="J12" s="4" t="s">
        <v>5</v>
      </c>
      <c r="K12" s="4" t="s">
        <v>5</v>
      </c>
      <c r="L12" s="4" t="s">
        <v>5</v>
      </c>
      <c r="M12" s="5">
        <v>2532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1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19000</v>
      </c>
      <c r="Q13" s="5">
        <v>19000</v>
      </c>
      <c r="R13" s="4" t="s">
        <v>5</v>
      </c>
      <c r="S13" s="4" t="s">
        <v>5</v>
      </c>
      <c r="T13" s="4" t="s">
        <v>5</v>
      </c>
      <c r="U13" s="4" t="s">
        <v>5</v>
      </c>
      <c r="V13" s="4" t="s">
        <v>5</v>
      </c>
      <c r="W13" s="4" t="s">
        <v>5</v>
      </c>
      <c r="X13" s="4" t="s">
        <v>5</v>
      </c>
      <c r="Y13" s="4" t="s">
        <v>5</v>
      </c>
      <c r="Z13" s="4" t="s">
        <v>5</v>
      </c>
      <c r="AA13" s="4" t="s">
        <v>5</v>
      </c>
      <c r="AB13" s="4" t="s">
        <v>5</v>
      </c>
      <c r="AC13" s="5">
        <v>6990000</v>
      </c>
      <c r="AD13" s="4" t="s">
        <v>5</v>
      </c>
      <c r="AE13" s="5">
        <v>-6990000</v>
      </c>
      <c r="AF13" s="4" t="s">
        <v>5</v>
      </c>
      <c r="AG13" s="4" t="s">
        <v>5</v>
      </c>
      <c r="AH13" s="4" t="s">
        <v>5</v>
      </c>
      <c r="AI13" s="4" t="s">
        <v>5</v>
      </c>
    </row>
    <row r="14" spans="1:35" x14ac:dyDescent="0.25">
      <c r="A14" s="2" t="s">
        <v>114</v>
      </c>
      <c r="B14" s="4" t="s">
        <v>5</v>
      </c>
      <c r="C14" s="4" t="s">
        <v>5</v>
      </c>
      <c r="D14" s="4" t="s">
        <v>5</v>
      </c>
      <c r="E14" s="4" t="s">
        <v>5</v>
      </c>
      <c r="F14" s="4" t="s">
        <v>5</v>
      </c>
      <c r="G14" s="4" t="s">
        <v>5</v>
      </c>
      <c r="H14" s="5">
        <v>48000</v>
      </c>
      <c r="I14" s="5">
        <v>300000</v>
      </c>
      <c r="J14" s="5">
        <v>452000</v>
      </c>
      <c r="K14" s="5">
        <v>300000</v>
      </c>
      <c r="L14" s="5">
        <v>500000</v>
      </c>
      <c r="M14" s="4" t="s">
        <v>5</v>
      </c>
      <c r="N14" s="4" t="s">
        <v>5</v>
      </c>
      <c r="O14" s="4" t="s">
        <v>5</v>
      </c>
      <c r="P14" s="4" t="s">
        <v>5</v>
      </c>
      <c r="Q14" s="4" t="s">
        <v>5</v>
      </c>
      <c r="R14" s="5">
        <v>2000</v>
      </c>
      <c r="S14" s="5">
        <v>101000</v>
      </c>
      <c r="T14" s="5">
        <v>103000</v>
      </c>
      <c r="U14" s="5">
        <v>36000</v>
      </c>
      <c r="V14" s="5">
        <v>270000</v>
      </c>
      <c r="W14" s="5">
        <v>306000</v>
      </c>
      <c r="X14" s="5">
        <v>2000</v>
      </c>
      <c r="Y14" s="5">
        <v>-14000</v>
      </c>
      <c r="Z14" s="5">
        <v>-12000</v>
      </c>
      <c r="AA14" s="4" t="s">
        <v>5</v>
      </c>
      <c r="AB14" s="4" t="s">
        <v>5</v>
      </c>
      <c r="AC14" s="4" t="s">
        <v>5</v>
      </c>
      <c r="AD14" s="4" t="s">
        <v>5</v>
      </c>
      <c r="AE14" s="4" t="s">
        <v>5</v>
      </c>
      <c r="AF14" s="4" t="s">
        <v>5</v>
      </c>
      <c r="AG14" s="4" t="s">
        <v>5</v>
      </c>
      <c r="AH14" s="4" t="s">
        <v>5</v>
      </c>
      <c r="AI14" s="4" t="s">
        <v>5</v>
      </c>
    </row>
    <row r="15" spans="1:35" x14ac:dyDescent="0.25">
      <c r="A15" s="2" t="s">
        <v>115</v>
      </c>
      <c r="B15" s="4" t="s">
        <v>5</v>
      </c>
      <c r="C15" s="4" t="s">
        <v>5</v>
      </c>
      <c r="D15" s="4" t="s">
        <v>5</v>
      </c>
      <c r="E15" s="4" t="s">
        <v>5</v>
      </c>
      <c r="F15" s="4" t="s">
        <v>5</v>
      </c>
      <c r="G15" s="5">
        <v>600000</v>
      </c>
      <c r="H15" s="5">
        <v>4716000</v>
      </c>
      <c r="I15" s="4" t="s">
        <v>5</v>
      </c>
      <c r="J15" s="4" t="s">
        <v>5</v>
      </c>
      <c r="K15" s="4" t="s">
        <v>5</v>
      </c>
      <c r="L15" s="4" t="s">
        <v>5</v>
      </c>
      <c r="M15" s="4" t="s">
        <v>5</v>
      </c>
      <c r="N15" s="4" t="s">
        <v>5</v>
      </c>
      <c r="O15" s="4" t="s">
        <v>5</v>
      </c>
      <c r="P15" s="4" t="s">
        <v>5</v>
      </c>
      <c r="Q15" s="4" t="s">
        <v>5</v>
      </c>
      <c r="R15" s="5">
        <v>244000</v>
      </c>
      <c r="S15" s="4" t="s">
        <v>5</v>
      </c>
      <c r="T15" s="4" t="s">
        <v>5</v>
      </c>
      <c r="U15" s="5">
        <v>3638000</v>
      </c>
      <c r="V15" s="4" t="s">
        <v>5</v>
      </c>
      <c r="W15" s="4" t="s">
        <v>5</v>
      </c>
      <c r="X15" s="5">
        <v>144000</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1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5">
        <v>33000</v>
      </c>
      <c r="AE16" s="4" t="s">
        <v>5</v>
      </c>
      <c r="AF16" s="4" t="s">
        <v>5</v>
      </c>
      <c r="AG16" s="4" t="s">
        <v>5</v>
      </c>
      <c r="AH16" s="4" t="s">
        <v>5</v>
      </c>
      <c r="AI16" s="5">
        <v>33000</v>
      </c>
    </row>
    <row r="17" spans="1:35" x14ac:dyDescent="0.25">
      <c r="A17" s="2" t="s">
        <v>1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34000</v>
      </c>
      <c r="AC17" s="4" t="s">
        <v>5</v>
      </c>
      <c r="AD17" s="5">
        <v>961000</v>
      </c>
      <c r="AE17" s="4" t="s">
        <v>5</v>
      </c>
      <c r="AF17" s="4" t="s">
        <v>5</v>
      </c>
      <c r="AG17" s="4" t="s">
        <v>5</v>
      </c>
      <c r="AH17" s="4" t="s">
        <v>5</v>
      </c>
      <c r="AI17" s="5">
        <v>995000</v>
      </c>
    </row>
    <row r="18" spans="1:35" x14ac:dyDescent="0.25">
      <c r="A18" s="2" t="s">
        <v>1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3408000</v>
      </c>
      <c r="AC18" s="4" t="s">
        <v>5</v>
      </c>
      <c r="AD18" s="4" t="s">
        <v>5</v>
      </c>
      <c r="AE18" s="4" t="s">
        <v>5</v>
      </c>
      <c r="AF18" s="4" t="s">
        <v>5</v>
      </c>
      <c r="AG18" s="4" t="s">
        <v>5</v>
      </c>
      <c r="AH18" s="4" t="s">
        <v>5</v>
      </c>
      <c r="AI18" s="4" t="s">
        <v>5</v>
      </c>
    </row>
    <row r="19" spans="1:35" x14ac:dyDescent="0.25">
      <c r="A19" s="2" t="s">
        <v>1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2290000</v>
      </c>
      <c r="AC19" s="4" t="s">
        <v>5</v>
      </c>
      <c r="AD19" s="5">
        <v>2290000</v>
      </c>
      <c r="AE19" s="4" t="s">
        <v>5</v>
      </c>
      <c r="AF19" s="4" t="s">
        <v>5</v>
      </c>
      <c r="AG19" s="4" t="s">
        <v>5</v>
      </c>
      <c r="AH19" s="4" t="s">
        <v>5</v>
      </c>
      <c r="AI19" s="4" t="s">
        <v>5</v>
      </c>
    </row>
    <row r="20" spans="1:35" x14ac:dyDescent="0.25">
      <c r="A20" s="2" t="s">
        <v>8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5">
        <v>-4175000</v>
      </c>
      <c r="AG20" s="4" t="s">
        <v>5</v>
      </c>
      <c r="AH20" s="4" t="s">
        <v>5</v>
      </c>
      <c r="AI20" s="5">
        <v>-4175000</v>
      </c>
    </row>
    <row r="21" spans="1:35" x14ac:dyDescent="0.25">
      <c r="A21" s="2" t="s">
        <v>1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8">
        <v>329000</v>
      </c>
      <c r="AC21" s="4" t="s">
        <v>5</v>
      </c>
      <c r="AD21" s="8">
        <v>117073000</v>
      </c>
      <c r="AE21" s="4" t="s">
        <v>5</v>
      </c>
      <c r="AF21" s="8">
        <v>-122494000</v>
      </c>
      <c r="AG21" s="4" t="s">
        <v>5</v>
      </c>
      <c r="AH21" s="4" t="s">
        <v>5</v>
      </c>
      <c r="AI21" s="8">
        <v>-5092000</v>
      </c>
    </row>
    <row r="22" spans="1:35" x14ac:dyDescent="0.25">
      <c r="A22" s="2" t="s">
        <v>1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650000</v>
      </c>
      <c r="AB22" s="5">
        <v>32915000</v>
      </c>
      <c r="AC22" s="4" t="s">
        <v>5</v>
      </c>
      <c r="AD22" s="4" t="s">
        <v>5</v>
      </c>
      <c r="AE22" s="4" t="s">
        <v>5</v>
      </c>
      <c r="AF22" s="4" t="s">
        <v>5</v>
      </c>
      <c r="AG22" s="4" t="s">
        <v>5</v>
      </c>
      <c r="AH22" s="4" t="s">
        <v>5</v>
      </c>
      <c r="AI22" s="4" t="s">
        <v>5</v>
      </c>
    </row>
  </sheetData>
  <mergeCells count="3">
    <mergeCell ref="A1:A4"/>
    <mergeCell ref="AA1:AA4"/>
    <mergeCell ref="AH1:A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76</v>
      </c>
    </row>
    <row r="3" spans="1:3" x14ac:dyDescent="0.25">
      <c r="A3" s="3" t="s">
        <v>123</v>
      </c>
      <c r="B3" s="4" t="s">
        <v>5</v>
      </c>
      <c r="C3" s="4" t="s">
        <v>5</v>
      </c>
    </row>
    <row r="4" spans="1:3" x14ac:dyDescent="0.25">
      <c r="A4" s="2" t="s">
        <v>87</v>
      </c>
      <c r="B4" s="8">
        <v>-4175000</v>
      </c>
      <c r="C4" s="8">
        <v>-6567000</v>
      </c>
    </row>
    <row r="5" spans="1:3" ht="30" x14ac:dyDescent="0.25">
      <c r="A5" s="3" t="s">
        <v>124</v>
      </c>
      <c r="B5" s="4" t="s">
        <v>5</v>
      </c>
      <c r="C5" s="4" t="s">
        <v>5</v>
      </c>
    </row>
    <row r="6" spans="1:3" x14ac:dyDescent="0.25">
      <c r="A6" s="2" t="s">
        <v>125</v>
      </c>
      <c r="B6" s="5">
        <v>288000</v>
      </c>
      <c r="C6" s="5">
        <v>323000</v>
      </c>
    </row>
    <row r="7" spans="1:3" ht="30" x14ac:dyDescent="0.25">
      <c r="A7" s="2" t="s">
        <v>126</v>
      </c>
      <c r="B7" s="5">
        <v>607000</v>
      </c>
      <c r="C7" s="5">
        <v>1204000</v>
      </c>
    </row>
    <row r="8" spans="1:3" x14ac:dyDescent="0.25">
      <c r="A8" s="2" t="s">
        <v>127</v>
      </c>
      <c r="B8" s="5">
        <v>426000</v>
      </c>
      <c r="C8" s="4" t="s">
        <v>5</v>
      </c>
    </row>
    <row r="9" spans="1:3" x14ac:dyDescent="0.25">
      <c r="A9" s="2" t="s">
        <v>128</v>
      </c>
      <c r="B9" s="5">
        <v>92000</v>
      </c>
      <c r="C9" s="4" t="s">
        <v>5</v>
      </c>
    </row>
    <row r="10" spans="1:3" x14ac:dyDescent="0.25">
      <c r="A10" s="2" t="s">
        <v>129</v>
      </c>
      <c r="B10" s="5">
        <v>-143000</v>
      </c>
      <c r="C10" s="4" t="s">
        <v>5</v>
      </c>
    </row>
    <row r="11" spans="1:3" ht="30" x14ac:dyDescent="0.25">
      <c r="A11" s="2" t="s">
        <v>130</v>
      </c>
      <c r="B11" s="4" t="s">
        <v>5</v>
      </c>
      <c r="C11" s="5">
        <v>342000</v>
      </c>
    </row>
    <row r="12" spans="1:3" x14ac:dyDescent="0.25">
      <c r="A12" s="2" t="s">
        <v>131</v>
      </c>
      <c r="B12" s="5">
        <v>23000</v>
      </c>
      <c r="C12" s="5">
        <v>4000</v>
      </c>
    </row>
    <row r="13" spans="1:3" ht="30" x14ac:dyDescent="0.25">
      <c r="A13" s="3" t="s">
        <v>132</v>
      </c>
      <c r="B13" s="4" t="s">
        <v>5</v>
      </c>
      <c r="C13" s="4" t="s">
        <v>5</v>
      </c>
    </row>
    <row r="14" spans="1:3" ht="30" x14ac:dyDescent="0.25">
      <c r="A14" s="2" t="s">
        <v>133</v>
      </c>
      <c r="B14" s="5">
        <v>-213000</v>
      </c>
      <c r="C14" s="5">
        <v>-67000</v>
      </c>
    </row>
    <row r="15" spans="1:3" ht="30" x14ac:dyDescent="0.25">
      <c r="A15" s="2" t="s">
        <v>134</v>
      </c>
      <c r="B15" s="5">
        <v>185000</v>
      </c>
      <c r="C15" s="5">
        <v>2296000</v>
      </c>
    </row>
    <row r="16" spans="1:3" x14ac:dyDescent="0.25">
      <c r="A16" s="2" t="s">
        <v>135</v>
      </c>
      <c r="B16" s="5">
        <v>1500000</v>
      </c>
      <c r="C16" s="4" t="s">
        <v>5</v>
      </c>
    </row>
    <row r="17" spans="1:3" x14ac:dyDescent="0.25">
      <c r="A17" s="2" t="s">
        <v>136</v>
      </c>
      <c r="B17" s="5">
        <v>-1410000</v>
      </c>
      <c r="C17" s="5">
        <v>-2465000</v>
      </c>
    </row>
    <row r="18" spans="1:3" x14ac:dyDescent="0.25">
      <c r="A18" s="3" t="s">
        <v>137</v>
      </c>
      <c r="B18" s="4" t="s">
        <v>5</v>
      </c>
      <c r="C18" s="4" t="s">
        <v>5</v>
      </c>
    </row>
    <row r="19" spans="1:3" x14ac:dyDescent="0.25">
      <c r="A19" s="2" t="s">
        <v>138</v>
      </c>
      <c r="B19" s="5">
        <v>-3000</v>
      </c>
      <c r="C19" s="5">
        <v>-5000</v>
      </c>
    </row>
    <row r="20" spans="1:3" x14ac:dyDescent="0.25">
      <c r="A20" s="2" t="s">
        <v>139</v>
      </c>
      <c r="B20" s="5">
        <v>-3000</v>
      </c>
      <c r="C20" s="5">
        <v>-5000</v>
      </c>
    </row>
    <row r="21" spans="1:3" x14ac:dyDescent="0.25">
      <c r="A21" s="3" t="s">
        <v>140</v>
      </c>
      <c r="B21" s="4" t="s">
        <v>5</v>
      </c>
      <c r="C21" s="4" t="s">
        <v>5</v>
      </c>
    </row>
    <row r="22" spans="1:3" ht="30" x14ac:dyDescent="0.25">
      <c r="A22" s="2" t="s">
        <v>141</v>
      </c>
      <c r="B22" s="5">
        <v>1050000</v>
      </c>
      <c r="C22" s="5">
        <v>2328000</v>
      </c>
    </row>
    <row r="23" spans="1:3" ht="30" x14ac:dyDescent="0.25">
      <c r="A23" s="2" t="s">
        <v>142</v>
      </c>
      <c r="B23" s="5">
        <v>688000</v>
      </c>
      <c r="C23" s="5">
        <v>300000</v>
      </c>
    </row>
    <row r="24" spans="1:3" x14ac:dyDescent="0.25">
      <c r="A24" s="2" t="s">
        <v>143</v>
      </c>
      <c r="B24" s="5">
        <v>-338000</v>
      </c>
      <c r="C24" s="4" t="s">
        <v>5</v>
      </c>
    </row>
    <row r="25" spans="1:3" ht="30" x14ac:dyDescent="0.25">
      <c r="A25" s="2" t="s">
        <v>144</v>
      </c>
      <c r="B25" s="5">
        <v>1400000</v>
      </c>
      <c r="C25" s="5">
        <v>2628000</v>
      </c>
    </row>
    <row r="26" spans="1:3" ht="30" x14ac:dyDescent="0.25">
      <c r="A26" s="2" t="s">
        <v>145</v>
      </c>
      <c r="B26" s="5">
        <v>-13000</v>
      </c>
      <c r="C26" s="5">
        <v>158000</v>
      </c>
    </row>
    <row r="27" spans="1:3" ht="30" x14ac:dyDescent="0.25">
      <c r="A27" s="2" t="s">
        <v>146</v>
      </c>
      <c r="B27" s="5">
        <v>111000</v>
      </c>
      <c r="C27" s="5">
        <v>28000</v>
      </c>
    </row>
    <row r="28" spans="1:3" ht="30" x14ac:dyDescent="0.25">
      <c r="A28" s="2" t="s">
        <v>147</v>
      </c>
      <c r="B28" s="5">
        <v>98000</v>
      </c>
      <c r="C28" s="5">
        <v>186000</v>
      </c>
    </row>
    <row r="29" spans="1:3" ht="30" x14ac:dyDescent="0.25">
      <c r="A29" s="3" t="s">
        <v>148</v>
      </c>
      <c r="B29" s="4" t="s">
        <v>5</v>
      </c>
      <c r="C29" s="4" t="s">
        <v>5</v>
      </c>
    </row>
    <row r="30" spans="1:3" x14ac:dyDescent="0.25">
      <c r="A30" s="2" t="s">
        <v>149</v>
      </c>
      <c r="B30" s="5">
        <v>242000</v>
      </c>
      <c r="C30" s="4" t="s">
        <v>5</v>
      </c>
    </row>
    <row r="31" spans="1:3" x14ac:dyDescent="0.25">
      <c r="A31" s="2" t="s">
        <v>114</v>
      </c>
      <c r="B31" s="5">
        <v>142000</v>
      </c>
      <c r="C31" s="4" t="s">
        <v>5</v>
      </c>
    </row>
    <row r="32" spans="1:3" x14ac:dyDescent="0.25">
      <c r="A32" s="2"/>
      <c r="B32" s="5">
        <v>1295000</v>
      </c>
      <c r="C32" s="4" t="s">
        <v>5</v>
      </c>
    </row>
    <row r="33" spans="1:3" ht="30" x14ac:dyDescent="0.25">
      <c r="A33" s="2" t="s">
        <v>150</v>
      </c>
      <c r="B33" s="5">
        <v>110000</v>
      </c>
      <c r="C33" s="4" t="s">
        <v>5</v>
      </c>
    </row>
    <row r="34" spans="1:3" x14ac:dyDescent="0.25">
      <c r="A34" s="2" t="s">
        <v>96</v>
      </c>
      <c r="B34" s="4" t="s">
        <v>5</v>
      </c>
      <c r="C34" s="4" t="s">
        <v>5</v>
      </c>
    </row>
    <row r="35" spans="1:3" ht="30" x14ac:dyDescent="0.25">
      <c r="A35" s="3" t="s">
        <v>148</v>
      </c>
      <c r="B35" s="4" t="s">
        <v>5</v>
      </c>
      <c r="C35" s="4" t="s">
        <v>5</v>
      </c>
    </row>
    <row r="36" spans="1:3" x14ac:dyDescent="0.25">
      <c r="A36" s="2" t="s">
        <v>114</v>
      </c>
      <c r="B36" s="5">
        <v>388000</v>
      </c>
      <c r="C36" s="4" t="s">
        <v>5</v>
      </c>
    </row>
    <row r="37" spans="1:3" x14ac:dyDescent="0.25">
      <c r="A37" s="2" t="s">
        <v>151</v>
      </c>
      <c r="B37" s="4" t="s">
        <v>5</v>
      </c>
      <c r="C37" s="4" t="s">
        <v>5</v>
      </c>
    </row>
    <row r="38" spans="1:3" ht="30" x14ac:dyDescent="0.25">
      <c r="A38" s="3" t="s">
        <v>148</v>
      </c>
      <c r="B38" s="4" t="s">
        <v>5</v>
      </c>
      <c r="C38" s="4" t="s">
        <v>5</v>
      </c>
    </row>
    <row r="39" spans="1:3" x14ac:dyDescent="0.25">
      <c r="A39" s="2" t="s">
        <v>114</v>
      </c>
      <c r="B39" s="8">
        <v>413000</v>
      </c>
      <c r="C3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x14ac:dyDescent="0.25">
      <c r="A5" s="13"/>
      <c r="B5" s="10" t="s">
        <v>155</v>
      </c>
    </row>
    <row r="6" spans="1:2" x14ac:dyDescent="0.25">
      <c r="A6" s="13"/>
      <c r="B6" s="4"/>
    </row>
    <row r="7" spans="1:2" ht="230.25" x14ac:dyDescent="0.25">
      <c r="A7" s="13"/>
      <c r="B7" s="11" t="s">
        <v>156</v>
      </c>
    </row>
    <row r="8" spans="1:2" x14ac:dyDescent="0.25">
      <c r="A8" s="13"/>
      <c r="B8" s="4"/>
    </row>
    <row r="9" spans="1:2" ht="64.5" x14ac:dyDescent="0.25">
      <c r="A9" s="13"/>
      <c r="B9" s="11" t="s">
        <v>157</v>
      </c>
    </row>
    <row r="10" spans="1:2" x14ac:dyDescent="0.25">
      <c r="A10" s="13"/>
      <c r="B10" s="4"/>
    </row>
    <row r="11" spans="1:2" ht="255.75" x14ac:dyDescent="0.25">
      <c r="A11" s="13"/>
      <c r="B11" s="11" t="s">
        <v>158</v>
      </c>
    </row>
    <row r="12" spans="1:2" x14ac:dyDescent="0.25">
      <c r="A12" s="13"/>
      <c r="B12" s="4"/>
    </row>
    <row r="13" spans="1:2" ht="102.75" x14ac:dyDescent="0.25">
      <c r="A13" s="13"/>
      <c r="B13" s="11" t="s">
        <v>159</v>
      </c>
    </row>
    <row r="14" spans="1:2" x14ac:dyDescent="0.25">
      <c r="A14" s="13"/>
      <c r="B14" s="4"/>
    </row>
    <row r="15" spans="1:2" ht="306.75" x14ac:dyDescent="0.25">
      <c r="A15" s="13"/>
      <c r="B15" s="11" t="s">
        <v>160</v>
      </c>
    </row>
    <row r="16" spans="1:2" x14ac:dyDescent="0.25">
      <c r="A16" s="13"/>
      <c r="B16" s="4"/>
    </row>
    <row r="17" spans="1:2" ht="268.5" x14ac:dyDescent="0.25">
      <c r="A17" s="13"/>
      <c r="B17" s="11" t="s">
        <v>161</v>
      </c>
    </row>
    <row r="18" spans="1:2" x14ac:dyDescent="0.25">
      <c r="A18" s="13"/>
      <c r="B18" s="4"/>
    </row>
    <row r="19" spans="1:2" ht="141" x14ac:dyDescent="0.25">
      <c r="A19" s="13"/>
      <c r="B19" s="11" t="s">
        <v>162</v>
      </c>
    </row>
    <row r="20" spans="1:2" x14ac:dyDescent="0.25">
      <c r="A20" s="13"/>
      <c r="B20" s="4"/>
    </row>
    <row r="21" spans="1:2" ht="51.75" x14ac:dyDescent="0.25">
      <c r="A21" s="13"/>
      <c r="B21" s="11" t="s">
        <v>163</v>
      </c>
    </row>
    <row r="22" spans="1:2" x14ac:dyDescent="0.25">
      <c r="A22" s="13"/>
      <c r="B22" s="4"/>
    </row>
    <row r="23" spans="1:2" ht="204.75" x14ac:dyDescent="0.25">
      <c r="A23" s="13"/>
      <c r="B23" s="11" t="s">
        <v>164</v>
      </c>
    </row>
    <row r="24" spans="1:2" x14ac:dyDescent="0.25">
      <c r="A24" s="13"/>
      <c r="B24" s="4"/>
    </row>
    <row r="25" spans="1:2" ht="26.25" x14ac:dyDescent="0.25">
      <c r="A25" s="13"/>
      <c r="B25" s="12" t="s">
        <v>165</v>
      </c>
    </row>
    <row r="26" spans="1:2" x14ac:dyDescent="0.25">
      <c r="A26" s="13"/>
      <c r="B26" s="4"/>
    </row>
    <row r="27" spans="1:2" ht="255.75" x14ac:dyDescent="0.25">
      <c r="A27" s="13"/>
      <c r="B27" s="11" t="s">
        <v>166</v>
      </c>
    </row>
    <row r="28" spans="1:2" x14ac:dyDescent="0.25">
      <c r="A28" s="13"/>
      <c r="B28" s="4"/>
    </row>
    <row r="29" spans="1:2" x14ac:dyDescent="0.25">
      <c r="A29" s="13"/>
      <c r="B29" s="12" t="s">
        <v>167</v>
      </c>
    </row>
    <row r="30" spans="1:2" x14ac:dyDescent="0.25">
      <c r="A30" s="13"/>
      <c r="B30" s="4"/>
    </row>
    <row r="31" spans="1:2" ht="268.5" x14ac:dyDescent="0.25">
      <c r="A31" s="13"/>
      <c r="B31" s="11" t="s">
        <v>168</v>
      </c>
    </row>
    <row r="32" spans="1:2" x14ac:dyDescent="0.25">
      <c r="A32" s="13"/>
      <c r="B32" s="4"/>
    </row>
    <row r="33" spans="1:2" ht="306.75" x14ac:dyDescent="0.25">
      <c r="A33" s="13"/>
      <c r="B33" s="11" t="s">
        <v>169</v>
      </c>
    </row>
    <row r="34" spans="1:2" x14ac:dyDescent="0.25">
      <c r="A34" s="13"/>
      <c r="B34" s="4"/>
    </row>
    <row r="35" spans="1:2" ht="319.5" x14ac:dyDescent="0.25">
      <c r="A35" s="13"/>
      <c r="B35" s="11" t="s">
        <v>170</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0.28515625" customWidth="1"/>
    <col min="5" max="5" width="12.7109375" customWidth="1"/>
    <col min="6" max="8" width="20.28515625" customWidth="1"/>
    <col min="9" max="9" width="10.7109375" customWidth="1"/>
    <col min="10" max="10" width="20.28515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0" t="s">
        <v>5</v>
      </c>
      <c r="C3" s="30"/>
      <c r="D3" s="30"/>
      <c r="E3" s="30"/>
      <c r="F3" s="30"/>
      <c r="G3" s="30"/>
      <c r="H3" s="30"/>
      <c r="I3" s="30"/>
      <c r="J3" s="30"/>
    </row>
    <row r="4" spans="1:10" ht="15" customHeight="1" x14ac:dyDescent="0.25">
      <c r="A4" s="13" t="s">
        <v>173</v>
      </c>
      <c r="B4" s="30" t="s">
        <v>5</v>
      </c>
      <c r="C4" s="30"/>
      <c r="D4" s="30"/>
      <c r="E4" s="30"/>
      <c r="F4" s="30"/>
      <c r="G4" s="30"/>
      <c r="H4" s="30"/>
      <c r="I4" s="30"/>
      <c r="J4" s="30"/>
    </row>
    <row r="5" spans="1:10" x14ac:dyDescent="0.25">
      <c r="A5" s="13"/>
      <c r="B5" s="31" t="s">
        <v>174</v>
      </c>
      <c r="C5" s="31"/>
      <c r="D5" s="31"/>
      <c r="E5" s="31"/>
      <c r="F5" s="31"/>
      <c r="G5" s="31"/>
      <c r="H5" s="31"/>
      <c r="I5" s="31"/>
      <c r="J5" s="31"/>
    </row>
    <row r="6" spans="1:10" x14ac:dyDescent="0.25">
      <c r="A6" s="13"/>
      <c r="B6" s="30"/>
      <c r="C6" s="30"/>
      <c r="D6" s="30"/>
      <c r="E6" s="30"/>
      <c r="F6" s="30"/>
      <c r="G6" s="30"/>
      <c r="H6" s="30"/>
      <c r="I6" s="30"/>
      <c r="J6" s="30"/>
    </row>
    <row r="7" spans="1:10" x14ac:dyDescent="0.25">
      <c r="A7" s="13"/>
      <c r="B7" s="31" t="s">
        <v>175</v>
      </c>
      <c r="C7" s="31"/>
      <c r="D7" s="31"/>
      <c r="E7" s="31"/>
      <c r="F7" s="31"/>
      <c r="G7" s="31"/>
      <c r="H7" s="31"/>
      <c r="I7" s="31"/>
      <c r="J7" s="31"/>
    </row>
    <row r="8" spans="1:10" x14ac:dyDescent="0.25">
      <c r="A8" s="13"/>
      <c r="B8" s="30"/>
      <c r="C8" s="30"/>
      <c r="D8" s="30"/>
      <c r="E8" s="30"/>
      <c r="F8" s="30"/>
      <c r="G8" s="30"/>
      <c r="H8" s="30"/>
      <c r="I8" s="30"/>
      <c r="J8" s="30"/>
    </row>
    <row r="9" spans="1:10" ht="63.75" customHeight="1" x14ac:dyDescent="0.25">
      <c r="A9" s="13"/>
      <c r="B9" s="32" t="s">
        <v>176</v>
      </c>
      <c r="C9" s="32"/>
      <c r="D9" s="32"/>
      <c r="E9" s="32"/>
      <c r="F9" s="32"/>
      <c r="G9" s="32"/>
      <c r="H9" s="32"/>
      <c r="I9" s="32"/>
      <c r="J9" s="32"/>
    </row>
    <row r="10" spans="1:10" x14ac:dyDescent="0.25">
      <c r="A10" s="13"/>
      <c r="B10" s="30"/>
      <c r="C10" s="30"/>
      <c r="D10" s="30"/>
      <c r="E10" s="30"/>
      <c r="F10" s="30"/>
      <c r="G10" s="30"/>
      <c r="H10" s="30"/>
      <c r="I10" s="30"/>
      <c r="J10" s="30"/>
    </row>
    <row r="11" spans="1:10" ht="25.5" customHeight="1" x14ac:dyDescent="0.25">
      <c r="A11" s="13"/>
      <c r="B11" s="32" t="s">
        <v>177</v>
      </c>
      <c r="C11" s="32"/>
      <c r="D11" s="32"/>
      <c r="E11" s="32"/>
      <c r="F11" s="32"/>
      <c r="G11" s="32"/>
      <c r="H11" s="32"/>
      <c r="I11" s="32"/>
      <c r="J11" s="32"/>
    </row>
    <row r="12" spans="1:10" x14ac:dyDescent="0.25">
      <c r="A12" s="13"/>
      <c r="B12" s="30"/>
      <c r="C12" s="30"/>
      <c r="D12" s="30"/>
      <c r="E12" s="30"/>
      <c r="F12" s="30"/>
      <c r="G12" s="30"/>
      <c r="H12" s="30"/>
      <c r="I12" s="30"/>
      <c r="J12" s="30"/>
    </row>
    <row r="13" spans="1:10" x14ac:dyDescent="0.25">
      <c r="A13" s="13"/>
      <c r="B13" s="31" t="s">
        <v>178</v>
      </c>
      <c r="C13" s="31"/>
      <c r="D13" s="31"/>
      <c r="E13" s="31"/>
      <c r="F13" s="31"/>
      <c r="G13" s="31"/>
      <c r="H13" s="31"/>
      <c r="I13" s="31"/>
      <c r="J13" s="31"/>
    </row>
    <row r="14" spans="1:10" x14ac:dyDescent="0.25">
      <c r="A14" s="13"/>
      <c r="B14" s="30"/>
      <c r="C14" s="30"/>
      <c r="D14" s="30"/>
      <c r="E14" s="30"/>
      <c r="F14" s="30"/>
      <c r="G14" s="30"/>
      <c r="H14" s="30"/>
      <c r="I14" s="30"/>
      <c r="J14" s="30"/>
    </row>
    <row r="15" spans="1:10" ht="25.5" customHeight="1" x14ac:dyDescent="0.25">
      <c r="A15" s="13"/>
      <c r="B15" s="32" t="s">
        <v>179</v>
      </c>
      <c r="C15" s="32"/>
      <c r="D15" s="32"/>
      <c r="E15" s="32"/>
      <c r="F15" s="32"/>
      <c r="G15" s="32"/>
      <c r="H15" s="32"/>
      <c r="I15" s="32"/>
      <c r="J15" s="32"/>
    </row>
    <row r="16" spans="1:10" x14ac:dyDescent="0.25">
      <c r="A16" s="13"/>
      <c r="B16" s="30"/>
      <c r="C16" s="30"/>
      <c r="D16" s="30"/>
      <c r="E16" s="30"/>
      <c r="F16" s="30"/>
      <c r="G16" s="30"/>
      <c r="H16" s="30"/>
      <c r="I16" s="30"/>
      <c r="J16" s="30"/>
    </row>
    <row r="17" spans="1:10" x14ac:dyDescent="0.25">
      <c r="A17" s="13"/>
      <c r="B17" s="31" t="s">
        <v>180</v>
      </c>
      <c r="C17" s="31"/>
      <c r="D17" s="31"/>
      <c r="E17" s="31"/>
      <c r="F17" s="31"/>
      <c r="G17" s="31"/>
      <c r="H17" s="31"/>
      <c r="I17" s="31"/>
      <c r="J17" s="31"/>
    </row>
    <row r="18" spans="1:10" x14ac:dyDescent="0.25">
      <c r="A18" s="13"/>
      <c r="B18" s="30"/>
      <c r="C18" s="30"/>
      <c r="D18" s="30"/>
      <c r="E18" s="30"/>
      <c r="F18" s="30"/>
      <c r="G18" s="30"/>
      <c r="H18" s="30"/>
      <c r="I18" s="30"/>
      <c r="J18" s="30"/>
    </row>
    <row r="19" spans="1:10" ht="25.5" customHeight="1" x14ac:dyDescent="0.25">
      <c r="A19" s="13"/>
      <c r="B19" s="32" t="s">
        <v>181</v>
      </c>
      <c r="C19" s="32"/>
      <c r="D19" s="32"/>
      <c r="E19" s="32"/>
      <c r="F19" s="32"/>
      <c r="G19" s="32"/>
      <c r="H19" s="32"/>
      <c r="I19" s="32"/>
      <c r="J19" s="32"/>
    </row>
    <row r="20" spans="1:10" x14ac:dyDescent="0.25">
      <c r="A20" s="13"/>
      <c r="B20" s="30"/>
      <c r="C20" s="30"/>
      <c r="D20" s="30"/>
      <c r="E20" s="30"/>
      <c r="F20" s="30"/>
      <c r="G20" s="30"/>
      <c r="H20" s="30"/>
      <c r="I20" s="30"/>
      <c r="J20" s="30"/>
    </row>
    <row r="21" spans="1:10" ht="15.75" thickBot="1" x14ac:dyDescent="0.3">
      <c r="A21" s="13"/>
      <c r="B21" s="14"/>
      <c r="C21" s="14"/>
      <c r="D21" s="27" t="s">
        <v>182</v>
      </c>
      <c r="E21" s="27"/>
      <c r="F21" s="27"/>
      <c r="G21" s="27"/>
      <c r="H21" s="27"/>
      <c r="I21" s="27"/>
      <c r="J21" s="14"/>
    </row>
    <row r="22" spans="1:10" ht="15.75" thickBot="1" x14ac:dyDescent="0.3">
      <c r="A22" s="13"/>
      <c r="B22" s="14"/>
      <c r="C22" s="14"/>
      <c r="D22" s="28">
        <v>2013</v>
      </c>
      <c r="E22" s="28"/>
      <c r="F22" s="14"/>
      <c r="G22" s="14"/>
      <c r="H22" s="28">
        <v>2012</v>
      </c>
      <c r="I22" s="28"/>
      <c r="J22" s="14"/>
    </row>
    <row r="23" spans="1:10" x14ac:dyDescent="0.25">
      <c r="A23" s="13"/>
      <c r="B23" s="15" t="s">
        <v>183</v>
      </c>
      <c r="C23" s="16"/>
      <c r="D23" s="15"/>
      <c r="E23" s="17">
        <v>56018</v>
      </c>
      <c r="F23" s="18"/>
      <c r="G23" s="16"/>
      <c r="H23" s="15"/>
      <c r="I23" s="17">
        <v>3359</v>
      </c>
      <c r="J23" s="18"/>
    </row>
    <row r="24" spans="1:10" x14ac:dyDescent="0.25">
      <c r="A24" s="13"/>
      <c r="B24" s="19" t="s">
        <v>184</v>
      </c>
      <c r="C24" s="20"/>
      <c r="D24" s="19"/>
      <c r="E24" s="20">
        <v>409</v>
      </c>
      <c r="F24" s="21"/>
      <c r="G24" s="20"/>
      <c r="H24" s="19"/>
      <c r="I24" s="20">
        <v>419</v>
      </c>
      <c r="J24" s="21"/>
    </row>
    <row r="25" spans="1:10" x14ac:dyDescent="0.25">
      <c r="A25" s="13"/>
      <c r="B25" s="15" t="s">
        <v>185</v>
      </c>
      <c r="C25" s="16"/>
      <c r="D25" s="15"/>
      <c r="E25" s="17">
        <v>1086</v>
      </c>
      <c r="F25" s="18"/>
      <c r="G25" s="16"/>
      <c r="H25" s="15"/>
      <c r="I25" s="16">
        <v>123</v>
      </c>
      <c r="J25" s="18"/>
    </row>
    <row r="26" spans="1:10" ht="27" thickBot="1" x14ac:dyDescent="0.3">
      <c r="A26" s="13"/>
      <c r="B26" s="19" t="s">
        <v>186</v>
      </c>
      <c r="C26" s="20"/>
      <c r="D26" s="22"/>
      <c r="E26" s="23">
        <v>5544</v>
      </c>
      <c r="F26" s="21"/>
      <c r="G26" s="20"/>
      <c r="H26" s="22"/>
      <c r="I26" s="24">
        <v>15</v>
      </c>
      <c r="J26" s="21"/>
    </row>
    <row r="27" spans="1:10" ht="15.75" thickBot="1" x14ac:dyDescent="0.3">
      <c r="A27" s="13"/>
      <c r="B27" s="16"/>
      <c r="C27" s="16"/>
      <c r="D27" s="25"/>
      <c r="E27" s="26">
        <v>63057</v>
      </c>
      <c r="F27" s="18"/>
      <c r="G27" s="16"/>
      <c r="H27" s="25"/>
      <c r="I27" s="26">
        <v>3916</v>
      </c>
      <c r="J27" s="18"/>
    </row>
    <row r="28" spans="1:10" ht="15.75" thickTop="1" x14ac:dyDescent="0.25">
      <c r="A28" s="13"/>
      <c r="B28" s="30"/>
      <c r="C28" s="30"/>
      <c r="D28" s="30"/>
      <c r="E28" s="30"/>
      <c r="F28" s="30"/>
      <c r="G28" s="30"/>
      <c r="H28" s="30"/>
      <c r="I28" s="30"/>
      <c r="J28" s="30"/>
    </row>
    <row r="29" spans="1:10" x14ac:dyDescent="0.25">
      <c r="A29" s="13"/>
      <c r="B29" s="33" t="s">
        <v>187</v>
      </c>
      <c r="C29" s="33"/>
      <c r="D29" s="33"/>
      <c r="E29" s="33"/>
      <c r="F29" s="33"/>
      <c r="G29" s="33"/>
      <c r="H29" s="33"/>
      <c r="I29" s="33"/>
      <c r="J29" s="33"/>
    </row>
    <row r="30" spans="1:10" x14ac:dyDescent="0.25">
      <c r="A30" s="13"/>
      <c r="B30" s="30"/>
      <c r="C30" s="30"/>
      <c r="D30" s="30"/>
      <c r="E30" s="30"/>
      <c r="F30" s="30"/>
      <c r="G30" s="30"/>
      <c r="H30" s="30"/>
      <c r="I30" s="30"/>
      <c r="J30" s="30"/>
    </row>
    <row r="31" spans="1:10" x14ac:dyDescent="0.25">
      <c r="A31" s="13"/>
      <c r="B31" s="34" t="s">
        <v>188</v>
      </c>
      <c r="C31" s="34"/>
      <c r="D31" s="34"/>
      <c r="E31" s="34"/>
      <c r="F31" s="34"/>
      <c r="G31" s="34"/>
      <c r="H31" s="34"/>
      <c r="I31" s="34"/>
      <c r="J31" s="34"/>
    </row>
    <row r="32" spans="1:10" x14ac:dyDescent="0.25">
      <c r="A32" s="13"/>
      <c r="B32" s="30"/>
      <c r="C32" s="30"/>
      <c r="D32" s="30"/>
      <c r="E32" s="30"/>
      <c r="F32" s="30"/>
      <c r="G32" s="30"/>
      <c r="H32" s="30"/>
      <c r="I32" s="30"/>
      <c r="J32" s="30"/>
    </row>
    <row r="33" spans="1:10" x14ac:dyDescent="0.25">
      <c r="A33" s="13"/>
      <c r="B33" s="33" t="s">
        <v>189</v>
      </c>
      <c r="C33" s="33"/>
      <c r="D33" s="33"/>
      <c r="E33" s="33"/>
      <c r="F33" s="33"/>
      <c r="G33" s="33"/>
      <c r="H33" s="33"/>
      <c r="I33" s="33"/>
      <c r="J33" s="33"/>
    </row>
    <row r="34" spans="1:10" x14ac:dyDescent="0.25">
      <c r="A34" s="13"/>
      <c r="B34" s="30"/>
      <c r="C34" s="30"/>
      <c r="D34" s="30"/>
      <c r="E34" s="30"/>
      <c r="F34" s="30"/>
      <c r="G34" s="30"/>
      <c r="H34" s="30"/>
      <c r="I34" s="30"/>
      <c r="J34" s="30"/>
    </row>
    <row r="35" spans="1:10" ht="51" customHeight="1" x14ac:dyDescent="0.25">
      <c r="A35" s="13"/>
      <c r="B35" s="32" t="s">
        <v>190</v>
      </c>
      <c r="C35" s="32"/>
      <c r="D35" s="32"/>
      <c r="E35" s="32"/>
      <c r="F35" s="32"/>
      <c r="G35" s="32"/>
      <c r="H35" s="32"/>
      <c r="I35" s="32"/>
      <c r="J35" s="32"/>
    </row>
    <row r="36" spans="1:10" x14ac:dyDescent="0.25">
      <c r="A36" s="13"/>
      <c r="B36" s="30"/>
      <c r="C36" s="30"/>
      <c r="D36" s="30"/>
      <c r="E36" s="30"/>
      <c r="F36" s="30"/>
      <c r="G36" s="30"/>
      <c r="H36" s="30"/>
      <c r="I36" s="30"/>
      <c r="J36" s="30"/>
    </row>
    <row r="37" spans="1:10" x14ac:dyDescent="0.25">
      <c r="A37" s="13"/>
      <c r="B37" s="32" t="s">
        <v>191</v>
      </c>
      <c r="C37" s="32"/>
      <c r="D37" s="32"/>
      <c r="E37" s="32"/>
      <c r="F37" s="32"/>
      <c r="G37" s="32"/>
      <c r="H37" s="32"/>
      <c r="I37" s="32"/>
      <c r="J37" s="32"/>
    </row>
  </sheetData>
  <mergeCells count="35">
    <mergeCell ref="B37:J37"/>
    <mergeCell ref="B31:J31"/>
    <mergeCell ref="B32:J32"/>
    <mergeCell ref="B33:J33"/>
    <mergeCell ref="B34:J34"/>
    <mergeCell ref="B35:J35"/>
    <mergeCell ref="B36:J36"/>
    <mergeCell ref="B18:J18"/>
    <mergeCell ref="B19:J19"/>
    <mergeCell ref="B20:J20"/>
    <mergeCell ref="B28:J2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D21:I21"/>
    <mergeCell ref="D22:E22"/>
    <mergeCell ref="H22:I22"/>
    <mergeCell ref="A1:A2"/>
    <mergeCell ref="B1:J1"/>
    <mergeCell ref="B2:J2"/>
    <mergeCell ref="B3:J3"/>
    <mergeCell ref="A4:A37"/>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192</v>
      </c>
      <c r="B1" s="7" t="s">
        <v>1</v>
      </c>
      <c r="C1" s="7"/>
      <c r="D1" s="7"/>
    </row>
    <row r="2" spans="1:4" ht="15" customHeight="1" x14ac:dyDescent="0.25">
      <c r="A2" s="7"/>
      <c r="B2" s="7" t="s">
        <v>2</v>
      </c>
      <c r="C2" s="7"/>
      <c r="D2" s="7"/>
    </row>
    <row r="3" spans="1:4" ht="30" x14ac:dyDescent="0.25">
      <c r="A3" s="3" t="s">
        <v>193</v>
      </c>
      <c r="B3" s="30" t="s">
        <v>5</v>
      </c>
      <c r="C3" s="30"/>
      <c r="D3" s="30"/>
    </row>
    <row r="4" spans="1:4" ht="15" customHeight="1" x14ac:dyDescent="0.25">
      <c r="A4" s="13" t="s">
        <v>194</v>
      </c>
      <c r="B4" s="30" t="s">
        <v>5</v>
      </c>
      <c r="C4" s="30"/>
      <c r="D4" s="30"/>
    </row>
    <row r="5" spans="1:4" x14ac:dyDescent="0.25">
      <c r="A5" s="13"/>
      <c r="B5" s="31" t="s">
        <v>195</v>
      </c>
      <c r="C5" s="31"/>
      <c r="D5" s="31"/>
    </row>
    <row r="6" spans="1:4" x14ac:dyDescent="0.25">
      <c r="A6" s="13"/>
      <c r="B6" s="30"/>
      <c r="C6" s="30"/>
      <c r="D6" s="30"/>
    </row>
    <row r="7" spans="1:4" x14ac:dyDescent="0.25">
      <c r="A7" s="13"/>
      <c r="B7" s="38" t="s">
        <v>196</v>
      </c>
      <c r="C7" s="38"/>
      <c r="D7" s="38"/>
    </row>
    <row r="8" spans="1:4" x14ac:dyDescent="0.25">
      <c r="A8" s="13"/>
      <c r="B8" s="30"/>
      <c r="C8" s="30"/>
      <c r="D8" s="30"/>
    </row>
    <row r="9" spans="1:4" ht="63.75" customHeight="1" x14ac:dyDescent="0.25">
      <c r="A9" s="13"/>
      <c r="B9" s="32" t="s">
        <v>197</v>
      </c>
      <c r="C9" s="32"/>
      <c r="D9" s="32"/>
    </row>
    <row r="10" spans="1:4" x14ac:dyDescent="0.25">
      <c r="A10" s="13"/>
      <c r="B10" s="30"/>
      <c r="C10" s="30"/>
      <c r="D10" s="30"/>
    </row>
    <row r="11" spans="1:4" ht="165.75" customHeight="1" x14ac:dyDescent="0.25">
      <c r="A11" s="13"/>
      <c r="B11" s="32" t="s">
        <v>198</v>
      </c>
      <c r="C11" s="32"/>
      <c r="D11" s="32"/>
    </row>
    <row r="12" spans="1:4" x14ac:dyDescent="0.25">
      <c r="A12" s="13"/>
      <c r="B12" s="30"/>
      <c r="C12" s="30"/>
      <c r="D12" s="30"/>
    </row>
    <row r="13" spans="1:4" ht="242.25" customHeight="1" x14ac:dyDescent="0.25">
      <c r="A13" s="13"/>
      <c r="B13" s="32" t="s">
        <v>199</v>
      </c>
      <c r="C13" s="32"/>
      <c r="D13" s="32"/>
    </row>
    <row r="14" spans="1:4" x14ac:dyDescent="0.25">
      <c r="A14" s="13"/>
      <c r="B14" s="30"/>
      <c r="C14" s="30"/>
      <c r="D14" s="30"/>
    </row>
    <row r="15" spans="1:4" ht="140.25" customHeight="1" x14ac:dyDescent="0.25">
      <c r="A15" s="13"/>
      <c r="B15" s="32" t="s">
        <v>200</v>
      </c>
      <c r="C15" s="32"/>
      <c r="D15" s="32"/>
    </row>
    <row r="16" spans="1:4" x14ac:dyDescent="0.25">
      <c r="A16" s="13"/>
      <c r="B16" s="30"/>
      <c r="C16" s="30"/>
      <c r="D16" s="30"/>
    </row>
    <row r="17" spans="1:4" x14ac:dyDescent="0.25">
      <c r="A17" s="13"/>
      <c r="B17" s="38" t="s">
        <v>201</v>
      </c>
      <c r="C17" s="38"/>
      <c r="D17" s="38"/>
    </row>
    <row r="18" spans="1:4" x14ac:dyDescent="0.25">
      <c r="A18" s="13"/>
      <c r="B18" s="30"/>
      <c r="C18" s="30"/>
      <c r="D18" s="30"/>
    </row>
    <row r="19" spans="1:4" ht="267.75" customHeight="1" x14ac:dyDescent="0.25">
      <c r="A19" s="13"/>
      <c r="B19" s="32" t="s">
        <v>202</v>
      </c>
      <c r="C19" s="32"/>
      <c r="D19" s="32"/>
    </row>
    <row r="20" spans="1:4" x14ac:dyDescent="0.25">
      <c r="A20" s="13"/>
      <c r="B20" s="30"/>
      <c r="C20" s="30"/>
      <c r="D20" s="30"/>
    </row>
    <row r="21" spans="1:4" ht="242.25" customHeight="1" x14ac:dyDescent="0.25">
      <c r="A21" s="13"/>
      <c r="B21" s="32" t="s">
        <v>203</v>
      </c>
      <c r="C21" s="32"/>
      <c r="D21" s="32"/>
    </row>
    <row r="22" spans="1:4" x14ac:dyDescent="0.25">
      <c r="A22" s="13"/>
      <c r="B22" s="30"/>
      <c r="C22" s="30"/>
      <c r="D22" s="30"/>
    </row>
    <row r="23" spans="1:4" ht="242.25" customHeight="1" x14ac:dyDescent="0.25">
      <c r="A23" s="13"/>
      <c r="B23" s="32" t="s">
        <v>204</v>
      </c>
      <c r="C23" s="32"/>
      <c r="D23" s="32"/>
    </row>
    <row r="24" spans="1:4" x14ac:dyDescent="0.25">
      <c r="A24" s="13"/>
      <c r="B24" s="30"/>
      <c r="C24" s="30"/>
      <c r="D24" s="30"/>
    </row>
    <row r="25" spans="1:4" ht="63.75" customHeight="1" x14ac:dyDescent="0.25">
      <c r="A25" s="13"/>
      <c r="B25" s="32" t="s">
        <v>205</v>
      </c>
      <c r="C25" s="32"/>
      <c r="D25" s="32"/>
    </row>
    <row r="26" spans="1:4" x14ac:dyDescent="0.25">
      <c r="A26" s="13"/>
      <c r="B26" s="30"/>
      <c r="C26" s="30"/>
      <c r="D26" s="30"/>
    </row>
    <row r="27" spans="1:4" ht="204" customHeight="1" x14ac:dyDescent="0.25">
      <c r="A27" s="13"/>
      <c r="B27" s="32" t="s">
        <v>206</v>
      </c>
      <c r="C27" s="32"/>
      <c r="D27" s="32"/>
    </row>
    <row r="28" spans="1:4" x14ac:dyDescent="0.25">
      <c r="A28" s="13"/>
      <c r="B28" s="30"/>
      <c r="C28" s="30"/>
      <c r="D28" s="30"/>
    </row>
    <row r="29" spans="1:4" ht="140.25" customHeight="1" x14ac:dyDescent="0.25">
      <c r="A29" s="13"/>
      <c r="B29" s="32" t="s">
        <v>207</v>
      </c>
      <c r="C29" s="32"/>
      <c r="D29" s="32"/>
    </row>
    <row r="30" spans="1:4" x14ac:dyDescent="0.25">
      <c r="A30" s="13"/>
      <c r="B30" s="30"/>
      <c r="C30" s="30"/>
      <c r="D30" s="30"/>
    </row>
    <row r="31" spans="1:4" ht="89.25" customHeight="1" x14ac:dyDescent="0.25">
      <c r="A31" s="13"/>
      <c r="B31" s="32" t="s">
        <v>208</v>
      </c>
      <c r="C31" s="32"/>
      <c r="D31" s="32"/>
    </row>
    <row r="32" spans="1:4" x14ac:dyDescent="0.25">
      <c r="A32" s="13"/>
      <c r="B32" s="30"/>
      <c r="C32" s="30"/>
      <c r="D32" s="30"/>
    </row>
    <row r="33" spans="1:4" ht="242.25" customHeight="1" x14ac:dyDescent="0.25">
      <c r="A33" s="13"/>
      <c r="B33" s="32" t="s">
        <v>209</v>
      </c>
      <c r="C33" s="32"/>
      <c r="D33" s="32"/>
    </row>
    <row r="34" spans="1:4" x14ac:dyDescent="0.25">
      <c r="A34" s="13"/>
      <c r="B34" s="30"/>
      <c r="C34" s="30"/>
      <c r="D34" s="30"/>
    </row>
    <row r="35" spans="1:4" ht="63.75" customHeight="1" x14ac:dyDescent="0.25">
      <c r="A35" s="13"/>
      <c r="B35" s="32" t="s">
        <v>210</v>
      </c>
      <c r="C35" s="32"/>
      <c r="D35" s="32"/>
    </row>
    <row r="36" spans="1:4" x14ac:dyDescent="0.25">
      <c r="A36" s="13"/>
      <c r="B36" s="30"/>
      <c r="C36" s="30"/>
      <c r="D36" s="30"/>
    </row>
    <row r="37" spans="1:4" ht="242.25" customHeight="1" x14ac:dyDescent="0.25">
      <c r="A37" s="13"/>
      <c r="B37" s="32" t="s">
        <v>211</v>
      </c>
      <c r="C37" s="32"/>
      <c r="D37" s="32"/>
    </row>
    <row r="38" spans="1:4" x14ac:dyDescent="0.25">
      <c r="A38" s="13"/>
      <c r="B38" s="30"/>
      <c r="C38" s="30"/>
      <c r="D38" s="30"/>
    </row>
    <row r="39" spans="1:4" x14ac:dyDescent="0.25">
      <c r="A39" s="13"/>
      <c r="B39" s="38" t="s">
        <v>212</v>
      </c>
      <c r="C39" s="38"/>
      <c r="D39" s="38"/>
    </row>
    <row r="40" spans="1:4" x14ac:dyDescent="0.25">
      <c r="A40" s="13"/>
      <c r="B40" s="30"/>
      <c r="C40" s="30"/>
      <c r="D40" s="30"/>
    </row>
    <row r="41" spans="1:4" ht="114.75" customHeight="1" x14ac:dyDescent="0.25">
      <c r="A41" s="13"/>
      <c r="B41" s="32" t="s">
        <v>213</v>
      </c>
      <c r="C41" s="32"/>
      <c r="D41" s="32"/>
    </row>
    <row r="42" spans="1:4" x14ac:dyDescent="0.25">
      <c r="A42" s="13"/>
      <c r="B42" s="30"/>
      <c r="C42" s="30"/>
      <c r="D42" s="30"/>
    </row>
    <row r="43" spans="1:4" ht="127.5" customHeight="1" x14ac:dyDescent="0.25">
      <c r="A43" s="13"/>
      <c r="B43" s="32" t="s">
        <v>214</v>
      </c>
      <c r="C43" s="32"/>
      <c r="D43" s="32"/>
    </row>
    <row r="44" spans="1:4" x14ac:dyDescent="0.25">
      <c r="A44" s="13"/>
      <c r="B44" s="30"/>
      <c r="C44" s="30"/>
      <c r="D44" s="30"/>
    </row>
    <row r="45" spans="1:4" ht="63.75" customHeight="1" x14ac:dyDescent="0.25">
      <c r="A45" s="13"/>
      <c r="B45" s="32" t="s">
        <v>215</v>
      </c>
      <c r="C45" s="32"/>
      <c r="D45" s="32"/>
    </row>
    <row r="46" spans="1:4" x14ac:dyDescent="0.25">
      <c r="A46" s="13"/>
      <c r="B46" s="30"/>
      <c r="C46" s="30"/>
      <c r="D46" s="30"/>
    </row>
    <row r="47" spans="1:4" ht="25.5" x14ac:dyDescent="0.25">
      <c r="A47" s="13"/>
      <c r="B47" s="36"/>
      <c r="C47" s="37" t="s">
        <v>216</v>
      </c>
      <c r="D47" s="37" t="s">
        <v>217</v>
      </c>
    </row>
    <row r="48" spans="1:4" x14ac:dyDescent="0.25">
      <c r="A48" s="13"/>
      <c r="B48" s="30"/>
      <c r="C48" s="30"/>
      <c r="D48" s="30"/>
    </row>
    <row r="49" spans="1:4" ht="76.5" x14ac:dyDescent="0.25">
      <c r="A49" s="13"/>
      <c r="B49" s="36"/>
      <c r="C49" s="37" t="s">
        <v>218</v>
      </c>
      <c r="D49" s="37" t="s">
        <v>219</v>
      </c>
    </row>
    <row r="50" spans="1:4" x14ac:dyDescent="0.25">
      <c r="A50" s="13"/>
      <c r="B50" s="30"/>
      <c r="C50" s="30"/>
      <c r="D50" s="30"/>
    </row>
  </sheetData>
  <mergeCells count="50">
    <mergeCell ref="B45:D45"/>
    <mergeCell ref="B46:D46"/>
    <mergeCell ref="B48:D48"/>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Basis_</vt:lpstr>
      <vt:lpstr>Note_2_Summary_of_Significant_</vt:lpstr>
      <vt:lpstr>Note_3_AcquisitionsDisposition</vt:lpstr>
      <vt:lpstr>Note_4_Financing_Agreements</vt:lpstr>
      <vt:lpstr>Note_5_StockBased_Compensation</vt:lpstr>
      <vt:lpstr>Note_6_Income_Taxes</vt:lpstr>
      <vt:lpstr>Note_7_Legal_Proceedings</vt:lpstr>
      <vt:lpstr>Note_8_Employment_Contracts_an</vt:lpstr>
      <vt:lpstr>Note_9_Agreements_with_the_Boe</vt:lpstr>
      <vt:lpstr>Accounting_Policies_by_Policy_</vt:lpstr>
      <vt:lpstr>Note_2_Summary_of_Significant_1</vt:lpstr>
      <vt:lpstr>Note_5_StockBased_Compensation1</vt:lpstr>
      <vt:lpstr>Note_1_Organization_and_Basis_1</vt:lpstr>
      <vt:lpstr>Note_2_Summary_of_Significant_2</vt:lpstr>
      <vt:lpstr>Note_2_Summary_of_Significant_3</vt:lpstr>
      <vt:lpstr>Note_3_AcquisitionsDisposition1</vt:lpstr>
      <vt:lpstr>Note_4_Financing_Agreements_De</vt:lpstr>
      <vt:lpstr>Note_5_StockBased_Compensation2</vt:lpstr>
      <vt:lpstr>Note_5_StockBased_Compensation3</vt:lpstr>
      <vt:lpstr>Note_5_StockBased_Compensation4</vt:lpstr>
      <vt:lpstr>Note_6_Income_Taxes_Details</vt:lpstr>
      <vt:lpstr>Note_8_Employment_Contracts_an1</vt:lpstr>
      <vt:lpstr>Note_9_Agreements_with_the_Bo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7:26Z</dcterms:created>
  <dcterms:modified xsi:type="dcterms:W3CDTF">2013-11-19T22:17:26Z</dcterms:modified>
</cp:coreProperties>
</file>